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Shareholders' Equity" sheetId="9" state="visible" r:id="rId9"/>
    <sheet xmlns:r="http://schemas.openxmlformats.org/officeDocument/2006/relationships" name="Subsequent Events" sheetId="10" state="visible" r:id="rId10"/>
    <sheet xmlns:r="http://schemas.openxmlformats.org/officeDocument/2006/relationships" name="Description of business and sum" sheetId="11" state="visible" r:id="rId11"/>
    <sheet xmlns:r="http://schemas.openxmlformats.org/officeDocument/2006/relationships" name="Acquisitions" sheetId="12" state="visible" r:id="rId12"/>
    <sheet xmlns:r="http://schemas.openxmlformats.org/officeDocument/2006/relationships" name="Equipment and improvements" sheetId="13" state="visible" r:id="rId13"/>
    <sheet xmlns:r="http://schemas.openxmlformats.org/officeDocument/2006/relationships" name="Goodwill and intangible assets" sheetId="14" state="visible" r:id="rId14"/>
    <sheet xmlns:r="http://schemas.openxmlformats.org/officeDocument/2006/relationships" name="Other Assets" sheetId="15" state="visible" r:id="rId15"/>
    <sheet xmlns:r="http://schemas.openxmlformats.org/officeDocument/2006/relationships" name="Related Party Transactions" sheetId="16" state="visible" r:id="rId16"/>
    <sheet xmlns:r="http://schemas.openxmlformats.org/officeDocument/2006/relationships" name="Income Taxes" sheetId="17" state="visible" r:id="rId17"/>
    <sheet xmlns:r="http://schemas.openxmlformats.org/officeDocument/2006/relationships" name="Long-term debt and credit facil" sheetId="18" state="visible" r:id="rId18"/>
    <sheet xmlns:r="http://schemas.openxmlformats.org/officeDocument/2006/relationships" name="Supplemental Cash Flows Informa" sheetId="19" state="visible" r:id="rId19"/>
    <sheet xmlns:r="http://schemas.openxmlformats.org/officeDocument/2006/relationships" name="Redeemable non-controlling inte" sheetId="20" state="visible" r:id="rId20"/>
    <sheet xmlns:r="http://schemas.openxmlformats.org/officeDocument/2006/relationships" name="Fair Value" sheetId="21" state="visible" r:id="rId21"/>
    <sheet xmlns:r="http://schemas.openxmlformats.org/officeDocument/2006/relationships" name="Employee benefit and pension pl" sheetId="22" state="visible" r:id="rId22"/>
    <sheet xmlns:r="http://schemas.openxmlformats.org/officeDocument/2006/relationships" name="Commitments and Contingencies" sheetId="23" state="visible" r:id="rId23"/>
    <sheet xmlns:r="http://schemas.openxmlformats.org/officeDocument/2006/relationships" name="Segment information" sheetId="24" state="visible" r:id="rId24"/>
    <sheet xmlns:r="http://schemas.openxmlformats.org/officeDocument/2006/relationships" name="Members' deficit" sheetId="25" state="visible" r:id="rId25"/>
    <sheet xmlns:r="http://schemas.openxmlformats.org/officeDocument/2006/relationships" name="Schedule I - Condensed Financia" sheetId="26" state="visible" r:id="rId26"/>
    <sheet xmlns:r="http://schemas.openxmlformats.org/officeDocument/2006/relationships" name="Earnings Per Share" sheetId="27" state="visible" r:id="rId27"/>
    <sheet xmlns:r="http://schemas.openxmlformats.org/officeDocument/2006/relationships" name="Tax Receivable Agreement" sheetId="28" state="visible" r:id="rId28"/>
    <sheet xmlns:r="http://schemas.openxmlformats.org/officeDocument/2006/relationships" name="Stock Compensation Plans and Sh" sheetId="29" state="visible" r:id="rId29"/>
    <sheet xmlns:r="http://schemas.openxmlformats.org/officeDocument/2006/relationships" name="Description of business and s30" sheetId="30" state="visible" r:id="rId30"/>
    <sheet xmlns:r="http://schemas.openxmlformats.org/officeDocument/2006/relationships" name="Description of business and s31" sheetId="31" state="visible" r:id="rId31"/>
    <sheet xmlns:r="http://schemas.openxmlformats.org/officeDocument/2006/relationships" name="Acquisitions (Tables)" sheetId="32" state="visible" r:id="rId32"/>
    <sheet xmlns:r="http://schemas.openxmlformats.org/officeDocument/2006/relationships" name="Equipment and improvements (Tab" sheetId="33" state="visible" r:id="rId33"/>
    <sheet xmlns:r="http://schemas.openxmlformats.org/officeDocument/2006/relationships" name="Goodwill and intangible assets " sheetId="34" state="visible" r:id="rId34"/>
    <sheet xmlns:r="http://schemas.openxmlformats.org/officeDocument/2006/relationships" name="Related Party Transactions (Tab" sheetId="35" state="visible" r:id="rId35"/>
    <sheet xmlns:r="http://schemas.openxmlformats.org/officeDocument/2006/relationships" name="Income Taxes (Tables)" sheetId="36" state="visible" r:id="rId36"/>
    <sheet xmlns:r="http://schemas.openxmlformats.org/officeDocument/2006/relationships" name="Long-term debt and credit fac37" sheetId="37" state="visible" r:id="rId37"/>
    <sheet xmlns:r="http://schemas.openxmlformats.org/officeDocument/2006/relationships" name="Supplemental Cash Flows Infor38" sheetId="38" state="visible" r:id="rId38"/>
    <sheet xmlns:r="http://schemas.openxmlformats.org/officeDocument/2006/relationships" name="Redeemable non-controlling in39" sheetId="39" state="visible" r:id="rId39"/>
    <sheet xmlns:r="http://schemas.openxmlformats.org/officeDocument/2006/relationships" name="Fair Value (Tables)" sheetId="40" state="visible" r:id="rId40"/>
    <sheet xmlns:r="http://schemas.openxmlformats.org/officeDocument/2006/relationships" name="Commitments and Contingencies (" sheetId="41" state="visible" r:id="rId41"/>
    <sheet xmlns:r="http://schemas.openxmlformats.org/officeDocument/2006/relationships" name="Segment information (Tables)" sheetId="42" state="visible" r:id="rId42"/>
    <sheet xmlns:r="http://schemas.openxmlformats.org/officeDocument/2006/relationships" name="Members' deficit (Tables)" sheetId="43" state="visible" r:id="rId43"/>
    <sheet xmlns:r="http://schemas.openxmlformats.org/officeDocument/2006/relationships" name="Earnings Per Share (Tables)" sheetId="44" state="visible" r:id="rId44"/>
    <sheet xmlns:r="http://schemas.openxmlformats.org/officeDocument/2006/relationships" name="Shareholders' Equity (Tables)" sheetId="45" state="visible" r:id="rId45"/>
    <sheet xmlns:r="http://schemas.openxmlformats.org/officeDocument/2006/relationships" name="Stock Compensation Plans and 46" sheetId="46" state="visible" r:id="rId46"/>
    <sheet xmlns:r="http://schemas.openxmlformats.org/officeDocument/2006/relationships" name="Shareholder's Equity - Addition" sheetId="47" state="visible" r:id="rId47"/>
    <sheet xmlns:r="http://schemas.openxmlformats.org/officeDocument/2006/relationships" name="Description of Business and S48" sheetId="48" state="visible" r:id="rId48"/>
    <sheet xmlns:r="http://schemas.openxmlformats.org/officeDocument/2006/relationships" name="Description of Business and S49" sheetId="49" state="visible" r:id="rId49"/>
    <sheet xmlns:r="http://schemas.openxmlformats.org/officeDocument/2006/relationships" name="Description of Business and S50" sheetId="50" state="visible" r:id="rId50"/>
    <sheet xmlns:r="http://schemas.openxmlformats.org/officeDocument/2006/relationships" name="Description of Business and S51" sheetId="51" state="visible" r:id="rId51"/>
    <sheet xmlns:r="http://schemas.openxmlformats.org/officeDocument/2006/relationships" name="Acquisitions (Detail)" sheetId="52" state="visible" r:id="rId52"/>
    <sheet xmlns:r="http://schemas.openxmlformats.org/officeDocument/2006/relationships" name="Equipment and Improvements (Det" sheetId="53" state="visible" r:id="rId53"/>
    <sheet xmlns:r="http://schemas.openxmlformats.org/officeDocument/2006/relationships" name="Goodwill and Intangible Asset54" sheetId="54" state="visible" r:id="rId54"/>
    <sheet xmlns:r="http://schemas.openxmlformats.org/officeDocument/2006/relationships" name="Goodwill and Intangible Asset55" sheetId="55" state="visible" r:id="rId55"/>
    <sheet xmlns:r="http://schemas.openxmlformats.org/officeDocument/2006/relationships" name="Goodwill and Intangible Asset56" sheetId="56" state="visible" r:id="rId56"/>
    <sheet xmlns:r="http://schemas.openxmlformats.org/officeDocument/2006/relationships" name="Goodwill and Intangible Asset57" sheetId="57" state="visible" r:id="rId57"/>
    <sheet xmlns:r="http://schemas.openxmlformats.org/officeDocument/2006/relationships" name="Other Assets - Additional Infor" sheetId="58" state="visible" r:id="rId58"/>
    <sheet xmlns:r="http://schemas.openxmlformats.org/officeDocument/2006/relationships" name="Related Party Transactions - Re" sheetId="59" state="visible" r:id="rId59"/>
    <sheet xmlns:r="http://schemas.openxmlformats.org/officeDocument/2006/relationships" name="Related Party Transactions - Pa" sheetId="60" state="visible" r:id="rId60"/>
    <sheet xmlns:r="http://schemas.openxmlformats.org/officeDocument/2006/relationships" name="Income taxes - Schedule of Dome" sheetId="61" state="visible" r:id="rId61"/>
    <sheet xmlns:r="http://schemas.openxmlformats.org/officeDocument/2006/relationships" name="Income taxes - Schedule of Inco" sheetId="62" state="visible" r:id="rId62"/>
    <sheet xmlns:r="http://schemas.openxmlformats.org/officeDocument/2006/relationships" name="Income taxes - Schedule of Effe" sheetId="63" state="visible" r:id="rId63"/>
    <sheet xmlns:r="http://schemas.openxmlformats.org/officeDocument/2006/relationships" name="Income taxes - Components of De" sheetId="64" state="visible" r:id="rId64"/>
    <sheet xmlns:r="http://schemas.openxmlformats.org/officeDocument/2006/relationships" name="Income taxes - Schedule of Valu" sheetId="65" state="visible" r:id="rId65"/>
    <sheet xmlns:r="http://schemas.openxmlformats.org/officeDocument/2006/relationships" name="Income taxes - Schedule of Net " sheetId="66" state="visible" r:id="rId66"/>
    <sheet xmlns:r="http://schemas.openxmlformats.org/officeDocument/2006/relationships" name="Long-Term Debt and Credit Fac67" sheetId="67" state="visible" r:id="rId67"/>
    <sheet xmlns:r="http://schemas.openxmlformats.org/officeDocument/2006/relationships" name="Long-Term Debt and Credit Fac68" sheetId="68" state="visible" r:id="rId68"/>
    <sheet xmlns:r="http://schemas.openxmlformats.org/officeDocument/2006/relationships" name="Long-Term Debt and Credit Fac69" sheetId="69" state="visible" r:id="rId69"/>
    <sheet xmlns:r="http://schemas.openxmlformats.org/officeDocument/2006/relationships" name="Supplemental Cash Flows Infor70" sheetId="70" state="visible" r:id="rId70"/>
    <sheet xmlns:r="http://schemas.openxmlformats.org/officeDocument/2006/relationships" name="Redeemable Non-controlling In71" sheetId="71" state="visible" r:id="rId71"/>
    <sheet xmlns:r="http://schemas.openxmlformats.org/officeDocument/2006/relationships" name="Fair Value - Summary (Detail)" sheetId="72" state="visible" r:id="rId72"/>
    <sheet xmlns:r="http://schemas.openxmlformats.org/officeDocument/2006/relationships" name="Fair Value - Inputs (Detail)" sheetId="73" state="visible" r:id="rId73"/>
    <sheet xmlns:r="http://schemas.openxmlformats.org/officeDocument/2006/relationships" name="Employee Benefit and Pension 74" sheetId="74" state="visible" r:id="rId74"/>
    <sheet xmlns:r="http://schemas.openxmlformats.org/officeDocument/2006/relationships" name="Commitments and Contingencies75" sheetId="75" state="visible" r:id="rId75"/>
    <sheet xmlns:r="http://schemas.openxmlformats.org/officeDocument/2006/relationships" name="Segment Information - Informati" sheetId="76" state="visible" r:id="rId76"/>
    <sheet xmlns:r="http://schemas.openxmlformats.org/officeDocument/2006/relationships" name="Segment Information - Revenue f" sheetId="77" state="visible" r:id="rId77"/>
    <sheet xmlns:r="http://schemas.openxmlformats.org/officeDocument/2006/relationships" name="Member's Deficit - Additional I" sheetId="78" state="visible" r:id="rId78"/>
    <sheet xmlns:r="http://schemas.openxmlformats.org/officeDocument/2006/relationships" name="Member's Deficit - Summary of M" sheetId="79" state="visible" r:id="rId79"/>
    <sheet xmlns:r="http://schemas.openxmlformats.org/officeDocument/2006/relationships" name="Member's Deficit - Summary of T" sheetId="80" state="visible" r:id="rId80"/>
    <sheet xmlns:r="http://schemas.openxmlformats.org/officeDocument/2006/relationships" name="Subsequent Events - Additional " sheetId="81" state="visible" r:id="rId81"/>
    <sheet xmlns:r="http://schemas.openxmlformats.org/officeDocument/2006/relationships" name="Schedule I - Condensed Balance " sheetId="82" state="visible" r:id="rId82"/>
    <sheet xmlns:r="http://schemas.openxmlformats.org/officeDocument/2006/relationships" name="Schedule I - Condensed Balanc83" sheetId="83" state="visible" r:id="rId83"/>
    <sheet xmlns:r="http://schemas.openxmlformats.org/officeDocument/2006/relationships" name="Schedule I - Condensed Statemen" sheetId="84" state="visible" r:id="rId84"/>
    <sheet xmlns:r="http://schemas.openxmlformats.org/officeDocument/2006/relationships" name="Schedule I - Condensed Statem85" sheetId="85" state="visible" r:id="rId85"/>
    <sheet xmlns:r="http://schemas.openxmlformats.org/officeDocument/2006/relationships" name="Schedule I - Distributions - Di" sheetId="86" state="visible" r:id="rId86"/>
    <sheet xmlns:r="http://schemas.openxmlformats.org/officeDocument/2006/relationships" name="Scedule I - Long-Term Debt and " sheetId="87" state="visible" r:id="rId87"/>
    <sheet xmlns:r="http://schemas.openxmlformats.org/officeDocument/2006/relationships" name="Schedule I - Long-Term Debt and" sheetId="88" state="visible" r:id="rId88"/>
    <sheet xmlns:r="http://schemas.openxmlformats.org/officeDocument/2006/relationships" name="Earnings Per Share (Detail)" sheetId="89" state="visible" r:id="rId89"/>
    <sheet xmlns:r="http://schemas.openxmlformats.org/officeDocument/2006/relationships" name="Tax Receivable Agreement (Detai" sheetId="90" state="visible" r:id="rId90"/>
    <sheet xmlns:r="http://schemas.openxmlformats.org/officeDocument/2006/relationships" name="Income Taxes (Detail)" sheetId="91" state="visible" r:id="rId91"/>
    <sheet xmlns:r="http://schemas.openxmlformats.org/officeDocument/2006/relationships" name="Shareholder's Equity - Reorgani" sheetId="92" state="visible" r:id="rId92"/>
    <sheet xmlns:r="http://schemas.openxmlformats.org/officeDocument/2006/relationships" name="Shareholder's Equity - Prior to" sheetId="93" state="visible" r:id="rId93"/>
    <sheet xmlns:r="http://schemas.openxmlformats.org/officeDocument/2006/relationships" name="Shareholder's Equity - Organiza" sheetId="94" state="visible" r:id="rId94"/>
    <sheet xmlns:r="http://schemas.openxmlformats.org/officeDocument/2006/relationships" name="Shareholder's Equity - Use of P" sheetId="95" state="visible" r:id="rId95"/>
    <sheet xmlns:r="http://schemas.openxmlformats.org/officeDocument/2006/relationships" name="Stock Compensation Plans and 96" sheetId="96" state="visible" r:id="rId96"/>
    <sheet xmlns:r="http://schemas.openxmlformats.org/officeDocument/2006/relationships" name="Stock Compensation Plans and 97" sheetId="97" state="visible" r:id="rId97"/>
    <sheet xmlns:r="http://schemas.openxmlformats.org/officeDocument/2006/relationships" name="Stock Compensation Plans and 98" sheetId="98" state="visible" r:id="rId98"/>
    <sheet xmlns:r="http://schemas.openxmlformats.org/officeDocument/2006/relationships" name="Stock Compensation Plans and 99" sheetId="99" state="visible" r:id="rId99"/>
  </sheets>
  <definedNames/>
  <calcPr calcId="124519" fullCalcOnLoad="1"/>
</workbook>
</file>

<file path=xl/sharedStrings.xml><?xml version="1.0" encoding="utf-8"?>
<sst xmlns="http://schemas.openxmlformats.org/spreadsheetml/2006/main" uniqueCount="1312">
  <si>
    <t>Document and Entity Information</t>
  </si>
  <si>
    <t>6 Months Ended</t>
  </si>
  <si>
    <t>Jun. 30, 2018</t>
  </si>
  <si>
    <t>Document And Entity Information [Abstract]</t>
  </si>
  <si>
    <t>Document Type</t>
  </si>
  <si>
    <t>S1</t>
  </si>
  <si>
    <t>Amendment Flag</t>
  </si>
  <si>
    <t>false</t>
  </si>
  <si>
    <t>Document Period End Date</t>
  </si>
  <si>
    <t>Jun. 30,
		2018</t>
  </si>
  <si>
    <t>Trading Symbol</t>
  </si>
  <si>
    <t>EVOP</t>
  </si>
  <si>
    <t>Entity Registrant Name</t>
  </si>
  <si>
    <t>EVO Payments, Inc.</t>
  </si>
  <si>
    <t>Entity Central Index Key</t>
  </si>
  <si>
    <t>Entity Filer Category</t>
  </si>
  <si>
    <t>Non-accelerated Filer</t>
  </si>
  <si>
    <t>Condensed Consolidated Balance Sheets - USD ($) $ in Thousands</t>
  </si>
  <si>
    <t>Dec. 31, 2017</t>
  </si>
  <si>
    <t>Dec. 31, 2016</t>
  </si>
  <si>
    <t>Current assets:</t>
  </si>
  <si>
    <t>Cash and cash equivalents</t>
  </si>
  <si>
    <t>Accounts receivable, net</t>
  </si>
  <si>
    <t>Other receivables</t>
  </si>
  <si>
    <t>Due from related parties</t>
  </si>
  <si>
    <t>Inventory</t>
  </si>
  <si>
    <t>Settlement processing assets</t>
  </si>
  <si>
    <t>Other current assets</t>
  </si>
  <si>
    <t>Total current assets</t>
  </si>
  <si>
    <t>Equipment and improvements, net</t>
  </si>
  <si>
    <t>Goodwill</t>
  </si>
  <si>
    <t>Intangible assets, net</t>
  </si>
  <si>
    <t>Investment in unconsolidated investees</t>
  </si>
  <si>
    <t>Deferred tax asset</t>
  </si>
  <si>
    <t>Other assets</t>
  </si>
  <si>
    <t>Total assets</t>
  </si>
  <si>
    <t>Current liabilities:</t>
  </si>
  <si>
    <t>Current portion of long-term debt</t>
  </si>
  <si>
    <t>Accounts payable</t>
  </si>
  <si>
    <t>Accrued expenses</t>
  </si>
  <si>
    <t>Settlement processing obligations</t>
  </si>
  <si>
    <t>Due to related parties</t>
  </si>
  <si>
    <t>Total current liabilities</t>
  </si>
  <si>
    <t>Long-term debt, net of current portion</t>
  </si>
  <si>
    <t>Deferred tax liability</t>
  </si>
  <si>
    <t>Tax receivable agreement obligations</t>
  </si>
  <si>
    <t>ISO reserves</t>
  </si>
  <si>
    <t>Total liabilities</t>
  </si>
  <si>
    <t>Commitments and contingencies</t>
  </si>
  <si>
    <t xml:space="preserve"> </t>
  </si>
  <si>
    <t>Redeemable non-controlling interests</t>
  </si>
  <si>
    <t>Shareholders'/members' equity (deficit):</t>
  </si>
  <si>
    <t>Additional paid-in capital</t>
  </si>
  <si>
    <t>Retained earnings</t>
  </si>
  <si>
    <t>Accumulated deficit</t>
  </si>
  <si>
    <t>Accumulated other comprehensive loss</t>
  </si>
  <si>
    <t>Total shareholders'/members' equity (deficit)</t>
  </si>
  <si>
    <t>Nonredeemable non-controlling interests</t>
  </si>
  <si>
    <t>Total deficit</t>
  </si>
  <si>
    <t>Total liabilities and deficit</t>
  </si>
  <si>
    <t>Class A Common Stock</t>
  </si>
  <si>
    <t>Common stock</t>
  </si>
  <si>
    <t>Class B Common Stock</t>
  </si>
  <si>
    <t>Class D Common Stock</t>
  </si>
  <si>
    <t>Class A Units</t>
  </si>
  <si>
    <t>Capital units</t>
  </si>
  <si>
    <t>Class C Units</t>
  </si>
  <si>
    <t>Class E Units</t>
  </si>
  <si>
    <t>Predecessor</t>
  </si>
  <si>
    <t>Restricted cash</t>
  </si>
  <si>
    <t>Predecessor | Class A Units</t>
  </si>
  <si>
    <t>Predecessor | Class C Units</t>
  </si>
  <si>
    <t>Predecessor | Class E Units</t>
  </si>
  <si>
    <t>Scenario, Previously Reported</t>
  </si>
  <si>
    <t>Cash</t>
  </si>
  <si>
    <t>Condensed Consolidated Balance Sheets (Parenthetical) - $ / shares</t>
  </si>
  <si>
    <t>Common stock, par value</t>
  </si>
  <si>
    <t>Common stock shares authorized (in shares)</t>
  </si>
  <si>
    <t>Common stock shares issued (in shares)</t>
  </si>
  <si>
    <t>Common stock shares outstanding (in shares)</t>
  </si>
  <si>
    <t>Class C Common Stock</t>
  </si>
  <si>
    <t>Capital units (in units)</t>
  </si>
  <si>
    <t>Class A Units | Predecessor</t>
  </si>
  <si>
    <t>Class B Units</t>
  </si>
  <si>
    <t>Class B Units | Predecessor</t>
  </si>
  <si>
    <t>Class C Units | Predecessor</t>
  </si>
  <si>
    <t>Class D Units</t>
  </si>
  <si>
    <t>Class D Units | Predecessor</t>
  </si>
  <si>
    <t>Class E Units | Predecessor</t>
  </si>
  <si>
    <t>Condensed Consolidated Statements of Changes in Equity - USD ($) $ in Thousands</t>
  </si>
  <si>
    <t>Total</t>
  </si>
  <si>
    <t>Member UnitsClass A Units</t>
  </si>
  <si>
    <t>Member UnitsClass B Units</t>
  </si>
  <si>
    <t>Member UnitsClass C Units</t>
  </si>
  <si>
    <t>Member UnitsClass D Units</t>
  </si>
  <si>
    <t>Member UnitsClass E Units</t>
  </si>
  <si>
    <t>Common Stock</t>
  </si>
  <si>
    <t>Common StockClass A Common Stock</t>
  </si>
  <si>
    <t>Common StockClass B Common Stock</t>
  </si>
  <si>
    <t>Common StockClass C Common Stock</t>
  </si>
  <si>
    <t>Common StockClass D Common Stock</t>
  </si>
  <si>
    <t>EVO Payments, Inc. (deficit)/equity</t>
  </si>
  <si>
    <t>Beginning balance (Predecessor) at Dec. 31, 2015</t>
  </si>
  <si>
    <t>Beginning balance at Dec. 31, 2015</t>
  </si>
  <si>
    <t>Net (loss) income | Predecessor</t>
  </si>
  <si>
    <t>Foreign currency translation adjustment | Predecessor</t>
  </si>
  <si>
    <t>Capital contribution (in shares) | Predecessor</t>
  </si>
  <si>
    <t>Capital contribution (in shares)</t>
  </si>
  <si>
    <t>Defined benefit pension plan | Predecessor</t>
  </si>
  <si>
    <t>Redeemable non-controlling interests adjustment | Predecessor</t>
  </si>
  <si>
    <t>Ending balance (Predecessor) at Dec. 31, 2016</t>
  </si>
  <si>
    <t>Unit purchase/ redemption/ forfeiture/grants | Predecessor</t>
  </si>
  <si>
    <t>Unit purchase/ redemption/ forfeiture/grants ,in share | Predecessor</t>
  </si>
  <si>
    <t>Distributions | Predecessor</t>
  </si>
  <si>
    <t>Ending Balance (Predecessor) at Dec. 31, 2016</t>
  </si>
  <si>
    <t>Ending Balance at Dec. 31, 2016</t>
  </si>
  <si>
    <t>Ending Balance (Scenario, Previously Reported) at Dec. 31, 2017</t>
  </si>
  <si>
    <t>Ending balance (in shares) (Scenario, Previously Reported) at Dec. 31, 2017</t>
  </si>
  <si>
    <t>Ending balance (in shares) at Dec. 31, 2017</t>
  </si>
  <si>
    <t>Cumulative translation adjustment subsequent to the Reorganization Transactions | Predecessor</t>
  </si>
  <si>
    <t>Acquisition of additional shares in a consolidated subsidiary | Predecessor</t>
  </si>
  <si>
    <t>Ending balance (Predecessor) at Dec. 31, 2017</t>
  </si>
  <si>
    <t>Ending balance at Dec. 31, 2017</t>
  </si>
  <si>
    <t>Ending Balance (Predecessor) at Dec. 31, 2017</t>
  </si>
  <si>
    <t>Ending Balance at Dec. 31, 2017</t>
  </si>
  <si>
    <t>Beginning Balance (Scenario, Previously Reported) at Apr. 21, 2017</t>
  </si>
  <si>
    <t>Beginning balance (in shares) (Scenario, Previously Reported) at Apr. 21, 2017</t>
  </si>
  <si>
    <t>Capital contribution | Scenario, Previously Reported</t>
  </si>
  <si>
    <t>Capital contribution (in shares) | Scenario, Previously Reported</t>
  </si>
  <si>
    <t>Net (loss) income</t>
  </si>
  <si>
    <t>Net income prior to Reorganization Transactions</t>
  </si>
  <si>
    <t>Foreign currency translation adjustment</t>
  </si>
  <si>
    <t>Cumulative translation adjustment prior to Reorganization Transactions</t>
  </si>
  <si>
    <t>Distributions prior to Reorganization Transactions</t>
  </si>
  <si>
    <t>Acquisition of additional shares in a consolidated subsidiary</t>
  </si>
  <si>
    <t>Legacy deficit / accumulated comprehensive loss allocation (Class C&amp;D)</t>
  </si>
  <si>
    <t>Legacy deficit / accumulated comprehensive loss allocation (Class B)</t>
  </si>
  <si>
    <t>Equity issued in connection with acquisition prior to Reorganization Transactions</t>
  </si>
  <si>
    <t>Equity issued in connection with acquisition prior to Reorganization Transactions (in units and shares)</t>
  </si>
  <si>
    <t>Share-based compensation prior to Reorganization Transactions, net of share settlement</t>
  </si>
  <si>
    <t>Share-based compensation prior to Reorganization Transactions, net of share settlement (in shares)</t>
  </si>
  <si>
    <t>Class B redeemable non-controlling interests fair value adjustment in connection to Reorganization Transactions</t>
  </si>
  <si>
    <t>Effect of Reorganization Transactions</t>
  </si>
  <si>
    <t>Effect of Reorganization Transactions (in shares)</t>
  </si>
  <si>
    <t>Capital contribution</t>
  </si>
  <si>
    <t>Contingent consideration settled in Class A common stock</t>
  </si>
  <si>
    <t>Ending balance (in shares) at Jun. 30, 2018</t>
  </si>
  <si>
    <t>Contingent consideration settled in Class A common stock (in shares)</t>
  </si>
  <si>
    <t>Deferred taxes in connection with the Reorganization Transactions</t>
  </si>
  <si>
    <t>Tax receivable agreement obligations in connection with the Reorganization Transactions</t>
  </si>
  <si>
    <t>Net income subsequent to the Reorganization Transactions</t>
  </si>
  <si>
    <t>Cumulative translation adjustment subsequent to the Reorganization Transactions</t>
  </si>
  <si>
    <t>Legacy redeemable non-controlling interests fair value adjustment</t>
  </si>
  <si>
    <t>Class B redeemable non-controlling interests fair value adjustment in conjunction with the Reorganization Transactions</t>
  </si>
  <si>
    <t>Ending balance at Jun. 30, 2018</t>
  </si>
  <si>
    <t>Condensed Consolidated Statements of Operations and Comprehensive (Loss) Income - USD ($) $ in Thousands</t>
  </si>
  <si>
    <t>3 Months Ended</t>
  </si>
  <si>
    <t>12 Months Ended</t>
  </si>
  <si>
    <t>Jun. 30, 2017</t>
  </si>
  <si>
    <t>Revenue</t>
  </si>
  <si>
    <t>Operating expenses:</t>
  </si>
  <si>
    <t>Cost of services and products, exclusive of depreciation and amortization shown separately below</t>
  </si>
  <si>
    <t>Selling, general and administrative</t>
  </si>
  <si>
    <t>Depreciation and amortization</t>
  </si>
  <si>
    <t>Total operating expenses</t>
  </si>
  <si>
    <t>(Loss) income from operations</t>
  </si>
  <si>
    <t>Other (expense) income:</t>
  </si>
  <si>
    <t>Interest income</t>
  </si>
  <si>
    <t>Interest expense</t>
  </si>
  <si>
    <t>Income from investment in unconsolidated investees</t>
  </si>
  <si>
    <t>Other (expense) income, net</t>
  </si>
  <si>
    <t>Total other (expense) income</t>
  </si>
  <si>
    <t>(Loss) income before income taxes</t>
  </si>
  <si>
    <t>Income tax benefit (expense)</t>
  </si>
  <si>
    <t>Less net income attributable to non-controlling interests</t>
  </si>
  <si>
    <t>Net (loss) income attributable to the Members of EVO Investco, LLC</t>
  </si>
  <si>
    <t>Less: Net loss attributable to non-controlling interests of EVO Investco, LLC</t>
  </si>
  <si>
    <t>Earnings per share</t>
  </si>
  <si>
    <t>Basic (in dollars per share)</t>
  </si>
  <si>
    <t>Diluted (in dollars per share)</t>
  </si>
  <si>
    <t>Weighted average Class A common stock outstanding</t>
  </si>
  <si>
    <t>Basic (in shares)</t>
  </si>
  <si>
    <t>Diluted (in shares)</t>
  </si>
  <si>
    <t>Comprehensive (loss) income:</t>
  </si>
  <si>
    <t>Unrealized gain on defined benefit pension plan</t>
  </si>
  <si>
    <t>Unrealized (loss) gain on foreign currency translation adjustment</t>
  </si>
  <si>
    <t>Other comprehensive (loss) income</t>
  </si>
  <si>
    <t>Comprehensive (loss) income</t>
  </si>
  <si>
    <t>Less comprehensive income attributable to Non-controlling interests</t>
  </si>
  <si>
    <t>Comprehensive income (loss) attributable to the Members of EVO Investco, LLC</t>
  </si>
  <si>
    <t>Less other comprehensive loss attributable to non-controlling interest of EVO Investco, LLC</t>
  </si>
  <si>
    <t>Comprehensive income attributable to EVO Payments, Inc.</t>
  </si>
  <si>
    <t>Condensed Consolidated Statements of Cash Flows - USD ($) $ in Thousands</t>
  </si>
  <si>
    <t>Cash flows from operating activities:</t>
  </si>
  <si>
    <t>Adjustments to reconcile net (loss) income to net cash provided by operating activities:</t>
  </si>
  <si>
    <t>Amortization of deferred financing costs</t>
  </si>
  <si>
    <t>Loss on extinguishment of debt</t>
  </si>
  <si>
    <t>Share-based compensation expense</t>
  </si>
  <si>
    <t>Loss on disposal of equipment and improvements</t>
  </si>
  <si>
    <t>Undistributed earnings from unconsolidated investees</t>
  </si>
  <si>
    <t>Accrued interest expense</t>
  </si>
  <si>
    <t>Accrued interest income</t>
  </si>
  <si>
    <t>Deferred rent</t>
  </si>
  <si>
    <t>Deferred taxes</t>
  </si>
  <si>
    <t>Loss on payment of contingent consideration</t>
  </si>
  <si>
    <t>Reserve on uncollectible notes receivable</t>
  </si>
  <si>
    <t>Changes in operating assets and liabilities, net of effect of acquisitions:</t>
  </si>
  <si>
    <t>Related parties</t>
  </si>
  <si>
    <t>Settlement processing funds, net</t>
  </si>
  <si>
    <t>Net cash provided by (used in) operating activities</t>
  </si>
  <si>
    <t>Cash flows from investing activities:</t>
  </si>
  <si>
    <t>Acquisition of businesses, net of cash acquired</t>
  </si>
  <si>
    <t>Purchase of equipment and improvements</t>
  </si>
  <si>
    <t>Acquisition of intangible assets</t>
  </si>
  <si>
    <t>Issuance of notes receivable</t>
  </si>
  <si>
    <t>Collections of notes receivable</t>
  </si>
  <si>
    <t>Net cash used in investing activities</t>
  </si>
  <si>
    <t>Cash flows from financing activities:</t>
  </si>
  <si>
    <t>Proceeds from long-term debt</t>
  </si>
  <si>
    <t>Repayments of long-term debt</t>
  </si>
  <si>
    <t>Deferred financing costs paid</t>
  </si>
  <si>
    <t>Contingent consideration paid</t>
  </si>
  <si>
    <t>Deferred cash consideration</t>
  </si>
  <si>
    <t>Acquisition of additional non-controlling interest</t>
  </si>
  <si>
    <t>IPO proceeds</t>
  </si>
  <si>
    <t>Contributions by members</t>
  </si>
  <si>
    <t>Distribution to members</t>
  </si>
  <si>
    <t>Distribution to non-controlling interests holders</t>
  </si>
  <si>
    <t>Net cash provided by (used in) financing activities</t>
  </si>
  <si>
    <t>Effect of exchange rate changes on cash and cash equivalents</t>
  </si>
  <si>
    <t>Net increase (decrease) in cash and cash equivalents</t>
  </si>
  <si>
    <t>Cash and cash equivalents, beginning of year</t>
  </si>
  <si>
    <t>Cash and cash equivalents, end of period</t>
  </si>
  <si>
    <t>Loss (gain) on sale of investments</t>
  </si>
  <si>
    <t>Net proceeds from sale of investments</t>
  </si>
  <si>
    <t>Consideration paid for additional shares in a consolidated subsidiary</t>
  </si>
  <si>
    <t>Organization</t>
  </si>
  <si>
    <t>(1) Organization EVO Payments, Inc. (the
“Company”) was formed as a Delaware corporation on
April 20, 2017. The Company’s fiscal year end is
December 31. The Company was formed for the purpose of completing
certain reorganization transactions in order to carry on the
business of EVO Investco, LLC (“EVO LLC”) and
conducting a public offering. It is expected that following the
completion of such reorganization transactions, the Company will be
the sole managing member of EVO LLC and will operate and control
all of the business affairs of EVO LLC and, through EVO LLC and its
subsidiaries, continue to conduct the business now conducted by
such subsidiaries.</t>
  </si>
  <si>
    <t>Summary of Significant Accounting Policies</t>
  </si>
  <si>
    <t>(2) Summary of significant
accounting policies The financial statements have been
prepared in accordance with accounting principles generally
accepted in the United States of America.</t>
  </si>
  <si>
    <t>Shareholders' Equity</t>
  </si>
  <si>
    <t>(15) Shareholders’
Equity Structure prior to the
Reorganization Transactions Prior to the completion of the
Reorganization Transactions, EVO, LLC had limited liability company
interests outstanding in the form of Class A units,
Class B units, Class C units, Class D units and
Class E units. EVO, LLC also granted unit appreciation rights
awards to certain of its officers and certain current and former
employees. Immediately prior to the completion of the
Reorganization Transactions, the limited liability company
interests of EVO, LLC were beneficially owned as set forth below.
The percentage of economic interest in EVO, LLC set forth below is
based on a hypothetical liquidation of EVO, LLC based on the IPO
price per share of $16.00 and the underwriting discounts and
commission paid in the IPO.
•
Blueapple
owned 6,374,245 Class A units, representing a 54.0% economic
interest in EVO, LLC on a fully-diluted basis.
•
MDP owned
an aggregate of 3,506,087 Class B units, representing a 29.7%
economic interest in EVO, LLC on a fully-diluted basis.
•
Current
and former management and employees owned an aggregate of 374,559
Class C units and 1,106,528 Class D units, representing a
combined 6.9% economic interest in EVO, LLC on a fully-diluted
basis. The Class D units were granted pursuant to the EVO, LLC
Incentive Equity Plan and contained certain vesting restrictions,
including time-based and performance-based conditions. The
Class D units also contained a participation threshold used to
determine if a particular grant was eligible to participate in
distributions, including distributions made in connection with a
sale, liquidation event or public offering.
•
Blueapple, MDP and certain members of management and current
and former employees owned an aggregate of 1,011,931 Class E
units, representing a combined 8.6% economic interest in EVO, LLC
on a fully-diluted basis.
•
Management and current and former employees owned 297,121
vested unit appreciation rights awards. The unit appreciations
rights awards were granted pursuant to the EVO, LLC Unit
Appreciation Equity Plan and provided a right to the recipient to
receive an amount in cash or other consideration equal to the value
of a hypothetical Class D unit in connection with a sale,
liquidation event or public offering.
Reorganization
Transactions In connection with the IPO, the
Company consummated the following Reorganization
Transactions.
•
All of
the outstanding limited liability company interests in EVO, LLC
were reclassified into a single class of LLC Interests. The number
of LLC Interests issued to each member of EVO, LLC was determined
based on a hypothetical liquidation of EVO, LLC.
•
All
time-based and performance-based vesting conditions applicable to
EVO, LLC’s outstanding unvested Class D units were
waived in connection with the reclassification of the outstanding
limited liability interests in EVO, LLC into LLC Interests. Our
current and former executive officers collectively
held 720,986 Class D units and collectively
received 1,721,115 LLC Interests in connection with the
reclassification of those Class D units. Our current and
former employees collectively held 385,542 Class D units and
collectively received 951,548 LLC Interests in connection with
the reclassification of those Class D units.
•
Affiliates of MDP holding a portion of the Class E units
held by MDP engaged in a series of transactions that resulted in
the MDCP VI-C
•
The
Company amended and restated EVO, Inc.’s certificate of
incorporation to, among other things, provide for Class A
common stock, Class B common stock, Class C common stock
and Class D common stock. The terms of each class of our
common stock are described in the 2018 Omnibus Incentive Plan (the
“2018 Plan”).
•
The
Company issued 15,433,333 shares of our Class A common stock
(which includes 2,100,000 shares issued on May 30, 2018 upon
exercise of the underwriters option to purchase additional shares
of our Class A common stock granted in connection with the
IPO), and the selling stockholder sold 666,667 shares of our
Class A common stock, to investors in the IPO.
•
The
Company issued 554,299 shares of our Class A common
stock to members of our management and certain of our current and
former employees upon conversion of the outstanding unit
appreciation rights awards held by these individuals (and were
deemed to have made a related capital contribution to EVO, LLC in
exchange for LLC Interests corresponding to these shares of
Class A common stock). Each of these shares of our
Class A common stock (and the corresponding LLC Interests) are
subject to the same vesting requirements as the related unit
appreciation rights awards (without further acceleration as a
result of the IPO), except that the Company waived all vesting
requirements for performance-based unit appreciation rights awards
and performance-based forfeiture requirements applicable to all
unit appreciation awards in connection with these Reorganization
Transactions. Members of our management and our current and former
employees now hold 63,452 shares of Class A common stock
subject to vesting, and 490,847 shares of Class A common stock
which is fully vested. Any shares of Class A common stock
subject to vesting as described above will be entitled to vote and
receive dividends prior to vesting; any dividends received will be
paid upon vesting and will be forfeited if the related shares of
Class A common stock are forfeited.
•
The
Company issued 48,218 shares of our Class A common stock
to certain sellers of Zenith in satisfaction of a portion of a
contingent payment obligation in connection with an acquisition of
the remaining interest in a joint venture the Company completed in
May 2017.
•
The
Company issued 35,913,538 shares of our Class B common stock
to Blueapple for nominal consideration on a one-to-one non-controlling
•
The
Company issued 2,560,955 shares of our Class C common
stock to our executive officers for nominal consideration on a
one-to-one non-redeemable non-controlling
•
The
Company issued 24,305,155 shares of our Class D common
stock to MDP and to certain current and former employees for
nominal consideration on a one-to-one non-redeemable non-controlling
•
The
Company granted certain equity awards to our executive
officers, directors and certain employees (“IPO Grant”)
in connection with the completion of the IPO, representing 3.2% of
the value of the total equity outstanding. These grants consisted
of 503,795 restricted stock units and 2,115,625 options to purchase
shares of Class A common stock. Refer to Note 16, “Stock
Compensation Plans and Share-Based Compensation Awards,” for
discussion over the impact of the IPO Grant.
•
The
voting and economic rights associated with our classes of common
stock are summarized in the following table:
Class of
Common Stock Holders Voting rights* Economic
Class A common stock
Public, MDP, Executive Officers,
Current and Former Employees and Sellers of Zenith
One vote per share Yes
Class B common stock
Blueapple
15.9% No
Class C common stock
Executive officers
3.5 votes per share, subject to
aggregate cap No
Class D common stock
MDP and Current and Former
Employees
One vote per share No
* Subject to certain ownership requirements, on the third
anniversary of the consummation of the IPO the voting rights of our
Class B common stock will cease and each share of our
Class C common stock will automatically convert into a share
of our Class D common stock. Shares of our common stock will
generally vote together as a single class on all matters submitted
to a vote of our shareholders.
•
The
Company used the net proceeds from the sale of Class A
common stock to purchase LLC Interests directly from EVO, LLC, at a
purchase price per LLC Interest equal to the initial public
offering price per share of Class A common stock less
underwriting discounts and commissions.
•
The
Company amended and restated the limited liability company
agreement of EVO, LLC, to, among other things, (1) appoint
EVO, Inc. as the sole managing member of EVO, LLC and
(2) provide certain sale and exchange rights to the owners of
Class B, C and D common stock immediately following the
completion of the IPO (the “Continuing LLC
Owners”).
•
Through
June 30, 2018, EVO, LLC incurred fees and expenses related to
the Reorganization Transactions of $10.3 million.
•
The
Continuing LLC Owners continue to own their LLC Interests and,
except for MDP through its ownership of shares of our Class A
common stock, have no economic interests in EVO, Inc. despite their
ownership of Class B common stock, Class C common stock
and Class D common stock, as applicable (where “economic
interests” means the right to receive any distributions or
dividends, whether in cash or stock, in connection with
Class A common stock).
•
The
Company entered into the TRA with the Continuing LLC Owners. Refer
to Note 3, “Tax Receivable Agreement,” for further
information on the TRA. Organizational structure following
our IPO Immediately following the completion
of our IPO, EVO, Inc. became a holding company and our
principal asset was the LLC Interests purchased from EVO, LLC. As
the sole managing member of EVO, LLC, EVO, Inc. operates and
controls all of the business and affairs of EVO, LLC and, through
EVO, LLC and its subsidiaries, conducts our business. Accordingly,
although EVO, Inc. has a minority economic interest in EVO, LLC,
the Company has the sole voting interest in, and control the
management of, EVO, LLC. Therefore, EVO, Inc. has consolidated
the financial results of EVO, LLC and its subsidiaries in our
unaudited condensed consolidated financial statements.
As a result of and immediately
following the Reorganization Transactions and the IPO, including
the underwriters’ exercise of their option to purchase
additional shares of our Class A common stock granted in
connection with the IPO:
•
EVO, Inc.
exercises exclusive control over EVO, LLC as its sole managing
member.
•
The
investors collectively own 92.8% of our outstanding
Class A common stock, consisting of 16,100,000 shares of our
Class A common stock, representing 26.8% of the combined
voting power in the Company.
•
Blueapple, through its ownership of all of our outstanding
Class B common stock, owns 15.9% of the combined voting
power in the Company.
•
Our
executive officers collectively own 0.9% of our outstanding
Class A common stock, consisting of 134,707 shares of
Class A common stock, and 100% of our Class C common
stock, consisting of 2,560,955 shares of our Class C common
stock. Certain of our current and former employees also
collectively own 2.0% of our outstanding Class A common stock,
consisting of 306,545 shares of Class A common stock, and
7.6% of our outstanding Class D common stock, consisting of
1,843,677 shares of Class D common stock. Collectively, our
executive officers hold shares of our common stock representing
15.2% of the combined voting power in the Company, and our current
and former employees hold shares of our common stock representing
3.6% of the combined voting power in the Company.
•
MDP
owns 92.4% of our outstanding Class D common stock,
consisting of 22,461,478 shares of our Class D common stock,
and 3.8% of our outstanding Class A common stock, consisting
of 652,500 shares of Class A common stock, representing 38.4%
of the combined voting power in the Company.
•
EVO, Inc.
owns 17,355,899 LLC Interests, representing 21.7% of the
LLC Interests.
•
Blueapple
has a sale right providing that, upon our receipt of a sale notice
from Blueapple, the Company will use its commercially reasonable
best efforts to pursue a public offering of shares of our
Class A common stock and will use the net proceeds therefrom
to purchase LLC Interests from Blueapple. Upon our receipt of such
a sale notice, the Company may elect, at our option (determined
solely by our independent directors (within the meaning of the
rules of NASDAQ)) who are disinterested, to cause EVO, LLC to
instead redeem the applicable LLC Interests for cash; provided that
Blueapple consents to any election by us to cause EVO, LLC to
redeem the LLC Interests.
•
Each
Continuing LLC Owner (other than Blueapple) has an exchange right
providing that, upon receipt of an exchange notice from such
Continuing LLC Owner, the Company will exchange the applicable LLC
Interests from such Continuing LLC Owner for newly issued shares of
our Class A common stock on a one-for-one
•
If the
Company elects to cause EVO, LLC to redeem LLC Interests in lieu of
pursuing a public offering or exchanging LLC Interests for newly
issued shares of our Class A common stock, the Company will
offer the other Continuing LLC Owners the right to have their
respective LLC Interests redeemed in an amount up to such
person’s pro rata share of the aggregate LLC Interests to be
redeemed. The Company will not be required to redeem any LLC
Interests from Blueapple or any other Continuing LLC Owner in
response to a sale notice from Blueapple if the Company elects to
pursue, but is unable to complete, a public offering of shares of
our Class A common stock.
•
Each
Continuing LLC Owner also received certain registration rights
pursuant to the Registration Rights Agreement. MDP received
customary demand registration rights that require us to register
shares of Class A common stock held by it, including any
Class A common stock received upon our exchange of
Class A common stock for its LLC Interests. All Continuing LLC
Owners (other than Blueapple) received a customary piggyback
registration rights, which includes the right to participate on a
pro rata basis in any public offering the Company conducts in
response to our receipt of a sale notice from Blueapple. In
addition, the Company agree to maintain a registration statement
with respect to the issuance of the Class A common stock to be
issued in exchange for any outstanding LLC Interests pursuant to
any exchange under the Exchange Agreement. Blueapple will also have
the right, in connection with any public offering the Company
conduct (including any offering conducted as a result of an
exercise by MDP of its registration rights), to request that the
Company uses its commercially reasonable best efforts to
pursue a public offering of shares of our Class A common stock
and use the net proceeds therefrom to purchase a pro rata portion
of its LLC Interests. Use of Proceeds Upon consummation of the IPO, the
total net proceeds of the offering were $231.5 million,
including proceeds resulting from the underwriters’ exercise
of their option to purchase additional shares of our Class A
common stock in connection with the IPO. Of the proceeds,
$178.2 million was used to repay the second lien term loans
under the Senior Secured Credit Facilities, including principal,
interest and prepayment fees and $52.6 million was used to
repay a portion of the deferred purchase price under the Sterling
acquisition. The remaining $0.6 million of proceeds was used
for working capital and general corporate purposes. Other offering
costs incurred were approximately $10.3 million and were paid
by EVO, LLC on behalf of EVO, Inc., pursuant to the EVO, LLC
operating agreement.</t>
  </si>
  <si>
    <t>(3) Shareholder’s
equity The President of International at EVO
LLC is the sole shareholder of the Company and contributed $100 to
the Company on April 21, 2017 to purchase 100 shares of common
stock. This contribution was funded in full on May 9, 2017.
Holders of common stock shall be entitled to one vote for each
share of common stock held on all matters submitted to shareholders
for vote, consent or approval.</t>
  </si>
  <si>
    <t>Subsequent Events</t>
  </si>
  <si>
    <t>(17) Subsequent
Events Subsequent events have been evaluated
from the balance sheet date through the date in which the unaudited
condensed consolidated financial statements were available to be
issued.</t>
  </si>
  <si>
    <t>(4) Subsequent
events The Company has evaluated subsequent
events through April 25, 2018, the date the financial statements
were issued. The Company did not note any subsequent events
requiring disclosure or adjustments to the financial
statements.</t>
  </si>
  <si>
    <t>(16) Subsequent
events Subsequent events have been evaluated
from the balance sheet date through April 25, 2018, the date in
which the consolidated financial statements were available to be
issued. In March 2018, the Company purchased
the remaining 38% non-controlling interest of a majority-held
subsidiary. Due to the limited time since the purchase, the initial
accounting for the transaction, and its impact on the
Company’s equity balances, is incomplete. As a result, the
Company is unable to provide amounts recognized as of the
acquisition date resulting from the transaction. The purchase price
is $11.2 million on the date of closing, with an additional $3.7
million to be paid on the one year anniversary of the closing.
Additionally, the Company has sold to the sellers of the minority
interest the remaining 33.3% of the outstanding shares of a
minority held subsidiary. The information will be included in the
report for the year ending December 31, 2018. In April 2018, the Company entered
into a second incremental amendment agreement to the first lien
credit facility, pursuant to which existing term loan credit
facility was increased to $665.0 million.</t>
  </si>
  <si>
    <t>Description of business and summary of significant accounting policies</t>
  </si>
  <si>
    <t>Description of Business and Summary of Significant Accounting Policies</t>
  </si>
  <si>
    <t>(1) Description of Business and
Summary of Significant Accounting Policies (a) Description of
Business EVO, Inc. is a Delaware corporation
whose primary asset is its ownership of approximately 21.7% of the
membership interests of EVO, LLC as of June 30,
2018. EVO, Inc. was incorporated on April 20, 2017 for
the purpose of completing the Reorganization Transactions, in order
to carry on the business of EVO, LLC and to consummate the IPO.
EVO, Inc. is the sole managing member of EVO, LLC and operates and
controls all of the businesses and affairs conducted by the
Group. The Company is a leading payment
technology and services provider, offering an array of innovative,
reliable, and secure payment solutions to merchants across North
America and Europe. The Company supports all major card types in
the markets it serves. The Company provides card-based
payment processing services to small and middle market merchants,
multinational corporations, government agencies, and other business
and nonprofit enterprises located throughout North America and
Europe. These services enable merchants to accept credit and debit
cards and other electronic payment methods as payment for their
products and services by providing terminal devices, card
authorization, data capture, funds settlement, risk management,
fraud detection, and chargeback services. As of
June 30, 2018, the Company serviced over 550,000
merchants, had the ability to process across 50 markets and
operated two reportable segments: North America and
Europe. Since 2012, the Company has acquired
and established various interests in entities that expanded the
Company’s presence in North America and Europe. Most of these
acquisitions were financed by an increase in the Company’s
bank credit facilities. (b) Basis of Presentation and
Use of Estimates The accompanying unaudited condensed
consolidated balance sheets as of June 30, 2018, the
unaudited condensed consolidated statements of operations and
comprehensive (loss) income for the three and six months ended
June 30, 2018 and 2017, the unaudited condensed
consolidated statement of changes in equity for the six months
ended June 30, 2018, and the unaudited condensed consolidated
statements of cash flows for the six months ended
June 30, 2018 and 2017 reflect all adjustments that are
of a normal, recurring nature and that are considered necessary for
a fair presentation of the results for the periods shown in
accordance with accounting principles generally accepted in the
United States of America (“U.S. GAAP”) and the
applicable rules and regulations of the Securities Exchange
Commission (“SEC”) for interim financial reporting
periods. Accordingly, certain information and footnote disclosures
have been condensed or omitted in accordance with SEC rules that
would ordinarily be required under U.S. GAAP for complete financial
statements. The unaudited condensed consolidated financial
statements should be read in conjunction with the audited
consolidated financial statements and notes thereto included in the
Company’s final prospectus filed with the SEC on May 24,
2018 (the “Prospectus”) for the offering of
Class A common stock (the “Class A common
stock”). See Note 15, “Shareholders’
Equity,” to the unaudited condensed consolidated financial
statements for information regarding the Reorganization
Transactions and the IPO. The preparation of the unaudited
condensed consolidated financial statements in conformity with U.S.
GAAP requires management to make certain estimates and assumptions
that affect the reported assets and liabilities, the disclosure of
contingent assets and liabilities at the date of the unaudited
condensed consolidated financial statements, and the reported
amounts of revenue and expenses during the period. Accordingly, actual results could
differ from those estimates. Estimates are used for accounting
purposes including, but not limited to, calculating redeemable
non-controlling (c) Principles of
Consolidation The accompanying unaudited condensed
consolidated financial statements include the accounts of the
Company. As sole managing member of EVO, LLC, EVO, Inc. exerts
control over the Group. In accordance with Accounting Standards
Codification (“ASC”) 810, Consolidation non-controlling (d) Cash and Cash Equivalents
and Restricted Cash Cash and cash equivalents include all
cash balances and highly liquid securities with original maturities
of three months or less when acquired. Cash balances often exceed
federally insured limits; however, concentration of credit risk is
limited due to the payment of funds on the day following receipt in
satisfaction of the settlement process. Included in cash and
cash equivalents are merchant reserve cash balances, which
represent funds collected from the Company’s merchants that
serve as collateral to minimize contingent liabilities associated
with any losses that may occur under the respective merchant
agreements (“Merchant Reserves”). While this cash is
not restricted in its use, the Company believes that maintaining
the Merchant Reserves to collateralize merchant losses strengthens
its fiduciary standings with its card network sponsors
(“Member Banks”) and is in accordance with the
guidelines set by the card networks. As of June 30, 2018, and
December 31, 2017, Merchant Reserves were $107.5 million
and $111.3 million, respectively. (e) Earnings Per
Share Basic earnings per Class A
common stock is computed by dividing the net income attributable to
EVO, Inc. by the weighted average number of Class A common
stock outstanding from May 23, 2018 to June 30, 2018.
Diluted earnings per Class A common stock is calculated by
dividing the net income attributable to EVO, Inc. by the diluted
weighted average Class A common stock outstanding during the
period, which includes stock options, restricted stock units
(“RSUs”), unit appreciation rights
(“UARs”), restricted stock awards (“RSAs”),
and LLC Interests corresponding to each Class C common
share and Class D common share that are convertible into
shares of Class A common stock for the period after the
closing of the IPO. The dilutive effect of outstanding share-based
compensation awards, if any, is reflected in diluted earnings per
Class A common stock by application of the treasury stock
method or if-converted (f) Settlement Processing
Assets and Liabilities In certain markets, the Company is a
member of various card networks, allowing it to process and fund
transactions without third party sponsorship. In other markets, the
Company has financial institution sponsors Member Banks for whom
the Company facilitates payment transactions. These arrangements
allow the Company to route transactions under the Member
Banks’ control and identification numbers to clear card
transactions through card networks. A summary of these amounts are as
follows:
June 30, 2018 December 31, 2017
(In thousands)
Settlement processing
assets:
Receivable from card
networks $ 311,900 $ 342,803
Receivable from merchants 118,023 96,466
Totals $ 429,923 $ 439,269
Settlement processing
obligations:
Settlement liabilities $ (359,242 ) $ (372,642 )
Merchant reserves (107,535 ) (111,876 )
Totals $ (466,777 ) $ (484,518 )
(g) Revenue
Recognition The Company recognizes revenue when
(1) it is realized or realizable and earned, (2) there is
persuasive evidence of an arrangement, (3) delivery and
performance has occurred, (4) there is a fixed or determinable
sales price, and (5) collection is reasonably
assured. The Company primarily earns revenue
from payment processing services. Payment processing service
revenue is based on a percentage of transaction value and on
specified amounts per transaction or service, and is recognized as
such services are performed. The Company also earns revenue from
the sale and rental of electronic point of sale (“POS”)
equipment. Revenue from the sale of these products is recognized
when goods are shipped and title passes to the customer. Revenue
from the rental of electronic POS equipment is recognized monthly
as earned. These revenues are presented in “Processing and
other revenue” in the below table and totaled
$11.1 million and $10.1 million for the three months
ended June 30, 2018 and 2017, respectively. These
revenues totaled $21.4 million and $19.5 million for the
six months ended June 30, 2018 and 2017 respectively.
Such rental arrangements are considered multiple element
arrangements. The Company follows guidance in ASC 605-25, Revenue Recognition –
Multiple-Element Arrangements non-processing A summary of revenue is as
follows:
Three Months Ended June 30, Six Months Ended June 30,
2018 2017 2018 2017
(In thousands) (In thousands)
Processing and other
revenue $ 480,268 $ 437,823 $ 921,004 $ 827,372
Interchange and card network
fees (281,195 ) (257,149 ) (537,504 ) (482,683 )
Subtotal 199,073 180,674 383,500 344,689
Commissions (41,641 ) (39,904 ) (80,640 ) (78,810 )
Card network processing costs and
other (16,541 ) (16,871 ) (33,687 ) (32,360 )
Revenue
$ 140,891
$ 123,899
$ 269,173
$ 233,519
(h) Share-Based
Compensation The Company accounts for share-based
compensation transactions with employees in accordance with ASC
718, Compensation: Stock Compensation (i) Recent Accounting
Pronouncements New accounting pronouncements are
issued by the FASB or other standards setting bodies that are
adopted by the Company are adopted as of the specified effective
date. Unless otherwise discussed, management believes that the
impact of recently issued standards that are not yet effective will
not have a material impact on the Company’s unaudited
condensed consolidated financial statements upon
adoption. In January 2017, the FASB issued
Accounting Standards Update (“ASU”) 2017-04, Intangibles –
Goodwill and Other 2017-04 In August 2016, the FASB issued ASU
2016-15, Statement of
Cash Flows: Classification of Cash Receipts and Cash Payments In March 2016, the FASB issued ASU
2016-09, Compensation-Stock
Compensation (Topic 718): Improvements to Employee Share-Based
Payment Accounting tax-withholding 2016-09
In March, April and May 2016, the
FASB issued ASU 2016-08, 2016-10 2016-12, Revenue from Contracts
with Customers 2014-09. 2014-09, Revenue
from Contracts with Customers Revenue Recognition In February 2016, the FASB issued ASU
2016-02, Leases</t>
  </si>
  <si>
    <t>(1) Description of business and
summary of significant accounting policies (a) Description of
business EVO Investco, LLC (“EVO
LLC”) and its subsidiaries are referred to herein
collectively as the “Company” or “EVO”
unless the context requires otherwise. The Company provides card-based
payment processing services to small to middle market merchants,
multinational corporations, government agencies, and other business
and nonprofit enterprises located throughout North America and
Europe. These services enable merchants to accept credit and debit
cards, as well as other electronic payment methods as payment for
their products and services, by providing the terminal devices,
card authorization, data capture, funds settlement, risk
management, fraud detection, and chargeback services. As of
December 31, 2017, the Company services over 525,000
merchants and has the ability to process across 50 markets and
operates two reportable segments: North America and
Europe. The Company markets its services
through diverse channels, including international, national, and
regional sales teams and third-party reseller partners. The Company
also has relationships with a broad range of referral partners that
include banks, independent software vendors, payment facilitators,
independent sales organizations (“ISOs”) and trade
associations as well as arrangements with processors. Since 2012, the Company acquired and
established various interests in entities that expanded the
Company’s presence in North America and Europe. Most of these
acquisitions were facilitated by an increase in the Company’s
bank credit commitments. (b) Basis of presentation and
use of estimates The preparation of the consolidated
financial statements in conformity with generally accepted
accounting principles in the United States (“U.S.
GAAP”) requires management to make certain estimates and
assumptions that affect the reported assets and liabilities, the
disclosure of contingent assets and liabilities at the date of the
consolidated financial statements, and the reported amounts of
revenue and expenses during the period. Accordingly, actual results could
differ from those estimates. Estimates are used when accounting
for, but not limited to, redeemable non-controlling interest,
income taxes, and valuation of long lived assets. For the year ended December 31,
2017, the Company recorded certain prior period adjustments to
components of Total deficit. The impact of these corrections
increased the Accumulated deficit by $29.9 million, decreased
Accumulated other comprehensive loss by $13.7 million, and
increased Nonredeemable non-controlling interest by $16.2
million. These adjustments were made to (1) reclassify
prior period distributions from Nonredeemable non-controlling
interest into Redeemable non-controlling interest, and (2) to
reclassify prior period foreign currency translation adjustment
associated with Redeemable non-controlling interest. On the
consolidated statement of changes in members’ deficit this
activity was recognized in the Foreign currency translation and
other adjustments for the year ended December 31,
2017. The aforementioned adjustments had no impact on Total
deficit. (c) Principles of
consolidation The accompanying consolidated
financial statements include the accounts of EVO LLC and its
majority owned and/or controlled subsidiaries. All intercompany
accounts and transactions have been eliminated in consolidation.
The Company accounts for investments over which it has significant
influence but not a controlling financial interest using the equity
method of accounting. (d) Cash and cash equivalents
and restricted cash Cash and cash equivalents include all
cash balances and highly liquid securities with original maturities
of three months or less when acquired. Cash balances often exceed
federally insured limits; however, concentration of credit risk is
limited due to the payment of funds on the day following receipt in
satisfaction of the settlement process. Included in cash and cash
equivalents are merchant reserve cash balances, which represent
funds collected from the Company’s merchants that serve as
collateral to minimize contingent liabilities associated with any
losses that may occur under the respective merchant agreement
(“Merchant Reserves”). While this cash is not
restricted in its use, the Company believes that designating this
cash to collateralize Merchant Reserves strengthens its fiduciary
standings with member sponsors and is in accordance with the
guidelines set by the card networks. As of
December 31, 2017 and 2016, Merchant Reserves were $111.3
million and $121.4 million, respectively. (e) Accounts receivable and
other receivables Receivable balances are stated net of
allowance for doubtful accounts. Accounts receivable consists of
amounts of foreign value added taxes to be recovered during regular
business operation and amounts due from ISOs and merchants related
to the sale of point of sale (“POS”) equipment and
peripherals. Included in other receivables as of
December 31, 2017 and 2016 is an amount of value added
taxes of $32.1 million and $31.6 million, respectively, due from
the Mexican tax authority to recover as part of the business
acquisition in Mexico with a corresponding liability that has been
included in accounts payable to be paid to the seller. Also
included in other receivables are advances to merchants and other
revenues due to the Company. The Company periodically evaluates
its accounts receivable and other receivables for collectability.
The Company reviews historical loss experience, the financial
position of its customers and known or expected trends when
estimating the allowance for doubtful accounts. As of
December 31, 2017 and 2016, there was no allowance for
doubtful accounts. (f)
Inventory Inventory, consisting primarily of
electronic POS terminals and prepaid mobile phone cards, is stated
at the lower of cost or net realizable value. Cost is determined by
using the first-in first-out (g) Settlement processing
assets and liabilities In certain markets, the Company is a
member of various card networks, allowing it to process and fund
transactions without third party sponsorship. In other markets, the
Company has financial institution sponsors (“Member
Banks”) where the Company facilitates payment transactions.
These arrangements allow the Company to route transactions under
the Member Banks’ control and identification numbers to clear
card transactions through card networks.
Funds settlement refers to the
process of transferring funds for sales and credits between card
issuers and merchants. The standards of the card networks restrict
non-members from performing funds settlement or accessing merchant
settlement funds, and, instead, require that these funds be in the
possession of the Member Banks until the merchant is funded.
However, in certain markets and in accordance with the terms of the
Company’s Bank Sponsorship Agreements with its Member Banks,
funds settlement generally follows a net settlement
process. Timing differences, interchange
expense, Merchant Reserves, and exception items cause differences
between the amount the Member Banks receives from the card networks
and the amount funded to the merchants. Settlement processing
assets and obligations represent intermediary balances arising in
the settlement process. A summary of these amounts as of
December 31, 2017 and 2016 are as follows:
2017 2016
(In thousands)
Settlement processing
assets:
Receivable from card
networks $ 342,803 $ 243,409
Receivable from merchants 96,466 58,221
Totals $ 439,269 $ 301,630
Settlement processing
obligations:
Settlement liabilities $ (372,642 ) $ (272,181 )
Merchant reserves (111,876 ) (121,387 )
Totals $ (484,518 ) $ (393,568 )
(h) Deferred
costs In 2016 the Company began incurring
costs in connection with the filing of its Registration Statement
on Form S-1, which are deferred in other assets in accordance with
ASC 505-10-25 , Equity—Recognition The Company has capitalized $6.4
million and $0.6 million as of December 31, 2017 and
2016, respectively. (i) Equipment and
improvements Equipment and improvements are stated
at cost less accumulated depreciation. Card processing, office
equipment, computer software, and furniture and fixtures are
depreciated over their respective estimated useful lives, on a
straight line basis. Leasehold improvements are depreciated over
the lesser of the estimated useful life of the asset or the lease
term. Maintenance and repairs which do not extend the useful life
of the respective assets are charged to expense as
incurred.
(j) Deferred financing
costs The costs associated with obtaining
debt financing are capitalized and amortized over the term of the
related debt. Such costs are shown as a reduction of the long-term
debt. (k) Goodwill and intangible
assets The Company regularly evaluates
whether events and circumstances have occurred that indicate the
carrying amounts of goodwill, acquired merchant contract portfolios
and other intangible assets may not be recoverable. Goodwill
represents the excess of cost over fair value of identifiable
tangible and intangible net assets acquired through acquisitions.
The Company evaluates its goodwill and indefinite lived intangible
assets for impairment annually as of October 1, or more
frequently as circumstances warrant. The Company has the option to perform
a qualitative assessment of impairment or a two-step approach to
determine whether events or circumstances have occurred giving rise
to the need for further quantitative testing. If the Company
decides that it is appropriate to perform a qualitative assessment,
management first assesses qualitative factors to determine whether
it is more likely than not that the fair value of a reporting unit
is less than its carrying amount. A qualitative assessment would
include consideration of macroeconomic condition, industry and
market considerations, changes in certain costs, overall financial
performance, and other relevant entity specific events. If the
Company concludes that the fair value of a reporting unit more
likely than not exceeds its carrying value, no further evaluation
is necessary. If the Company concludes that the carrying value of a
reporting unit more likely than not exceeds the fair value,
management is required to perform the two step process. In the first step, the fair value for
the reporting unit is compared to its carrying value including
goodwill. In the event that the fair value of the reporting unit
was determined to be less than the carrying value, a second step is
performed which compares the implied fair value of the reporting
unit’s goodwill to the carrying value of the goodwill. The
implied fair value for the goodwill is determined based on the
difference between the fair value of the reporting unit and the
fair value of the net identifiable assets. If the implied fair
value of the goodwill is less than its carrying value, the
difference is recognized as an impairment. The Company has two reporting units:
North America and Europe. Finite-lived assets include merchant
contract portfolios, marketing alliance agreements, trademarks,
internally developed software and non-competition agreements stated
net of accumulated amortization or impairment charges and foreign
currency translation adjustments. Merchant contract portfolios consist
of merchant contracts acquired from third parties that will
generate revenue for the Company. The useful lives of merchant
contract portfolios are determined using forecasted cash flows,
based on, among other factors, estimates of revenue, expenses, and
merchant attrition associated with the underlying portfolio of
merchant accounts. The useful lives are determined based upon the
period of time over which a significant portion of the economic
value of such assets are expected to be realized. The useful life
of merchant contract portfolios is 7 to 19 years. Amortization of
merchant contract portfolios is accelerated based on the present
value of the portfolios’ forecasted cash flows. Acquired marketing alliance
agreements and certain acquired trademarks are amortized on a
straight-line basis over 5 to 21 years.
Internally developed software has a
useful life of 3 to 7 years using the straight-line method. Factors
such as obsolescence, technology, competition, and other economic
factors have been considered when determining the useful life of
internally developed software. Capitalization of internally
developed software occurs in costs associated with the
developmental phase of a project, and amortization commences when
the software is ready to be placed into use by the Company.
Expenses incurred before the completion of the preliminary project
stage are expensed as incurred. Non-competition agreements are
amortized on a straight-line basis over 2 to 4 years. When factors indicate that long-lived
assets should be evaluated for possible impairment, the Company
assesses its recoverability by determining whether the carrying
value will be recovered through its future undiscounted cash flows
and from its ongoing use, and if applicable, its eventual
disposition. When the carrying value exceeds its fair value, an
impairment loss is recognized in an amount equal to the
difference. For the years ended
December 31, 2017 and 2016, there was no goodwill or
long-lived asset impairment. (l) Revenue
recognition The Company recognizes revenue when
(1) it is realized or realizable and earned, (2) there is
persuasive evidence of an arrangement, (3) delivery and
performance has occurred, (4) there is a fixed or determinable
sales price, and (5) collection is reasonably
assured. The Company primarily earns revenue
from payment processing services. Payment processing service
revenue is based on a percentage of transaction value or on a
specified amount per transaction or related services, and is
recognized as such services are performed. The Company also earns revenue in
North America and Europe from sales and rental of electronic POS
equipment. Revenue from the sale of these products is recognized
when goods are shipped and title passes to the customer. Revenue
from the rental of electronic point-of-sale equipment is recognized
monthly as earned. These revenues are presented in
“Processing and other revenue” in the below table and
totaled $36.2 million and $36.5 million for the years ended
December 31, 2017 and 2016, respectively. Such rental
arrangements are considered multiple element arrangements. The
Company follows guidance in ASC 605-25, Revenue
Recognition—Multiple-Element Arrangements A summary of revenue is as follows
for the years ended December 31, 2017 and
2016:
2017 2016
(In thousands)
Processing and other
revenue $ 1,744,520 $ 1,404,392
Interchange and card network
fees (1,012,167 ) (769,221 )
Subtotal 732,353 635,171
Commissions (159,314 ) (146,225 )
Card network processing costs and
other (68,289 ) (69,725 )
Revenue $ 504,750 $ 419,221
Depending on the country, the Company
enters into Bank Sponsorship Agreement with Member Banks in order
to provide processing services to its merchants, as either a member
of the card networks or as an ISO through a processor. The Member
Banks sponsorship authorizes the Company to process card network
transactions under the applicable guidelines of the Member Banks.
The Member Banks are ultimately responsible for the merchant
relationship but, under this agreement passes the initial
responsibility for settlement processing and risk of loss to the
Company. As a member of the card networks, the Company has the
ultimate responsibility for merchant relationship, settlement
processing and risk of loss. As a member of the card networks or
under the ISO relationship, receipts from processors and merchants
are presented in “Processing and other revenue” in the
above table. The Company does not determine
interchange rates; they are set by the card networks. These fees
are presented as “Interchange and card network fees” in
the above table. The rights for the Company to earn
service fee revenue from the receipt of fees from merchants are
generated by a negotiated agreement with ISOs or other third
parties. The ISO or third party acts as supplier of products or
services by achieving most of the shared risks and rewards as
principal in the merchant agreement; the Company passes the
ISO’s share of merchant receipts to them as
“Commissions” as presented in the above
table. Card network processing costs and
other are assessed by the card networks for authorization,
settlement, and card network access services. The Company collects
these amounts through the processing cycle and reimburses the card
networks. The Company is not responsible for the fulfilment or
acceptance of these services and presents these costs as
“Card network processing costs and other” in the above
table. The Company follows the requirements
of ASC 605-45, Principal Agent Considerations The determination of gross versus net
recognition for interchange and card network fees, commissions and
network processing costs and other fees requires judgment that
depends on the relevant facts and circumstances. The Company
recognizes its processing and other revenue on a gross basis as the
Company is the primary obligor for providing processing services.
The Company recognizes its fees charged to customers net of
interchange and card network fees, commissions, and card network
processing costs and other fees because the fees are assessed to
the Company’s merchant customers by other entities as it is
not the primary obligor. (m) Income
taxes The Company is considered a
flow-through entity for U.S. federal tax purposes and most state
jurisdictions. Income tax liabilities are incurred in foreign
jurisdictions whereas income of EVO LLC in the U.S. flows through
and is taxable to its members and not to EVO LLC.
EVO LLC’s domestic or foreign
subsidiary’s income tax filings are periodically audited by
the local tax authorities. EVO LLC’s open tax years by
jurisdiction are as follows as of
December 31, 2017:
Jurisdiction Years
Canada 2015-2017
Czech Republic 2015-2017
Germany 2014-2017
Gibraltar 2016-2017
Ireland 2014-2017
Malta 2016-2017
Mexico 2015-2017
Poland 2013-2017
Spain 2014-2017
United Kingdom 2014-2017
Initial years shown open to income
tax audit reflect the first taxable year of organization the first
year which the Company has total or partial ownership of the legal
entity in the Czech Republic, Gibraltar, Malta, and
Mexico. Deferred taxes The Company accounts for income taxes
under the asset and liability method, which requires the
recognition of deferred tax assets and liabilities for the expected
future tax consequences of events that have been included in the
consolidated financial statements. Under this method, deferred tax
assets and liabilities are determined on the basis of the
differences between the consolidated financial statements and tax
bases of assets and liabilities using enacted tax rates in effect
for the year in which the differences are expected to
reverse. The Company recognizes deferred tax
assets to the extent that it is expected these assets are more
likely than not to be realized. In making such a determination, the
Company considers all available positive and negative evidence,
including future reversals of existing taxable temporary
differences, projected future taxable income, tax-planning
strategies, and results of recent operations. If the Company
determines that it would be able to realize our deferred tax assets
in the future in excess of their net recorded amount, the Company
would make an adjustment to the deferred tax asset valuation
allowance, which would reduce the provision for income taxes.
Deferred tax assets and deferred tax liabilities are measured using
tax rates expected to apply for the period when the asset will be
recovered or the liability will be settled, based on jurisdictional
tax rates (and tax regulations) in effect. The effect of a change
in tax rates is recognized in the consolidated statement of
operations and comprehensive income (loss) in the period that
includes the enactment date. Management assesses the available
positive and negative evidence to estimate if sufficient future
taxable income will be generated to use existing deferred tax
assets. A significant piece of objective negative evidence
evaluated was the cumulative loss incurred over the three-year
period ended December 31, 2017. Such objective evidence
limits the ability to consider other subjective evidence such as
our projections of future growth. On the basis of this evaluation, as
of December 31, 2017 and 2016, a valuation allowance of
$15.9 million and $11.5 million, respectively, has been established
to reduce the carrying amount of the deferred tax to an amount that
is more than likely than not to be realized in various European
jurisdictions. The amount of the deferred tax asset considered
realizable, however, could be adjusted if estimates of future
taxable income during the carryforward period are reduced or
increased or if objective negative evidence in the form of
cumulative losses is no longer present and additional weight may be
given to subjective evidence such as our projections for
growth. Uncertain tax
positions The Company records uncertain tax
positions in accordance with ASC 740 on the basis of a two-step
process: (1) determine whether it is more likely than not that
the tax positions will be sustained on the basis of the technical
merits of the position and (2) for those tax positions that
meet the more-likely-than-not recognition threshold, recognize the
largest amount of tax benefit that is more than 50 percent likely
to be realized upon ultimate settlement with the related tax
authority. The Company is subject to tax audits in various
jurisdictions and regularly assesses the likely outcome of such
audits in order to determine the need for liabilities for uncertain
tax benefits. As of December 31, 2017 and 2016, the
Company’s management believed that, based on its evaluation
of the tax positions including its filed tax returns, there were no
uncertain tax positions that required recognition or disclosure in
the consolidated financial statements. The Company’s
management continually evaluates the appropriateness of liabilities
for uncertain tax positions considering factors such as statutes of
limitations, audits, proposed settlements, and changes in tax
law. The Company recognizes interest and
penalties related to unrecognized tax benefits within the income
tax expense line in the accompanying consolidated statement of
operations. Accrued interest and penalties are included within the
related tax liability line in the consolidated balance
sheet. (n) Nonredeemable
non-controlling interests and redeemable non-controlling
interests Non-controlling interests relate to
the portion of equity in a consolidated subsidiary not
attributable, directly or indirectly, to the Company. Where
redemption of such non-controlling interests are solely within the
control of the Company, such interests are reflected in the
consolidated balance sheets as “Nonredeemable non-controlling
interests” and in the consolidated statements of operations
and comprehensive income (loss) as “Net income attributable
to nonredeemable non-controlling interests.” Redeemable non-controlling interests
(“RNCI”) relate to non-controlling interests that are
redeemable upon the occurrence of an event that is not solely
within the Company’s control and are reported in the
mezzanine section between total liabilities and members’
deficit in the Company’s consolidated balance sheets. The
Company adjusts the redeemable non-controlling interests to reflect
its estimate of the maximum redemption amount each year against the
Company’s members’ deficit. (o) Self-insurance The Company is self-insured up to
certain predetermined amounts for liabilities relating to employee
related health and dental care benefits in the United States. The
estimated costs of all known and probable losses were accrued by
the Company as of December 31, 2017 and 2016. The
provisions for self-insured employee related health and dental care
benefits are estimated by management by considering historical
claims experiences. The Company is also the beneficiary of a stop
loss insurance policy for annual claims under its employee health
care plan of $200,000 per plan member and an aggregate total
insurance benefit of $1.0 million per year. The accrued liability
for self-insured employee health claims was $0.4 million and $0.6
million as of December 31, 2017 and 2016,
respectively. (p) Foreign currency
translation The Company has operations in foreign
countries whose functional currency is the local currency. Gains
and losses on transactions denominated in currencies other than the
functional currency are included in determining net income for the
period. The assets and liabilities of
subsidiaries whose functional currency is a foreign currency are
translated at the period end exchange rate. Income statement items
are translated at the average monthly rates prevailing during the
year. The resulting translation adjustment is recorded as a
component of other comprehensive income (loss) and is included in
members’ deficit. (q) Fair value
measurements The Company follows ASC 820, Fair
Value Measurements The Company uses the hierarchy
prescribed in the aforementioned accounting guidance for fair value
measurements, based on the available inputs to the valuation and
the degree to which they are observable or not observable in the
market. The three levels of the hierarchy are
as follows: Level 1 Inputs—Unadjusted
quoted prices in active markets for identical assets or liabilities
accessible to the reporting entity at the measurement
date, Level 2 Inputs—Other than
quoted prices included in Level 1 inputs that are observable for
the asset or liability, either directly or indirectly, for
substantially the full term of the asset or liability,
and Level 3 Inputs—Unobservable
inputs for the asset or liability used to measure fair value
allowing for inputs reflecting the Company’s assumptions
about what other market participants would use in pricing the asset
or liability, including assumptions about risk. (r) Segment
reporting The Company has two strategic
operating segments: North America and Europe. Additionally, the
Company has determined that the reportable segments are the same as
the operating segments. The alignment of the Company’s
segments is designed to establish lines of business that support
the geographical markets the Company operates in and allow the
Company to further globalize the Company’s solutions while
working seamlessly with the Company’s teams across these
markets. The North America segment comprises
the geographical markets of the United States, Canada and Mexico.
The Europe segment comprises the geographical markets of Western
Europe (Spain, United Kingdom, Ireland and Germany) and Eastern
Europe (Poland and Czech Republic). The Company also provides
general corporate services to its segments through a corporate
function, which does not earn any revenues and is therefore not an
operating segment. Such costs are reported as
“Corporate.” (s) Earnings per
share Historic basic and diluted earnings
per common unit holder are not presented since the ownership
structure of the Company is not a common unit of
ownership. (t) Recent accounting
pronouncements New accounting pronouncements are
issued by the FASB or other standards setting bodies that are
adopted by the Company as of the specified effective date. Unless
otherwise discussed, management believes that the impact of
recently issued standards that are not yet effective will not have
a material impact on the Company’s consolidated financial
statements upon adoption. In January 2017, the FASB issued ASU
2017-04, Intangibles—Goodwill and Other In January 2017, the FASB issued ASU
2017-01, Business Combinations , Business
Combinations In August 2016, the FASB issued ASU
2016-15, Statement of Cash Flows: Classification of Cash
Receipts and Cash Payments In March, April and May 2016, the
FASB issued ASU 2016-08, 2016-10 and 2016-12, Revenue from
Contracts with Customers Revenue from Contracts with
Customers Revenue Recognition In February 2016, the FASB issued ASU
2016-02, Leases</t>
  </si>
  <si>
    <t>Acquisitions</t>
  </si>
  <si>
    <t>(4) Acquisitions 2018 Acquisitions (a) EVO Payments International
Corp. - Canada In February 2018, a subsidiary of
EVO, Inc. acquired the remaining 30% membership interest in EVO
Payments International Corp. - non-controlling (b) Nationwide Payment
Solutions, LLC In March 2018, a subsidiary of EVO,
Inc. acquired the remaining 38% membership interest in Nationwide
Payment Solutions, LLC (“NPS”) for an upfront payment
of $16.9 million and contingent consideration of
$3.8 million to be paid on March 23, 2019. This
transaction resulted in a reduction to members’ deficit and
nonredeemable non-controlling (c) Liberbank,
S.A. In April 2018, a subsidiary of EVO,
Inc. acquired a portion of the merchant acquiring assets of
Liberbank, S.A and Banco de Castilla la Mancha, S.A. for
€
(d) Nodus Technologies,
Inc. In May 2018, a subsidiary of EVO,
Inc. completed the acquisition of 100% of the outstanding shares of
Nodus Technologies, Inc. (“Nodus”) for
$18.0 million. The total consideration includes a holdback
liability of $0.8 million. Nodus is presented in our North
America segment. The pro forma impact of this acquisition was not
material to the Company’s historical consolidated operating
results and is, therefore, not separately presented. Equipment and
intangible assets consist of office equipment, computer software,
merchant contract portfolios, trademarks, internally developed
software, and non-competition 2017 Acquisitions (e) Sterling Payment
Technologies, LLC In January 2017, a subsidiary of EVO,
Inc. completed the acquisition of 100% of outstanding units of
Sterling Payment Technologies, LLC (“Sterling”) for
$196.8 million, including deferred purchase price of
$71.2 million, a holdback liability of $0.2 million and
an estimated working capital adjustment of $0.3 million. The
Company agreed to a deferred purchase price of $70.0 million
which was paid in full in May 2018. Total costs incurred in
connection with this acquisition were $1.3 million and are
presented in selling, general and administrative expenses. Sterling
is presented in our North America segment. The table below presents the
allocation of the purchase price of Sterling to the assets acquired
and liabilities assumed based on their fair values.
As of the
(In thousands)
Cash and cash equivalents $ 601
Accounts receivable 945
Prepaid expenses and other 905
Inventory 851
Equipment and improvements 2,711
Intangibles - Trademarks 14,400
Intangibles - Internally developed
software 7,300
Intangibles - Non-competition 6,200
Intangibles - Merchant contract
portfolios 27,300
Intangibles - Marketing alliance
agreements 30,200
Accounts payable and accrued
expenses (2,626 )
Total net fair value excluding
goodwill 88,787
Goodwill 107,978
Total purchase price $ 196,765
Intangible assets consist of an
indefinite lived trade name, internally developed software,
non-competition non-competition
The Company views this acquisition as
an important part of its long-term strategy of expanding the
Company’s business domestically and the goodwill arising from
the acquisition was attributable to strategic benefit and growth
opportunities, including alternative sales channels and operating
synergies that the Company expects to realize. (f) Vision Payments Solutions,
LLC In March 2017, a subsidiary of EVO,
Inc. acquired the remaining 25% membership interest in Vision
Payments Solutions, LLC (“VPS”) from Vision Payments
Solutions, Inc., resulting in a reduction to members’
deficit and nonredeemable non-controlling (g) Pineapple Payments,
LLC In April 2017, a subsidiary of EVO,
Inc. acquired the remaining 75% of the units of Pineapple Payments,
LLC (“Pineapple”) for $8.4 million, inclusive of
contingent consideration of $0.7 million. Pineapple is
presented in our North America segment. The pro forma impact of
this acquisition was not material to the Company’s historical
consolidated operating results and is, therefore, not presented.
Intangible assets consist of merchant contract portfolios and
marketing alliance agreements with useful lives of 7 years and 5
years, respectively. (f) Zenith Merchant Services,
LLC In May 2017, a subsidiary of EVO,
Inc. acquired the remaining 49% membership interest in Zenith
Merchant Services, LLC (“Zenith”) for
$9.2 million, inclusive of contingent consideration of
$2.8 million. The transaction resulted in an increase to
members’ deficit and reduction to nonredeemable non-controlling</t>
  </si>
  <si>
    <t>(2) Acquisitions 2017 Acquisitions (a) Sterling payment
technologies In January 2017, the Company
completed the acquisition of 100% of the merchant acquiring
business of Sterling Payment Technologies, LLC
(“Sterling”) for $196.8 million. As of
December 31, 2016, $125.0 million had been held in escrow and
classified on the consolidated balance sheet as restricted cash to
be used as consideration. The total consideration includes
estimated deferred purchase price of $71.2 million, a holdback
liability of $0.2 million and an estimated working capital
adjustment of $0.3 million. The Company agreed to a deferred
purchase price of $70.0 million which accrues interest at a rate of
5% per annum and is payable in quarterly installments of $5.0
million, plus accrued and unpaid interest, beginning
September 30, 2017. Any remaining unpaid principal and
interest is due in full on September 30, 2018. The deferred
purchase price is subject to certain negative covenants, including
a prohibition against certain distributions to the unit holders of
EVO LLC until the deferred purchase price is paid in full. The
Company may voluntarily prepay the deferred purchase price at any
time, without premium, subject to the satisfaction of leverage
incurrence test under the Senior Secured Credit Facilities. Total
costs incurred in connection with this acquisition were $1.3
million and are presented in selling, general and administrative
expenses. Sterling is presented in the North America
segment.
The table below presents the
allocation of the purchase price of Sterling to the assets acquired
and liabilities assumed based on their fair values.
As of the
(In thousands)
Cash and cash equivalents $ 601
Accounts receivable 945
Prepaid expenses and other 905
Inventory 851
Equipment and improvements 2,711
Intangibles—Trademarks 14,400
Intangibles—Internally
developed software 7,300
Intangibles—Non-competition
agreements 6,200
Intangibles—Merchant contract
portfolios 27,300
Intangibles—Marketing alliance
agreements 30,200
Accounts payable and accrued
expenses (2,626 )
Total net fair value excluding
goodwill 88,787
Goodwill 107,978
Total purchase price $ 196,765
Intangible assets consist of an
indefinite lived trade name, internally developed software,
non-competition agreements, marketing alliance agreements and
merchant contract portfolios with useful lives of 7 years, 2 to 4
years, 18 to 21 years, and 12 to 18 years, respectively. Multiple
assets were acquired for each of the following classes of asset
resulting in variability in the assets useful life: non-competition
agreements, marketing alliance agreements and merchant contract
portfolios. Acquired goodwill is expected to be tax
deductible. The Company views this acquisition as
an important part of its long-term strategy of expanding the
Company’s business domestically and the goodwill arising from
the acquisition was attributable to strategic benefit and growth
opportunities, including alternative sales channels and operating
synergies that the Company expects to realize. Revenues and net income included in
the consolidated statements of operations and comprehensive income
(loss) from the date of acquisition through
December 31, 2017 is $50.3 million and $0.9 million,
respectively. The unaudited pro forma revenues and
net (loss) income for the years ended December 31, 2017
and 2016 if the acquisition of Sterling had occurred on
January 1, 2016 are $504.7 million and $(40.2) million, and
$460.0 million and $43.6 million, respectively. The pro forma
adjustments include incremental amortization and depreciation
expense, incremental interest expense associated with new long-term
debt required to finance the acquisition as well as the deferred
consideration, and tax expense associated with the fair value
adjustments made in applying the acquisition-method of
accounting.
(b) Vision Payments
Solutions In March 2017, a subsidiary of the
Company acquired the remaining 25% membership interest in Vision
Payments Solutions, LLC (“VPS”) from Vision Payments
Solutions, Inc. This transaction resulted in a reduction to
members’ deficit and nonredeemable non-controlling interest
of $0.4 million. VPS is presented in the North America
segment. (c) Pineapple
Payments In April 2017, a subsidiary of the
Company acquired the remaining 75% of the assets of Pineapple
Payments, LLC (“Pineapple”) for $8.4 million. This
consideration is inclusive of contingent consideration of $0.7
million. Pineapple is presented in the North America segment. The
pro forma impact of this acquisition was not material to the
Company’s historical consolidated operating results and is,
therefore, not presented. Intangible assets consist of merchant
contract portfolios and marketing alliance agreements with useful
lives of 7 years and 5 years, respectively. (d) Zenith Merchant
Services In May 2017, a subsidiary of the
Company acquired the remaining 49% membership interest in Zenith
Merchant Services, LLC (“Zenith”) for $9.2 million.
This consideration is inclusive of contingent consideration of $2.8
million. The transaction resulted in an increase to members’
deficit and reduction to nonredeemable non-controlling interest of
$6.8 million and $2.4 million, respectively. Zenith is presented in
the North America segment. 2016 Acquisitions (e) Intelligent Payments Group
Limited In December 2016, the Company
completed the acquisition of 100% of the gateway processing
business of Intelligent Payments Group Limited (“IPG”)
for £2.5 million ($3.2 million). This consideration is
inclusive of an estimated earn out of £0.5 million ($0.6
million). The acquisition of IPG gives the Company the opportunity
to significantly reduce third-party processing costs by leveraging
existing technologies developed by IPG as well as offering a new
product for the European teams to sell to existing and potential
merchants. IPG is presented in the Europe segment. The pro forma
impact of this acquisition was not material to the Company’s
historical consolidated operating results and is, therefore, not
presented. (f) REVO CZ In February 2016, the Company’s
majority owned subsidiary Centum Elektronicznych Uslug Platniczych
eService Sp. z o.o. (“eService”) completed the
acquisition of Raiffeisenbank S.A.’s
(“Raiffeisenbank”) Czech merchant acquiring assets and
business (“REVO CZ”) for cash consideration of CZK
203.9 million ($8.2 million). In addition, eService and
Raiffeisenbank entered into a ten-year strategic marketing
agreement with a five-year renewal option pursuant to which
Raiffeisenbank exclusively refers bank customers to eService for
merchant acquiring services. Goodwill relating to the acquisition
of REVO CZ is $1.4 million and presented in the Europe segment. The
pro forma impact of this acquisition was not material to the
Company’s historical consolidated operating results and is,
therefore, not presented.</t>
  </si>
  <si>
    <t>Equipment and improvements</t>
  </si>
  <si>
    <t>Equipment and Improvements</t>
  </si>
  <si>
    <t>(5) Equipment and
Improvements Equipment and improvements consisted
of the following:
Estimated
Useful
Lives in
Years
June 30,
2018
December 31,
2017
(In thousands)
Card processing 3-5 $ 113,489 $ 102,789
Office equipment 3-5 42,007 37,476
Computer software 3 41,278 38,669
Leasehold improvements various 13,120 12,764
Furniture and fixtures 5-7 5,822 5,410
Totals 215,716 197,108
Less accumulated
depreciation (118,336 ) (106,889 )
Foreign currency translation
adjustment 2,977 6,368
Totals $ 100,357 $ 96,587
Depreciation expense related to
equipment and improvements was $9.5 million and
$7.2 million for the three months ended
June 30, 2018 and 2017, respectively. Depreciation
expense related to equipment and improvements was
$18.5 million and $14.3 million for the six months ended
June 30, 2018 and 2017, respectively.
In the six months ended
June 30, 2018 equipment and improvements and
accumulated depreciation were each reduced by $7.5 million and
$7.1 million, respectively, and in the six months ended
June 30, 2017 by $2.7 million and $2.6 million,
respectively, primarily related to asset retirements. The
Company infrequently sells or disposes of assets that are not fully
depreciated, and this activity represents an insignificant portion
of the total reduction.</t>
  </si>
  <si>
    <t>(3) Equipment and
improvements Equipment and improvements consisted
of the following as of December 31, 2017 and
2016:
Estimated
useful
lives in
years 2017 2016
(In thousands)
Card processing 3-5 $ 102,789 $ 71,947
Office equipment 3-5 37,476 24,323
Computer software 3 38,669 29,150
Leasehold improvements various 12,764 14,034
Furniture and fixtures 5-7 5,410 9,122
Totals 197,108 148,576
Less accumulated
depreciation (106,889 ) (73,548 )
Increase (decrease) in foreign
currency translation 6,368 (2,444 )
Totals $ 96,587 $ 72,584
Depreciation expense related to
equipment and improvements was $29.1 million and $25.4 million for
the years ended December 31, 2017 and 2016, respectively.
In the year ended December 31, 2017, equipment and
improvements and accumulated depreciation were each reduced by $7.4
million and $7.0 million, respectively, and in the year ended
December 31, 2016 by $10.1 million and $10.1 million,
respectively, primarily for asset retirements. The Company
infrequently sells or disposes of assets that are not fully
depreciated, and this activity represents an insignificant portion
of the total reduction.</t>
  </si>
  <si>
    <t>Goodwill and intangible assets</t>
  </si>
  <si>
    <t>Goodwill and Intangible Assets</t>
  </si>
  <si>
    <t>(6) Goodwill and Intangible
Assets Intangible assets, net consist of the
following:
June 30,
December 31,
2018
2017
(In thousands)
Intangible assets with finite
lives:
Merchant contract
portfolios:
Gross carrying value $ 282,614 $ 274,780
Accumulated amortization (125,515 ) (113,747 )
Accumulated impairment
losses (5,658 ) (5,658 )
Foreign currency translation
adjustment (28,443 ) (26,057 )
Net 122,998 129,318
Marketing alliance
agreements:
Gross carrying value 191,954 187,758
Accumulated amortization (41,694 ) (35,509 )
Accumulated impairment
losses (7,585 ) (7,585 )
Foreign currency translation
adjustment (17,671 ) (15,561 )
Net 125,004 129,103
Trademarks, finite-lived:
Gross carrying value 27,283 25,084
Accumulated amortization (9,596 ) (8,485 )
Foreign currency translation
adjustment (4,355 ) (3,701 )
Net 13,332 12,898
Internally developed
software:
Gross carrying value 52,620 42,442
Accumulated amortization (11,696 ) (9,760 )
Accumulated impairment
losses (9,324 ) (9,324 )
Foreign currency translation
adjustment (3,607 ) (3,247 )
Net 27,993 20,111
Non-competition
Gross carrying value 6,400 6,200
Accumulated amortization (3,961 ) (2,633 )
Net 2,439 3,567
Total finite-lived, net 291,766 294,997
Trademarks,
indefinite-lived:
Gross carrying value 18,499 18,486
Total intangible assets,
net $ 310,265 $ 313,483
Amortization expense related to
intangible assets was $11.5 million and $11.4 million for
the three months ended June 30, 2018 and 2017,
respectively. Amortization expense related to intangible assets was
$22.2 million and $21.3 million for the six months ended
June 30, 2018 and 2017, respectively. Estimated amortization expense to be
recognized during each of the five years subsequent to
June 30, 2018:
Amount
(In thousands)
Years ending:
2018 (remainder for the
year) $ 23,012
2019 41,232
2020 36,558
2021 31,091
2022 27,161
2023 and thereafter 132,712
Total $ 291,766
The following represents net
intangible assets by segment:
June 30,
2018
December 31,
2017
(In thousands)
Intangible assets, net:
North America
Merchant contract
portfolios $ 87,256 $ 89,045
Marketing alliance
agreements 79,116 82,604
Trademarks, finite-lived 1,487 —
Internally developed
software 16,798 10,431
Non-competition 2,439 3,567
Trademarks,
indefinite-lived 18,499 18,486
Total 205,595 204,133
Europe
Merchant contract
portfolios 35,742 40,273
Marketing alliance
agreements 45,888 46,499
Trademarks, finite-lived 11,845 12,898
Internally developed
software 11,195 9,680
Total 104,670 109,350
Total intangible assets,
net $ 310,265 $ 313,483
Goodwill activity for the six months
ended June 30, 2018, in total and by reportable segment,
was as follows:
Reportable Segment
North
Europe
Total
(In thousands)
Goodwill, gross, as of
December 31, 2017 $ 196,126 $ 139,843 $ 335,969
Accumulated impairment
losses — (24,291 ) (24,291 )
Goodwill, net, as of
December 31, 2017 196,126 115,552 311,678
Business combinations 10,986 — 10,986
Foreign currency translation
adjustment (307 ) (6,152 ) (6,459 )
Goodwill, net as of
June 30, 2018 $ 206,805 $ 109,400 $ 316,205
For the six months ended
June 30, 2018 and 2017, there was no goodwill or
long-lived asset impairment.</t>
  </si>
  <si>
    <t>(4) Goodwill and intangible
assets Intangible assets, net consist of the
following as of December 31, 2017 and 2016,
respectively:
2017 2016
(In thousands)
Intangible assets with finite
lives:
Merchant contract
portfolios:
Gross carrying value $ 274,780 $ 240,654
Accumulated amortization (113,747 ) (87,409 )
Accumulated impairment
losses (5,658 ) (5,658 )
Foreign currency translation
adjustment (26,057 ) (37,765 )
Net 129,318 109,822
Marketing alliance
agreements:
Gross carrying value 187,758 154,760
Accumulated amortization (35,509 ) (23,716 )
Accumulated impairment
losses (7,585 ) (7,585 )
Foreign currency translation
adjustment (15,561 ) (25,524 )
Net 129,103 97,935
Trademarks, finite-lived:
Gross carrying value 25,084 25,084
Accumulated amortization (8,485 ) (6,467 )
Foreign currency translation
adjustment (3,701 ) (5,898 )
Net 12,898 12,719
Internally developed
software:
Gross carrying value 42,442 26,727
Accumulated amortization (9,760 ) (6,772 )
Accumulated impairment
losses (9,324 ) (9,324 )
Foreign currency translation
adjustment (3,247 ) (3,909 )
Net 20,111 6,722
Non-competition
agreements:
Gross carrying value 6,200 —
Accumulated amortization (2,633 ) —
Net 3,567 —
Total finite-lived, net 294,997 227,198
Trademarks,
indefinite-lived:
Gross carrying value 18,486 4,086
Total intangible assets,
net $ 313,483 $ 231,284
Amortization expense related to
intangible assets was $45.0 million and $38.6 million for the years
ended December 31, 2017 and 2016,
respectively. Estimated amortization expense to be
recognized during each of the five years subsequent to
December 31, 2017:
Amount
(In thousands)
Years ending:
2018 $ 44,266
2019 40,232
2020 35,621
2021 29,536
2022 26,645
2023 and thereafter 118,697
Total $ 294,997
The following represents net
intangible assets by segment as of December 31, 2017 and
2016, respectively:
2017 2016
(In thousands)
Intangible assets:
North America
Merchant contract
portfolios $ 89,045 $ 65,112
Marketing alliance
agreements 82,604 55,165
Internally developed
software 10,431 1,088
Non-competition agreements 3,567 —
Trademarks,
indefinite-lived 18,486 4,086
Total 204,133 125,451
Europe
Merchant contract
portfolios 40,273 41,474
Marketing alliance
agreements 46,499 45,979
Trademarks, finite-lived 12,898 12,740
Internally developed
software 9,680 5,640
Total 109,350 105,833
Total intangible assets $ 313,483 $ 231,284
Goodwill activity for the years
ended December 31, 2017 and 2016, in total and by
reportable segment, was as follows:
Reportable segment
North
Europe
Total
(In thousands)
Goodwill, gross, as of
December 31, 2015 $ 90,162 $ 126,677 $ 216,839
Accumulated impairment
losses — (24,291 ) (24,291 )
Goodwill, net, as of
December 31, 2015 90,162 102,386 192,548
Business combinations 2,627 1,380 4,007
Foreign currency translation
adjustment (6,380 ) (5,691 ) (12,071 )
Goodwill, net as of
December 31, 2016 86,409 98,075 184,484
Goodwill, gross, as of
December 31, 2016 86,409 122,366 208,775
Accumulated impairment
losses — (24,291 ) (24,291 )
Goodwill, net, as of
December 31, 2016 86,409 98,075 184,484
Business combinations 107,978 — 107,978
Foreign currency translation
adjustment 1,739 17,477 19,216
Goodwill, net as of
December 31, 2017 $ 196,126 $ 115,552 $ 311,678</t>
  </si>
  <si>
    <t>Other Assets</t>
  </si>
  <si>
    <t>(5) Other assets Membership interest in Visa
Europe Limited Through certain of the
Company’s subsidiaries in Europe, the Company was a member of
Visa Europe Limited (“Visa Europe”). On June 21,
2016, Visa Inc. (“Visa”) acquired all of the membership
interests in Visa Europe. In connection with the acquisition,
the Company received approximately € € € €</t>
  </si>
  <si>
    <t>Related Party Transactions</t>
  </si>
  <si>
    <t>(7) Related Party
Transactions Some of the board members and
officers of EVO, Inc. have partial ownership interests in certain
related companies. The Company advances funds to and receives funds
from these related companies, incurs commission expenses, and sells
equipment and services to these companies. The related party
commission expenses amounted to $9.9 million and
$10.2 million for the three months ended
June 30, 2018 and 2017, respectively. The related party
commission expenses amounted to $18.8 million and
$20.8 million for the six months ended June 30, 2018
and 2017, respectively. The sale of equipment and services amounted
to $0.1 million for the three months ended
June 30, 2018 and 2017. The sale of equipment and
services amounted to $0.2 million and $0.3 million for
the six months ended June 30, 2018 and 2017,
respectively. Related party balances consist of the
following:
June 30,
2018
December 31,
2017
(In thousands)
Receivables from sale of POS devices
and peripherals $ 1,451 $ 1,609
Receivables from related
companies 18 974
Notes receivable, short
term 172 42
Due from related parties, short
term $ 1,641 $ 2,625
Notes receivable, long
term — 109
Due from related parties, long
term $ — $ 109
Liabilities to related
companies 5,398 7,847
Due to related parties, short
term $ 5,398 $ 7,847
ISO commission reserve 560 675
Due to related parties, long
term $ 560 $ 675
Madison Dearborn Partners, LLC
(“MDP”), a member of EVO, LLC and shareholder of EVO,
Inc., provides the Company with consulting services on an as needed
basis. In addition, the Company will reimburse MDP for certain
out of pocket expenses. MDP primarily provides consulting services
related to business development, financing matters, and potential
acquisition activities. The Company reimbursed less than
$0.1 million in expenses to MDP for three and six months ended
June 30, 2018 and less than $0.1 million and
$5.7 million for three and six months ended
June 30, 2017, respectively.
Additionally, the Company provides
certain treasury, payroll, tax preparation and other services, to
Blueapple Inc. (“Blueapple”), a member of EVO, LLC and
owner of all outstanding shares of Class B common stock of
EVO, Inc. The expense related to these services was
$0.1 million for the three and six months ended
June 30, 2018 and 2017. The Company provides card-based
processing services and risk assessment to Federated Payment
Systems, LLC (“Federated”) in the ordinary course of
business. The Company also holds a one-third one-third EVO, LLC also relies on Federated
Payments Canada Corp. (“Federated Canada”) to provide
certain marketing services to the Company’s business in
Canada. While the Company does not hold a direct ownership interest
in Federated Canada, the Company’s chairman holds a one third
interest in Federated Canada. For the three months ended
June 30, 2018 and 2017, the Company paid
$2.7 million and $2.1 million, respectively in fees to
Federated Canada for these services. For the six months ended
June 30, 2018 and 2017, the Company paid
$3.9 million and $4.0 million, respectively in fees to
Federated Canada for these services. The Company leases office space
located at 515 Broadhollow Road in Melville, New York for
$0.1 million per month from 515 Broadhollow, LLC. 515
Broadhollow, LLC is majority owned, directly and indirectly, by the
Company’s chairman. Receivables from related companies
include amounts receivable from members of EVO, LLC and
shareholders of the Company of $0.6 million and
$0.8 million and receivables from minority held affiliates of
$0.2 million and $0.3 million as of June 30, 2018
and December 31, 2017. Additionally, the Company has notes
receivable from employees maturing on June 24, 2021 with an
interest rate of 3.25%. The balance of the outstanding notes is not
significant as of June 30, 2018 and
December 31, 2017. The outstanding notes are presented in
“Other current assets” and “Other assets”
on the unaudited condensed consolidated balance sheets. In
connection with the vesting of the Class A restricted shares,
the Company issued loans to certain employees for the purposes of
paying withholding taxes in the amount of
$0.6 million. The Company, through one wholly owned
subsidiary and one minority held affiliate, conducts business under
ISO agreements with a relative of the Company’s chairman
pursuant to which the relative provides certain marketing services
and equipment in exchange for a commission based on the volume of
transactions processed for merchants acquired by the related party.
For the three months ended June 30, 2018, the Company
paid $0.2 million and $0.1 million, respectively, for
commissions paid related to this activity. For the six months ended
June 30, 2018 and 2017, the Company paid
$0.3 million and $0.1 million, respectively, for
commissions paid related to this activity.
NFP is the Company’s benefit
broker and 401(k) manager. NFP is a portfolio company of MDP and
one of the Company’s executive officers maintains a minority
ownership interest in NFP. For the three and six months ended
June 30, 2018 and 2017, the Company paid
$0.1 million in commissions and other expenses to
NFP.</t>
  </si>
  <si>
    <t>(6) Related party
transactions Some of the majority members and
officers of the Company have partial ownership interests in certain
related companies. The Company advances funds to and receives funds
from these related companies, incurs commission expenses, and sells
equipment and services to these companies. The related party
commission expenses amounted to $38.6 million and $45.5 million for
the years ended December 31, 2017 and 2016, respectively.
The sale of equipment and services amounted to $0.5 million for the
years ended December 31, 2017 and 2016. Related party balances consist of the
following as of December 31, 2017 and 2016,
respectively:
2017 2016
(In thousands)
Receivables from sale of POS devices
and peripherals $ 1,609 $ 1,511
Receivables from related
companies 974 2,109
Notes receivable, short
term 42 968
Due from related parties, short
term $ 2,625 $ 4,588
Notes receivable, long
term 109 2,544
Due from related parties, long
term $ 109 $ 2,544
Liabilities to related
companies 7,847 11,133
Due to related parties, short
term $ 7,847 $ 11,133
ISO commission reserve 675 1,225
Due to related parties, long
term $ 675 $ 1,225
MDP, a minority member of EVO LLC,
provides the Company with consulting services on an as needed
basis. MDP primarily provides consulting services related to
business development and potential acquisition activities. The
Company paid $5.7 million and $0.1 million in consulting fees to
MDP for the years ended December 31, 2017 and 2016,
respectively. Liabilities to related company in the above table
include $5.7 million in 2016 relating to consulting services
rendered in connection with the Class E unit raise. Additionally, the Company provides
certain treasury, payroll, tax preparation and other back-office
services, to Blueapple Inc. (“Blueapple”), a majority
member of EVO LLC. The expense related to these services was $0.2
million for the years ended December 31, 2017 and 2016.
The Company paid commissions to Blueapple related to activity on a
portfolio of merchants. For the year ended
December 31, 2017, there were no payments made to
Blueapple and for the year ended December 31, 2016, the
Company paid Blueapple $0.1 million related to this
activity. The Company provides card-based
processing services to Federated Payment Systems, LLC
(“Federated”) in the ordinary course of business. In
addition, the Company performs some limited risk assessments to
Federated, an equity method investee of EVO LLC whose majority
member is also affiliated with the Company, as part of this
relationship. Federated is primarily responsible for conducting
risk and underwriting assessments on its merchants and retains
chargeback and other credit risk associated with merchants in its
portfolio. For providing card-based processing services for the
merchants of Federated, the Company receives a nominal fee. The
Company also has a right to hold a reserve on Federated’s
merchant portfolio for any potential losses the Company may incur.
For the years ended December 31, 2017 and 2016, the
Company received $0.5 million in revenues in connection with
providing card-based processing services to merchants of
Federated. EVO LLC also relies on Federated
Payments Canada Corp. (“Federated Canada”), to provide
certain marketing services for the Company’s business in
Canada. While the Company does not hold a direct ownership interest
in Federated Canada, the Company’s majority member holds a
one third interest in Federated Canada. For the years ended
December 31, 2017 and 2016, the Company paid $8.6 million
and $7.6 million, respectively, in fees to Federated Canada for
these services. The Company leases office space
located at 515 Broadhollow Road in Melville, New York for $0.1
million per month from 515 Broadhollow, LLC. 515 Broadhollow, LLC
is majority owned directly and indirectly by the Company’s
chairman. In addition, EVO LLC purchases food
and beverages for the Company’s various facilities from 515
Restaurant, LLC. The Company has spent $0.1 million during the
years ended December 31, 2017 and 2016. 515 Restaurant,
LLC is majority owned by the Company’s chairman. Receivables from related companies
includes amounts receivable from members of the Company of $0.8
million and $0.5 million and receivables from minority held
affiliates of $0.3 million and $1.6 million as of
December 31, 2017 and 2016, respectively. Additionally,
the Company has notes receivable from employees maturing through
June 24, 2021 with interest rates ranging from
3.25%—5.25%. The balance of the outstanding notes is not
significant and $1.0 million as of December 31, 2017 and
2016, respectively. The outstanding notes are presented in
“Other current assets” and “Other assets”
on the consolidated balance sheets. The Company conducts business under
an ISO agreement with a relative of a member of the Company that
provides certain marketing services and equipment in exchange for a
commission based on the volume of transactions processed for
merchants acquired by the related party. For the year ended
December 31, 2017, the Company paid $0.2 million and for the year
ended December 31, 2016, there were no commissions paid related to
this activity. NFP is the Company’s benefit
broker and 401(k) manager. NFP is a portfolio company of MDP, and
one of our executive officers maintains a minority ownership
interest in NFP. For the years ended December 31, 2017 and 2016 the
Company paid $0.4 million and $0.4 million, respectively, in
commissions and other expenses to NFP.</t>
  </si>
  <si>
    <t>Income Taxes</t>
  </si>
  <si>
    <t>(8) Income Taxes The Company’s effective tax
rate (“ETR”) was 41.3% and 30.3% for the three and six
months ended June 30, 2018, respectively. The effective
tax rate for the three and six months ended June 30, 2018
differs from the statutory federal rate primarily due to foreign
income taxes, the tax treatment of income attributable to
non-controlling non-controlling The Company’s deferred tax
asset increased from December 31, 2017 to June 30, 2018
primarily based on the recognition of tax benefits reflective of
the estimated annual effective tax rate applied to the year to date
loss before income taxes. The Company’s ETR was (238.1)%
and (78.8)% for the three and six months ended
June 30, 2017, respectively. The effective tax rate for
the three and six months ended June 30, 2017 differs from the
statutory federal rate primarily due to foreign income taxes.
Income tax liabilities are incurred with respect to foreign
operations whereas income of EVO, LLC in the U.S. flows through and
is taxable to EVO, LLC’s owners. Management assesses the available
evidence to estimate whether sufficient future taxable income will
be generated to use existing deferred tax assets. A significant
piece of objective, negative evidence evaluated was the cumulative
loss incurred over the three-year period ended
June 30, 2018 in certain jurisdictions. Such
objective evidence limits the ability to consider other subjective
evidence such as our projections of future growth. On the
basis of this assessment, valuation allowances were established in
prior periods to reduce the carrying amount of deferred tax assets
to an amount that is more likely than not to be realized in certain
European jurisdictions. Release of a valuation allowance would
result in the realization of all or a portion of the related
deferred tax assets and a decrease to income tax expense for the
period in which the release is recorded. Based on our
assessment, no material changes to our valuation allowances were
recorded during the six months ended
June 30, 2018. On December 22, 2017, the U.S.
government enacted comprehensive tax legislation commonly referred
to as the Tax Cuts and Jobs Act (“Tax Reform”). Tax
Reform makes broad changes to U.S. federal tax law, including, but
not limited to (1) reducing the U.S. federal corporate tax
rate from 35% to 21%; (2) the acceleration of expensing certain
business assets; (3) further limiting deductibility of
executive compensation; (4) additional limitations on the
deductibility of interest expense; and (5) limiting the NOL
carryforward deduction to 80% of taxable income for losses arising
in taxable years beginning after December 31, 2017. The SEC staff issued Staff Accounting
Bulletin No. 118 (“SAB 118”) to address situations
where a registrant does not have the necessary information
available, prepared, or analyzed (including computations) in
reasonable detail to complete the accounting under ASC Topic 740
for certain income tax effects of Tax Reform for the reporting
period of enactment. SAB 118 allows the Company to provide a
provisional estimate of the impacts of Tax Reform during a
measurement period similar to the measurement period used when
accounting for business combinations. Adjustments to provisional
estimates and additional impacts from Tax Reform must be recorded
as they are identified during the measurement period as provided
for in SAB 118. The Company continues to analyze the effects of Tax
Reform and will record adjustments and additional impacts from Tax
Reform as they are identified during the measurement period as
provided for in SAB 118.</t>
  </si>
  <si>
    <t>(7) Income taxes Domestic and foreign (loss) income
before income taxes is as follows for the years ended
December 31, 2017 and 2016, respectively:
2017 2016
(In thousands)
Domestic $ (76,255 ) $ 20,193
Foreign 60,495 54,291
(Loss) income before income
taxes $ (15,760 ) $ 74,484
Income tax expense is comprised as
follows for the years ended December 31, 2017 and
2016, respectively:
2017 2016
(In thousands)
Current:
Foreign $ 4,711 $ 22,193
Federal 306 —
State 57 (105 )
Total current income tax
expense 5,074 22,088
Deferred:
Foreign 11,294 (5,055 )
Federal 220 —
State — —
Total deferred income tax
expense 11,514 (5,055 )
Totals $ 16,588 $ 17,033
The Company’s effective tax
rate, as applied to income before income taxes, differ from federal
statutory rates as follows for the years ended
December 31, 2017 and 2016, respectively:
2017 2016
Federal statutory rate —% —%
State taxes (0.4 ) (0.1 )
U.S. Federal tax related to foreign
effectively connected income (3.1 ) —
Canadian income tax
provision (0.6 ) 0.4
Mexico income tax
provision (29.6 ) 9.1
Undistributed earnings of foreign
subsidiaries (17.9 ) 2.4
Poland income tax
provision (29.2 ) 6.7
Czech Republic income tax
provision (1.1 ) (0.1 )
United Kingdom income tax
provision (0.1 ) —
Germany income tax
provision — (1.8 )
Spain income tax provision (23.2 ) 6.5
Effective tax rate (105.2 )% 23.1%
As of December 31, 2017 and
2016, primary components of deferred tax items were as
follows:
2017 2016
(In thousands)
Deferred tax assets:
Net operating losses $ 18,157 $ 14,300
Equipment and improvements — 1,124
Intangibles 1,958 20,649
Accrued expenses and other temporary
differences 4,134 2,216
24,249 38,289
Valuation allowance (15,934 ) (11,534 )
Deferred tax asset 8,315 26,755
Deferred tax liabilities:
Intangibles — (11,087 )
Accrued tax on unremitted
earnings (5,992 ) —
Equipment and improvements (4,277 ) —
Other temporary
differences — (5,989 )
Deferred tax liability (10,269 ) (17,076 )
Net $ (1,954 ) $ 9,679
The following table includes the
valuation allowance associated with the deferred tax assets
including additions recognized as expense in the consolidated
statements of operations and comprehensive income (loss) for the
years ended December 31, 2017 and 2016.
Valuation
(In thousands)
Beginning balance, January 1,
2016 $ 10,059
2016 Additions 1,475
December 31, 2016 11,534
2017 Additions 4,400
December 31, 2017 $ 15,934
The following table includes the
total net operating losses carryforwards by country and years
which they are available to offset future taxable income as of
December 31, 2017:
Net operating Available
(In thousands)
Germany $ 48,165 Indefinite
Poland 4,254 2020-2022
United Kingdom 2,891 Indefinite
Ireland 7,808 Indefinite
Czech Republic 2,191 2020-2022</t>
  </si>
  <si>
    <t>Long-term debt and credit facilities</t>
  </si>
  <si>
    <t>Long-Term Debt and Credit Facilities</t>
  </si>
  <si>
    <t>(9) Long-Term Debt and Credit
Facilities On December 22, 2016, EVO
Payments International, LLC (“EPI”), a subsidiary of
EVO, Inc., entered into a credit agreement (“Senior Secured
Credit Facilities”). The Senior Secured Credit Facilities
consisted of a first lien senior secured credit facility totaling
$670.0 million (comprised of a $100.0 million revolver
and a $570.0 million term loan) and second lien senior secured
credit facility comprised of a $175.0 million term loan. On
October 24, 2017 the Company entered into an incremental
amendment agreement to upsize the existing first lien revolver from
$100.0 million to $135.0 million. On April 3, 2018,
the Company entered into a second incremental amendment agreement
to the first lien credit facility, which increased the existing
term loan credit facility by $95.0 million to
$665 million. As a result of this second incremental
amendment, $0.9 million in existing deferred financing
was expensed as debt extinguishment loss related to the significant
modification of a certain lender’s commitment within the
syndicate and is classified as other expense in the consolidated
statements of operations. On May 25, 2018, the Company paid in
full the second lien term loan in the amount of $178.2 million
including $1.5 million of accrued interest and
$1.8 million of prepayment penalty. On June 14, 2018 the
Company entered into a restatement agreement (the
“Restatement Agreement”) whereby the syndicate lenders
agreed to replace their existing term loans with replacement term
loans. In addition, the Restatement Agreement increased the first
lien revolver by $65.0 million to $200.0 million and
extended the maturity date of the first lien revolver to
June 14, 2023. As a result of the Restatement
Agreement, $1.2 million in existing deferred financing
costs were expensed as debt extinguishment loss related to the
significant modification of a certain lender’s commitment
within the syndicate and is classified as other expense in the
consolidated statements of operations. This amount was recorded in
the other expense on the unaudited condensed consolidated
statements of operations and comprehensive (loss)
income. The Senior Secured Credit Facilities
provide the Company with the capacity to support both domestic and
international growth, as well as fund general operating needs. The
loans under the Senior Secured Credit Facilities bear interest, at
the Company’s election, at the prime rate or London Interbank
Offered Rate (LIBOR), plus leverage based margin. Under the
Restatement Agreement, the lenders agreed to reduce the applicable
leverage based margins. As of June 30, 2018, the
loans under the Senior Secured Credit Facilities had an interest
rate of 6.75% for revolving credit facility loans, 5.36% for first
lien term loans. The Senior Secured Credit Facilities provides for
quarterly principal payments of the first lien secured credit
facility of $1.6 million commencing on June 30, 2018
through September 30, 2023. The revolving credit facility and
first lien term loan mature on June 14, 2023 and
December 22, 2023, respectively. All amounts outstanding under the
Senior Secured Credit Facilities are secured by a pledge of certain
assets of EPI, as well as secured guarantees provided by certain of
EPI’s controlled subsidiaries. The Senior Secured Credit
Facilities also contain a number of significant negative covenants.
These covenants, among other things, restrict, subject to certain
exceptions, EPI’s and its controlled subsidiaries, ability
to: incur indebtedness; create liens; engage in mergers or
consolidations; make investments, loans and advances; pay dividends
or other distributions and repurchase capital stock; sell assets;
engage in certain transactions with affiliates; enter into sale and
leaseback transactions; make certain accounting changes; and make
prepayments on junior indebtedness. The first lien senior secured
credit facility also contains a springing financial covenant that
requires EPI to remain under a maximum consolidated leverage ratio
determined on a quarterly basis. In addition, the Senior Secured
Credit Facilities contain certain customary representations and
warranties, affirmative covenants and events of default. If an
event of default occurs, the lenders under the Senior Secured
Credit Facilities will be entitled to take various actions,
including the acceleration of amounts due thereunder and exercise
of the remedies on the collateral. As of June 30, 2018
and 2017, the Company was in compliance with all its financial
covenants.
In conjunction with the acquisition
of Sterling, a subsidiary of the Company agreed to a deferred
purchase price of $70.0 million which accrues interest at a
rate of 5% per annum and is payable in quarterly installments of
$5.0 million, plus accrued and unpaid interest, beginning
September 30, 2017. In May 2018, the Company paid in full the
outstanding balance of $57.4 million of the Sterling deferred
purchase price, utilizing proceeds from the IPO and funds drawn
from the revolving credit facility of $4.8 million. On December 1, 2017, a
subsidiary of the Company entered into a revolving line credit of
facility with Deutsche Bank A.G., as the lender, and EVO, LLC, as
the guarantor. The facility provides the Company with access
to settlement related funding. Under the facility, the Company
can withdraw up to the lesser of $35.0 million or 90% of the
aggregate dollar amount of eligible settlement receivables
due. The loans drawn under the facility bear interest at the
prime rate plus 1.5%. At June 30, 2018, this interest
rate was 6.50%. The loans drawn under the facility do not have
a maturity date. As of June 30, 2018 and
December 31, 2017, the loan amounts drawn under the
facility were $19.4 million and $12.6 million,
respectively. On December 19, 2017, a
subsidiary of the Company entered into a revolving line of credit
facility with Wells Fargo Bank N.A., as the lender, and EVO, LLC,
as the guarantor. The facility provides the Company with
access to settlement related funding. Under the facility, the
Company can withdraw up to $10.0 million. The loans drawn
under the facility bear interest at the prime rate plus
1.0%. At June 30, 2018, this interest rate was
6.00%. The loans drawn under the facility mature on
December 19, 2018. As of June 30, 2018 and
December 31, 2017, the loan amounts drawn under the
facility were $9.4 million and $9.9 million,
respectively. On May 29, 2018, the Company entered into an
incremental amendment agreement to the revolving line credit
facility, pursuant to which the maximum amount that can be
withdrawn was increased to $15.0 million. The Company maintains intraday and
overnight facilities to fund its settlement obligations. These
facilities are short-term in nature. Long-term debt consists of the
following:
June 30, December 31,
(In thousands)
First lien term loan $ 657,946 $ 566,075
Second lien term loan — 175,206
First lien revolver 30,565 44,632
Deferred purchase price — 68,720
Letter of credit — 1,000
Settlement facilities 38,154 28,563
Less debt issuance costs (13,938 ) (19,679 )
Total long-term debt 712,727 864,517
Less current portion of long-term
debt (45,056 ) (103,571 )
Total long-term debt, net of current
portion $ 667,671 $ 760,946
Principal payment requirements on the
above obligations in each of the years remaining subsequent to
June 30, 2018 are as follows:
Amounts
(In thousands)
Years ending
December 31:
2018 (remainder of the
year) $ 41,759
2019 6,593
2020 6,593
2021 6,593
2022 6,593
2023 and thereafter 658,534
$ 726,665</t>
  </si>
  <si>
    <t>(8) Long-term debt and credit
facilities On December 22, 2016, one of the
Company’s subsidiaries entered into a credit agreement
(“Senior Secured Credit Facilities”). The Senior
Secured Credit Facilities consist of first lien senior secured
credit facility totaling $670.0 million (comprised of a $100.0
million revolver and a $570.0 million term loan) and second lien
senior secured credit facility comprised of a $175.0 million term
loan. On October 24, 2017 the Company entered into an
Incremental Amendment Agreement to upsize the existing first lien
revolver from $100.0 million to $135.0 million. The Senior Secured Credit Facilities
provide the Company with the capacity to support both domestic and
international growth, as well as fund general operating needs. The
loans under the Senior Secured Credit Facilities bear interest, at
the Company’s election, at the prime rate or London Interbank
Offered Rate (LIBOR), plus leverage based margin. On
December 22, 2017, the Company amended the agreement related
to the Senior Secured Credit Facilities to reduce the applicable
leverage based margins. As of December 31, 2017, the
loans under the Senior Secured Credit Facilities had an interest
rate of 7.50% for revolving credit facility loans, 5.57% for first
lien term loans, and 10.57% for second lien term loans. The first
lien secured credit facility provides for quarterly principal
payments of $1.4 million commencing on June 30, 2017 through
September 30, 2023. No quarterly principal payments are
required under the second lien senior secured credit facility. The
revolving credit facility, first lien term loan and second lien
term loan mature on December 22, 2021, December 22,
2023, and December 22, 2024, respectively. Any amounts outstanding under the
Senior Secured Credit Facilities are secured by a pledge of certain
assets of EVO Payments International, LLC (“EPI”), as
well as guarantees by EPI’s controlled subsidiaries. The
Senior Secured Credit Facilities also contain a number of
significant negative covenants. These covenants, among other
things, restrict, subject to certain exceptions, EPI’s and
its controlled subsidiaries ability to: incur indebtedness; create
liens; engage in mergers or consolidations; make investments, loans
and advances; pay dividends or other distributions and repurchase
capital stock; sell assets; engage in certain transactions with
affiliates; enter into sale and leaseback transactions; make
certain accounting changes; and make prepayments on junior
indebtedness. The first lien senior secured credit facility also
contains a springing financial covenant that requires EPI to remain
under a maximum consolidated leverage ratio determined on a
quarterly basis.
As a result of these restrictions,
approximately $661.6 million of the net assets of EPI at
December 31, 2017 were restricted from distribution to
EVO LLC, or any of its members. The Company currently intends to
retain all available funds and any future earnings for use in the
operation of its business. There is no financial maintenance
covenant under the second lien senior secured credit facility. In
addition, the Senior Secured Credit Facilities contain certain
customary representations and warranties, affirmative covenants and
events of default. If an event of default occurs, the lenders under
the Senior Secured Credit Facilities will be entitled to take
various actions, including the acceleration of amounts due
thereunder and exercise of the remedies on the collateral. As of
December 31, 2017 and 2016, the Company was in compliance
with all its financial covenants. In conjunction with the acquisition
of Sterling, a subsidiary of the Company agreed to a deferred
purchase price of $70.0 million which accrues interest at a rate of
5% per annum and is payable in quarterly installments of $5.0
million, plus accrued and unpaid interest, beginning
September 30, 2017. Any remaining unpaid principal and
interest is due in full on September 30, 2018. The Company
made the second installment payment of $5.0 million and prepayment
of $1.35 million in January 2018. On December 1, 2017, a
subsidiary of the Company entered into a revolving line of credit
facility with Deutsche Bank A.G., as the lender, and the Company,
as the guarantor. The facility will provide the Company with
access to settlement related funding of the daily operating needs
for the subsidiary. Under the facility, the Company can
withdraw up to the lesser of $35.0 million or 90% of the aggregate
dollar amount of eligible settlement receivables due. The
loans drawn under the facility bear interest at the prime rate plus
1.5%. At December 31, 2017, this interest rate was
6.0%. The loans drawn under the facility do not have a
maturity date. On December 19, 2017, a
subsidiary of the Company entered into a revolving line of credit
facility with Wells Fargo Bank N.A., as the lender, and the
Company, as the guarantor. The facility will provide the
Company with access to settlement related funding of the daily
operating needs for the subsidiary. Under the facility, the
Company can withdraw up to $10.0 million. The loans drawn
under the facility bear interest at the prime rate plus
1.0%. At December 31, 2017, this interest rate was
5.5%. The loans drawn under the facility mature on
December 19, 2018. In connection with the
Company’s acquisition of EVO Payments Mexico, the Company
entered into a loan (“BMO loan”), executed on
August 25, 2015, between BMO Harris Bank N.A. (“BMO
Harris Bank”), as the lender, MDP, as the guarantor, and the
Company. BMO Harris Bank provided the BMO loan as an unsecured
demand note with no maturity date in an amount up to $104.5 million
and the Company withdrew $95.3 million on execution date, and is,
therefore, classified as current in the consolidated balance sheets
as of December 31, 2016. The interest rate is the greater of
the BMO Harris Bank’s prime rate, plus 0.25% per annum,
or LIBOR Quoted Rate plus 3% per annum calculated on a monthly
basis. In December 2016, the Company made a principal payment of
$35.0 million. In January 2017, the loan was repaid in
full. The Company maintains intraday and
overnight facilities to fund its settlement obligations. These
facilities are short-term in nature.
Long-term
2017 2016
(In thousands)
First lien term loan $ 566,075 $ 570,950
Second lien term loan 175,206 175,486
First lien revolver 44,632 11,728
Deferred purchase price 68,720 —
Letter of credit 1,000 4,300
BMO loan — 65,208
Settlement facilities 28,563 2,535
Less debt issuance costs (19,679 ) (21,644 )
Total long-term debt 864,517 808,563
Less current portion of long-term
debt (103,571 ) (73,461 )
Total long-term debt, long-term
portion $ 760,946 $ 735,102
Principal payment requirements on the
above obligations in each of the years remaining subsequent to
December 31, 2017 are as follows:
Amounts
(In thousands)
Years ending
December 31:
2018 $ 103,571
2019 5,700
2020 5,700
2021 50,332
2022 5,700
2023 and thereafter 713,193
$ 884,196</t>
  </si>
  <si>
    <t>Supplemental Cash Flows Information</t>
  </si>
  <si>
    <t>(10) Supplemental Cash Flows
Information Supplemental cash flow disclosures
and noncash investing and financing activities are as follows for
the six months ended June 30, 2018 and 2017:
2018 2017
(In thousands)
Supplemental disclosure of cash flow
data:
Interest paid $ 28,710 $ 28,327
Income taxes paid, net of
refunds 3,474 4,451
Supplemental disclosure of noncash
investing and financing activities:
Contingent consideration
payable 5,900 3,564
Contingent consideration settled with
the issuance of Class A common stock 771
Deferred purchase price $ — $ 71,200</t>
  </si>
  <si>
    <t>(9) Supplemental cash flows
information Supplemental cash flow disclosures
and noncash investing and financing activities are as follows for
the years ended December 31, 2017 and 2016:
2017 2016
(In thousands)
Supplemental disclosure of cash flow
data:
Interest paid $ 53,723 $ 27,583
Income taxes paid, net of
refunds 12,305 21,711
Supplemental disclosure of
noncash:
Contingent consideration $ 3,564 $ —
Deferred purchase prices 71,200 —</t>
  </si>
  <si>
    <t>Redeemable non-controlling interest</t>
  </si>
  <si>
    <t>(11) Redeemable Non-controlling The Company owns 66% of Centrum
Elektronicznych Uslug Platniczych eService Sp. z o. o.
(“eService”), the Company’s Polish subsidiary.
The eService shareholders’ agreement includes a provision
whereby PKO Bank Polski, beginning on January 1, 2018, has the
option to compel the Company to purchase 14% of the shares of
eService held by PKO Bank Polski, at a price per share based on
their fair value. Commencing on January 1, 2020, PKO Bank
Polski may exercise an option to sell all of its remaining shares
of eService to the Company. Because this option is not solely
within the Company’s control, the Company has classified this
interest as a redeemable non-controlling
EVO, Inc. owns 21.7% of EVO, LLC. The
EVO, LLC operating agreement includes a provision whereby Blueapple
may deliver a sale of notice to EVO, Inc., upon receipt of which
EVO, Inc. will use its commercially reasonable best efforts to
pursue a public offering of shares of its Class A common stock
and use the net proceeds therefrom to purchase EVO, LLC membership
interests (“LLC Interests”) from Blueapple. Upon
receipt of such a sale notice, the Company may elect, at the
Company’s option (determined solely by its independent
directors (within the meaning of the rules of the NASDAQ stock
market (“NASDAQ”)) who are disinterested), to cause
EVO, LLC to instead redeem the applicable LLC Interests for cash;
provided that Blueapple consents to any election by the Company to
cause EVO, LLC to redeem the LLC Interests based on the fair value
of the shares on such date. Because this option is not solely
within the Company’s control, the Company has classified this
interest as RNCI and reports the redemption value in the mezzanine
section of the unaudited condensed consolidated balance sheets and
will be reported at redemption value with a corresponding
adjustment to accumulated deficit, which represents fair market
value, on a recurring basis. The following table details the
components of RNCI for the six months ended June 30, 2018
and for the year ended December 31, 2017:
Pre-IPO
2018 Post-IPO
December 31,
2017
(In thousands)
Beginning balance $ 148,266 $ 689,569 $ 100,530
Acquired redeemable non-controlling — — —
Net income attributable to redeemable
non-controlling 1,291 482 5,465
Net income attributable to redeemable
non-controlling — (28,469 ) —
Gain (loss) on OCI -
eService (2,104 ) (2,166 ) 10,662
Gain (loss) on OCI -
Blueapple — (3,376 ) —
Legacy accumulated deficit
allocation (150,485 ) — —
Legacy AOCI allocation (39,404 ) — —
(Decrease) increase in the maximum
redemption amount of
redeemable non-controlling — (5,356 ) 34,985
redeemable non-controlling 735,775 188,105 —
Distributions - eService (3,770 ) — (3,376 )
Ending balance $ 689,569 $ 838,789 $ 148,266</t>
  </si>
  <si>
    <t>(10) Redeemable non-controlling
interest
The Company owns 66% of
eService; however, the eService shareholders agreement includes a
provision whereby PKO Bank Polski, beginning on the
48 th month after the
acquisition (December 31, 2013), has the option to compel the
Company to purchase 14% of the shares held by PKO Bank Polski based
on the fair value. The first date on which this option could be
exercised being January 1, 2018. After the lapse of 72 months
from the date of the acquisition, PKO Bank Polski may exercise the
option on the remaining shares. Because this option is not solely
within the Company’s control, it has classified this interest
as a redeemable non-controlling interest and reports the redemption
value in the mezzanine section of the consolidated balance sheet
and will be reported at redemption value with a corresponding
adjustment to members’ deficit, which represents fair market
value, on a recurring basis. The following table details the
components of redeemable non-controlling interest as of
December 31, 2017 and 2016:
2017 2016
(In thousands)
Beginning balance $ 100,530 $ 77,878
Net income attributable to redeemable
non-controlling interest 5,465 6,104
Foreign currency translation
adjustment 10,662 —
Increase in the maximum redemption
amount of eService redeemable non-controlling interest 34,985 16,548
Distributions (3,376 ) —
Ending balance $ 148,266 $ 100,530</t>
  </si>
  <si>
    <t>Fair Value</t>
  </si>
  <si>
    <t>(12) Fair Value The table below presents information
about items, which are carried at fair value on a recurring
basis:
June 30, 2018
(In thousands)
Level 1
Level 2
Level 3
Total
Cash equivalents $ 106,558 $ — $ — $ 106,558
Contingent consideration — — 8,231 8,231
Redeemable non-controlling — — 702,146 702,146
Redeemable non-controlling — — 136,643 136,643
Total $ 106,558 $ — $ 847,020 $ 953,578
December 31, 2017
(In thousands)
Level 1
Level 2
Level 3
Total
Cash equivalents $ 110,537 $ — $ — $ 110,537
Contingent consideration — — 3,957 3,957
Redeemable non-controlling — — — —
Redeemable non-controlling — — 148,266 148,266
Total $ 110,537 $ — $ 152,223 $ 262,760
Cash equivalents consist of a money
market fund that is valued using a market price in an active market
(Level 1). Level 1 instrument valuations are obtained
from real - time quotes for transactions in active exchange markets
involving identical assets. Contingent consideration relates to
potential payments that the Company may be required to make
associated with acquisitions. To the extent that the valuation of
these liabilities are based on projected inputs that are less
observable or not observable in the market, the determination of
fair value requires more judgment. Accordingly, the degree of
judgment exercised in determining fair value is greatest for
measures categorized in Level 3. In the determination of the fair
value of the RNCI in eService, the Company used an income approach
based on internal forecasts of expected future cash flows.
Significant unobservable inputs included the Weighted Average Cost
of Capital (“WACC”) used to discount the future cash
flows, which was 18.0%, based on the markets in which the business
operates and growth rate used within the future cash flows, which
were between 3.0% and 17.2%, based on historic trends, current
and expected market conditions, and management’s forecast
assumptions. A future increase in the WACC would result in a
decrease in the fair value of RNCI in eService. RNCI related to the
Blueapple ownership of EVO, LLC is classified as Level
3. While the fair value is primarily derived from the fair
value of EVO, Inc.’s closing stock price on the last day of
the period, the Company applied a discount of 5% for lack of
marketability resulting from the lock-up
The carrying amounts of receivables,
settlement, due from related parties, due to related parties,
long-term debt and deferred cash considerations associated with
acquisitions, approximate their fair value given the short-term
nature or bearing at market interest rate value approximating
carrying value. Visa preferred shares are carried at cost. The
estimated fair value of the Visa preferred shares of
$25.2 million as of June 30, 2018 is based upon
inputs classified as Level 3 of the fair value hierarchy using
the fair value of Visa preferred shares as of June 30, 2018
and disclosed conversion factor as of June 30, 2018, inclusive
of a discount rate due to the lack of liquidity, which represents a
measure of fair value that are unobservable or require
management’s judgement.</t>
  </si>
  <si>
    <t>(11) Fair value The table below presents information
about items, which are carried at fair value on a recurring
basis:
December 31, 2017
(In thousands)
Level 1
Level 2
Level 3
Total
Cash equivalents $ 110,537 $ — $ — $ 110,537
Contingent consideration — — 3,957 3,957
Redeemable non-controlling
interest — — 148,266 148,266
Total $ 110,537 $ — $ 152,223 $ 262,760
December 31, 2016
(In thousands)
Level 1
Level 2
Level 3
Total
Cash equivalents $ 123,662 $ — $ — $ 123,662
Contingent consideration — — 631 631
Redeemable non-controlling
interest — — 100,530 100,530
Total $ 123,662 $ — $ 101,161 $ 224,823
Cash equivalents consist of a money
market fund that is valued using a market price in an active market
(Level 1). Level 1 instrument valuations are obtained
from real-time Contingent consideration relates to
potential payments that the Company may be required to make
associated with acquisitions. To the extent that the valuation of
these amounts are based on projected inputs that are less
observable or not observable in the market, the determination of
fair value requires more judgment. Accordingly, the degree of
judgment exercised in determining fair value is greatest for
measures categorized in Level 3. In the determination of the fair
value of the redeemable non-controlling interest in eService, the
Company used an income approach based on internal forecasts of
expected future cash flows. Significant unobservable inputs
included the Weighted Average Cost of Capital (“WACC”)
used to discount the future cash flows, which was 17.5%, based on
the markets in which the business operates and growth rate used
within the future cash flows, which were between 2.3% and 13.2%,
based on historic trends, current and expected market conditions,
and management’s forecast assumptions. A future increase in
the WACC would result in a decrease in the fair value of
RNCI. The carrying amounts of receivables,
settlement, due from related parties, due to related parties,
long-term debt and deferred cash considerations associated with
acquisitions, approximate their fair value given the short-term
nature or bearing at market interest rate value approximating
carrying value. Visa preferred shares are carried at cost. The
estimated fair value of the Visa preferred shares of $21.6 million
as of December 31, 2017 is based upon inputs classified
as Level 3 of the fair value hierarchy using a Black-Scholes option
pricing model due to the absence of quoted market prices, lack of
liquidity and that inputs used to measure fair value are
unobservable or require management’s judgment.</t>
  </si>
  <si>
    <t>Employee benefit and pension plans</t>
  </si>
  <si>
    <t>(12) Employee benefit and pension
plans The Company maintains pension and
profit sharing plans or defined contribution plans for employees in
various countries where the Company maintains an office. Each plan
is subject to allowable contributions and limitations based on
local country laws and regulations covering retirement plans. In
each location and plan, the Company, at its discretion, may
contribute to the plan. Depending on location, the Company matches
a percentage of the employee contributions. The Company’s
contributions are vested over time, at different rates depending on
location and until the employee is 100% vested. The Company
incurred a contribution expense of $1.3 million for the years ended
December 31, 2017 and 2016, respectively. The Company
maintains a pension plan in Germany where certain employees may
contribute the greater of a maximum of 100% of the employees’
annual net compensation or the amount permitted by the German
government. Employer contributions are determined as 2% of
pensionable income or 6% of pensionable income above the
German’s Social Security Ceiling and are expensed based on
employee services rendered, generally in the year of contribution.
The German plan is accounted for as a defined benefits plan and
valued using the projected unit credits method to determine the
present value of the defined benefits obligation and the related
service costs. Under this method, the determination is based on
actuarial calculations which include assumptions about
demographics, salary increases, interest and inflation rates.
Actuarial gains and losses are recognized in members’ deficit
and presented in the consolidated statements of operations and
comprehensive income (loss) in the period in which they occur. The
Company’s benefits plan is funded. The assets of this plan
are held in independently administered funds. Contributions are
determined as a percentage of salary and are expensed based on
employee services rendered, generally in the year of contribution.
The net pension liability was $0.2 million and $1.1 million as of
December 31, 2017 and 2016, respectively.</t>
  </si>
  <si>
    <t>Commitments and Contingencies</t>
  </si>
  <si>
    <t>(13) Commitments and
Contingencies (a) Leases As of June 30, 2018, the
Company is obligated under various non-cancelable
Amount
(In thousands)
Years ending
December 31:
2018 (remainder of year) $ 3,765
2019 7,803
2020 6,904
2021 5,849
2022 4,817
2023 and thereafter 16,886
Total $ 46,024
Rent expense, inclusive of real
estate taxes, utilities, and maintenance incurred under operating
leases totaled $4.0 million and $3.2 million for the
three months ended June 30, 2018 and 2017, respectively,
and is included in selling, general, and administrative expenses in
the unaudited condensed consolidated statements of operations. Rent
expense, inclusive of real estate taxes, utilities, and maintenance
incurred under operating leases totaled $7.5 million and
$6.2 million for the six months ended June 30, 2018
and 2017, respectively. (b)
Litigation The Company is party to various
claims and lawsuits incidental to its business. In the opinion of
management, the ultimate outcome of such matters, individually or
in the aggregate, will not have a material adverse effect on the
Company’s unaudited condensed consolidated financial
position, results of operations or cash flows.</t>
  </si>
  <si>
    <t>(13) Commitments and
contingencies (a) Leases As of December 31, 2017,
the Company is obligated under non-cancelable operating leases,
which expire through 2036. Minimum annual lease payments in each of
the years subsequent to December 31, 2017 are as
follows:
Amount
(In thousands)
Years ending December 31
:
2018 $ 6,275
2019 6,159
2020 5,222
2021 4,279
2022 3,297
2023 and thereafter 17,240
Total $ 42,472
Rent expense, inclusive of real
estate taxes, utilities, and maintenance incurred under operating
leases totaled $12.6 million and $9.6 million for the years
ended December 31, 2017 and 2016, respectively, and is
included in selling, general, and administrative expenses in the
consolidated statements of operations. (b)
Litigation The Company is party to claims in
lawsuits incidental to its business. In the opinion of management,
the ultimate outcome of such matters, individually or in the
aggregate, will not have a material adverse effect on the
Company’s consolidated financial position, results of
operations or cash flows. (c) Transaction processing
contract In 2013, the Company entered into an
amendment to its service agreement with Global Payments Direct Inc.
(“Global”). The agreement provides the Company with
transaction processing services provided by Global through
May 17, 2022. The agreement provides that Global will receive
various fees based upon merchant activity and also provides for a
tiered pricing arrangement for those transactions that are received
through the Company and subsequently forwarded to Global for
authorization. The Company incurred transaction processing services
expenses of $1.7 million and $4.2 million for the years ended
December 31, 2017 and 2016, respectively, under this
agreement, and is included in cost of services and products in the
consolidated statements of operations and comprehensive income
(loss).
(d) Bank
sponsorship The Company maintains various Bank
Sponsorship Agreement in North America and Europe with Member Banks
for the purpose of providing the Company with the ability to
process directly with card networks. The Company incurred expenses
of $2.4 million and $1.9 million for the years ended
December 31, 2017 and 2016, respectively, with Member
Banks under these agreements, and is included in cost of services
and products in the consolidated statements of operations and
comprehensive income (loss).</t>
  </si>
  <si>
    <t>Segment information</t>
  </si>
  <si>
    <t>Segment Information</t>
  </si>
  <si>
    <t>(14) Segment
Information Information on segments and
reconciliations to revenue and net income attributable to the
shareholders of EVO, Inc. and members of EVO, LLC are as
follows:
Three Months Ended June 30, Six Months Ended June 30,
2018
2017
2018
2017
(In thousands) (In thousands)
Segment revenue:
North America $ 79,825 $ 74,481 $ 153,200 $ 141,914
Europe 61,066 49,418 115,973 91,605
Revenue $ 140,891 $ 123,899 $ 269,173 $ 233,519
Segment profit:
North America $ 21,774 $ 21,912 $ 42,652 $ 35,637
Europe 14,568 13,866 26,672 25,394
Total segment profit 36,343 35,778 69,324 61,031
Corporate (13,727 ) (5,849 ) (23,360 ) (10,142 )
Depreciation and
amortization (20,933 ) (18,613 ) (40,820 ) (35,673 )
Net interest expense (20,929 ) (15,247 ) (35,755 ) (29,939 )
Provision for income tax benefit
(expense) 28,609 (5,543 ) 24,181 (9,357 )
Share-based compensation (51,263 ) — (51,263 ) —
Net loss attributable to EVO
Investco, LLC $ (9,474 ) $ (24,080 )
Net income attributable to
non-controlling 58,613 74,406
Net income attributable to EVO
Payments, Inc. $ 16,713 $ 16,713
Capital expenditures:
North America $ 8,152 $ 1,630 $ 12,792 $ 5,085
Europe 9,228 5,122 13,178 9,065
Consolidated total capital
expenditures $ 17,380 $ 6,752 $ 25,970 $ 14,150
For the purpose of discussing segment
operations, the Company refers to “segment profit”
which is segment revenue less (1) segment expenses plus
(2) segment income from unconsolidated investees plus
(3) segment other income, net less (4) segment
non-controlling non-controlling non-controlling
Information on segments and
reconciliations to total assets are as follows:
June 30,
December 31,
2018
2017
Segment total assets:
North America $ 1,031,954 $ 1,010,859
Europe 480,726 497,439
Total assets $ 1,512,680 $ 1,508,298
Revenue from external customers is
attributed to individual countries based on the location where the
relationship is managed. For the three months ended
June 30, 2018, revenue from external customers in the
United States, Poland and Mexico, as a percentage of revenues, were
37.0%, 24.1%, and 19.0%, respectively. For the three months
ended June 30, 2017, revenue from external customers in
the United States, Poland and Mexico, as a percentage of revenue,
were 39.9%, 20.5%, and 20.2%, respectively. For the six months
ended June 30, 2018, revenue from external customers in
the United States, Poland and Mexico, as a percentage of revenue,
were 36.5%, 23.9%, and 19.8%, respectively. For the six months
ended June 30, 2017, revenue from external customers in
the United States, Poland and Mexico, as a percentage of revenue,
were 40.7%, 20.5%, and 20.0%, respectively. For the three and six
months ended June 30, 2018 and 2017, there is no one
customer that represents more than 10% of revenue in the
segments.</t>
  </si>
  <si>
    <t>(14) Segment
information Information on segments and
reconciliations to consolidated revenues and segment profit are as
follows for the years ended December 31, 2017 and 2016,
respectively, and for consolidated assets are as follows as of
December 31, 2017 and 2016, respectively:
2017 2016
(In thousands)
Revenues:
North America $ 299,034 $ 241,083
Europe 205,716 178,138
Consolidated revenues $ 504,750 $ 419,221
Segment profit:
North America $ 82,759 $ 66,066
Europe 54,842 127,966
Total segment profit 137,601 194,032
Corporate (25,732 ) (25,720 )
Depreciation and
amortization (74,136 ) (64,012 )
Net interest expense (61,387 ) (39,562 )
Provision for income taxes (16,588 ) (17,033 )
Net income attributable to the
Members of EVO Investco, LLC $ (40,242 ) $ 47,705
Total assets:
North America $ 1,010,859 $ 880,568
Europe 497,439 378,674
Consolidated total assets $ 1,508,298 $ 1,259,242
Capital expenditures:
North America $ 13,893 $ 9,830
Europe 28,128 21,878
Consolidated total capital
expenditures $ 42,021 $ 31,708
For the purpose of discussing segment
operations, the Company refers to “segment profit”
which is segment revenue less (1) segment expenses plus
(2) segment income from unconsolidated investees plus
(3) segment other income, net less (4) segment
non-controlling interests. Certain corporate-wide governance
functions are not allocated to segments; they are reported in the
caption “Corporate”. Depreciation and amortization
expenses are also not allocated to segments. For the year ended
December 31, 2017, revenue from external customers in the
United States, Poland and Mexico as a percentage of total revenues
were 37.9%, 21.5%, and 20.4%, respectively. For the year ended
December 31, 2016, revenue from external customers in the
United States, Poland and Mexico as a percentage of total revenues
were 35.0%, 21.7%, and 21.3%, respectively. Revenues from external
customers are attributed to individual countries based on the
location where the relationship is managed. For the years ended
December 31, 2017 and 2016, there is no one customer that
represents more than 10% of revenue in the segments.</t>
  </si>
  <si>
    <t>Members' deficit</t>
  </si>
  <si>
    <t>(15) Members’
deficit As of December 31, 2017,
the Company has outstanding Class A, Class B, Class C, Class D
and Class E units. Class A and Class B units are non-vesting
units. Class C units are non-vesting. Class B units have
preferential liquidation rights. The Company has equity awards
outstanding under the EVO LLC Incentive Equity Plan (the
“Equity Incentive Plan”) and the EVO LLC Unit
Appreciation Equity Plan (the “Unit Appreciation
Plan”). Under these plans, the Company grants Class D
units to employees up to limits established in the EVO LLC Amended
and Restated LLC Agreement. Class D units contain certain
vesting restrictions including time-based performance-based Under the Equity Incentive Plan,
time-vesting Class D units vest at 20% on the first five annual
anniversaries of the grant date, provided the employees’
continuous service on each vesting date. Time-vesting measures will
be satisfied immediately prior to the effective date of a sale
transaction. Performance-vesting units shall vest only when a
liquidity event is consummated or if vesting is accelerated at the
discretion of the board. These Class D units are subject to
repurchase at any time by the Company. Under time-vesting and
performance-vesting the Class D units shall be fully vested only if
they are both time and performance conditions are satisfied. The
time-vesting requirements are the same as described above, with one
exception. Under an IPO, only 50% of the time-based
performance-vesting Class D units would be accelerated. In a sale
transaction, all time-based performance-vesting Class D units would
be accelerated. Under the Unit Appreciation Plan, the
Company grants Unit Appreciation Awards. Recipients of these awards
are not considered members of the Company. They continue to receive
compensation as employees and do not receive profit allocations or
distributions. Under this plan, certain awards require only
time-vesting and others require both time-vesting and
performance-vesting. Time-vesting Class D units shall vest at 20%
on the first five annual anniversaries of the grant date; provided
the recipients’ continuous service on each vesting date.
Under time-vesting and performance-vesting the Class D units shall
be fully vested only if both time and performance conditions are
satisfied. Time-vesting is the same as the above.
Performance-vesting occurs when a liquidity event is consummated or
if it is accelerated by the Board. Class D units also contain a
participation threshold value used to determine if a particular
grant is eligible to participate in distributions connected with a
sale, liquidation event, or initial public offering. Grantees
receive income allocations and distributions based on both vested
and unvested Class D units. Grants of Class D units are
subject to forfeiture if a grantee, among other conditions, leaves
the Company’s employment prior to expiration of the
restricted period. Vesting may be accelerated under certain
conditions. The Company does not recognize
share-based In January 2017, the Company
authorized and issued 1,011,931 of Class E units in order to raise
capital of $71.3 million. The Class E units are non-vesting and
hold preferential liquidation rights. The Class E units were issued
to existing unitholders and affiliates of existing unitholders. The
proceeds from the issued Class E units were used to repay the BMO
Loan of $65.4 million in principal and interest and to fund
operations of the Company. Additionally, the Company paid $5.7
million to MDP for consulting services rendered in connection with
the Class E unit raise. Members’ deficit balances by
class of equity consist of the following:
December 31, 2017
(In thousands)
Class A $ (98,757 )
Class B (51,130 )
Class C 381
Class D (14,782 )
Class E 62,124
Total $ (102,164 )
As of December 31, 2017,
the Company authorized 6.5 million Class A units,
6.0 million Class B units, 0.5 million Class C units,
1.4 million Class D units and 1.0 million Class E units.
In the event of a liquidation, sale transaction or initial public
offering, Class E units have primary preferential rights over the
other classes of equity; Class B units have secondary preferential
rights. The below table represents total units issued for each
class of equity.
Unit balances
Class A
Class B
Class C
Class D
Class E
Total
(In thousands)
Balance,
December 31, 2015 6,374 3,506 381 1,115 — 11,376
Grants — — — 2 — 2
Redemptions — — (6 ) — — (6 )
Forfeitures — — — (32 ) — (32 )
Balance,
December 31, 2016 6,374 3,506 375 1,085 — 11,340
Grants — — — 34 1,012 1,046
Redemptions — — — — — —
Forfeitures — — — (12 ) — (12 )
Balance,
December 31, 2017 6,374 3,506 375 1,107 1,012 12,374</t>
  </si>
  <si>
    <t>Schedule I - Condensed Financial Information of Parent Company</t>
  </si>
  <si>
    <t>EVO Investco, LLC (Parent company
only) Condensed balance
sheets (In thousands)
December 31,
2017
2016
Assets
Current assets:
Cash and cash equivalents $ 127 $ 180
Other receivable 42 —
Due from related parties 59 48
Other current assets 23 1
Total current assets 251 229
Total assets $ 251 $ 229
Liabilities and Members’
Deficit
Current liabilities:
Accounts payable $ 25 $ —
Accrued expenses 615 596
Current portion of long-term
debt — 65,208
Due to related parties — 5,675
Total current liabilities 640 71,479
Net deficit in investment in a
subsidiary 158,112 107,948
Due to related parties 11,342 8,378
Total liabilities 170,094 187,805
Members’ deficit:
EVO Investco, LLC deficit:
Class A Units 6,374 units
outstanding 54,453 54,453
Class B Units 3,506 units
outstanding — —
Class C Units 375 units
outstanding 9,463 9,463
Class D Units 1,107 units
outstanding — —
Class E Units 1,012 units
outstanding 71,250 —
Accumulated deficit (237,330 ) (124,028 )
Accumulated other comprehensive
loss (67,679 ) (127,464 )
Total EVO Investco, LLC
deficit (169,843 ) (187,576 )
Total liabilities and
deficit $ 251 $ 229
See accompanying notes to
condensed financial statements.
Schedule I EVO Investco, LLC (Parent company
only) Condensed statements of operations
and comprehensive income (loss) (In thousands)
Years ended
2017
2016
Revenue $ — $ —
Operating expenses:
Cost of services and products,
exclusive of depreciation and amortization shown separately
below 2 —
Selling, general and
administrative 1,308 7,842
Depreciation and
amortization — —
Total operating expenses 1,310 7,842
Loss from operations (1,310 ) (7,842 )
Other (expense) income:
Interest income — —
Interest expense (211 ) (4,441 )
(Loss) income from investment in a
subsidiary (38,635 ) 59,882
Other expense (36 ) —
Total other (expense)
income (38,882 ) 55,441
(Loss) income before income
taxes (40,192 ) 47,599
Income tax (expense)
benefit (50 ) 106
Net (loss) income (40,242 ) 47,705
Other comprehensive income
(loss)
Unrealized gain on defined benefit
pension plan 530 294
Unrealized foreign currency
translation adjustment 59,255 (52,393 )
Other comprehensive income
(loss) 59,785 (52,099 )
Total comprehensive income
(loss) $ 19,543 $ (4,394 )
See accompanying notes to
condensed financial statements.
Schedule I EVO Investco, LLC (Parent company
only) Condensed statements of cash
flows (In thousands)
Years ended
December 31,
2017
2016
Net cash (used in) provided by
operating activities $ (4,369 ) $ 2,280
Cash flows from investing
activities:
Distribution from equity method
subsidiary — 35,000
Net cash provided by investing
activities — 35,000
Cash flows from financing
activities:
Repayments of long-term
debt (65,208 ) (35,000 )
Contributions by members 71,250 —
Distribution to members (1,726 ) (2,249 )
Net cash provided by (used in)
financing activities 4,316 (37,249 )
Effect of exchange rate changes on
cash and cash equivalents — —
Net (decrease) increase in cash and
cash equivalents (53 ) 31
Cash and cash equivalents, beginning
of year 180 149
Cash and cash equivalents, end
of year $ 127 $ 180
See accompanying notes to
condensed financial statements.
Schedule I EVO Investco, LLC (Parent company
only) Notes to the condensed
consolidated financial statements December 31, 2017 and
2016 (1) Basis of
presentation EVO Investco, LLC (“Parent
Company” or “Company”) is the Parent Company of
EVO Payments International, LLC, and the predecessor to the
registrant. EVO Payments International, LLC has several operating
subsidiaries which represent the total operations of the
consolidated entity. The accompanying condensed parent-only
financial statements are required in accordance with Rule 5-04 of
Regulation S-X. These condensed financial statements have been
presented on a “standalone” basis for EVO Investco,
LLC. For purposes of this condensed
financial information, the Parent Company’s investment in its
consolidated subsidiary is presented under the equity method of
accounting. Under the equity method, investment in its subsidiary
is stated at cost plus contributions and equity in undistributed
income (loss) of subsidiary less distributions received. As of
December 31, 2017 and 2016, the Parent Company’s
subsidiary was in a net deficit due to the accumulation of net
losses to date, therefore it is presented as a liability in the
balance sheet. The Parent Company financial statements should be
read in conjunction with the Company’s consolidated financial
statements. (2) Distributions There were no distributions made to
the Company, from the Company’s subsidiary, for the year
ended December 31, 2017 and distributions of $35.0
million for the year ended December 31, 2016. (3) Long-term debt and credit
facilities In connection with the
Company’s acquisition of EVO Payments Mexico, the Company
entered into a loan (“BMO loan”), executed on
August 25, 2015, between BMO Harris Bank N.A. (“BMO
Harris Bank”), as the lender, MDP, as the guarantor, and the
Company. BMO Harris Bank provided the BMO loan as an unsecured
demand note with no maturity date in an amount up to $104.5 million
and the Company withdrew $95.3 million on execution date, and is,
therefore, classified as current in the consolidated balance sheets
as of December 31, 2016. The interest rate is the greater of
the BMO Harris Bank’s prime rate, plus 0.25% per annum,
or LIBOR Quoted Rate plus 3% per annum calculated on a monthly
basis. In December 22, 2016, the Company made a principal
payment of $35.0 million and on January 30, 2017, the Company
paid the full outstanding principal and interest balance of $65.4
million. Long-term
2017 2016
(In thousands)
Parent Company debt:
BMO loan $ — $ 65,208
Total parent company debt $ — $ 65,208
In addition, the Company notes the
following debts of its subsidiaries.
2017 2016
(In thousands)
Subsidiary debt:
First lien term loan $ 566,075 $ 570,950
Second lien term loan 175,206 175,486
First lien revolver 44,632 11,728
Deferred purchase price 68,720 —
Letter of credit 1,000 4,300
Settlement facilities 28,563 2,535
Deferred financing costs (19,679 ) (21,644 )
Total subsidiary debt $ 864,517 $ 743,355
(4) Commitments and
contingencies For a discussion of commitments and
contingencies, see Note 13 to the Company’s consolidated
financial statements.</t>
  </si>
  <si>
    <t>Earnings Per Share</t>
  </si>
  <si>
    <t>Earnings Per Share [Abstract]</t>
  </si>
  <si>
    <t>(2) Earnings Per
Share As described in Note 15,
“Shareholders’ Equity,” on May 22, 2018, the
EVO, LLC Agreement was amended and restated, to, among other
things, reclassify all of the then existing membership interests of
EVO, LLC into a new single class of common membership interests.
Additionally, the Company entered into a series of transactions
that resulted in the issuance of Class A common stock,
Class B common stock, Class C common stock and
Class D common stock to the holders of LLC Interest and
commenced the IPO resulting in the public issuance of additional
shares of the Company’s Class A common stock (Refer to
Note 15, “Shareholders’ Equity,” for further
discussion of Reorganization Transactions and IPO). Earnings per
share information for the three and six months ended June 30,
2018 has been presented on a prospective basis and reflects only
the net income available for holders of Class A common stock,
as well as both basic and diluted weighted average Class A
common stock outstanding, for the period from May 23, 2018
through June 30, 2018. Earnings per share information prior to
May 23, 2018 are not presented since the ownership structure
of EVO, LLC is not a common unit of ownership.
The following table sets forth the
computation of the Company’s basic and diluted net income per
Class A common share:
May 23 - June
30
2018
Numerator:
Net income attributable to EVO
Payments, Inc. $ 16,713
Denominator:
Weighted average Class A common
stock outstanding 17,293,355
Effect of dilutive
securities 139,367
Total dilutive securities 17,432,722
Earnings per share:
Basic $ 0.97
Diluted $ 0.96
Antidilutive securities:
Stock options 163,144
Convertible Class C common
stock 2,560,955
Convertible Class D common
stock 24,305,155
Earnings per share is not separately
presented for Class B common stock, Class C common stock
and Class D common stock since they have no economic rights to
the income or loss of EVO, Inc. Class B common stock is not
considered when calculating dilution as this class of common stock
may not convert to Class A common stock. Class C common
stock and Class D common stock are considered in the dilution
calculation as these classes have conversion rights to Class A
common stock that could result in additional Class A common
stock being issued however, these shares are currently in a net
loss position and are therefore anti-dilutive. Refer to Note 15,
“Shareholders’ Equity,” for further information
on rights to each class of stock.</t>
  </si>
  <si>
    <t>Tax Receivable Agreement</t>
  </si>
  <si>
    <t>Text Block [Abstract]</t>
  </si>
  <si>
    <t>(3) Tax Receivable
Agreement In connection with the IPO the
Company entered into a Tax Receivable Agreement (“TRA”)
that requires us to make payments to the Continuing LLC Owners, as
defined in Note 15, “Shareholders’
Equity,” that are generally equal to 85% of the
applicable cash tax savings, if any, realized as a result of
favorable tax attributes that will be available to the Company as a
result of the Reorganization Transactions, exchanges of EVO, LLC
interests for Class A common stock, and payments made under
the TRA. Payments will occur only after the filing of U.S. federal
and state income tax returns and realization of cash tax savings
from the favorable tax attributes. The first payment is due between
95 to 125 days after the filing of the Company’s tax return
for the year ended December 31, 2018, which is due
April 15, 2019, but the due date can be extended until
October 15, 2019.
As a result of the exchange of units
of EVO, LLC and shares of Class D common stock for shares of
Class A common stock sold by the selling stockholder in
connection with the IPO, the Company recorded a deferred tax asset
of $2.6 million associated with the increase in tax basis.
Payments to the Continuing LLC Owners related to the purchases, the
exchanges as described in Note 15, “Shareholders’
Equity,” of the accompanying unaudited condensed consolidated
financial statements, will aggregate to approximately
$2.2 million, ranging from zero to $0.2 million per year
over the next 15 years. The Company recorded a corresponding
reduction to paid-in For the TRA, the cash savings
realized by the Company are computed by comparing the actual income
tax liability of the Company to the amount of such taxes the
Company would have been required to pay had there been no increase
to the tax basis of the assets of EVO, LLC as a result of the
purchase or exchange of EVO, LLC Interests, had there been no tax
benefit from the tax basis in the intangible assets of EVO, LLC on
the date of the IPO and had there been no tax benefit as a result
of the Net Operating Losses (“NOLs”) generated by the
increase in our tax basis of the assets in EVO, LLC. Subsequent
adjustments of the TRA obligations due to certain events (e.g.
changes to the expected realization of NOLs or changes in tax
rates) will be recognized within operating expenses in the
unaudited condensed consolidated statement of operations and
comprehensive (loss) income.</t>
  </si>
  <si>
    <t>Stock Compensation Plans and Share-Based Compensation Awards</t>
  </si>
  <si>
    <t>Disclosure of Compensation Related Costs, Share-based Payments [Abstract]</t>
  </si>
  <si>
    <t>(16) Stock Compensation Plans and
Share-Based Compensation Awards The Company provides share-based
compensation awards to its employees under the 2018 Plan, which the
Company adopted in conjunction with its IPO. The 2018 Plan
became effective on May 22, 2018. A total of 7,792,162
shares of our Class A common stock are reserved for issuance
under the 2018 Plan. The following table summarizes
share-based compensation expense, and the related income tax
benefit recognized for share-based compensation awards:
Three Months Ended June 30, Six Months Ended June 30,
2018
2017
2018
2017
(In thousands)
Share-based compensation
expense $ 52,134 $ — $ 52,134 $ —
Income tax benefit $ 3,846 $ — $ 3,846 $ —
The total fair value of share-based
compensation awards vested during the six months ended
June 30, 2018 was $52.1 million and no share-based
compensation awards vested during the six months ended
June 30, 2017.
For these share-based compensation
awards, the Company recognized share-based compensation expense of
$52.1 million during the three and six months ended
June 30, 2018. No share-based compensation expense
was recognized for the three or six months ended June 30,
2017. As of June 30, 2018, there was
$22.4 million of unrecognized share-based compensation
expense related to unvested share-based compensation awards the
Company expects to recognize over a weighted-average period of
3.8 years. The share-based compensation award plans provide
for accelerated vesting under certain conditions. Class D awards The Company modified the Class D
awards in connection with the IPO. All vesting conditions, with the
exception of the consummation of a liquidity event, were waived as
a result of the modification, including performance and service
vesting conditions. On the modification date, the Company
recorded share-based compensation expense based on the modification
date fair value of $16.00 per share. As a result share-based
compensation expense of $42.8 million was recognized for the
three months ended June 30, 2018 for the Class D awards,
which represented the vesting of all 2,672,666 awarded shares.
Prior to the consummation of the IPO, no liquidity event was
probable and as such no share-based compensation expense had
previously been recognized for these awards. On the
modification date there were 15 employees or former employees who
held Class D awards. All Class D awards granted and
vested have a weighted average grant date fair value of
$16.00. Unit appreciation
rights/Restricted stock awards The Company assumed the EVO, LLC Unit
Appreciation Rights Plan (“UAR Plan”) and issued shares
of Class A common stock to members of our management and our
current and former employees upon conversion of the outstanding
UARs held by these individuals at the consummation of the IPO,
resulting in newly issued RSAs. In connection with the
assumption of the UAR Plan and issuance of Class A common
stock, on the IPO date, the Company recorded share-based
compensation expense based on the modification date fair value of
$16.00 per share. As a result share-based compensation expense
of $8.7 million was recognized for the three months ended
June 30, 2018 for the RSAs. As of the IPO, 543,323 awarded
shares vested and 52,476 of those awards were surrendered for tax
obligations. Prior to the consummation of the IPO, no
liquidity event was probable and as such no share-based
compensation expense had previously been recognized for these
awards. On the modification date, there were 35 employees and
former employees who held UARs. Immediately subsequent to the
IPO, there were 63,452 unvested RSAs outstanding. During the period
subsequent to the IPO 3,203 awarded shares vested and 451 of those
awards were surrendered for tax obligations. As of
June 30, 2018 there are 60,249 unvested awards with
unrecognized share-based compensation expense of
$0.9 million. All RSAs granted, vested, and unvested have
a weighted average grant date fair value of $16.00. Restricted stock
units On May 22, 2018, in connection
with the IPO, the Company granted 503,795 RSUs under the 2018
Plan. The grant date fair value of the RSUs was $16.00 per
unit. The Company recognized share-based compensation expense
for RSUs granted of $0.2 million. There were no RSUs
which vested or were forfeited during the three or six month
periods ended June 30, 2018. As of June 30, 2018,
there were 503,795 unvested RSUs and total unrecognized share-based
compensation expense related to outstanding RSUs was
$7.8 million. Each RSU vests in equal annual vesting
installments over a period of four years from the grant date and
will settle in Class A common stock. All RSUs granted,
vested, and unvested have a weighted average grant date fair value
of $16.00.
Stock options Additionally, on May 22, 2018,
in connection with the IPO, the Company granted 2,115,625 stock
options. The grant date fair value of the stock options is
$6.68 per option. The Company recognized share-based
compensation expense for the stock options granted of
$0.4 million. As of June 30, 2018, total unrecognized
share-based compensation expense related to unvested stock options
was $13.7 million. Each stock option vests in equal annual
installments over a period of four years from grant date, and stock
options expire no later than 10 years from the date of grant. For
the purpose of calculating share-based compensation expense, the
fair value of the stock option grants was determined through the
application of the Black-Scholes model with the following
assumptions:
Six Months Ended
2018
Expected life (in years) 7.00
Weighted average risk-free interest
rate 3.02%
Expected volatility 33.99%
Dividend yield 0.00%
Weighted average fair value at grant
date $ 6.68
During the three months ended
June 30, 2018, no stock options have been forfeited. The
risk-free interest rate is based on the yield of a zero coupon U.S.
Treasury security with a maturity equal to the expected life of the
stock option from the date of the grant. The assumption on expected
volatility is based on the historical volatility of a peer group of
market participants as the Company has no established historical
volatility. It is the Company’s intent to retain all profits
for the operations of the business for the foreseeable future, as
such the dividend yield assumption is zero. The Company applied the
simplified method in determining the expected life of the stock
options as the Company has no historical basis upon which to
determine historical exercise periods. The Company based
the assumptions of the expected term of the options as the expected
term plus half of the remaining life through expiration. All
stock options exercised will be settled in Class A common
stock.</t>
  </si>
  <si>
    <t>Description of business and summary of significant accounting policies (Policies)</t>
  </si>
  <si>
    <t>Basis of Presentation and Use of Estimates</t>
  </si>
  <si>
    <t>(b) Basis of Presentation and
Use of Estimates The accompanying unaudited condensed
consolidated balance sheets as of June 30, 2018, the
unaudited condensed consolidated statements of operations and
comprehensive (loss) income for the three and six months ended
June 30, 2018 and 2017, the unaudited condensed
consolidated statement of changes in equity for the six months
ended June 30, 2018, and the unaudited condensed consolidated
statements of cash flows for the six months ended
June 30, 2018 and 2017 reflect all adjustments that are
of a normal, recurring nature and that are considered necessary for
a fair presentation of the results for the periods shown in
accordance with accounting principles generally accepted in the
United States of America (“U.S. GAAP”) and the
applicable rules and regulations of the Securities Exchange
Commission (“SEC”) for interim financial reporting
periods. Accordingly, certain information and footnote disclosures
have been condensed or omitted in accordance with SEC rules that
would ordinarily be required under U.S. GAAP for complete financial
statements. The unaudited condensed consolidated financial
statements should be read in conjunction with the audited
consolidated financial statements and notes thereto included in the
Company’s final prospectus filed with the SEC on May 24,
2018 (the “Prospectus”) for the offering of
Class A common stock (the “Class A common
stock”). See Note 15, “Shareholders’
Equity,” to the unaudited condensed consolidated financial
statements for information regarding the Reorganization
Transactions and the IPO. The preparation of the unaudited
condensed consolidated financial statements in conformity with U.S.
GAAP requires management to make certain estimates and assumptions
that affect the reported assets and liabilities, the disclosure of
contingent assets and liabilities at the date of the unaudited
condensed consolidated financial statements, and the reported
amounts of revenue and expenses during the period. Accordingly, actual results could
differ from those estimates. Estimates are used for accounting
purposes including, but not limited to, calculating redeemable
non-controlling</t>
  </si>
  <si>
    <t>Principles of Consolidation</t>
  </si>
  <si>
    <t>(c) Principles of
Consolidation The accompanying unaudited condensed
consolidated financial statements include the accounts of the
Company. As sole managing member of EVO, LLC, EVO, Inc. exerts
control over the Group. In accordance with Accounting Standards
Codification (“ASC”) 810, Consolidation non-controlling</t>
  </si>
  <si>
    <t>Cash and Cash Equivalents and Restricted Cash</t>
  </si>
  <si>
    <t>(d) Cash and Cash Equivalents
and Restricted Cash Cash and cash equivalents include all
cash balances and highly liquid securities with original maturities
of three months or less when acquired. Cash balances often exceed
federally insured limits; however, concentration of credit risk is
limited due to the payment of funds on the day following receipt in
satisfaction of the settlement process. Included in cash and
cash equivalents are merchant reserve cash balances, which
represent funds collected from the Company’s merchants that
serve as collateral to minimize contingent liabilities associated
with any losses that may occur under the respective merchant
agreements (“Merchant Reserves”). While this cash is
not restricted in its use, the Company believes that maintaining
the Merchant Reserves to collateralize merchant losses strengthens
its fiduciary standings with its card network sponsors
(“Member Banks”) and is in accordance with the
guidelines set by the card networks. As of June 30, 2018, and
December 31, 2017, Merchant Reserves were $107.5 million
and $111.3 million, respectively.</t>
  </si>
  <si>
    <t>Settlement Processing Assets and Liabilities</t>
  </si>
  <si>
    <t>(f) Settlement Processing
Assets and Liabilities In certain markets, the Company is a
member of various card networks, allowing it to process and fund
transactions without third party sponsorship. In other markets, the
Company has financial institution sponsors Member Banks for whom
the Company facilitates payment transactions. These arrangements
allow the Company to route transactions under the Member
Banks’ control and identification numbers to clear card
transactions through card networks. A summary of these amounts are as
follows:
June 30, 2018 December 31, 2017
(In thousands)
Settlement processing
assets:
Receivable from card
networks $ 311,900 $ 342,803
Receivable from merchants 118,023 96,466
Totals $ 429,923 $ 439,269
Settlement processing
obligations:
Settlement liabilities $ (359,242 ) $ (372,642 )
Merchant reserves (107,535 ) (111,876 )
Totals $ (466,777 ) $ (484,518 )</t>
  </si>
  <si>
    <t>Revenue Recognition</t>
  </si>
  <si>
    <t xml:space="preserve">(g) Revenue
Recognition The Company recognizes revenue when
(1) it is realized or realizable and earned, (2) there is
persuasive evidence of an arrangement, (3) delivery and
performance has occurred, (4) there is a fixed or determinable
sales price, and (5) collection is reasonably
assured. The Company primarily earns revenue
from payment processing services. Payment processing service
revenue is based on a percentage of transaction value and on
specified amounts per transaction or service, and is recognized as
such services are performed. The Company also earns revenue from
the sale and rental of electronic point of sale (“POS”)
equipment. Revenue from the sale of these products is recognized
when goods are shipped and title passes to the customer. Revenue
from the rental of electronic POS equipment is recognized monthly
as earned. These revenues are presented in “Processing and
other revenue” in the below table and totaled
$11.1 million and $10.1 million for the three months
ended June 30, 2018 and 2017, respectively. These
revenues totaled $21.4 million and $19.5 million for the
six months ended June 30, 2018 and 2017 respectively.
Such rental arrangements are considered multiple element
arrangements. The Company follows guidance in ASC 605-25, Revenue Recognition –
Multiple-Element Arrangements non-processing A summary of revenue is as
follows:
Three Months Ended June 30, Six Months Ended June 30,
2018 2017 2018 2017
(In thousands) (In thousands)
Processing and other
revenue $ 480,268 $ 437,823 $ 921,004 $ 827,372
Interchange and card network
fees (281,195 ) (257,149 ) (537,504 ) (482,683 )
Subtotal 199,073 180,674 383,500 344,689
Commissions (41,641 ) (39,904 ) (80,640 ) (78,810 )
Card network processing costs and
other (16,541 ) (16,871 ) (33,687 ) (32,360 )
Revenue
$ 140,891
$ 123,899
$ 269,173
$ 233,519 </t>
  </si>
  <si>
    <t>(e) Earnings Per
Share Basic earnings per Class A
common stock is computed by dividing the net income attributable to
EVO, Inc. by the weighted average number of Class A common
stock outstanding from May 23, 2018 to June 30, 2018.
Diluted earnings per Class A common stock is calculated by
dividing the net income attributable to EVO, Inc. by the diluted
weighted average Class A common stock outstanding during the
period, which includes stock options, restricted stock units
(“RSUs”), unit appreciation rights
(“UARs”), restricted stock awards (“RSAs”),
and LLC Interests corresponding to each Class C common
share and Class D common share that are convertible into
shares of Class A common stock for the period after the
closing of the IPO. The dilutive effect of outstanding share-based
compensation awards, if any, is reflected in diluted earnings per
Class A common stock by application of the treasury stock
method or if-converted</t>
  </si>
  <si>
    <t>Recent Accounting Pronouncements</t>
  </si>
  <si>
    <t>(i) Recent Accounting
Pronouncements New accounting pronouncements are
issued by the FASB or other standards setting bodies that are
adopted by the Company are adopted as of the specified effective
date. Unless otherwise discussed, management believes that the
impact of recently issued standards that are not yet effective will
not have a material impact on the Company’s unaudited
condensed consolidated financial statements upon
adoption. In January 2017, the FASB issued
Accounting Standards Update (“ASU”) 2017-04, Intangibles –
Goodwill and Other 2017-04 In August 2016, the FASB issued ASU
2016-15, Statement of
Cash Flows: Classification of Cash Receipts and Cash Payments In March 2016, the FASB issued ASU
2016-09, Compensation-Stock
Compensation (Topic 718): Improvements to Employee Share-Based
Payment Accounting tax-withholding 2016-09
In March, April and May 2016, the
FASB issued ASU 2016-08, 2016-10 2016-12, Revenue from Contracts
with Customers 2014-09. 2014-09, Revenue
from Contracts with Customers Revenue Recognition In February 2016, the FASB issued ASU
2016-02, Leases</t>
  </si>
  <si>
    <t>Share-Based Compensation</t>
  </si>
  <si>
    <t>(h) Share-Based
Compensation The Company accounts for share-based
compensation transactions with employees in accordance with ASC
718, Compensation: Stock Compensation</t>
  </si>
  <si>
    <t>(b) Basis of presentation and
use of estimates The preparation of the consolidated
financial statements in conformity with generally accepted
accounting principles in the United States (“U.S.
GAAP”) requires management to make certain estimates and
assumptions that affect the reported assets and liabilities, the
disclosure of contingent assets and liabilities at the date of the
consolidated financial statements, and the reported amounts of
revenue and expenses during the period. Accordingly, actual results could
differ from those estimates. Estimates are used when accounting
for, but not limited to, redeemable non-controlling interest,
income taxes, and valuation of long lived assets. For the year ended December 31,
2017, the Company recorded certain prior period adjustments to
components of Total deficit. The impact of these corrections
increased the Accumulated deficit by $29.9 million, decreased
Accumulated other comprehensive loss by $13.7 million, and
increased Nonredeemable non-controlling interest by $16.2
million. These adjustments were made to (1) reclassify
prior period distributions from Nonredeemable non-controlling
interest into Redeemable non-controlling interest, and (2) to
reclassify prior period foreign currency translation adjustment
associated with Redeemable non-controlling interest. On the
consolidated statement of changes in members’ deficit this
activity was recognized in the Foreign currency translation and
other adjustments for the year ended December 31,
2017. The aforementioned adjustments had no impact on Total
deficit.</t>
  </si>
  <si>
    <t>(c) Principles of
consolidation The accompanying consolidated
financial statements include the accounts of EVO LLC and its
majority owned and/or controlled subsidiaries. All intercompany
accounts and transactions have been eliminated in consolidation.
The Company accounts for investments over which it has significant
influence but not a controlling financial interest using the equity
method of accounting.</t>
  </si>
  <si>
    <t>(d) Cash and cash equivalents
and restricted cash Cash and cash equivalents include all
cash balances and highly liquid securities with original maturities
of three months or less when acquired. Cash balances often exceed
federally insured limits; however, concentration of credit risk is
limited due to the payment of funds on the day following receipt in
satisfaction of the settlement process. Included in cash and cash
equivalents are merchant reserve cash balances, which represent
funds collected from the Company’s merchants that serve as
collateral to minimize contingent liabilities associated with any
losses that may occur under the respective merchant agreement
(“Merchant Reserves”). While this cash is not
restricted in its use, the Company believes that designating this
cash to collateralize Merchant Reserves strengthens its fiduciary
standings with member sponsors and is in accordance with the
guidelines set by the card networks. As of
December 31, 2017 and 2016, Merchant Reserves were $111.3
million and $121.4 million, respectively.</t>
  </si>
  <si>
    <t>Accounts receivable and other receivables</t>
  </si>
  <si>
    <t>(e) Accounts receivable and
other receivables Receivable balances are stated net of
allowance for doubtful accounts. Accounts receivable consists of
amounts of foreign value added taxes to be recovered during regular
business operation and amounts due from ISOs and merchants related
to the sale of point of sale (“POS”) equipment and
peripherals. Included in other receivables as of
December 31, 2017 and 2016 is an amount of value added
taxes of $32.1 million and $31.6 million, respectively, due from
the Mexican tax authority to recover as part of the business
acquisition in Mexico with a corresponding liability that has been
included in accounts payable to be paid to the seller. Also
included in other receivables are advances to merchants and other
revenues due to the Company. The Company periodically evaluates
its accounts receivable and other receivables for collectability.
The Company reviews historical loss experience, the financial
position of its customers and known or expected trends when
estimating the allowance for doubtful accounts. As of
December 31, 2017 and 2016, there was no allowance for
doubtful accounts.</t>
  </si>
  <si>
    <t>(f)
Inventory Inventory, consisting primarily of
electronic POS terminals and prepaid mobile phone cards, is stated
at the lower of cost or net realizable value. Cost is determined by
using the first-in first-out</t>
  </si>
  <si>
    <t>(g) Settlement processing
assets and liabilities In certain markets, the Company is a
member of various card networks, allowing it to process and fund
transactions without third party sponsorship. In other markets, the
Company has financial institution sponsors (“Member
Banks”) where the Company facilitates payment transactions.
These arrangements allow the Company to route transactions under
the Member Banks’ control and identification numbers to clear
card transactions through card networks.
Funds settlement refers to the
process of transferring funds for sales and credits between card
issuers and merchants. The standards of the card networks restrict
non-members from performing funds settlement or accessing merchant
settlement funds, and, instead, require that these funds be in the
possession of the Member Banks until the merchant is funded.
However, in certain markets and in accordance with the terms of the
Company’s Bank Sponsorship Agreements with its Member Banks,
funds settlement generally follows a net settlement
process. Timing differences, interchange
expense, Merchant Reserves, and exception items cause differences
between the amount the Member Banks receives from the card networks
and the amount funded to the merchants. Settlement processing
assets and obligations represent intermediary balances arising in
the settlement process. A summary of these amounts as of
December 31, 2017 and 2016 are as follows:
2017 2016
(In thousands)
Settlement processing
assets:
Receivable from card
networks $ 342,803 $ 243,409
Receivable from merchants 96,466 58,221
Totals $ 439,269 $ 301,630
Settlement processing
obligations:
Settlement liabilities $ (372,642 ) $ (272,181 )
Merchant reserves (111,876 ) (121,387 )
Totals $ (484,518 ) $ (393,568 )</t>
  </si>
  <si>
    <t>Deferred costs</t>
  </si>
  <si>
    <t>(h) Deferred
costs In 2016 the Company began incurring
costs in connection with the filing of its Registration Statement
on Form S-1, which are deferred in other assets in accordance with
ASC 505-10-25 , Equity—Recognition The Company has capitalized $6.4
million and $0.6 million as of December 31, 2017 and
2016, respectively.</t>
  </si>
  <si>
    <t>(i) Equipment and
improvements Equipment and improvements are stated
at cost less accumulated depreciation. Card processing, office
equipment, computer software, and furniture and fixtures are
depreciated over their respective estimated useful lives, on a
straight line basis. Leasehold improvements are depreciated over
the lesser of the estimated useful life of the asset or the lease
term. Maintenance and repairs which do not extend the useful life
of the respective assets are charged to expense as
incurred.</t>
  </si>
  <si>
    <t>Deferred financing costs</t>
  </si>
  <si>
    <t>(j) Deferred financing
costs The costs associated with obtaining
debt financing are capitalized and amortized over the term of the
related debt. Such costs are shown as a reduction of the long-term
debt.</t>
  </si>
  <si>
    <t>(k) Goodwill and intangible
assets The Company regularly evaluates
whether events and circumstances have occurred that indicate the
carrying amounts of goodwill, acquired merchant contract portfolios
and other intangible assets may not be recoverable. Goodwill
represents the excess of cost over fair value of identifiable
tangible and intangible net assets acquired through acquisitions.
The Company evaluates its goodwill and indefinite lived intangible
assets for impairment annually as of October 1, or more
frequently as circumstances warrant. The Company has the option to perform
a qualitative assessment of impairment or a two-step approach to
determine whether events or circumstances have occurred giving rise
to the need for further quantitative testing. If the Company
decides that it is appropriate to perform a qualitative assessment,
management first assesses qualitative factors to determine whether
it is more likely than not that the fair value of a reporting unit
is less than its carrying amount. A qualitative assessment would
include consideration of macroeconomic condition, industry and
market considerations, changes in certain costs, overall financial
performance, and other relevant entity specific events. If the
Company concludes that the fair value of a reporting unit more
likely than not exceeds its carrying value, no further evaluation
is necessary. If the Company concludes that the carrying value of a
reporting unit more likely than not exceeds the fair value,
management is required to perform the two step process. In the first step, the fair value for
the reporting unit is compared to its carrying value including
goodwill. In the event that the fair value of the reporting unit
was determined to be less than the carrying value, a second step is
performed which compares the implied fair value of the reporting
unit’s goodwill to the carrying value of the goodwill. The
implied fair value for the goodwill is determined based on the
difference between the fair value of the reporting unit and the
fair value of the net identifiable assets. If the implied fair
value of the goodwill is less than its carrying value, the
difference is recognized as an impairment. The Company has two reporting units:
North America and Europe. Finite-lived assets include merchant
contract portfolios, marketing alliance agreements, trademarks,
internally developed software and non-competition agreements stated
net of accumulated amortization or impairment charges and foreign
currency translation adjustments. Merchant contract portfolios consist
of merchant contracts acquired from third parties that will
generate revenue for the Company. The useful lives of merchant
contract portfolios are determined using forecasted cash flows,
based on, among other factors, estimates of revenue, expenses, and
merchant attrition associated with the underlying portfolio of
merchant accounts. The useful lives are determined based upon the
period of time over which a significant portion of the economic
value of such assets are expected to be realized. The useful life
of merchant contract portfolios is 7 to 19 years. Amortization of
merchant contract portfolios is accelerated based on the present
value of the portfolios’ forecasted cash flows. Acquired marketing alliance
agreements and certain acquired trademarks are amortized on a
straight-line basis over 5 to 21 years.
Internally developed software has a
useful life of 3 to 7 years using the straight-line method. Factors
such as obsolescence, technology, competition, and other economic
factors have been considered when determining the useful life of
internally developed software. Capitalization of internally
developed software occurs in costs associated with the
developmental phase of a project, and amortization commences when
the software is ready to be placed into use by the Company.
Expenses incurred before the completion of the preliminary project
stage are expensed as incurred. Non-competition agreements are
amortized on a straight-line basis over 2 to 4 years. When factors indicate that long-lived
assets should be evaluated for possible impairment, the Company
assesses its recoverability by determining whether the carrying
value will be recovered through its future undiscounted cash flows
and from its ongoing use, and if applicable, its eventual
disposition. When the carrying value exceeds its fair value, an
impairment loss is recognized in an amount equal to the
difference. For the years ended
December 31, 2017 and 2016, there was no goodwill or
long-lived asset impairment.</t>
  </si>
  <si>
    <t>(l) Revenue
recognition The Company recognizes revenue when
(1) it is realized or realizable and earned, (2) there is
persuasive evidence of an arrangement, (3) delivery and
performance has occurred, (4) there is a fixed or determinable
sales price, and (5) collection is reasonably
assured. The Company primarily earns revenue
from payment processing services. Payment processing service
revenue is based on a percentage of transaction value or on a
specified amount per transaction or related services, and is
recognized as such services are performed. The Company also earns revenue in
North America and Europe from sales and rental of electronic POS
equipment. Revenue from the sale of these products is recognized
when goods are shipped and title passes to the customer. Revenue
from the rental of electronic point-of-sale equipment is recognized
monthly as earned. These revenues are presented in
“Processing and other revenue” in the below table and
totaled $36.2 million and $36.5 million for the years ended
December 31, 2017 and 2016, respectively. Such rental
arrangements are considered multiple element arrangements. The
Company follows guidance in ASC 605-25, Revenue
Recognition—Multiple-Element Arrangements A summary of revenue is as follows
for the years ended December 31, 2017 and
2016:
2017 2016
(In thousands)
Processing and other
revenue $ 1,744,520 $ 1,404,392
Interchange and card network
fees (1,012,167 ) (769,221 )
Subtotal 732,353 635,171
Commissions (159,314 ) (146,225 )
Card network processing costs and
other (68,289 ) (69,725 )
Revenue $ 504,750 $ 419,221
Depending on the country, the Company
enters into Bank Sponsorship Agreement with Member Banks in order
to provide processing services to its merchants, as either a member
of the card networks or as an ISO through a processor. The Member
Banks sponsorship authorizes the Company to process card network
transactions under the applicable guidelines of the Member Banks.
The Member Banks are ultimately responsible for the merchant
relationship but, under this agreement passes the initial
responsibility for settlement processing and risk of loss to the
Company. As a member of the card networks, the Company has the
ultimate responsibility for merchant relationship, settlement
processing and risk of loss. As a member of the card networks or
under the ISO relationship, receipts from processors and merchants
are presented in “Processing and other revenue” in the
above table. The Company does not determine
interchange rates; they are set by the card networks. These fees
are presented as “Interchange and card network fees” in
the above table. The rights for the Company to earn
service fee revenue from the receipt of fees from merchants are
generated by a negotiated agreement with ISOs or other third
parties. The ISO or third party acts as supplier of products or
services by achieving most of the shared risks and rewards as
principal in the merchant agreement; the Company passes the
ISO’s share of merchant receipts to them as
“Commissions” as presented in the above
table. Card network processing costs and
other are assessed by the card networks for authorization,
settlement, and card network access services. The Company collects
these amounts through the processing cycle and reimburses the card
networks. The Company is not responsible for the fulfilment or
acceptance of these services and presents these costs as
“Card network processing costs and other” in the above
table. The Company follows the requirements
of ASC 605-45, Principal Agent Considerations The determination of gross versus net
recognition for interchange and card network fees, commissions and
network processing costs and other fees requires judgment that
depends on the relevant facts and circumstances. The Company
recognizes its processing and other revenue on a gross basis as the
Company is the primary obligor for providing processing services.
The Company recognizes its fees charged to customers net of
interchange and card network fees, commissions, and card network
processing costs and other fees because the fees are assessed to
the Company’s merchant customers by other entities as it is
not the primary obligor.</t>
  </si>
  <si>
    <t>Income taxes</t>
  </si>
  <si>
    <t>(m) Income
taxes The Company is considered a
flow-through entity for U.S. federal tax purposes and most state
jurisdictions. Income tax liabilities are incurred in foreign
jurisdictions whereas income of EVO LLC in the U.S. flows through
and is taxable to its members and not to EVO LLC.
EVO LLC’s domestic or foreign
subsidiary’s income tax filings are periodically audited by
the local tax authorities. EVO LLC’s open tax years by
jurisdiction are as follows as of
December 31, 2017:
Jurisdiction Years
Canada 2015-2017
Czech Republic 2015-2017
Germany 2014-2017
Gibraltar 2016-2017
Ireland 2014-2017
Malta 2016-2017
Mexico 2015-2017
Poland 2013-2017
Spain 2014-2017
United Kingdom 2014-2017
Initial years shown open to income
tax audit reflect the first taxable year of organization the first
year which the Company has total or partial ownership of the legal
entity in the Czech Republic, Gibraltar, Malta, and
Mexico. Deferred taxes The Company accounts for income taxes
under the asset and liability method, which requires the
recognition of deferred tax assets and liabilities for the expected
future tax consequences of events that have been included in the
consolidated financial statements. Under this method, deferred tax
assets and liabilities are determined on the basis of the
differences between the consolidated financial statements and tax
bases of assets and liabilities using enacted tax rates in effect
for the year in which the differences are expected to
reverse. The Company recognizes deferred tax
assets to the extent that it is expected these assets are more
likely than not to be realized. In making such a determination, the
Company considers all available positive and negative evidence,
including future reversals of existing taxable temporary
differences, projected future taxable income, tax-planning
strategies, and results of recent operations. If the Company
determines that it would be able to realize our deferred tax assets
in the future in excess of their net recorded amount, the Company
would make an adjustment to the deferred tax asset valuation
allowance, which would reduce the provision for income taxes.
Deferred tax assets and deferred tax liabilities are measured using
tax rates expected to apply for the period when the asset will be
recovered or the liability will be settled, based on jurisdictional
tax rates (and tax regulations) in effect. The effect of a change
in tax rates is recognized in the consolidated statement of
operations and comprehensive income (loss) in the period that
includes the enactment date. Management assesses the available
positive and negative evidence to estimate if sufficient future
taxable income will be generated to use existing deferred tax
assets. A significant piece of objective negative evidence
evaluated was the cumulative loss incurred over the three-year
period ended December 31, 2017. Such objective evidence
limits the ability to consider other subjective evidence such as
our projections of future growth. On the basis of this evaluation, as
of December 31, 2017 and 2016, a valuation allowance of
$15.9 million and $11.5 million, respectively, has been established
to reduce the carrying amount of the deferred tax to an amount that
is more than likely than not to be realized in various European
jurisdictions. The amount of the deferred tax asset considered
realizable, however, could be adjusted if estimates of future
taxable income during the carryforward period are reduced or
increased or if objective negative evidence in the form of
cumulative losses is no longer present and additional weight may be
given to subjective evidence such as our projections for
growth. Uncertain tax
positions The Company records uncertain tax
positions in accordance with ASC 740 on the basis of a two-step
process: (1) determine whether it is more likely than not that
the tax positions will be sustained on the basis of the technical
merits of the position and (2) for those tax positions that
meet the more-likely-than-not recognition threshold, recognize the
largest amount of tax benefit that is more than 50 percent likely
to be realized upon ultimate settlement with the related tax
authority. The Company is subject to tax audits in various
jurisdictions and regularly assesses the likely outcome of such
audits in order to determine the need for liabilities for uncertain
tax benefits. As of December 31, 2017 and 2016, the
Company’s management believed that, based on its evaluation
of the tax positions including its filed tax returns, there were no
uncertain tax positions that required recognition or disclosure in
the consolidated financial statements. The Company’s
management continually evaluates the appropriateness of liabilities
for uncertain tax positions considering factors such as statutes of
limitations, audits, proposed settlements, and changes in tax
law. The Company recognizes interest and
penalties related to unrecognized tax benefits within the income
tax expense line in the accompanying consolidated statement of
operations. Accrued interest and penalties are included within the
related tax liability line in the consolidated balance
sheet.</t>
  </si>
  <si>
    <t>Nonredeemable non-controlling interests and redeemable non-controlling interests</t>
  </si>
  <si>
    <t>(n) Nonredeemable
non-controlling interests and redeemable non-controlling
interests Non-controlling interests relate to
the portion of equity in a consolidated subsidiary not
attributable, directly or indirectly, to the Company. Where
redemption of such non-controlling interests are solely within the
control of the Company, such interests are reflected in the
consolidated balance sheets as “Nonredeemable non-controlling
interests” and in the consolidated statements of operations
and comprehensive income (loss) as “Net income attributable
to nonredeemable non-controlling interests.” Redeemable non-controlling interests
(“RNCI”) relate to non-controlling interests that are
redeemable upon the occurrence of an event that is not solely
within the Company’s control and are reported in the
mezzanine section between total liabilities and members’
deficit in the Company’s consolidated balance sheets. The
Company adjusts the redeemable non-controlling interests to reflect
its estimate of the maximum redemption amount each year against the
Company’s members’ deficit.</t>
  </si>
  <si>
    <t>Self-insurance</t>
  </si>
  <si>
    <t>(o) Self-insurance The Company is self-insured up to
certain predetermined amounts for liabilities relating to employee
related health and dental care benefits in the United States. The
estimated costs of all known and probable losses were accrued by
the Company as of December 31, 2017 and 2016. The
provisions for self-insured employee related health and dental care
benefits are estimated by management by considering historical
claims experiences. The Company is also the beneficiary of a stop
loss insurance policy for annual claims under its employee health
care plan of $200,000 per plan member and an aggregate total
insurance benefit of $1.0 million per year. The accrued liability
for self-insured employee health claims was $0.4 million and $0.6
million as of December 31, 2017 and 2016,
respectively.</t>
  </si>
  <si>
    <t>Foreign currency translation</t>
  </si>
  <si>
    <t>(p) Foreign currency
translation The Company has operations in foreign
countries whose functional currency is the local currency. Gains
and losses on transactions denominated in currencies other than the
functional currency are included in determining net income for the
period. The assets and liabilities of
subsidiaries whose functional currency is a foreign currency are
translated at the period end exchange rate. Income statement items
are translated at the average monthly rates prevailing during the
year. The resulting translation adjustment is recorded as a
component of other comprehensive income (loss) and is included in
members’ deficit.</t>
  </si>
  <si>
    <t>Fair value measurements</t>
  </si>
  <si>
    <t>(q) Fair value
measurements The Company follows ASC 820, Fair
Value Measurements The Company uses the hierarchy
prescribed in the aforementioned accounting guidance for fair value
measurements, based on the available inputs to the valuation and
the degree to which they are observable or not observable in the
market. The three levels of the hierarchy are
as follows: Level 1 Inputs—Unadjusted
quoted prices in active markets for identical assets or liabilities
accessible to the reporting entity at the measurement
date, Level 2 Inputs—Other than
quoted prices included in Level 1 inputs that are observable for
the asset or liability, either directly or indirectly, for
substantially the full term of the asset or liability,
and Level 3 Inputs—Unobservable
inputs for the asset or liability used to measure fair value
allowing for inputs reflecting the Company’s assumptions
about what other market participants would use in pricing the asset
or liability, including assumptions about risk.</t>
  </si>
  <si>
    <t>Segment reporting</t>
  </si>
  <si>
    <t>(r) Segment
reporting The Company has two strategic
operating segments: North America and Europe. Additionally, the
Company has determined that the reportable segments are the same as
the operating segments. The alignment of the Company’s
segments is designed to establish lines of business that support
the geographical markets the Company operates in and allow the
Company to further globalize the Company’s solutions while
working seamlessly with the Company’s teams across these
markets. The North America segment comprises
the geographical markets of the United States, Canada and Mexico.
The Europe segment comprises the geographical markets of Western
Europe (Spain, United Kingdom, Ireland and Germany) and Eastern
Europe (Poland and Czech Republic). The Company also provides
general corporate services to its segments through a corporate
function, which does not earn any revenues and is therefore not an
operating segment. Such costs are reported as
“Corporate.”</t>
  </si>
  <si>
    <t>(s) Earnings per
share Historic basic and diluted earnings
per common unit holder are not presented since the ownership
structure of the Company is not a common unit of
ownership.</t>
  </si>
  <si>
    <t>(t) Recent accounting
pronouncements New accounting pronouncements are
issued by the FASB or other standards setting bodies that are
adopted by the Company as of the specified effective date. Unless
otherwise discussed, management believes that the impact of
recently issued standards that are not yet effective will not have
a material impact on the Company’s consolidated financial
statements upon adoption. In January 2017, the FASB issued ASU
2017-04, Intangibles—Goodwill and Other In January 2017, the FASB issued ASU
2017-01, Business Combinations , Business
Combinations In August 2016, the FASB issued ASU
2016-15, Statement of Cash Flows: Classification of Cash
Receipts and Cash Payments In March, April and May 2016, the
FASB issued ASU 2016-08, 2016-10 and 2016-12, Revenue from
Contracts with Customers Revenue from Contracts with
Customers Revenue Recognition In February 2016, the FASB issued ASU
2016-02, Leases</t>
  </si>
  <si>
    <t>Description of business and summary of significant accounting policies (Tables)</t>
  </si>
  <si>
    <t>Summary of settlement processing assets and liabilities</t>
  </si>
  <si>
    <t>A summary of these amounts are as
follows:
June 30, 2018 December 31, 2017
(In thousands)
Settlement processing
assets:
Receivable from card
networks $ 311,900 $ 342,803
Receivable from merchants 118,023 96,466
Totals $ 429,923 $ 439,269
Settlement processing
obligations:
Settlement liabilities $ (359,242 ) $ (372,642 )
Merchant reserves (107,535 ) (111,876 )
Totals $ (466,777 ) $ (484,518 )</t>
  </si>
  <si>
    <t>Summary of revenue</t>
  </si>
  <si>
    <t xml:space="preserve">A summary of revenue is as
follows:
Three Months Ended June 30, Six Months Ended June 30,
2018 2017 2018 2017
(In thousands) (In thousands)
Processing and other
revenue $ 480,268 $ 437,823 $ 921,004 $ 827,372
Interchange and card network
fees (281,195 ) (257,149 ) (537,504 ) (482,683 )
Subtotal 199,073 180,674 383,500 344,689
Commissions (41,641 ) (39,904 ) (80,640 ) (78,810 )
Card network processing costs and
other (16,541 ) (16,871 ) (33,687 ) (32,360 )
Revenue
$ 140,891
$ 123,899
$ 269,173
$ 233,519 </t>
  </si>
  <si>
    <t>A summary of these amounts as of
December 31, 2017 and 2016 are as follows:
2017 2016
(In thousands)
Settlement processing
assets:
Receivable from card
networks $ 342,803 $ 243,409
Receivable from merchants 96,466 58,221
Totals $ 439,269 $ 301,630
Settlement processing
obligations:
Settlement liabilities $ (372,642 ) $ (272,181 )
Merchant reserves (111,876 ) (121,387 )
Totals $ (484,518 ) $ (393,568 )</t>
  </si>
  <si>
    <t>A summary of revenue is as follows
for the years ended December 31, 2017 and
2016:
2017 2016
(In thousands)
Processing and other
revenue $ 1,744,520 $ 1,404,392
Interchange and card network
fees (1,012,167 ) (769,221 )
Subtotal 732,353 635,171
Commissions (159,314 ) (146,225 )
Card network processing costs and
other (68,289 ) (69,725 )
Revenue $ 504,750 $ 419,221</t>
  </si>
  <si>
    <t>Summary of Open Tax Years</t>
  </si>
  <si>
    <t>EVO LLC’s domestic or foreign
subsidiary’s income tax filings are periodically audited by
the local tax authorities. EVO LLC’s open tax years by
jurisdiction are as follows as of
December 31, 2017:
Jurisdiction Years
Canada 2015-2017
Czech Republic 2015-2017
Germany 2014-2017
Gibraltar 2016-2017
Ireland 2014-2017
Malta 2016-2017
Mexico 2015-2017
Poland 2013-2017
Spain 2014-2017
United Kingdom 2014-2017</t>
  </si>
  <si>
    <t>Acquisitions (Tables) - Sterling Payment Technologies, LLC</t>
  </si>
  <si>
    <t>Schedule of allocation of purchase price</t>
  </si>
  <si>
    <t>The table below presents the
allocation of the purchase price of Sterling to the assets acquired
and liabilities assumed based on their fair values.
As of the
(In thousands)
Cash and cash equivalents $ 601
Accounts receivable 945
Prepaid expenses and other 905
Inventory 851
Equipment and improvements 2,711
Intangibles - Trademarks 14,400
Intangibles - Internally developed
software 7,300
Intangibles - Non-competition 6,200
Intangibles - Merchant contract
portfolios 27,300
Intangibles - Marketing alliance
agreements 30,200
Accounts payable and accrued
expenses (2,626 )
Total net fair value excluding
goodwill 88,787
Goodwill 107,978
Total purchase price $ 196,765</t>
  </si>
  <si>
    <t>The table below presents the
allocation of the purchase price of Sterling to the assets acquired
and liabilities assumed based on their fair values.
As of the
(In thousands)
Cash and cash equivalents $ 601
Accounts receivable 945
Prepaid expenses and other 905
Inventory 851
Equipment and improvements 2,711
Intangibles—Trademarks 14,400
Intangibles—Internally
developed software 7,300
Intangibles—Non-competition
agreements 6,200
Intangibles—Merchant contract
portfolios 27,300
Intangibles—Marketing alliance
agreements 30,200
Accounts payable and accrued
expenses (2,626 )
Total net fair value excluding
goodwill 88,787
Goodwill 107,978
Total purchase price $ 196,765</t>
  </si>
  <si>
    <t>Equipment and improvements (Tables)</t>
  </si>
  <si>
    <t>Schedule of equipment and improvements</t>
  </si>
  <si>
    <t>Equipment and improvements consisted
of the following:
Estimated
Useful
Lives in
Years
June 30,
2018
December 31,
2017
(In thousands)
Card processing 3-5 $ 113,489 $ 102,789
Office equipment 3-5 42,007 37,476
Computer software 3 41,278 38,669
Leasehold improvements various 13,120 12,764
Furniture and fixtures 5-7 5,822 5,410
Totals 215,716 197,108
Less accumulated
depreciation (118,336 ) (106,889 )
Foreign currency translation
adjustment 2,977 6,368
Totals $ 100,357 $ 96,587</t>
  </si>
  <si>
    <t>Equipment and improvements consisted
of the following as of December 31, 2017 and
2016:
Estimated
useful
lives in
years 2017 2016
(In thousands)
Card processing 3-5 $ 102,789 $ 71,947
Office equipment 3-5 37,476 24,323
Computer software 3 38,669 29,150
Leasehold improvements various 12,764 14,034
Furniture and fixtures 5-7 5,410 9,122
Totals 197,108 148,576
Less accumulated
depreciation (106,889 ) (73,548 )
Increase (decrease) in foreign
currency translation 6,368 (2,444 )
Totals $ 96,587 $ 72,584</t>
  </si>
  <si>
    <t>Goodwill and intangible assets (Tables)</t>
  </si>
  <si>
    <t>Schedule of intangible assets, net</t>
  </si>
  <si>
    <t>Intangible assets, net consist of the
following:
June 30,
December 31,
2018
2017
(In thousands)
Intangible assets with finite
lives:
Merchant contract
portfolios:
Gross carrying value $ 282,614 $ 274,780
Accumulated amortization (125,515 ) (113,747 )
Accumulated impairment
losses (5,658 ) (5,658 )
Foreign currency translation
adjustment (28,443 ) (26,057 )
Net 122,998 129,318
Marketing alliance
agreements:
Gross carrying value 191,954 187,758
Accumulated amortization (41,694 ) (35,509 )
Accumulated impairment
losses (7,585 ) (7,585 )
Foreign currency translation
adjustment (17,671 ) (15,561 )
Net 125,004 129,103
Trademarks, finite-lived:
Gross carrying value 27,283 25,084
Accumulated amortization (9,596 ) (8,485 )
Foreign currency translation
adjustment (4,355 ) (3,701 )
Net 13,332 12,898
Internally developed
software:
Gross carrying value 52,620 42,442
Accumulated amortization (11,696 ) (9,760 )
Accumulated impairment
losses (9,324 ) (9,324 )
Foreign currency translation
adjustment (3,607 ) (3,247 )
Net 27,993 20,111
Non-competition
Gross carrying value 6,400 6,200
Accumulated amortization (3,961 ) (2,633 )
Net 2,439 3,567
Total finite-lived, net 291,766 294,997
Trademarks,
indefinite-lived:
Gross carrying value 18,499 18,486
Total intangible assets,
net $ 310,265 $ 313,483</t>
  </si>
  <si>
    <t>Schedule of estimated amortization expense</t>
  </si>
  <si>
    <t>Estimated amortization expense to be
recognized during each of the five years subsequent to
June 30, 2018:
Amount
(In thousands)
Years ending:
2018 (remainder for the
year) $ 23,012
2019 41,232
2020 36,558
2021 31,091
2022 27,161
2023 and thereafter 132,712
Total $ 291,766</t>
  </si>
  <si>
    <t>Schedule of net intangible assets by segment</t>
  </si>
  <si>
    <t>The following represents net
intangible assets by segment:
June 30,
2018
December 31,
2017
(In thousands)
Intangible assets, net:
North America
Merchant contract
portfolios $ 87,256 $ 89,045
Marketing alliance
agreements 79,116 82,604
Trademarks, finite-lived 1,487 —
Internally developed
software 16,798 10,431
Non-competition 2,439 3,567
Trademarks,
indefinite-lived 18,499 18,486
Total 205,595 204,133
Europe
Merchant contract
portfolios 35,742 40,273
Marketing alliance
agreements 45,888 46,499
Trademarks, finite-lived 11,845 12,898
Internally developed
software 11,195 9,680
Total 104,670 109,350
Total intangible assets,
net $ 310,265 $ 313,483</t>
  </si>
  <si>
    <t>Schedule of goodwill activity</t>
  </si>
  <si>
    <t>Goodwill activity for the six months
ended June 30, 2018, in total and by reportable segment,
was as follows:
Reportable Segment
North
Europe
Total
(In thousands)
Goodwill, gross, as of
December 31, 2017 $ 196,126 $ 139,843 $ 335,969
Accumulated impairment
losses — (24,291 ) (24,291 )
Goodwill, net, as of
December 31, 2017 196,126 115,552 311,678
Business combinations 10,986 — 10,986
Foreign currency translation
adjustment (307 ) (6,152 ) (6,459 )
Goodwill, net as of
June 30, 2018 $ 206,805 $ 109,400 $ 316,205</t>
  </si>
  <si>
    <t>Goodwill activity for the years
ended December 31, 2017 and 2016, in total and by
reportable segment, was as follows:
Reportable segment
North
Europe
Total
(In thousands)
Goodwill, gross, as of
December 31, 2015 $ 90,162 $ 126,677 $ 216,839
Accumulated impairment
losses — (24,291 ) (24,291 )
Goodwill, net, as of
December 31, 2015 90,162 102,386 192,548
Business combinations 2,627 1,380 4,007
Foreign currency translation
adjustment (6,380 ) (5,691 ) (12,071 )
Goodwill, net as of
December 31, 2016 86,409 98,075 184,484
Goodwill, gross, as of
December 31, 2016 86,409 122,366 208,775
Accumulated impairment
losses — (24,291 ) (24,291 )
Goodwill, net, as of
December 31, 2016 86,409 98,075 184,484
Business combinations 107,978 — 107,978
Foreign currency translation
adjustment 1,739 17,477 19,216
Goodwill, net as of
December 31, 2017 $ 196,126 $ 115,552 $ 311,678</t>
  </si>
  <si>
    <t>Intangible assets, net consist of the
following as of December 31, 2017 and 2016,
respectively:
2017 2016
(In thousands)
Intangible assets with finite
lives:
Merchant contract
portfolios:
Gross carrying value $ 274,780 $ 240,654
Accumulated amortization (113,747 ) (87,409 )
Accumulated impairment
losses (5,658 ) (5,658 )
Foreign currency translation
adjustment (26,057 ) (37,765 )
Net 129,318 109,822
Marketing alliance
agreements:
Gross carrying value 187,758 154,760
Accumulated amortization (35,509 ) (23,716 )
Accumulated impairment
losses (7,585 ) (7,585 )
Foreign currency translation
adjustment (15,561 ) (25,524 )
Net 129,103 97,935
Trademarks, finite-lived:
Gross carrying value 25,084 25,084
Accumulated amortization (8,485 ) (6,467 )
Foreign currency translation
adjustment (3,701 ) (5,898 )
Net 12,898 12,719
Internally developed
software:
Gross carrying value 42,442 26,727
Accumulated amortization (9,760 ) (6,772 )
Accumulated impairment
losses (9,324 ) (9,324 )
Foreign currency translation
adjustment (3,247 ) (3,909 )
Net 20,111 6,722
Non-competition
agreements:
Gross carrying value 6,200 —
Accumulated amortization (2,633 ) —
Net 3,567 —
Total finite-lived, net 294,997 227,198
Trademarks,
indefinite-lived:
Gross carrying value 18,486 4,086
Total intangible assets,
net $ 313,483 $ 231,284</t>
  </si>
  <si>
    <t>Estimated amortization expense to be
recognized during each of the five years subsequent to
December 31, 2017:
Amount
(In thousands)
Years ending:
2018 $ 44,266
2019 40,232
2020 35,621
2021 29,536
2022 26,645
2023 and thereafter 118,697
Total $ 294,997</t>
  </si>
  <si>
    <t>The following represents net
intangible assets by segment as of December 31, 2017 and
2016, respectively:
2017 2016
(In thousands)
Intangible assets:
North America
Merchant contract
portfolios $ 89,045 $ 65,112
Marketing alliance
agreements 82,604 55,165
Internally developed
software 10,431 1,088
Non-competition agreements 3,567 —
Trademarks,
indefinite-lived 18,486 4,086
Total 204,133 125,451
Europe
Merchant contract
portfolios 40,273 41,474
Marketing alliance
agreements 46,499 45,979
Trademarks, finite-lived 12,898 12,740
Internally developed
software 9,680 5,640
Total 109,350 105,833
Total intangible assets $ 313,483 $ 231,284</t>
  </si>
  <si>
    <t>Related Party Transactions (Tables)</t>
  </si>
  <si>
    <t>Schedule of related party balances</t>
  </si>
  <si>
    <t>Related party balances consist of the
following:
June 30,
2018
December 31,
2017
(In thousands)
Receivables from sale of POS devices
and peripherals $ 1,451 $ 1,609
Receivables from related
companies 18 974
Notes receivable, short
term 172 42
Due from related parties, short
term $ 1,641 $ 2,625
Notes receivable, long
term — 109
Due from related parties, long
term $ — $ 109
Liabilities to related
companies 5,398 7,847
Due to related parties, short
term $ 5,398 $ 7,847
ISO commission reserve 560 675
Due to related parties, long
term $ 560 $ 675</t>
  </si>
  <si>
    <t>Related party balances consist of the
following as of December 31, 2017 and 2016,
respectively:
2017 2016
(In thousands)
Receivables from sale of POS devices
and peripherals $ 1,609 $ 1,511
Receivables from related
companies 974 2,109
Notes receivable, short
term 42 968
Due from related parties, short
term $ 2,625 $ 4,588
Notes receivable, long
term 109 2,544
Due from related parties, long
term $ 109 $ 2,544
Liabilities to related
companies 7,847 11,133
Due to related parties, short
term $ 7,847 $ 11,133
ISO commission reserve 675 1,225
Due to related parties, long
term $ 675 $ 1,225</t>
  </si>
  <si>
    <t>Income Taxes (Tables) - Predecessor</t>
  </si>
  <si>
    <t>Schedule of Domestic and Foreign (loss) Income Before Income Taxes</t>
  </si>
  <si>
    <t>Domestic and foreign (loss) income
before income taxes is as follows for the years ended
December 31, 2017 and 2016, respectively:
2017 2016
(In thousands)
Domestic $ (76,255 ) $ 20,193
Foreign 60,495 54,291
(Loss) income before income
taxes $ (15,760 ) $ 74,484</t>
  </si>
  <si>
    <t>Schedule of Income Tax Expense</t>
  </si>
  <si>
    <t>Income tax expense is comprised as
follows for the years ended December 31, 2017 and
2016, respectively:
2017 2016
(In thousands)
Current:
Foreign $ 4,711 $ 22,193
Federal 306 —
State 57 (105 )
Total current income tax
expense 5,074 22,088
Deferred:
Foreign 11,294 (5,055 )
Federal 220 —
State — —
Total deferred income tax
expense 11,514 (5,055 )
Totals $ 16,588 $ 17,033</t>
  </si>
  <si>
    <t>Summary of Effective tax rate</t>
  </si>
  <si>
    <t>The Company’s effective tax
rate, as applied to income before income taxes, differ from federal
statutory rates as follows for the years ended
December 31, 2017 and 2016, respectively:
2017 2016
Federal statutory rate —% —%
State taxes (0.4 ) (0.1 )
U.S. Federal tax related to foreign
effectively connected income (3.1 ) —
Canadian income tax
provision (0.6 ) 0.4
Mexico income tax
provision (29.6 ) 9.1
Undistributed earnings of foreign
subsidiaries (17.9 ) 2.4
Poland income tax
provision (29.2 ) 6.7
Czech Republic income tax
provision (1.1 ) (0.1 )
United Kingdom income tax
provision (0.1 ) —
Germany income tax
provision — (1.8 )
Spain income tax provision (23.2 ) 6.5
Effective tax rate (105.2 )% 23.1%</t>
  </si>
  <si>
    <t>Components of Deferred Tax Items</t>
  </si>
  <si>
    <t>As of December 31, 2017 and
2016, primary components of deferred tax items were as
follows:
2017 2016
(In thousands)
Deferred tax assets:
Net operating losses $ 18,157 $ 14,300
Equipment and improvements — 1,124
Intangibles 1,958 20,649
Accrued expenses and other temporary
differences 4,134 2,216
24,249 38,289
Valuation allowance (15,934 ) (11,534 )
Deferred tax asset 8,315 26,755
Deferred tax liabilities:
Intangibles — (11,087 )
Accrued tax on unremitted
earnings (5,992 ) —
Equipment and improvements (4,277 ) —
Other temporary
differences — (5,989 )
Deferred tax liability (10,269 ) (17,076 )
Net $ (1,954 ) $ 9,679</t>
  </si>
  <si>
    <t>Schedule of Valuation Allowance Associated with the Deferred Tax Assets</t>
  </si>
  <si>
    <t>The following table includes the
valuation allowance associated with the deferred tax assets
including additions recognized as expense in the consolidated
statements of operations and comprehensive income (loss) for the
years ended December 31, 2017 and 2016.
Valuation
(In thousands)
Beginning balance, January 1,
2016 $ 10,059
2016 Additions 1,475
December 31, 2016 11,534
2017 Additions 4,400
December 31, 2017 $ 15,934</t>
  </si>
  <si>
    <t>Schedule of Net Operating Losses Carryforwards by Country and Years</t>
  </si>
  <si>
    <t>The following table includes the
total net operating losses carryforwards by country and years
which they are available to offset future taxable income as of
December 31, 2017:
Net operating Available
(In thousands)
Germany $ 48,165 Indefinite
Poland 4,254 2020-2022
United Kingdom 2,891 Indefinite
Ireland 7,808 Indefinite
Czech Republic 2,191 2020-2022</t>
  </si>
  <si>
    <t>Long-term debt and credit facilities (Tables)</t>
  </si>
  <si>
    <t>Summary of long-term debt</t>
  </si>
  <si>
    <t>Long-term debt consists of the
following:
June 30, December 31,
(In thousands)
First lien term loan $ 657,946 $ 566,075
Second lien term loan — 175,206
First lien revolver 30,565 44,632
Deferred purchase price — 68,720
Letter of credit — 1,000
Settlement facilities 38,154 28,563
Less debt issuance costs (13,938 ) (19,679 )
Total long-term debt 712,727 864,517
Less current portion of long-term
debt (45,056 ) (103,571 )
Total long-term debt, net of current
portion $ 667,671 $ 760,946</t>
  </si>
  <si>
    <t>Schedule of principal payment requirements</t>
  </si>
  <si>
    <t>Principal payment requirements on the
above obligations in each of the years remaining subsequent to
June 30, 2018 are as follows:
Amounts
(In thousands)
Years ending
December 31:
2018 (remainder of the
year) $ 41,759
2019 6,593
2020 6,593
2021 6,593
2022 6,593
2023 and thereafter 658,534
$ 726,665</t>
  </si>
  <si>
    <t>Long-term
2017 2016
(In thousands)
First lien term loan $ 566,075 $ 570,950
Second lien term loan 175,206 175,486
First lien revolver 44,632 11,728
Deferred purchase price 68,720 —
Letter of credit 1,000 4,300
BMO loan — 65,208
Settlement facilities 28,563 2,535
Less debt issuance costs (19,679 ) (21,644 )
Total long-term debt 864,517 808,563
Less current portion of long-term
debt (103,571 ) (73,461 )
Total long-term debt, long-term
portion $ 760,946 $ 735,102</t>
  </si>
  <si>
    <t>Principal payment requirements on the
above obligations in each of the years remaining subsequent to
December 31, 2017 are as follows:
Amounts
(In thousands)
Years ending
December 31:
2018 $ 103,571
2019 5,700
2020 5,700
2021 50,332
2022 5,700
2023 and thereafter 713,193
$ 884,196</t>
  </si>
  <si>
    <t>Supplemental Cash Flows Information (Tables)</t>
  </si>
  <si>
    <t>Schedule of supplemental cash flow disclosures and noncash investing and financing activities</t>
  </si>
  <si>
    <t>Supplemental cash flow disclosures
and noncash investing and financing activities are as follows for
the six months ended June 30, 2018 and 2017:
2018 2017
(In thousands)
Supplemental disclosure of cash flow
data:
Interest paid $ 28,710 $ 28,327
Income taxes paid, net of
refunds 3,474 4,451
Supplemental disclosure of noncash
investing and financing activities:
Contingent consideration
payable 5,900 3,564
Contingent consideration settled with
the issuance of Class A common stock 771
Deferred purchase price $ — $ 71,200</t>
  </si>
  <si>
    <t>Supplemental cash flow disclosures
and noncash investing and financing activities are as follows for
the years ended December 31, 2017 and 2016:
2017 2016
(In thousands)
Supplemental disclosure of cash flow
data:
Interest paid $ 53,723 $ 27,583
Income taxes paid, net of
refunds 12,305 21,711
Supplemental disclosure of
noncash:
Contingent consideration $ 3,564 $ —
Deferred purchase prices 71,200 —</t>
  </si>
  <si>
    <t>Redeemable non-controlling interest (Tables)</t>
  </si>
  <si>
    <t>Schedule of components of redeemable non-controlling interest</t>
  </si>
  <si>
    <t>The following table details the
components of RNCI for the six months ended June 30, 2018
and for the year ended December 31, 2017:
Pre-IPO
2018 Post-IPO
December 31,
2017
(In thousands)
Beginning balance $ 148,266 $ 689,569 $ 100,530
Acquired redeemable non-controlling — — —
Net income attributable to redeemable
non-controlling 1,291 482 5,465
Net income attributable to redeemable
non-controlling — (28,469 ) —
Gain (loss) on OCI -
eService (2,104 ) (2,166 ) 10,662
Gain (loss) on OCI -
Blueapple — (3,376 ) —
Legacy accumulated deficit
allocation (150,485 ) — —
Legacy AOCI allocation (39,404 ) — —
(Decrease) increase in the maximum
redemption amount of
redeemable non-controlling — (5,356 ) 34,985
redeemable non-controlling 735,775 188,105 —
Distributions - eService (3,770 ) — (3,376 )
Ending balance $ 689,569 $ 838,789 $ 148,266</t>
  </si>
  <si>
    <t>The following table details the
components of redeemable non-controlling interest as of
December 31, 2017 and 2016:
2017 2016
(In thousands)
Beginning balance $ 100,530 $ 77,878
Net income attributable to redeemable
non-controlling interest 5,465 6,104
Foreign currency translation
adjustment 10,662 —
Increase in the maximum redemption
amount of eService redeemable non-controlling interest 34,985 16,548
Distributions (3,376 ) —
Ending balance $ 148,266 $ 100,530</t>
  </si>
  <si>
    <t>Fair Value (Tables)</t>
  </si>
  <si>
    <t>Schedule of information about items which are carried at fair value on a recurring basis</t>
  </si>
  <si>
    <t>The table below presents information
about items, which are carried at fair value on a recurring
basis:
June 30, 2018
(In thousands)
Level 1
Level 2
Level 3
Total
Cash equivalents $ 106,558 $ — $ — $ 106,558
Contingent consideration — — 8,231 8,231
Redeemable non-controlling — — 702,146 702,146
Redeemable non-controlling — — 136,643 136,643
Total $ 106,558 $ — $ 847,020 $ 953,578
December 31, 2017
(In thousands)
Level 1
Level 2
Level 3
Total
Cash equivalents $ 110,537 $ — $ — $ 110,537
Contingent consideration — — 3,957 3,957
Redeemable non-controlling — — — —
Redeemable non-controlling — — 148,266 148,266
Total $ 110,537 $ — $ 152,223 $ 262,760</t>
  </si>
  <si>
    <t>The table below presents information
about items, which are carried at fair value on a recurring
basis:
December 31, 2017
(In thousands)
Level 1
Level 2
Level 3
Total
Cash equivalents $ 110,537 $ — $ — $ 110,537
Contingent consideration — — 3,957 3,957
Redeemable non-controlling
interest — — 148,266 148,266
Total $ 110,537 $ — $ 152,223 $ 262,760
December 31, 2016
(In thousands)
Level 1
Level 2
Level 3
Total
Cash equivalents $ 123,662 $ — $ — $ 123,662
Contingent consideration — — 631 631
Redeemable non-controlling
interest — — 100,530 100,530
Total $ 123,662 $ — $ 101,161 $ 224,823</t>
  </si>
  <si>
    <t>Commitments and Contingencies (Tables)</t>
  </si>
  <si>
    <t>Schedule of future minimum annual lease payments</t>
  </si>
  <si>
    <t>Minimum annual lease payments in each
of the years subsequent to June 30, 2018 are as
follows:
Amount
(In thousands)
Years ending
December 31:
2018 (remainder of year) $ 3,765
2019 7,803
2020 6,904
2021 5,849
2022 4,817
2023 and thereafter 16,886
Total $ 46,024</t>
  </si>
  <si>
    <t>Minimum annual lease payments in each
of the years subsequent to December 31, 2017 are as
follows:
Amount
(In thousands)
Years ending December 31
:
2018 $ 6,275
2019 6,159
2020 5,222
2021 4,279
2022 3,297
2023 and thereafter 17,240
Total $ 42,472</t>
  </si>
  <si>
    <t>Segment information (Tables)</t>
  </si>
  <si>
    <t>Summary of segment information</t>
  </si>
  <si>
    <t>Information on segments and
reconciliations to revenue and net income attributable to the
shareholders of EVO, Inc. and members of EVO, LLC are as
follows:
Three Months Ended June 30, Six Months Ended June 30,
2018
2017
2018
2017
(In thousands) (In thousands)
Segment revenue:
North America $ 79,825 $ 74,481 $ 153,200 $ 141,914
Europe 61,066 49,418 115,973 91,605
Revenue $ 140,891 $ 123,899 $ 269,173 $ 233,519
Segment profit:
North America $ 21,774 $ 21,912 $ 42,652 $ 35,637
Europe 14,568 13,866 26,672 25,394
Total segment profit 36,343 35,778 69,324 61,031
Corporate (13,727 ) (5,849 ) (23,360 ) (10,142 )
Depreciation and
amortization (20,933 ) (18,613 ) (40,820 ) (35,673 )
Net interest expense (20,929 ) (15,247 ) (35,755 ) (29,939 )
Provision for income tax benefit
(expense) 28,609 (5,543 ) 24,181 (9,357 )
Share-based compensation (51,263 ) — (51,263 ) —
Net loss attributable to EVO
Investco, LLC $ (9,474 ) $ (24,080 )
Net income attributable to
non-controlling 58,613 74,406
Net income attributable to EVO
Payments, Inc. $ 16,713 $ 16,713
Capital expenditures:
North America $ 8,152 $ 1,630 $ 12,792 $ 5,085
Europe 9,228 5,122 13,178 9,065
Consolidated total capital
expenditures $ 17,380 $ 6,752 $ 25,970 $ 14,150</t>
  </si>
  <si>
    <t>Schedule of information on segments and reconciliations to total assets</t>
  </si>
  <si>
    <t>Information on segments and
reconciliations to total assets are as follows:
June 30,
December 31,
2018
2017
Segment total assets:
North America $ 1,031,954 $ 1,010,859
Europe 480,726 497,439
Total assets $ 1,512,680 $ 1,508,298</t>
  </si>
  <si>
    <t>Information on segments and
reconciliations to consolidated revenues and segment profit are as
follows for the years ended December 31, 2017 and 2016,
respectively, and for consolidated assets are as follows as of
December 31, 2017 and 2016, respectively:
2017 2016
(In thousands)
Revenues:
North America $ 299,034 $ 241,083
Europe 205,716 178,138
Consolidated revenues $ 504,750 $ 419,221
Segment profit:
North America $ 82,759 $ 66,066
Europe 54,842 127,966
Total segment profit 137,601 194,032
Corporate (25,732 ) (25,720 )
Depreciation and
amortization (74,136 ) (64,012 )
Net interest expense (61,387 ) (39,562 )
Provision for income taxes (16,588 ) (17,033 )
Net income attributable to the
Members of EVO Investco, LLC $ (40,242 ) $ 47,705
Total assets:
North America $ 1,010,859 $ 880,568
Europe 497,439 378,674
Consolidated total assets $ 1,508,298 $ 1,259,242
Capital expenditures:
North America $ 13,893 $ 9,830
Europe 28,128 21,878
Consolidated total capital
expenditures $ 42,021 $ 31,708</t>
  </si>
  <si>
    <t>Members' deficit (Tables) - Predecessor</t>
  </si>
  <si>
    <t>Summary of Members' Deficit Balances By Class of Equity</t>
  </si>
  <si>
    <t>Members’ deficit balances by
class of equity consist of the following:
December 31, 2017
(In thousands)
Class A $ (98,757 )
Class B (51,130 )
Class C 381
Class D (14,782 )
Class E 62,124
Total $ (102,164 )</t>
  </si>
  <si>
    <t>Summary of Total Units Issued for Each Class of Equity</t>
  </si>
  <si>
    <t>The below table represents total
units issued for each class of equity.
Unit balances
Class A
Class B
Class C
Class D
Class E
Total
(In thousands)
Balance,
December 31, 2015 6,374 3,506 381 1,115 — 11,376
Grants — — — 2 — 2
Redemptions — — (6 ) — — (6 )
Forfeitures — — — (32 ) — (32 )
Balance,
December 31, 2016 6,374 3,506 375 1,085 — 11,340
Grants — — — 34 1,012 1,046
Redemptions — — — — — —
Forfeitures — — — (12 ) — (12 )
Balance,
December 31, 2017 6,374 3,506 375 1,107 1,012 12,374</t>
  </si>
  <si>
    <t>Earnings Per Share (Tables)</t>
  </si>
  <si>
    <t>Schedule of computation of basic and diluted net income per share</t>
  </si>
  <si>
    <t>The following table sets forth the
computation of the Company’s basic and diluted net income per
Class A common share:
May 23 - June
30
2018
Numerator:
Net income attributable to EVO
Payments, Inc. $ 16,713
Denominator:
Weighted average Class A common
stock outstanding 17,293,355
Effect of dilutive
securities 139,367
Total dilutive securities 17,432,722
Earnings per share:
Basic $ 0.97
Diluted $ 0.96
Antidilutive securities:
Stock options 163,144
Convertible Class C common
stock 2,560,955
Convertible Class D common
stock 24,305,155</t>
  </si>
  <si>
    <t>Shareholders' Equity (Tables)</t>
  </si>
  <si>
    <t>Equity [Abstract]</t>
  </si>
  <si>
    <t>Schedule of voting and economic rights of common stockholders</t>
  </si>
  <si>
    <t>•
The
voting and economic rights associated with our classes of common
stock are summarized in the following table:
Class of
Common Stock Holders Voting rights* Economic
Class A common stock
Public, MDP, Executive Officers,
Current and Former Employees and Sellers of Zenith
One vote per share Yes
Class B common stock
Blueapple
15.9% No
Class C common stock
Executive officers
3.5 votes per share, subject to
aggregate cap No
Class D common stock
MDP and Current and Former
Employees
One vote per share No</t>
  </si>
  <si>
    <t>Stock Compensation Plans and Share-Based Compensation Awards (Tables)</t>
  </si>
  <si>
    <t>Schedule of share based compensation expense and related income tax benefit recognized for share-based compensation awards</t>
  </si>
  <si>
    <t>The following table summarizes
share-based compensation expense, and the related income tax
benefit recognized for share-based compensation awards:
Three Months Ended June 30, Six Months Ended June 30,
2018
2017
2018
2017
(In thousands)
Share-based compensation
expense $ 52,134 $ — $ 52,134 $ —
Income tax benefit $ 3,846 $ — $ 3,846 $ —</t>
  </si>
  <si>
    <t>Schedule of assumptions used in estimating the grant date fair values</t>
  </si>
  <si>
    <t>For the purpose of calculating
share-based compensation expense, the fair value of the stock
option grants was determined through the application of the
Black-Scholes model with the following assumptions:
Six Months Ended
2018
Expected life (in years) 7.00
Weighted average risk-free interest
rate 3.02%
Expected volatility 33.99%
Dividend yield 0.00%
Weighted average fair value at grant
date $ 6.68</t>
  </si>
  <si>
    <t>Shareholder's Equity - Additional Information (Detail) - USD ($) $ in Thousands</t>
  </si>
  <si>
    <t>Apr. 21, 2017</t>
  </si>
  <si>
    <t>President [Member] | Scenario, Previously Reported</t>
  </si>
  <si>
    <t>Proceeds from capital contribution</t>
  </si>
  <si>
    <t>Common shareholders voting rights</t>
  </si>
  <si>
    <t>Holders of  common stock shall be entitled to one vote for each share of common stock held  on all matters submitted to shareholders for vote, consent or approval.</t>
  </si>
  <si>
    <t>Description of Business and Summary of Significant Accounting Policies - Other (Detail) $ in Thousands</t>
  </si>
  <si>
    <t>Jun. 30, 2018USD ($)Item</t>
  </si>
  <si>
    <t>Jun. 30, 2018USD ($)ItemSegment</t>
  </si>
  <si>
    <t>Dec. 31, 2017USD ($)ItemSegment</t>
  </si>
  <si>
    <t>Dec. 31, 2016USD ($)</t>
  </si>
  <si>
    <t>Minimum number of merchants | Item</t>
  </si>
  <si>
    <t>Number of markets | Item</t>
  </si>
  <si>
    <t>Number of reportable segments | Segment</t>
  </si>
  <si>
    <t>Merchant reserve cash balances</t>
  </si>
  <si>
    <t>Settlement processing assets:</t>
  </si>
  <si>
    <t>Receivable from card networks</t>
  </si>
  <si>
    <t>Receivable from merchants</t>
  </si>
  <si>
    <t>Totals</t>
  </si>
  <si>
    <t>Settlement processing obligations:</t>
  </si>
  <si>
    <t>Settlement liabilities</t>
  </si>
  <si>
    <t>Merchant reserves</t>
  </si>
  <si>
    <t>EVO LLC</t>
  </si>
  <si>
    <t>Ownership interest (as a percent)</t>
  </si>
  <si>
    <t>21.70%</t>
  </si>
  <si>
    <t>EVO LLC | Predecessor</t>
  </si>
  <si>
    <t>Description of Business and Summary of Significant Accounting Policies - Additional Information (Detail)</t>
  </si>
  <si>
    <t>Dec. 31, 2017USD ($)Reporting_Unit</t>
  </si>
  <si>
    <t>Jun. 30, 2018USD ($)</t>
  </si>
  <si>
    <t>Dec. 31, 2015USD ($)</t>
  </si>
  <si>
    <t>Description Of Business And Significant Accounting Policies [Line Items]</t>
  </si>
  <si>
    <t>Allowance for doubtful accounts</t>
  </si>
  <si>
    <t>Capitalized deferred costs</t>
  </si>
  <si>
    <t>Number of reporting units | Reporting_Unit</t>
  </si>
  <si>
    <t>Goodwill Impairment</t>
  </si>
  <si>
    <t>Long-lived asset impairment</t>
  </si>
  <si>
    <t>Deferred tax asset valuation allowance</t>
  </si>
  <si>
    <t>Annual claims under its employee health care plan</t>
  </si>
  <si>
    <t>Total insurance benefit</t>
  </si>
  <si>
    <t>Accrued liability for self insured employee health claims</t>
  </si>
  <si>
    <t>Predecessor | Merchant contract portfolios | Minimum</t>
  </si>
  <si>
    <t>Useful life of intangible assets</t>
  </si>
  <si>
    <t>7 years</t>
  </si>
  <si>
    <t>Predecessor | Merchant contract portfolios | Maximum</t>
  </si>
  <si>
    <t>19 years</t>
  </si>
  <si>
    <t>Predecessor | Marketing alliance agreements | Minimum</t>
  </si>
  <si>
    <t>5 years</t>
  </si>
  <si>
    <t>Predecessor | Marketing alliance agreements | Maximum</t>
  </si>
  <si>
    <t>21 years</t>
  </si>
  <si>
    <t>Predecessor | Internally developed software | Minimum</t>
  </si>
  <si>
    <t>3 years</t>
  </si>
  <si>
    <t>Predecessor | Internally developed software | Maximum</t>
  </si>
  <si>
    <t>Predecessor | Non-competition agreements | Minimum</t>
  </si>
  <si>
    <t>2 years</t>
  </si>
  <si>
    <t>Predecessor | Non-competition agreements | Maximum</t>
  </si>
  <si>
    <t>4 years</t>
  </si>
  <si>
    <t>Predecessor | Restatement Adjustment</t>
  </si>
  <si>
    <t>Non redeemable non- controlling interest</t>
  </si>
  <si>
    <t>Mexican Tax Authority | Predecessor</t>
  </si>
  <si>
    <t>Value added taxes included in other receivable</t>
  </si>
  <si>
    <t>Description of Business and Summary of Significant Accounting Policies - Revenue Recognition (Detail) - USD ($) $ in Thousands</t>
  </si>
  <si>
    <t>Revenue from rental of electronic point-of-sale equipment</t>
  </si>
  <si>
    <t>Processing and other revenue</t>
  </si>
  <si>
    <t>Interchange and card network fees</t>
  </si>
  <si>
    <t>Subtotal</t>
  </si>
  <si>
    <t>Commissions</t>
  </si>
  <si>
    <t>Card network processing costs and other</t>
  </si>
  <si>
    <t>Description of Business and Summary of Significant Accounting Policies - Summary of EVO LLC's Open Tax Years (Detail) - Predecessor - Foreign Tax Authority</t>
  </si>
  <si>
    <t>Minimum | Canada</t>
  </si>
  <si>
    <t>Open Tax Years By Major Jurisdiction [Line Items]</t>
  </si>
  <si>
    <t>Open tax year</t>
  </si>
  <si>
    <t>Minimum | Czech Republic</t>
  </si>
  <si>
    <t>Minimum | Germany</t>
  </si>
  <si>
    <t>Minimum | GIBRALTAR</t>
  </si>
  <si>
    <t>Minimum | Ireland</t>
  </si>
  <si>
    <t>Minimum | MALTA</t>
  </si>
  <si>
    <t>Minimum | Mexico</t>
  </si>
  <si>
    <t>Minimum | Poland</t>
  </si>
  <si>
    <t>Minimum | Spain</t>
  </si>
  <si>
    <t>Minimum | United Kingdom</t>
  </si>
  <si>
    <t>Maximum | Canada</t>
  </si>
  <si>
    <t>Maximum | Czech Republic</t>
  </si>
  <si>
    <t>Maximum | Germany</t>
  </si>
  <si>
    <t>Maximum | GIBRALTAR</t>
  </si>
  <si>
    <t>Maximum | Ireland</t>
  </si>
  <si>
    <t>Maximum | MALTA</t>
  </si>
  <si>
    <t>Maximum | Mexico</t>
  </si>
  <si>
    <t>Maximum | Poland</t>
  </si>
  <si>
    <t>Maximum | Spain</t>
  </si>
  <si>
    <t>Maximum | United Kingdom</t>
  </si>
  <si>
    <t>Acquisitions (Detail) $ in Thousands, € in Millions, Kč in Millions</t>
  </si>
  <si>
    <t>1 Months Ended</t>
  </si>
  <si>
    <t>May 31, 2018USD ($)</t>
  </si>
  <si>
    <t>Apr. 30, 2018USD ($)</t>
  </si>
  <si>
    <t>Apr. 30, 2018EUR (€)</t>
  </si>
  <si>
    <t>Mar. 31, 2018USD ($)</t>
  </si>
  <si>
    <t>Feb. 28, 2018USD ($)</t>
  </si>
  <si>
    <t>Sep. 30, 2017USD ($)</t>
  </si>
  <si>
    <t>May 31, 2017USD ($)</t>
  </si>
  <si>
    <t>Apr. 30, 2017USD ($)</t>
  </si>
  <si>
    <t>Mar. 31, 2017USD ($)</t>
  </si>
  <si>
    <t>Jan. 31, 2017USD ($)</t>
  </si>
  <si>
    <t>Dec. 31, 2016EUR (€)</t>
  </si>
  <si>
    <t>Feb. 29, 2016USD ($)</t>
  </si>
  <si>
    <t>Feb. 29, 2016CZK (Kč)</t>
  </si>
  <si>
    <t>Jun. 30, 2017USD ($)</t>
  </si>
  <si>
    <t>Dec. 31, 2017USD ($)</t>
  </si>
  <si>
    <t>Allocation of purchase price</t>
  </si>
  <si>
    <t>Revenues</t>
  </si>
  <si>
    <t>Net income</t>
  </si>
  <si>
    <t>EVO Payments International Corp. - Canada</t>
  </si>
  <si>
    <t>Percentage of interest acquired</t>
  </si>
  <si>
    <t>30.00%</t>
  </si>
  <si>
    <t>Reduction to members' deficit</t>
  </si>
  <si>
    <t>Reduction to nonredeemable non-controlling interest</t>
  </si>
  <si>
    <t>Contingent consideration</t>
  </si>
  <si>
    <t>Nationwide Payment Solutions, LLC</t>
  </si>
  <si>
    <t>38.00%</t>
  </si>
  <si>
    <t>Business acquired for cash consideration</t>
  </si>
  <si>
    <t>Liberbank, S.A</t>
  </si>
  <si>
    <t>Total consideration transferred</t>
  </si>
  <si>
    <t>Nodus Technologies, Inc</t>
  </si>
  <si>
    <t>100.00%</t>
  </si>
  <si>
    <t>Holdback liability</t>
  </si>
  <si>
    <t>Sterling Payment Technologies, LLC</t>
  </si>
  <si>
    <t>Estimated deferred purchase price</t>
  </si>
  <si>
    <t>Estimated working capital adjustment</t>
  </si>
  <si>
    <t>Acquisition related costs</t>
  </si>
  <si>
    <t>Accounts receivable</t>
  </si>
  <si>
    <t>Prepaid expenses and other</t>
  </si>
  <si>
    <t>Accounts payable and accrued expenses</t>
  </si>
  <si>
    <t>Total net fair value excluding goodwill</t>
  </si>
  <si>
    <t>Total purchase price</t>
  </si>
  <si>
    <t>Vision Payments Solutions, LLC</t>
  </si>
  <si>
    <t>25.00%</t>
  </si>
  <si>
    <t>Pineapple Payments, LLC</t>
  </si>
  <si>
    <t>75.00%</t>
  </si>
  <si>
    <t>Zenith Merchant Services, LLC</t>
  </si>
  <si>
    <t>49.00%</t>
  </si>
  <si>
    <t>Deferred purchase price</t>
  </si>
  <si>
    <t>Interest rate (as a percent)</t>
  </si>
  <si>
    <t>5.00%</t>
  </si>
  <si>
    <t>Quarterly principal payments</t>
  </si>
  <si>
    <t>Deferred purchase price | Sterling Payment Technologies, LLC</t>
  </si>
  <si>
    <t>Trademarks | Sterling Payment Technologies, LLC</t>
  </si>
  <si>
    <t>Intangibles</t>
  </si>
  <si>
    <t>Merchant contract portfolios | Liberbank, S.A</t>
  </si>
  <si>
    <t>Merchant contract portfolios | Nodus Technologies, Inc</t>
  </si>
  <si>
    <t>15 years</t>
  </si>
  <si>
    <t>Merchant contract portfolios | Sterling Payment Technologies, LLC</t>
  </si>
  <si>
    <t>Merchant contract portfolios | Pineapple Payments, LLC</t>
  </si>
  <si>
    <t>Marketing alliance agreements | Liberbank, S.A</t>
  </si>
  <si>
    <t>Marketing alliance agreements | Sterling Payment Technologies, LLC</t>
  </si>
  <si>
    <t>Marketing alliance agreements | Pineapple Payments, LLC</t>
  </si>
  <si>
    <t>Trademarks | Liberbank, S.A</t>
  </si>
  <si>
    <t>Trademarks | Nodus Technologies, Inc</t>
  </si>
  <si>
    <t>20 years</t>
  </si>
  <si>
    <t>Non-competition agreements | Nodus Technologies, Inc</t>
  </si>
  <si>
    <t>Non-competition agreements | Sterling Payment Technologies, LLC</t>
  </si>
  <si>
    <t>Internally developed software | Nodus Technologies, Inc</t>
  </si>
  <si>
    <t>10 years</t>
  </si>
  <si>
    <t>Internally developed software | Sterling Payment Technologies, LLC</t>
  </si>
  <si>
    <t>Predecessor | Sterling Payment Technologies, LLC</t>
  </si>
  <si>
    <t>Restricted cash held in escrow</t>
  </si>
  <si>
    <t>Pro forma revenues</t>
  </si>
  <si>
    <t>Pro forma net (loss) income</t>
  </si>
  <si>
    <t>Predecessor | Vision Payments Solutions, LLC</t>
  </si>
  <si>
    <t>Predecessor | Pineapple Payments, LLC</t>
  </si>
  <si>
    <t>Predecessor | Zenith Merchant Services, LLC</t>
  </si>
  <si>
    <t>Predecessor | Intelligent Payments Group Limited</t>
  </si>
  <si>
    <t>Total consideration transferred estimated</t>
  </si>
  <si>
    <t>Predecessor | Revo CZ [Member]</t>
  </si>
  <si>
    <t>Predecessor | Deferred purchase price</t>
  </si>
  <si>
    <t>Predecessor | Deferred purchase price | Sterling Payment Technologies, LLC</t>
  </si>
  <si>
    <t>Predecessor | Trademarks | Sterling Payment Technologies, LLC</t>
  </si>
  <si>
    <t>Predecessor | Merchant contract portfolios | Sterling Payment Technologies, LLC</t>
  </si>
  <si>
    <t>Predecessor | Merchant contract portfolios | Pineapple Payments, LLC</t>
  </si>
  <si>
    <t>Predecessor | Marketing alliance agreements | Sterling Payment Technologies, LLC</t>
  </si>
  <si>
    <t>Predecessor | Marketing alliance agreements | Pineapple Payments, LLC</t>
  </si>
  <si>
    <t>Predecessor | Non-competition agreements | Sterling Payment Technologies, LLC</t>
  </si>
  <si>
    <t>Predecessor | Internally developed software | Sterling Payment Technologies, LLC</t>
  </si>
  <si>
    <t>Card Processing | Liberbank, S.A</t>
  </si>
  <si>
    <t>Useful life of equipment</t>
  </si>
  <si>
    <t>Computer software</t>
  </si>
  <si>
    <t>Computer software | Nodus Technologies, Inc</t>
  </si>
  <si>
    <t>Computer software | Predecessor</t>
  </si>
  <si>
    <t>Minimum | Merchant contract portfolios | Sterling Payment Technologies, LLC</t>
  </si>
  <si>
    <t>12 years</t>
  </si>
  <si>
    <t>Minimum | Marketing alliance agreements | Sterling Payment Technologies, LLC</t>
  </si>
  <si>
    <t>18 years</t>
  </si>
  <si>
    <t>Minimum | Non-competition agreements | Sterling Payment Technologies, LLC</t>
  </si>
  <si>
    <t>Minimum | Predecessor | Merchant contract portfolios</t>
  </si>
  <si>
    <t>Minimum | Predecessor | Merchant contract portfolios | Sterling Payment Technologies, LLC</t>
  </si>
  <si>
    <t>Minimum | Predecessor | Marketing alliance agreements</t>
  </si>
  <si>
    <t>Minimum | Predecessor | Marketing alliance agreements | Sterling Payment Technologies, LLC</t>
  </si>
  <si>
    <t>Minimum | Predecessor | Non-competition agreements</t>
  </si>
  <si>
    <t>Minimum | Predecessor | Non-competition agreements | Sterling Payment Technologies, LLC</t>
  </si>
  <si>
    <t>Minimum | Predecessor | Internally developed software</t>
  </si>
  <si>
    <t>Minimum | Card Processing</t>
  </si>
  <si>
    <t>Minimum | Card Processing | Predecessor</t>
  </si>
  <si>
    <t>Minimum | Office equipment</t>
  </si>
  <si>
    <t>Minimum | Office equipment | Nodus Technologies, Inc</t>
  </si>
  <si>
    <t>Minimum | Office equipment | Predecessor</t>
  </si>
  <si>
    <t>Maximum | Merchant contract portfolios | Sterling Payment Technologies, LLC</t>
  </si>
  <si>
    <t>Maximum | Marketing alliance agreements | Sterling Payment Technologies, LLC</t>
  </si>
  <si>
    <t>Maximum | Non-competition agreements | Sterling Payment Technologies, LLC</t>
  </si>
  <si>
    <t>Maximum | Predecessor | Merchant contract portfolios</t>
  </si>
  <si>
    <t>Maximum | Predecessor | Merchant contract portfolios | Sterling Payment Technologies, LLC</t>
  </si>
  <si>
    <t>Maximum | Predecessor | Marketing alliance agreements</t>
  </si>
  <si>
    <t>Maximum | Predecessor | Marketing alliance agreements | Sterling Payment Technologies, LLC</t>
  </si>
  <si>
    <t>Maximum | Predecessor | Non-competition agreements</t>
  </si>
  <si>
    <t>Maximum | Predecessor | Non-competition agreements | Sterling Payment Technologies, LLC</t>
  </si>
  <si>
    <t>Maximum | Predecessor | Internally developed software</t>
  </si>
  <si>
    <t>Maximum | Card Processing</t>
  </si>
  <si>
    <t>Maximum | Card Processing | Predecessor</t>
  </si>
  <si>
    <t>Maximum | Office equipment</t>
  </si>
  <si>
    <t>Maximum | Office equipment | Nodus Technologies, Inc</t>
  </si>
  <si>
    <t>Maximum | Office equipment | Predecessor</t>
  </si>
  <si>
    <t>Equipment and Improvements (Detail) - USD ($) $ in Thousands</t>
  </si>
  <si>
    <t>Equipment and improvements, Gross</t>
  </si>
  <si>
    <t>Less accumulated depreciation</t>
  </si>
  <si>
    <t>Depreciation</t>
  </si>
  <si>
    <t>Depreciation expense</t>
  </si>
  <si>
    <t>Decrease in equipment and improvements</t>
  </si>
  <si>
    <t>Decrease in accumulated depreciation</t>
  </si>
  <si>
    <t>Card Processing</t>
  </si>
  <si>
    <t>Card Processing | Predecessor</t>
  </si>
  <si>
    <t>Office equipment</t>
  </si>
  <si>
    <t>Office equipment | Predecessor</t>
  </si>
  <si>
    <t>Estimated useful lives</t>
  </si>
  <si>
    <t>Leasehold improvements</t>
  </si>
  <si>
    <t>Leasehold improvements | Predecessor</t>
  </si>
  <si>
    <t>various</t>
  </si>
  <si>
    <t>Furniture and fixtures</t>
  </si>
  <si>
    <t>Furniture and fixtures | Predecessor</t>
  </si>
  <si>
    <t>Minimum | Furniture and fixtures</t>
  </si>
  <si>
    <t>Minimum | Furniture and fixtures | Predecessor</t>
  </si>
  <si>
    <t>Maximum | Furniture and fixtures</t>
  </si>
  <si>
    <t>Maximum | Furniture and fixtures | Predecessor</t>
  </si>
  <si>
    <t>Goodwill and Intangible Assets - Intangible assets, net (Detail) - USD ($) $ in Thousands</t>
  </si>
  <si>
    <t>Intangible assets with finite lives:</t>
  </si>
  <si>
    <t>Net</t>
  </si>
  <si>
    <t>Total intangible assets, net</t>
  </si>
  <si>
    <t>Amortization expense related to intangible assets</t>
  </si>
  <si>
    <t>Trademarks</t>
  </si>
  <si>
    <t>Gross carrying value</t>
  </si>
  <si>
    <t>Trademarks | Predecessor</t>
  </si>
  <si>
    <t>Merchant contract portfolios</t>
  </si>
  <si>
    <t>Accumulated amortization</t>
  </si>
  <si>
    <t>Accumulated impairment losses</t>
  </si>
  <si>
    <t>Merchant contract portfolios | Predecessor</t>
  </si>
  <si>
    <t>Marketing alliance agreements</t>
  </si>
  <si>
    <t>Marketing alliance agreements | Predecessor</t>
  </si>
  <si>
    <t>Internally developed software</t>
  </si>
  <si>
    <t>Internally developed software | Predecessor</t>
  </si>
  <si>
    <t>Non-competition agreements</t>
  </si>
  <si>
    <t>Non-competition agreements | Predecessor</t>
  </si>
  <si>
    <t>Goodwill and Intangible Assets - Estimated amortization expense (Detail) - USD ($) $ in Thousands</t>
  </si>
  <si>
    <t>Estimated amortization expense</t>
  </si>
  <si>
    <t>2018 (remainder for the year)</t>
  </si>
  <si>
    <t>2023 and thereafter</t>
  </si>
  <si>
    <t>Goodwill and Intangible Assets - Net intangible assets by segment (Detail) - USD ($) $ in Thousands</t>
  </si>
  <si>
    <t>North America</t>
  </si>
  <si>
    <t>North America | Trademarks</t>
  </si>
  <si>
    <t>North America | Predecessor</t>
  </si>
  <si>
    <t>North America | Predecessor | Trademarks</t>
  </si>
  <si>
    <t>North America | Merchant contract portfolios</t>
  </si>
  <si>
    <t>North America | Merchant contract portfolios | Predecessor</t>
  </si>
  <si>
    <t>North America | Marketing alliance agreements</t>
  </si>
  <si>
    <t>North America | Marketing alliance agreements | Predecessor</t>
  </si>
  <si>
    <t>North America | Internally developed software</t>
  </si>
  <si>
    <t>North America | Internally developed software | Predecessor</t>
  </si>
  <si>
    <t>North America | Non-competition agreements</t>
  </si>
  <si>
    <t>North America | Non-competition agreements | Predecessor</t>
  </si>
  <si>
    <t>Europe</t>
  </si>
  <si>
    <t>Europe | Predecessor</t>
  </si>
  <si>
    <t>Europe | Merchant contract portfolios</t>
  </si>
  <si>
    <t>Europe | Merchant contract portfolios | Predecessor</t>
  </si>
  <si>
    <t>Europe | Marketing alliance agreements</t>
  </si>
  <si>
    <t>Europe | Marketing alliance agreements | Predecessor</t>
  </si>
  <si>
    <t>Europe | Trademarks</t>
  </si>
  <si>
    <t>Europe | Trademarks | Predecessor</t>
  </si>
  <si>
    <t>Europe | Internally developed software</t>
  </si>
  <si>
    <t>Europe | Internally developed software | Predecessor</t>
  </si>
  <si>
    <t>Goodwill and Intangible Assets - Goodwill activity (Detail) - USD ($) $ in Thousands</t>
  </si>
  <si>
    <t>Goodwill, Roll forward</t>
  </si>
  <si>
    <t>Goodwill, gross, at the beginning of the year</t>
  </si>
  <si>
    <t>Goodwill, net, at the beginning of the year</t>
  </si>
  <si>
    <t>Business combinations</t>
  </si>
  <si>
    <t>Goodwill, net, at the end of the year</t>
  </si>
  <si>
    <t>Other Assets - Additional Information (Detail) - Predecessor € in Millions, $ in Millions</t>
  </si>
  <si>
    <t>Jun. 21, 2016USD ($)</t>
  </si>
  <si>
    <t>Jun. 21, 2016EUR (€)</t>
  </si>
  <si>
    <t>Other Assets [Line Items]</t>
  </si>
  <si>
    <t>Gain on the sale of membership interest, cash consideration</t>
  </si>
  <si>
    <t>deferred cash consideration [Member]</t>
  </si>
  <si>
    <t>Gain on the sale of membership interest, consideration received</t>
  </si>
  <si>
    <t>Discount rate</t>
  </si>
  <si>
    <t>2.20%</t>
  </si>
  <si>
    <t>Visa Series C preferred stock which is convertible into Visa common shares [Member]</t>
  </si>
  <si>
    <t>Conversion period of preferred stock, description</t>
  </si>
  <si>
    <t>The convertible preferred shares will convert into Visa  common shares at periodic intervals over a 12 year period at Visa's discretion.  Additionally, the deferred cash consideration could be reduced, and the  conversion factor of the convertible preferred shares could be adjusted down  based on the outcome of potential litigation in Europe such that the number of  Visa's common shares ultimately received could be as low as zero.</t>
  </si>
  <si>
    <t>Other Income (Expense) Net</t>
  </si>
  <si>
    <t>Gain on the sale of membership interest, included in other income</t>
  </si>
  <si>
    <t>Related Party Transactions - Related party balances (Detail) - USD ($) $ in Thousands</t>
  </si>
  <si>
    <t>Commission expenses</t>
  </si>
  <si>
    <t>Sale of equipment and services</t>
  </si>
  <si>
    <t>Related party balances:</t>
  </si>
  <si>
    <t>Receivables from sale of POS devices and peripherals</t>
  </si>
  <si>
    <t>Receivables from related companies</t>
  </si>
  <si>
    <t>Notes receivable, short term</t>
  </si>
  <si>
    <t>Due from related parties, short term</t>
  </si>
  <si>
    <t>Notes receivable, long term</t>
  </si>
  <si>
    <t>Due from related parties, long term</t>
  </si>
  <si>
    <t>Liabilities to related companies</t>
  </si>
  <si>
    <t>Due to related parties, short term</t>
  </si>
  <si>
    <t>ISO commission reserve</t>
  </si>
  <si>
    <t>Due to related parties, long term</t>
  </si>
  <si>
    <t>Related Party Transactions - Payment of fees (Detail) $ in Thousands</t>
  </si>
  <si>
    <t>Jun. 30, 2018USD ($)Subsidiary</t>
  </si>
  <si>
    <t>Related party</t>
  </si>
  <si>
    <t>Liabilities to related company</t>
  </si>
  <si>
    <t>Expenses</t>
  </si>
  <si>
    <t>3.25%</t>
  </si>
  <si>
    <t>Loans issued for paying withholding taxes</t>
  </si>
  <si>
    <t>Notes outstanding</t>
  </si>
  <si>
    <t>JGRG Equities LLC</t>
  </si>
  <si>
    <t>33.33%</t>
  </si>
  <si>
    <t>Unrelated Third Party</t>
  </si>
  <si>
    <t>Federated Canada</t>
  </si>
  <si>
    <t>515 Broadhollow, LLC</t>
  </si>
  <si>
    <t>Lease revenue per month</t>
  </si>
  <si>
    <t>Members of EVO, LLC</t>
  </si>
  <si>
    <t>Minority held affiliates</t>
  </si>
  <si>
    <t>NFP | Maximum</t>
  </si>
  <si>
    <t>Payment of fees</t>
  </si>
  <si>
    <t>Consulting services | MDP | Maximum</t>
  </si>
  <si>
    <t>Treasury Payroll Tax Preparation And Other Services | Blueapple</t>
  </si>
  <si>
    <t>Card-based processing services | Federated Payment Systems, LLC</t>
  </si>
  <si>
    <t>Revenue received</t>
  </si>
  <si>
    <t>Marketing services | Federated Canada</t>
  </si>
  <si>
    <t>Marketing services and equipment in exchange | Relative of Chairman</t>
  </si>
  <si>
    <t>Number of wholly owned subsidiaries | Subsidiary</t>
  </si>
  <si>
    <t>Number of minority owned subsidiaries | Subsidiary</t>
  </si>
  <si>
    <t>Outstanding notes</t>
  </si>
  <si>
    <t>Predecessor | Federated Canada</t>
  </si>
  <si>
    <t>Predecessor | 515 Broadhollow, LLC</t>
  </si>
  <si>
    <t>Food and beverages purchased</t>
  </si>
  <si>
    <t>Predecessor | Members of EVO, LLC</t>
  </si>
  <si>
    <t>Predecessor | Minority held affiliates</t>
  </si>
  <si>
    <t>Predecessor | NFP | Maximum</t>
  </si>
  <si>
    <t>Predecessor | Consulting services | MDP</t>
  </si>
  <si>
    <t>Predecessor | Treasury Payroll Tax Preparation And Other Services | Blueapple</t>
  </si>
  <si>
    <t>Predecessor | Card-based processing services | Federated Payment Systems, LLC</t>
  </si>
  <si>
    <t>Predecessor | Marketing services | Federated Canada</t>
  </si>
  <si>
    <t>Predecessor | Marketing services and equipment in exchange | Relative of Chairman</t>
  </si>
  <si>
    <t>Predecessor | Notes Receivable From Employees [Member] | Maximum</t>
  </si>
  <si>
    <t>5.25%</t>
  </si>
  <si>
    <t>Predecessor | Notes Receivable From Employees [Member] | Minimum</t>
  </si>
  <si>
    <t>Income taxes - Schedule of Domestic and Foreign (loss) Income Before Income Taxes (Detail) - USD ($) $ in Thousands</t>
  </si>
  <si>
    <t>Income Taxes And Tax Related [Line Items]</t>
  </si>
  <si>
    <t>Domestic (Loss) income before income taxes</t>
  </si>
  <si>
    <t>Foreign (Loss) income before income taxes</t>
  </si>
  <si>
    <t>Income taxes - Schedule of Income Tax Expense (Detail) - USD ($) $ in Thousands</t>
  </si>
  <si>
    <t>Deferred:</t>
  </si>
  <si>
    <t>Current:</t>
  </si>
  <si>
    <t>Foreign</t>
  </si>
  <si>
    <t>Federal</t>
  </si>
  <si>
    <t>State</t>
  </si>
  <si>
    <t>Total current income tax expense</t>
  </si>
  <si>
    <t>Total deferred income tax expense</t>
  </si>
  <si>
    <t>Income taxes - Schedule of Effective Income Tax Rate (Detail)</t>
  </si>
  <si>
    <t>Effective income tax rate reconciliation</t>
  </si>
  <si>
    <t>Federal statutory rate</t>
  </si>
  <si>
    <t>21.00%</t>
  </si>
  <si>
    <t>Effective tax rate</t>
  </si>
  <si>
    <t>41.30%</t>
  </si>
  <si>
    <t>(238.10%)</t>
  </si>
  <si>
    <t>30.30%</t>
  </si>
  <si>
    <t>(78.80%)</t>
  </si>
  <si>
    <t>0.00%</t>
  </si>
  <si>
    <t>State taxes</t>
  </si>
  <si>
    <t>(0.40%)</t>
  </si>
  <si>
    <t>(0.10%)</t>
  </si>
  <si>
    <t>U.S. Federal tax related to foreign effectively connected income</t>
  </si>
  <si>
    <t>(3.10%)</t>
  </si>
  <si>
    <t>(105.20%)</t>
  </si>
  <si>
    <t>23.10%</t>
  </si>
  <si>
    <t>Canada | Predecessor</t>
  </si>
  <si>
    <t>Income tax provision</t>
  </si>
  <si>
    <t>(0.60%)</t>
  </si>
  <si>
    <t>0.40%</t>
  </si>
  <si>
    <t>Mexico | Predecessor</t>
  </si>
  <si>
    <t>(29.60%)</t>
  </si>
  <si>
    <t>9.10%</t>
  </si>
  <si>
    <t>Foreign Subsidiary | Predecessor</t>
  </si>
  <si>
    <t>Undistributed earnings of foreign subsidiaries</t>
  </si>
  <si>
    <t>(17.90%)</t>
  </si>
  <si>
    <t>2.40%</t>
  </si>
  <si>
    <t>Poland | Predecessor</t>
  </si>
  <si>
    <t>(29.20%)</t>
  </si>
  <si>
    <t>6.70%</t>
  </si>
  <si>
    <t>Czech Republic | Predecessor</t>
  </si>
  <si>
    <t>(1.10%)</t>
  </si>
  <si>
    <t>United Kingdom | Predecessor</t>
  </si>
  <si>
    <t>Germany | Predecessor</t>
  </si>
  <si>
    <t>(1.80%)</t>
  </si>
  <si>
    <t>Spain | Predecessor</t>
  </si>
  <si>
    <t>(23.20%)</t>
  </si>
  <si>
    <t>6.50%</t>
  </si>
  <si>
    <t>Income taxes - Components of Deferred Tax Items (Detail) - Predecessor - USD ($) $ in Thousands</t>
  </si>
  <si>
    <t>Deferred tax assets:</t>
  </si>
  <si>
    <t>Net operating losses</t>
  </si>
  <si>
    <t>Accrued expenses and other temporary differences</t>
  </si>
  <si>
    <t>Deferred tax asset, gross</t>
  </si>
  <si>
    <t>Valuation allowance</t>
  </si>
  <si>
    <t>Deferred tax liabilities:</t>
  </si>
  <si>
    <t>Accrued tax on unremitted earnings</t>
  </si>
  <si>
    <t>Other temporary differences</t>
  </si>
  <si>
    <t>Deferred tax asset, Net</t>
  </si>
  <si>
    <t>Deferred tax liability, Net</t>
  </si>
  <si>
    <t>Income taxes - Schedule of Valuation Allowance Associated with the Deferred Tax Assets (Detail) - Predecessor - USD ($) $ in Thousands</t>
  </si>
  <si>
    <t>Valuation Allowance [Line Items]</t>
  </si>
  <si>
    <t>Beginning balance</t>
  </si>
  <si>
    <t>Additions</t>
  </si>
  <si>
    <t>Ending balance</t>
  </si>
  <si>
    <t>Income taxes - Schedule of Net Operating Losses Carryforwards by Country and Years (Detail) - Predecessor $ in Thousands</t>
  </si>
  <si>
    <t>Germany</t>
  </si>
  <si>
    <t>Deductible loss and credit carryforwards [Line Items]</t>
  </si>
  <si>
    <t>Operating loss carryforwards</t>
  </si>
  <si>
    <t>Poland</t>
  </si>
  <si>
    <t>Poland | Minimum</t>
  </si>
  <si>
    <t>Operating loss carryforwards, expiration year</t>
  </si>
  <si>
    <t>Dec. 31,
		2020</t>
  </si>
  <si>
    <t>Poland | Maximum</t>
  </si>
  <si>
    <t>Dec. 31,
		2022</t>
  </si>
  <si>
    <t>United Kingdom</t>
  </si>
  <si>
    <t>Ireland</t>
  </si>
  <si>
    <t>Czech Republic</t>
  </si>
  <si>
    <t>Czech Republic | Minimum</t>
  </si>
  <si>
    <t>Czech Republic | Maximum</t>
  </si>
  <si>
    <t>Long-Term Debt and Credit Facilities - Terms (Detail) - USD ($)</t>
  </si>
  <si>
    <t>Jun. 14, 2018</t>
  </si>
  <si>
    <t>May 25, 2018</t>
  </si>
  <si>
    <t>Dec. 19, 2017</t>
  </si>
  <si>
    <t>Dec. 01, 2017</t>
  </si>
  <si>
    <t>Jul. 30, 2017</t>
  </si>
  <si>
    <t>May 31, 2018</t>
  </si>
  <si>
    <t>Jan. 31, 2018</t>
  </si>
  <si>
    <t>Sep. 30, 2017</t>
  </si>
  <si>
    <t>May 29, 2018</t>
  </si>
  <si>
    <t>Apr. 03, 2018</t>
  </si>
  <si>
    <t>Oct. 24, 2017</t>
  </si>
  <si>
    <t>Dec. 22, 2016</t>
  </si>
  <si>
    <t>Long-term debt</t>
  </si>
  <si>
    <t>Amount of deferred finance cost recognized</t>
  </si>
  <si>
    <t>Repayment of debt</t>
  </si>
  <si>
    <t>Credit Facility | Deutsche Bank A.G.</t>
  </si>
  <si>
    <t>Maximum borrowing capacity</t>
  </si>
  <si>
    <t>Effective interest rate (as a percent)</t>
  </si>
  <si>
    <t>Borrowing capacity under the credit facility expressed as a percentage of eligible settlement receivables due</t>
  </si>
  <si>
    <t>90.00%</t>
  </si>
  <si>
    <t>Loan amounts drawn under the facility</t>
  </si>
  <si>
    <t>Credit Facility | Wells Fargo Bank N.A.</t>
  </si>
  <si>
    <t>6.00%</t>
  </si>
  <si>
    <t>Credit Facility | Prime rate | Deutsche Bank A.G.</t>
  </si>
  <si>
    <t>Basis spread on variable rate (as a percent)</t>
  </si>
  <si>
    <t>1.50%</t>
  </si>
  <si>
    <t>Credit Facility | Prime rate | Wells Fargo Bank N.A.</t>
  </si>
  <si>
    <t>1.00%</t>
  </si>
  <si>
    <t>Total debt amount</t>
  </si>
  <si>
    <t>Proceeds from the IPO and funds drawn from the revolving credit facility</t>
  </si>
  <si>
    <t>First lien senior secured credit facility</t>
  </si>
  <si>
    <t>First lien senior secured credit facility | Term loan</t>
  </si>
  <si>
    <t>5.36%</t>
  </si>
  <si>
    <t>Additional borrowing capacity</t>
  </si>
  <si>
    <t>First lien senior secured credit facility | Credit Facility</t>
  </si>
  <si>
    <t>Increase in face amount</t>
  </si>
  <si>
    <t>Second lien senior secured credit facility | Term loan</t>
  </si>
  <si>
    <t>Accrued interest paid</t>
  </si>
  <si>
    <t>Prepayment penalty</t>
  </si>
  <si>
    <t>Senior Secured Credit Facilities | Credit Facility</t>
  </si>
  <si>
    <t>6.75%</t>
  </si>
  <si>
    <t>Predecessor | Credit Facility | Deutsche Bank A.G.</t>
  </si>
  <si>
    <t>Predecessor | Credit Facility | Wells Fargo Bank N.A.</t>
  </si>
  <si>
    <t>5.50%</t>
  </si>
  <si>
    <t>Predecessor | Credit Facility | Prime rate | Deutsche Bank A.G.</t>
  </si>
  <si>
    <t>Predecessor | Credit Facility | Prime rate | Wells Fargo Bank N.A.</t>
  </si>
  <si>
    <t>Second installment payment</t>
  </si>
  <si>
    <t>Prepayment of installment</t>
  </si>
  <si>
    <t>Predecessor | BMO loan</t>
  </si>
  <si>
    <t>Principal Payment</t>
  </si>
  <si>
    <t>Predecessor | BMO loan | Prime rate</t>
  </si>
  <si>
    <t>0.25%</t>
  </si>
  <si>
    <t>Predecessor | BMO loan | LIBOR</t>
  </si>
  <si>
    <t>3.00%</t>
  </si>
  <si>
    <t>Predecessor | First lien senior secured credit facility</t>
  </si>
  <si>
    <t>Predecessor | First lien senior secured credit facility | Term loan</t>
  </si>
  <si>
    <t>5.57%</t>
  </si>
  <si>
    <t>Predecessor | First lien senior secured credit facility | Revolver Loans [Member]</t>
  </si>
  <si>
    <t>Predecessor | Second lien senior secured credit facility</t>
  </si>
  <si>
    <t>Predecessor | Second lien senior secured credit facility | Term loan</t>
  </si>
  <si>
    <t>10.57%</t>
  </si>
  <si>
    <t>Predecessor | Senior Secured Credit Facilities | Credit Facility</t>
  </si>
  <si>
    <t>7.50%</t>
  </si>
  <si>
    <t>Net assets restricted from distribution</t>
  </si>
  <si>
    <t>Long-Term Debt and Credit Facilities - Summary (Detail) - USD ($) $ in Thousands</t>
  </si>
  <si>
    <t>Long term debt gross</t>
  </si>
  <si>
    <t>Less debt issuance costs</t>
  </si>
  <si>
    <t>Total long-term debt</t>
  </si>
  <si>
    <t>Less current portion of long-term debt</t>
  </si>
  <si>
    <t>Total long-term debt, long-term portion</t>
  </si>
  <si>
    <t>Letter of credit</t>
  </si>
  <si>
    <t>Settlement facilities</t>
  </si>
  <si>
    <t>Predecessor | Letter of credit</t>
  </si>
  <si>
    <t>Predecessor | Settlement facilities</t>
  </si>
  <si>
    <t>Predecessor | First lien senior secured credit facility | Credit Facility</t>
  </si>
  <si>
    <t>Long-Term Debt and Credit Facilities - Principal payment requirements (Detail) - USD ($) $ in Thousands</t>
  </si>
  <si>
    <t>Principal payment requirements:</t>
  </si>
  <si>
    <t>2018 (remainder of the year)</t>
  </si>
  <si>
    <t>Supplemental Cash Flows Information (Detail) - USD ($) $ in Thousands</t>
  </si>
  <si>
    <t>Supplemental disclosure of cash flow data:</t>
  </si>
  <si>
    <t>Interest paid</t>
  </si>
  <si>
    <t>Income taxes paid, net of refunds</t>
  </si>
  <si>
    <t>Supplemental disclosure of noncash investing and financing activities:</t>
  </si>
  <si>
    <t>Contingent consideration payable</t>
  </si>
  <si>
    <t>Contingent consideration settled with the issuance of Class A common stock</t>
  </si>
  <si>
    <t>Redeemable Non-controlling Interests (Detail) - USD ($) $ in Thousands</t>
  </si>
  <si>
    <t>May 23, 2018</t>
  </si>
  <si>
    <t>Redeemable Non-controlling Interests</t>
  </si>
  <si>
    <t>Legacy accumulated deficit allocation</t>
  </si>
  <si>
    <t>Legacy AOCI allocation</t>
  </si>
  <si>
    <t>eService</t>
  </si>
  <si>
    <t>66.00%</t>
  </si>
  <si>
    <t>Net income attributable to redeemable non-controlling interest</t>
  </si>
  <si>
    <t>Gain (loss) on OCI</t>
  </si>
  <si>
    <t>Increase in the maximum redemption amount of eService redeemable non-controlling interest</t>
  </si>
  <si>
    <t>Distributions</t>
  </si>
  <si>
    <t>eService | PKO Bank Polski</t>
  </si>
  <si>
    <t>Ownership interest of noncontrolling owners (as a percent)</t>
  </si>
  <si>
    <t>14.00%</t>
  </si>
  <si>
    <t>Blueapple</t>
  </si>
  <si>
    <t>Predecessor | eService</t>
  </si>
  <si>
    <t>Predecessor | eService | PKO Bank Polski</t>
  </si>
  <si>
    <t>Predecessor | EVO LLC</t>
  </si>
  <si>
    <t>Fair Value - Summary (Detail) - Recurring - USD ($) $ in Thousands</t>
  </si>
  <si>
    <t>Cash equivalents</t>
  </si>
  <si>
    <t>Level 3 | Blueapple</t>
  </si>
  <si>
    <t>Level 3 | eService</t>
  </si>
  <si>
    <t>Predecessor | Level 1</t>
  </si>
  <si>
    <t>Predecessor | Level 3</t>
  </si>
  <si>
    <t>Fair Value - Inputs (Detail) - USD ($) $ in Millions</t>
  </si>
  <si>
    <t>Estimated fair value of Visa preferred shares</t>
  </si>
  <si>
    <t>eService | Weighted Average Cost of Capital</t>
  </si>
  <si>
    <t>Redeemable non-controlling interest, measurement input (as a percent)</t>
  </si>
  <si>
    <t>18.00%</t>
  </si>
  <si>
    <t>eService | Minimum | Growth Rate</t>
  </si>
  <si>
    <t>eService | Maximum | Growth Rate</t>
  </si>
  <si>
    <t>17.20%</t>
  </si>
  <si>
    <t>Blueapple | Discount for lack of marketability</t>
  </si>
  <si>
    <t>Put option exercise period</t>
  </si>
  <si>
    <t>6 months</t>
  </si>
  <si>
    <t>Predecessor | eService | Weighted Average Cost of Capital</t>
  </si>
  <si>
    <t>17.50%</t>
  </si>
  <si>
    <t>Predecessor | eService | Minimum | Growth Rate</t>
  </si>
  <si>
    <t>2.30%</t>
  </si>
  <si>
    <t>Predecessor | eService | Maximum | Growth Rate</t>
  </si>
  <si>
    <t>13.20%</t>
  </si>
  <si>
    <t>Employee Benefit and Pension Plan - Additional Information (Detail) - Predecessor - USD ($) $ in Millions</t>
  </si>
  <si>
    <t>Employee Benefit And Retirement Plans [Line Items]</t>
  </si>
  <si>
    <t>Contribution amount</t>
  </si>
  <si>
    <t>Employer Contribution</t>
  </si>
  <si>
    <t>2.00%</t>
  </si>
  <si>
    <t>Employer Contribution, description</t>
  </si>
  <si>
    <t>Employer contributions are determined as 2% of pensionable income or  6% of pensionable income above the German's Social Security Ceiling</t>
  </si>
  <si>
    <t>Pension Liability</t>
  </si>
  <si>
    <t>Germans Social Ceiling [Member]</t>
  </si>
  <si>
    <t>Commitments and Contingencies (Detail) - USD ($) $ in Thousands</t>
  </si>
  <si>
    <t>Minimum annual lease payments</t>
  </si>
  <si>
    <t>2018 (remainder of year)</t>
  </si>
  <si>
    <t>Rent expense</t>
  </si>
  <si>
    <t>Transaction processing services expenses</t>
  </si>
  <si>
    <t>Expenses related to card network</t>
  </si>
  <si>
    <t>Segment Information - Information on segments &amp; reconciliations (Detail) - USD ($) $ in Thousands</t>
  </si>
  <si>
    <t>Segment profit</t>
  </si>
  <si>
    <t>Net interest expense</t>
  </si>
  <si>
    <t>Share-based compensation</t>
  </si>
  <si>
    <t>Net loss attributable to EVO Investco, LLC</t>
  </si>
  <si>
    <t>Net income attributable to non-controlling interest of EVO Investco, LLC</t>
  </si>
  <si>
    <t>Net income attributable to EVO Payments, Inc.</t>
  </si>
  <si>
    <t>Capital expenditures</t>
  </si>
  <si>
    <t>Operating</t>
  </si>
  <si>
    <t>Corporate</t>
  </si>
  <si>
    <t>North America | Operating</t>
  </si>
  <si>
    <t>Europe | Operating</t>
  </si>
  <si>
    <t>Predecessor | Operating</t>
  </si>
  <si>
    <t>Predecessor | Corporate</t>
  </si>
  <si>
    <t>Predecessor | North America</t>
  </si>
  <si>
    <t>Predecessor | North America | Operating</t>
  </si>
  <si>
    <t>Predecessor | Europe</t>
  </si>
  <si>
    <t>Predecessor | Europe | Operating</t>
  </si>
  <si>
    <t>Segment Information - Revenue from external customers (Detail) - Sales Revenue - Geographic Concentration Risk</t>
  </si>
  <si>
    <t>United States</t>
  </si>
  <si>
    <t>Revenue from external customers</t>
  </si>
  <si>
    <t>Revenue from external customers as a percentage of total revenue</t>
  </si>
  <si>
    <t>37.00%</t>
  </si>
  <si>
    <t>39.90%</t>
  </si>
  <si>
    <t>36.50%</t>
  </si>
  <si>
    <t>40.70%</t>
  </si>
  <si>
    <t>24.10%</t>
  </si>
  <si>
    <t>20.50%</t>
  </si>
  <si>
    <t>23.90%</t>
  </si>
  <si>
    <t>Mexico</t>
  </si>
  <si>
    <t>19.00%</t>
  </si>
  <si>
    <t>20.20%</t>
  </si>
  <si>
    <t>19.80%</t>
  </si>
  <si>
    <t>20.00%</t>
  </si>
  <si>
    <t>Predecessor | United States</t>
  </si>
  <si>
    <t>37.90%</t>
  </si>
  <si>
    <t>35.00%</t>
  </si>
  <si>
    <t>Predecessor | Poland</t>
  </si>
  <si>
    <t>21.50%</t>
  </si>
  <si>
    <t>Predecessor | Mexico</t>
  </si>
  <si>
    <t>20.40%</t>
  </si>
  <si>
    <t>21.30%</t>
  </si>
  <si>
    <t>Member's Deficit - Additional Information (Detail) - Predecessor - USD ($) $ in Millions</t>
  </si>
  <si>
    <t>Jan. 31, 2017</t>
  </si>
  <si>
    <t>Temporary Equity [Line Items]</t>
  </si>
  <si>
    <t>Capital unit authorized</t>
  </si>
  <si>
    <t>Class D Units | IPO</t>
  </si>
  <si>
    <t>Percentage of time - vesting units</t>
  </si>
  <si>
    <t>50.00%</t>
  </si>
  <si>
    <t>Class D Units | Unit Appreciation Plan</t>
  </si>
  <si>
    <t>Time period of vesting units</t>
  </si>
  <si>
    <t>Class D Units | Equity Incentive Plan</t>
  </si>
  <si>
    <t>Capital unit issued</t>
  </si>
  <si>
    <t>Proceed from capital unit</t>
  </si>
  <si>
    <t>Class E Units | MDP</t>
  </si>
  <si>
    <t>Consulting service fee</t>
  </si>
  <si>
    <t>Class E Units | BMO loan</t>
  </si>
  <si>
    <t>Repayment of loan</t>
  </si>
  <si>
    <t>Member's Deficit - Summary of Members' Deficit Balances By Class of Equity (Detail) - Predecessor $ in Thousands</t>
  </si>
  <si>
    <t>Member's Deficit - Summary of Total Units Issued for Each Class of Equity (Detail) - shares shares in Thousands</t>
  </si>
  <si>
    <t>Grants</t>
  </si>
  <si>
    <t>Redemptions</t>
  </si>
  <si>
    <t>Forfeitures</t>
  </si>
  <si>
    <t>Ending Balance</t>
  </si>
  <si>
    <t>Predecessor | Class B Units</t>
  </si>
  <si>
    <t>Predecessor | Class D Units</t>
  </si>
  <si>
    <t>Subsequent Events - Additional Information (Detail) - Subsequent Event - USD ($) $ in Millions</t>
  </si>
  <si>
    <t>Mar. 31, 2018</t>
  </si>
  <si>
    <t>Apr. 30, 2018</t>
  </si>
  <si>
    <t>Subsequent Event [Line Items]</t>
  </si>
  <si>
    <t>Purchase Price</t>
  </si>
  <si>
    <t>Additional Consideration</t>
  </si>
  <si>
    <t>Sale of outstanding share of minority held subsidiary</t>
  </si>
  <si>
    <t>33.30%</t>
  </si>
  <si>
    <t>Purchase of non controlling interest</t>
  </si>
  <si>
    <t>Term Loan credit Facility</t>
  </si>
  <si>
    <t>Schedule I - Condensed Balance Sheets (Detail) - USD ($) $ in Thousands</t>
  </si>
  <si>
    <t>Dec. 31, 2015</t>
  </si>
  <si>
    <t>Other receivable</t>
  </si>
  <si>
    <t>Members' deficit:</t>
  </si>
  <si>
    <t>Total EVO Investco, LLC deficit</t>
  </si>
  <si>
    <t>Evo Investco, LLC | Predecessor</t>
  </si>
  <si>
    <t>Net deficit in investment in a subsidiary</t>
  </si>
  <si>
    <t>Evo Investco, LLC | Predecessor | Class A Units</t>
  </si>
  <si>
    <t>Evo Investco, LLC | Predecessor | Class C Units</t>
  </si>
  <si>
    <t>Evo Investco, LLC | Predecessor | Class E Units</t>
  </si>
  <si>
    <t>Schedule I - Condensed Balance Sheets (Parenthetical) (Detail) - shares shares in Thousands</t>
  </si>
  <si>
    <t>Parent Company Only Financial Information [Line Items]</t>
  </si>
  <si>
    <t>Class A Units | Evo Investco, LLC | Predecessor</t>
  </si>
  <si>
    <t>Class B Units | Evo Investco, LLC | Predecessor</t>
  </si>
  <si>
    <t>Class C Units | Evo Investco, LLC | Predecessor</t>
  </si>
  <si>
    <t>Class D Units | Evo Investco, LLC | Predecessor</t>
  </si>
  <si>
    <t>Class E Units | Evo Investco, LLC | Predecessor</t>
  </si>
  <si>
    <t>Schedule I - Condensed Statements of Operations and Comprehensive Income (Loss) (Detail) - USD ($) $ in Thousands</t>
  </si>
  <si>
    <t>Loss from operations</t>
  </si>
  <si>
    <t>(Loss) income from investment in a subsidiary</t>
  </si>
  <si>
    <t>Other expense</t>
  </si>
  <si>
    <t>Income tax (expense) benefit</t>
  </si>
  <si>
    <t>Other comprehensive income (loss)</t>
  </si>
  <si>
    <t>Unrealized foreign currency translation adjustment</t>
  </si>
  <si>
    <t>Schedule I - Condensed Statements of Cash Flows (Detail) - USD ($) $ in Thousands</t>
  </si>
  <si>
    <t>Net cash (used in) provided by operating activities</t>
  </si>
  <si>
    <t>Net cash provided by investing activities</t>
  </si>
  <si>
    <t>Net (decrease) increase in cash and cash equivalents</t>
  </si>
  <si>
    <t>Distribution from equity method subsidiary</t>
  </si>
  <si>
    <t>Schedule I - Distributions - Distributions (Detail) - USD ($) $ in Millions</t>
  </si>
  <si>
    <t>Predecessor | Evo Investco, LLC</t>
  </si>
  <si>
    <t>Scedule I - Long-Term Debt and Credit Facilities (Detail) - Predecessor - BMO loan - USD ($) $ in Millions</t>
  </si>
  <si>
    <t>Prime rate</t>
  </si>
  <si>
    <t>Evo Investco, LLC</t>
  </si>
  <si>
    <t>Unsecured demand note</t>
  </si>
  <si>
    <t>Unsecured demand note withdrew</t>
  </si>
  <si>
    <t>LIBOR quoted base rate</t>
  </si>
  <si>
    <t>Evo Investco, LLC | Prime rate</t>
  </si>
  <si>
    <t>Schedule I - Long-Term Debt and Credit Facilities - Summary (Detail) - USD ($) $ in Thousands</t>
  </si>
  <si>
    <t>Total parent company debt</t>
  </si>
  <si>
    <t>Credit Facility | First lien senior secured credit facility</t>
  </si>
  <si>
    <t>Predecessor | Credit Facility | First lien senior secured credit facility</t>
  </si>
  <si>
    <t>Predecessor | Evo Investco, LLC | First lien senior secured credit facility</t>
  </si>
  <si>
    <t>Predecessor | Evo Investco, LLC | Second lien senior secured credit facility</t>
  </si>
  <si>
    <t>Predecessor | Evo Investco, LLC | BMO loan</t>
  </si>
  <si>
    <t>Predecessor | Evo Investco, LLC | Credit Facility | First lien senior secured credit facility</t>
  </si>
  <si>
    <t>Predecessor | Evo Investco, LLC | Deferred purchase price</t>
  </si>
  <si>
    <t>Predecessor | Evo Investco, LLC | Letter of credit</t>
  </si>
  <si>
    <t>Predecessor | Evo Investco, LLC | Settlement facilities</t>
  </si>
  <si>
    <t>Earnings Per Share (Detail) - USD ($) $ / shares in Units, $ in Thousands</t>
  </si>
  <si>
    <t>Antidilutive Securities Excluded from Computation of Earnings Per Share [Line Items]</t>
  </si>
  <si>
    <t>Net income attributable to EVO Payments, Inc</t>
  </si>
  <si>
    <t>Effect of dilutive securities</t>
  </si>
  <si>
    <t>Total dilutive securities</t>
  </si>
  <si>
    <t>Stock option</t>
  </si>
  <si>
    <t>Antidilutive securities</t>
  </si>
  <si>
    <t>Tax Receivable Agreement (Detail) $ in Millions</t>
  </si>
  <si>
    <t>Tax Receivable Agreements [Abstract]</t>
  </si>
  <si>
    <t>Payment on applicable cash tax savings (as a percent)</t>
  </si>
  <si>
    <t>85.00%</t>
  </si>
  <si>
    <t>Minimum first payment due after filing of companys tax return</t>
  </si>
  <si>
    <t>95 days</t>
  </si>
  <si>
    <t>Maximum first payment due after filing of companys tax return</t>
  </si>
  <si>
    <t>125 days</t>
  </si>
  <si>
    <t>Payments to the Continuing LLC Owners</t>
  </si>
  <si>
    <t>Deferred tax assets related to exchange of units</t>
  </si>
  <si>
    <t>Minimum tax receivable agreement obligation over the agreed period</t>
  </si>
  <si>
    <t>Maximum tax receivable agreement obligation over the agreed period</t>
  </si>
  <si>
    <t>Period over which the obligations are to be settled</t>
  </si>
  <si>
    <t>Deferred tax asset recorded in connection with a stock offering</t>
  </si>
  <si>
    <t>Amount of payment liability pursuant to tax receivable agreements</t>
  </si>
  <si>
    <t>Income Taxes (Detail)</t>
  </si>
  <si>
    <t>Effective income tax rate (as a percent)</t>
  </si>
  <si>
    <t>Period of cumulative loss</t>
  </si>
  <si>
    <t>U.S. federal corporate tax rate (as a percent)</t>
  </si>
  <si>
    <t>NOL carryforward deduction, as percentage of taxable income</t>
  </si>
  <si>
    <t>Maximum</t>
  </si>
  <si>
    <t>Shareholder's Equity - Reorganization (Detail) - USD ($) $ / shares in Units, $ in Millions</t>
  </si>
  <si>
    <t>May 30, 2018</t>
  </si>
  <si>
    <t>May 24, 2018</t>
  </si>
  <si>
    <t>Number of shares of stock issued</t>
  </si>
  <si>
    <t>Reorganization Transactions fees and expenses</t>
  </si>
  <si>
    <t>IPO</t>
  </si>
  <si>
    <t>Share price</t>
  </si>
  <si>
    <t>Number of shares issued by the selling stockholder</t>
  </si>
  <si>
    <t>Class A Common Stock | IPO</t>
  </si>
  <si>
    <t>Class A Common Stock | Underwriters option to purchase</t>
  </si>
  <si>
    <t>Zenith Merchant Services, LLC | Class A Common Stock</t>
  </si>
  <si>
    <t>Number of shares issued during the period in satisfaction of a portion of contingent payment obligation in connection with acquisition remaining interest in a joint venture</t>
  </si>
  <si>
    <t>Executive Officers</t>
  </si>
  <si>
    <t>Percentage of combined voting power</t>
  </si>
  <si>
    <t>15.20%</t>
  </si>
  <si>
    <t>Number of restricted stock units that comprise the IPO Grants</t>
  </si>
  <si>
    <t>IPO Grants, percentage of the total value of equity outstanding</t>
  </si>
  <si>
    <t>3.20%</t>
  </si>
  <si>
    <t>Executive Officers | Maximum</t>
  </si>
  <si>
    <t>Executive Officers | Class A Common Stock</t>
  </si>
  <si>
    <t>Number of common shares held in Company</t>
  </si>
  <si>
    <t>Number of stock options to purchase shares of Class A common stock that comprise the IPO Grants</t>
  </si>
  <si>
    <t>Executive Officers | Class C Common Stock</t>
  </si>
  <si>
    <t>Number of shares issued during the period under conversion rights</t>
  </si>
  <si>
    <t>Number of votes per share</t>
  </si>
  <si>
    <t>3.5 votes per share</t>
  </si>
  <si>
    <t>Executive Officers | Class D Common Stock</t>
  </si>
  <si>
    <t>Percentage of member's deficit and accumulated loss</t>
  </si>
  <si>
    <t>46.80%</t>
  </si>
  <si>
    <t>Current and Former Employees</t>
  </si>
  <si>
    <t>3.60%</t>
  </si>
  <si>
    <t>Current and Former Employees | Class A Common Stock</t>
  </si>
  <si>
    <t>Current and Former Employees | Class D Common Stock</t>
  </si>
  <si>
    <t>Current and Former Management and Employees | Class A Common Stock</t>
  </si>
  <si>
    <t>Number of common shares issued upon conversion of outstanding unit appreciation awards</t>
  </si>
  <si>
    <t>Current and Former Management and Employees | Common Class A, Subject to Vesting</t>
  </si>
  <si>
    <t>Current and Former Management and Employees | Common Class A, Vested</t>
  </si>
  <si>
    <t>MDP</t>
  </si>
  <si>
    <t>38.40%</t>
  </si>
  <si>
    <t>MDP | Class A Common Stock</t>
  </si>
  <si>
    <t>Number of shares issued in exchange of equity interests</t>
  </si>
  <si>
    <t>MDP | Class C Common Stock</t>
  </si>
  <si>
    <t>MDP | Class D Common Stock</t>
  </si>
  <si>
    <t>One vote per share</t>
  </si>
  <si>
    <t>MDP | Current and Former Employees | Class D Common Stock</t>
  </si>
  <si>
    <t>53.20%</t>
  </si>
  <si>
    <t>Blueapple | Class B Common Stock</t>
  </si>
  <si>
    <t>15.90%</t>
  </si>
  <si>
    <t>EVO LLC | Executive Officers | Class D Units</t>
  </si>
  <si>
    <t>Number of units held in LLC prior to reorganization</t>
  </si>
  <si>
    <t>Number of LLC interests received in connection with the reclassification of units outstanding in EVO, LLC as a result of the reorganization</t>
  </si>
  <si>
    <t>EVO LLC | Current and Former Employees | Class D Units</t>
  </si>
  <si>
    <t>EVO LLC | Current and Former Management and Employees | Class D Units</t>
  </si>
  <si>
    <t>EVO LLC | Blueapple | Maximum</t>
  </si>
  <si>
    <t>Economic interest</t>
  </si>
  <si>
    <t>Shareholder's Equity - Prior to Reorganization (Detail) - EVO LLC</t>
  </si>
  <si>
    <t>May 24, 2018shares</t>
  </si>
  <si>
    <t>Current and Former Management and Employees | Vested Unit Appreciation Awards</t>
  </si>
  <si>
    <t>Shareholder's Equity</t>
  </si>
  <si>
    <t>Number of awards owned</t>
  </si>
  <si>
    <t>Current and Former Management and Employees | Class C Units</t>
  </si>
  <si>
    <t>Current and Former Management and Employees | Class D Units</t>
  </si>
  <si>
    <t>Current and Former Management and Employees | Class C and Class D</t>
  </si>
  <si>
    <t>Economic interest in held in LLC prior to reorganization (as a percent)</t>
  </si>
  <si>
    <t>6.90%</t>
  </si>
  <si>
    <t>Blueapple | Class A Units</t>
  </si>
  <si>
    <t>54.00%</t>
  </si>
  <si>
    <t>MDP | Class B Units</t>
  </si>
  <si>
    <t>29.70%</t>
  </si>
  <si>
    <t>Blueapple and MDP | Current and Former Management and Employees | Class E Units</t>
  </si>
  <si>
    <t>8.60%</t>
  </si>
  <si>
    <t>Shareholder's Equity - Organizational structure following our IPO (Detail) - shares</t>
  </si>
  <si>
    <t>Number of units held</t>
  </si>
  <si>
    <t>Class A Common Stock | Investors</t>
  </si>
  <si>
    <t>Percentage ownership of common stock in Company</t>
  </si>
  <si>
    <t>92.80%</t>
  </si>
  <si>
    <t>Class A Common Stock | Executive Officers</t>
  </si>
  <si>
    <t>0.90%</t>
  </si>
  <si>
    <t>Class A Common Stock | Current and Former Employees</t>
  </si>
  <si>
    <t>Class B Common Stock | Investors</t>
  </si>
  <si>
    <t>26.80%</t>
  </si>
  <si>
    <t>Class C Common Stock | Executive Officers</t>
  </si>
  <si>
    <t>Class D Common Stock | Current and Former Employees</t>
  </si>
  <si>
    <t>7.60%</t>
  </si>
  <si>
    <t>3.80%</t>
  </si>
  <si>
    <t>92.40%</t>
  </si>
  <si>
    <t>Shareholder's Equity - Use of Proceeds (Detail) - USD ($) $ in Thousands</t>
  </si>
  <si>
    <t>Remaining net proceeds used for working capital and general corporate purposes</t>
  </si>
  <si>
    <t>Payment of deferred purchase price</t>
  </si>
  <si>
    <t>Term loan | Second lien senior secured credit facility</t>
  </si>
  <si>
    <t>Net proceeds from issuance of common stock</t>
  </si>
  <si>
    <t>Other offering costs</t>
  </si>
  <si>
    <t>Stock Compensation Plans and Share-Based Compensation Awards - Share based compensation expenses (Detail) - USD ($) $ in Thousands</t>
  </si>
  <si>
    <t>Income tax benefit</t>
  </si>
  <si>
    <t>2018 Plan | Class A Common Stock</t>
  </si>
  <si>
    <t>Shares reserved for issuance</t>
  </si>
  <si>
    <t>Stock Compensation Plans and Share-Based Compensation Awards - Other (Detail) - USD ($) $ in Thousands</t>
  </si>
  <si>
    <t>Total fair value of share based awards vested</t>
  </si>
  <si>
    <t>Unrecognized compensation expenses</t>
  </si>
  <si>
    <t>Weighted average period not yet recognized (in years)</t>
  </si>
  <si>
    <t>3 years 9 months 18 days</t>
  </si>
  <si>
    <t>Stock Compensation Plans and Share-Based Compensation Awards - Awards,UAR,RSU,Stock Options (Detail) $ / shares in Units, $ in Thousands</t>
  </si>
  <si>
    <t>May 25, 2018EmployeeItem$ / sharesshares</t>
  </si>
  <si>
    <t>May 22, 2018USD ($)$ / sharesshares</t>
  </si>
  <si>
    <t>Jun. 30, 2018USD ($)shares</t>
  </si>
  <si>
    <t>May 24, 2018USD ($)</t>
  </si>
  <si>
    <t>Jun. 30, 2018USD ($)$ / sharesshares</t>
  </si>
  <si>
    <t>Share-based compensation expense | $</t>
  </si>
  <si>
    <t>Vested (in shares)</t>
  </si>
  <si>
    <t>Awards surrendered for tax obligations (in shares)</t>
  </si>
  <si>
    <t>Unrecognized compensation expenses | $</t>
  </si>
  <si>
    <t>Class D awards</t>
  </si>
  <si>
    <t>Granted fair value (in dollars per share) | $ / shares</t>
  </si>
  <si>
    <t>Fair value (in dollars per share) | $ / shares</t>
  </si>
  <si>
    <t>Number of employees or former employees who held awards | Employee</t>
  </si>
  <si>
    <t>UAR awards</t>
  </si>
  <si>
    <t>Number of employees or former employees who held awards | Item</t>
  </si>
  <si>
    <t>Outstanding unvested awards (in shares)</t>
  </si>
  <si>
    <t>Restricted stock units</t>
  </si>
  <si>
    <t>Granted (in shares)</t>
  </si>
  <si>
    <t>Vesting period</t>
  </si>
  <si>
    <t>Options Granted (in shares)</t>
  </si>
  <si>
    <t>Options granted fair value (in dollars per option) | $ / shares</t>
  </si>
  <si>
    <t>Expiration period</t>
  </si>
  <si>
    <t>Stock Compensation Plans and Share-Based Compensation Awards - Fair Value Assumptions (Detail) - Stock option</t>
  </si>
  <si>
    <t>Jun. 30, 2018$ / shares</t>
  </si>
  <si>
    <t>Assumptions used in estimating grant date fair values</t>
  </si>
  <si>
    <t>Expected life (in years)</t>
  </si>
  <si>
    <t>Weighted average risk free interest rate (as a percent)</t>
  </si>
  <si>
    <t>3.02%</t>
  </si>
  <si>
    <t>Expected volatility (as a percent)</t>
  </si>
  <si>
    <t>33.99%</t>
  </si>
  <si>
    <t>Expected dividend yield (as a percent)</t>
  </si>
  <si>
    <t>Weighted average fair value at grant date</t>
  </si>
</sst>
</file>

<file path=xl/styles.xml><?xml version="1.0" encoding="utf-8"?>
<styleSheet xmlns="http://schemas.openxmlformats.org/spreadsheetml/2006/main">
  <numFmts count="9">
    <numFmt formatCode="_(&quot;$ &quot;#,##0_);_(&quot;$ &quot;(#,##0)" numFmtId="164"/>
    <numFmt formatCode="_(&quot;$ &quot;#,##0.00_);_(&quot;$ &quot;(#,##0.00)" numFmtId="165"/>
    <numFmt formatCode="_(&quot;$ &quot;#,##0.0000_);_(&quot;$ &quot;(#,##0.0000)" numFmtId="166"/>
    <numFmt formatCode="_(&quot;€ &quot;#,##0.0_);_(&quot;€ &quot;(#,##0.0)" numFmtId="167"/>
    <numFmt formatCode="_(&quot;Kč &quot;#,##0.0_);_(&quot;Kč &quot;(#,##0.0)" numFmtId="168"/>
    <numFmt formatCode="_(&quot;$ &quot;#,##0.0_);_(&quot;$ &quot;(#,##0.0)" numFmtId="169"/>
    <numFmt formatCode="_(&quot;€ &quot;#,##0_);_(&quot;€ &quot;(#,##0)" numFmtId="170"/>
    <numFmt formatCode="#,##0.0_);(#,##0.0)" numFmtId="171"/>
    <numFmt formatCode="_(&quot;Level &quot;#,##0_);_(&quot;Level &quot;(#,##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0" pivotButton="0" quotePrefix="0" xfId="0">
      <alignment horizontal="right" vertical="top"/>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sharedStrings.xml" Type="http://schemas.openxmlformats.org/officeDocument/2006/relationships/sharedStrings"/><Relationship Id="rId101" Target="styles.xml" Type="http://schemas.openxmlformats.org/officeDocument/2006/relationships/styles"/><Relationship Id="rId10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3"/>
    <col customWidth="1" max="2" min="2" width="22"/>
  </cols>
  <sheetData>
    <row r="1" spans="1:2">
      <c r="A1" s="1" t="s">
        <v>0</v>
      </c>
      <c r="B1" s="2" t="s">
        <v>1</v>
      </c>
    </row>
    <row r="2" spans="1:2">
      <c r="B2" s="2" t="s">
        <v>2</v>
      </c>
    </row>
    <row r="3" spans="1:2">
      <c r="A3" s="3" t="s">
        <v>3</v>
      </c>
    </row>
    <row r="4" spans="1:2">
      <c r="A4" s="4" t="s">
        <v>4</v>
      </c>
      <c r="B4" s="5" t="s">
        <v>5</v>
      </c>
    </row>
    <row r="5" spans="1:2">
      <c r="A5" s="4" t="s">
        <v>6</v>
      </c>
      <c r="B5" s="4" t="s">
        <v>7</v>
      </c>
    </row>
    <row r="6" spans="1:2">
      <c r="A6" s="4" t="s">
        <v>8</v>
      </c>
      <c r="B6" s="4" t="s">
        <v>9</v>
      </c>
    </row>
    <row r="7" spans="1:2">
      <c r="A7" s="4" t="s">
        <v>10</v>
      </c>
      <c r="B7" s="4" t="s">
        <v>11</v>
      </c>
    </row>
    <row r="8" spans="1:2">
      <c r="A8" s="4" t="s">
        <v>12</v>
      </c>
      <c r="B8" s="4" t="s">
        <v>13</v>
      </c>
    </row>
    <row r="9" spans="1:2">
      <c r="A9" s="4" t="s">
        <v>14</v>
      </c>
      <c r="B9" s="6" t="n">
        <v>1704596</v>
      </c>
    </row>
    <row r="10" spans="1:2">
      <c r="A10" s="4" t="s">
        <v>15</v>
      </c>
      <c r="B10" s="4" t="s">
        <v>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0"/>
    <col customWidth="1" max="2" min="2" width="80"/>
    <col customWidth="1" max="3" min="3" width="80"/>
  </cols>
  <sheetData>
    <row r="1" spans="1:3">
      <c r="A1" s="1" t="s">
        <v>243</v>
      </c>
      <c r="B1" s="2" t="s">
        <v>1</v>
      </c>
      <c r="C1" s="2" t="s">
        <v>157</v>
      </c>
    </row>
    <row r="2" spans="1:3">
      <c r="B2" s="2" t="s">
        <v>2</v>
      </c>
      <c r="C2" s="2" t="s">
        <v>18</v>
      </c>
    </row>
    <row r="3" spans="1:3">
      <c r="A3" s="4" t="s">
        <v>243</v>
      </c>
      <c r="B3" s="4" t="s">
        <v>244</v>
      </c>
    </row>
    <row r="4" spans="1:3">
      <c r="A4" s="4" t="s">
        <v>73</v>
      </c>
    </row>
    <row r="5" spans="1:3">
      <c r="A5" s="4" t="s">
        <v>243</v>
      </c>
      <c r="C5" s="4" t="s">
        <v>245</v>
      </c>
    </row>
    <row r="6" spans="1:3">
      <c r="A6" s="4" t="s">
        <v>68</v>
      </c>
    </row>
    <row r="7" spans="1:3">
      <c r="A7" s="4" t="s">
        <v>243</v>
      </c>
      <c r="C7" s="4" t="s">
        <v>24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1"/>
    <col customWidth="1" max="2" min="2" width="80"/>
    <col customWidth="1" max="3" min="3" width="80"/>
  </cols>
  <sheetData>
    <row r="1" spans="1:3">
      <c r="A1" s="1" t="s">
        <v>247</v>
      </c>
      <c r="B1" s="2" t="s">
        <v>1</v>
      </c>
      <c r="C1" s="2" t="s">
        <v>157</v>
      </c>
    </row>
    <row r="2" spans="1:3">
      <c r="B2" s="2" t="s">
        <v>2</v>
      </c>
      <c r="C2" s="2" t="s">
        <v>18</v>
      </c>
    </row>
    <row r="3" spans="1:3">
      <c r="A3" s="4" t="s">
        <v>248</v>
      </c>
      <c r="B3" s="4" t="s">
        <v>249</v>
      </c>
    </row>
    <row r="4" spans="1:3">
      <c r="A4" s="4" t="s">
        <v>68</v>
      </c>
    </row>
    <row r="5" spans="1:3">
      <c r="A5" s="4" t="s">
        <v>248</v>
      </c>
      <c r="C5" s="4" t="s">
        <v>25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13"/>
    <col customWidth="1" max="2" min="2" width="80"/>
    <col customWidth="1" max="3" min="3" width="80"/>
  </cols>
  <sheetData>
    <row r="1" spans="1:3">
      <c r="A1" s="1" t="s">
        <v>251</v>
      </c>
      <c r="B1" s="2" t="s">
        <v>1</v>
      </c>
      <c r="C1" s="2" t="s">
        <v>157</v>
      </c>
    </row>
    <row r="2" spans="1:3">
      <c r="B2" s="2" t="s">
        <v>2</v>
      </c>
      <c r="C2" s="2" t="s">
        <v>18</v>
      </c>
    </row>
    <row r="3" spans="1:3">
      <c r="A3" s="4" t="s">
        <v>251</v>
      </c>
      <c r="B3" s="4" t="s">
        <v>252</v>
      </c>
    </row>
    <row r="4" spans="1:3">
      <c r="A4" s="4" t="s">
        <v>68</v>
      </c>
    </row>
    <row r="5" spans="1:3">
      <c r="A5" s="4" t="s">
        <v>251</v>
      </c>
      <c r="C5" s="4" t="s">
        <v>25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7"/>
    <col customWidth="1" max="2" min="2" width="80"/>
    <col customWidth="1" max="3" min="3" width="80"/>
  </cols>
  <sheetData>
    <row r="1" spans="1:3">
      <c r="A1" s="1" t="s">
        <v>254</v>
      </c>
      <c r="B1" s="2" t="s">
        <v>1</v>
      </c>
      <c r="C1" s="2" t="s">
        <v>157</v>
      </c>
    </row>
    <row r="2" spans="1:3">
      <c r="B2" s="2" t="s">
        <v>2</v>
      </c>
      <c r="C2" s="2" t="s">
        <v>18</v>
      </c>
    </row>
    <row r="3" spans="1:3">
      <c r="A3" s="4" t="s">
        <v>255</v>
      </c>
      <c r="B3" s="4" t="s">
        <v>256</v>
      </c>
    </row>
    <row r="4" spans="1:3">
      <c r="A4" s="4" t="s">
        <v>68</v>
      </c>
    </row>
    <row r="5" spans="1:3">
      <c r="A5" s="4" t="s">
        <v>255</v>
      </c>
      <c r="C5" s="4" t="s">
        <v>25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1"/>
    <col customWidth="1" max="2" min="2" width="80"/>
    <col customWidth="1" max="3" min="3" width="80"/>
  </cols>
  <sheetData>
    <row r="1" spans="1:3">
      <c r="A1" s="1" t="s">
        <v>258</v>
      </c>
      <c r="B1" s="2" t="s">
        <v>1</v>
      </c>
      <c r="C1" s="2" t="s">
        <v>157</v>
      </c>
    </row>
    <row r="2" spans="1:3">
      <c r="B2" s="2" t="s">
        <v>2</v>
      </c>
      <c r="C2" s="2" t="s">
        <v>18</v>
      </c>
    </row>
    <row r="3" spans="1:3">
      <c r="A3" s="4" t="s">
        <v>259</v>
      </c>
      <c r="B3" s="4" t="s">
        <v>260</v>
      </c>
    </row>
    <row r="4" spans="1:3">
      <c r="A4" s="4" t="s">
        <v>68</v>
      </c>
    </row>
    <row r="5" spans="1:3">
      <c r="A5" s="4" t="s">
        <v>259</v>
      </c>
      <c r="C5" s="4" t="s">
        <v>26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62</v>
      </c>
      <c r="B1" s="2" t="s">
        <v>157</v>
      </c>
    </row>
    <row r="2" spans="1:2">
      <c r="B2" s="2" t="s">
        <v>18</v>
      </c>
    </row>
    <row r="3" spans="1:2">
      <c r="A3" s="4" t="s">
        <v>68</v>
      </c>
    </row>
    <row r="4" spans="1:2">
      <c r="A4" s="4" t="s">
        <v>262</v>
      </c>
      <c r="B4" s="4" t="s">
        <v>26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7"/>
    <col customWidth="1" max="2" min="2" width="80"/>
    <col customWidth="1" max="3" min="3" width="80"/>
  </cols>
  <sheetData>
    <row r="1" spans="1:3">
      <c r="A1" s="1" t="s">
        <v>264</v>
      </c>
      <c r="B1" s="2" t="s">
        <v>1</v>
      </c>
      <c r="C1" s="2" t="s">
        <v>157</v>
      </c>
    </row>
    <row r="2" spans="1:3">
      <c r="B2" s="2" t="s">
        <v>2</v>
      </c>
      <c r="C2" s="2" t="s">
        <v>18</v>
      </c>
    </row>
    <row r="3" spans="1:3">
      <c r="A3" s="4" t="s">
        <v>264</v>
      </c>
      <c r="B3" s="4" t="s">
        <v>265</v>
      </c>
    </row>
    <row r="4" spans="1:3">
      <c r="A4" s="4" t="s">
        <v>68</v>
      </c>
    </row>
    <row r="5" spans="1:3">
      <c r="A5" s="4" t="s">
        <v>264</v>
      </c>
      <c r="C5" s="4" t="s">
        <v>26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13"/>
    <col customWidth="1" max="2" min="2" width="80"/>
    <col customWidth="1" max="3" min="3" width="80"/>
  </cols>
  <sheetData>
    <row r="1" spans="1:3">
      <c r="A1" s="1" t="s">
        <v>267</v>
      </c>
      <c r="B1" s="2" t="s">
        <v>1</v>
      </c>
      <c r="C1" s="2" t="s">
        <v>157</v>
      </c>
    </row>
    <row r="2" spans="1:3">
      <c r="B2" s="2" t="s">
        <v>2</v>
      </c>
      <c r="C2" s="2" t="s">
        <v>18</v>
      </c>
    </row>
    <row r="3" spans="1:3">
      <c r="A3" s="4" t="s">
        <v>267</v>
      </c>
      <c r="B3" s="4" t="s">
        <v>268</v>
      </c>
    </row>
    <row r="4" spans="1:3">
      <c r="A4" s="4" t="s">
        <v>68</v>
      </c>
    </row>
    <row r="5" spans="1:3">
      <c r="A5" s="4" t="s">
        <v>267</v>
      </c>
      <c r="C5" s="4" t="s">
        <v>26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7"/>
    <col customWidth="1" max="2" min="2" width="80"/>
    <col customWidth="1" max="3" min="3" width="80"/>
  </cols>
  <sheetData>
    <row r="1" spans="1:3">
      <c r="A1" s="1" t="s">
        <v>270</v>
      </c>
      <c r="B1" s="2" t="s">
        <v>1</v>
      </c>
      <c r="C1" s="2" t="s">
        <v>157</v>
      </c>
    </row>
    <row r="2" spans="1:3">
      <c r="B2" s="2" t="s">
        <v>2</v>
      </c>
      <c r="C2" s="2" t="s">
        <v>18</v>
      </c>
    </row>
    <row r="3" spans="1:3">
      <c r="A3" s="4" t="s">
        <v>271</v>
      </c>
      <c r="B3" s="4" t="s">
        <v>272</v>
      </c>
    </row>
    <row r="4" spans="1:3">
      <c r="A4" s="4" t="s">
        <v>68</v>
      </c>
    </row>
    <row r="5" spans="1:3">
      <c r="A5" s="4" t="s">
        <v>271</v>
      </c>
      <c r="C5" s="4" t="s">
        <v>27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6"/>
    <col customWidth="1" max="2" min="2" width="80"/>
    <col customWidth="1" max="3" min="3" width="80"/>
  </cols>
  <sheetData>
    <row r="1" spans="1:3">
      <c r="A1" s="1" t="s">
        <v>274</v>
      </c>
      <c r="B1" s="2" t="s">
        <v>1</v>
      </c>
      <c r="C1" s="2" t="s">
        <v>157</v>
      </c>
    </row>
    <row r="2" spans="1:3">
      <c r="B2" s="2" t="s">
        <v>2</v>
      </c>
      <c r="C2" s="2" t="s">
        <v>18</v>
      </c>
    </row>
    <row r="3" spans="1:3">
      <c r="A3" s="4" t="s">
        <v>274</v>
      </c>
      <c r="B3" s="4" t="s">
        <v>275</v>
      </c>
    </row>
    <row r="4" spans="1:3">
      <c r="A4" s="4" t="s">
        <v>68</v>
      </c>
    </row>
    <row r="5" spans="1:3">
      <c r="A5" s="4" t="s">
        <v>274</v>
      </c>
      <c r="C5" s="4" t="s">
        <v>27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119"/>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s>
  <sheetData>
    <row r="1" spans="1:4">
      <c r="A1" s="1" t="s">
        <v>17</v>
      </c>
      <c r="B1" s="2" t="s">
        <v>2</v>
      </c>
      <c r="C1" s="2" t="s">
        <v>18</v>
      </c>
      <c r="D1" s="2" t="s">
        <v>19</v>
      </c>
    </row>
    <row r="2" spans="1:4">
      <c r="A2" s="3" t="s">
        <v>20</v>
      </c>
    </row>
    <row r="3" spans="1:4">
      <c r="A3" s="4" t="s">
        <v>21</v>
      </c>
      <c r="B3" s="7" t="n">
        <v>207177</v>
      </c>
      <c r="C3" s="7" t="n">
        <v>205142</v>
      </c>
      <c r="D3" s="7" t="n">
        <v>203324</v>
      </c>
    </row>
    <row r="4" spans="1:4">
      <c r="A4" s="4" t="s">
        <v>22</v>
      </c>
      <c r="B4" s="6" t="n">
        <v>7045</v>
      </c>
      <c r="C4" s="6" t="n">
        <v>15881</v>
      </c>
    </row>
    <row r="5" spans="1:4">
      <c r="A5" s="4" t="s">
        <v>23</v>
      </c>
      <c r="B5" s="6" t="n">
        <v>50985</v>
      </c>
      <c r="C5" s="6" t="n">
        <v>55345</v>
      </c>
    </row>
    <row r="6" spans="1:4">
      <c r="A6" s="4" t="s">
        <v>24</v>
      </c>
      <c r="B6" s="6" t="n">
        <v>1641</v>
      </c>
      <c r="C6" s="6" t="n">
        <v>2625</v>
      </c>
    </row>
    <row r="7" spans="1:4">
      <c r="A7" s="4" t="s">
        <v>25</v>
      </c>
      <c r="B7" s="6" t="n">
        <v>8795</v>
      </c>
      <c r="C7" s="6" t="n">
        <v>11210</v>
      </c>
    </row>
    <row r="8" spans="1:4">
      <c r="A8" s="4" t="s">
        <v>26</v>
      </c>
      <c r="B8" s="6" t="n">
        <v>429923</v>
      </c>
      <c r="C8" s="6" t="n">
        <v>439269</v>
      </c>
    </row>
    <row r="9" spans="1:4">
      <c r="A9" s="4" t="s">
        <v>27</v>
      </c>
      <c r="B9" s="6" t="n">
        <v>10639</v>
      </c>
      <c r="C9" s="6" t="n">
        <v>20941</v>
      </c>
    </row>
    <row r="10" spans="1:4">
      <c r="A10" s="4" t="s">
        <v>28</v>
      </c>
      <c r="B10" s="6" t="n">
        <v>716205</v>
      </c>
      <c r="C10" s="6" t="n">
        <v>750413</v>
      </c>
    </row>
    <row r="11" spans="1:4">
      <c r="A11" s="4" t="s">
        <v>29</v>
      </c>
      <c r="B11" s="6" t="n">
        <v>100357</v>
      </c>
      <c r="C11" s="6" t="n">
        <v>96587</v>
      </c>
    </row>
    <row r="12" spans="1:4">
      <c r="A12" s="4" t="s">
        <v>30</v>
      </c>
      <c r="B12" s="6" t="n">
        <v>316205</v>
      </c>
      <c r="C12" s="6" t="n">
        <v>311678</v>
      </c>
    </row>
    <row r="13" spans="1:4">
      <c r="A13" s="4" t="s">
        <v>31</v>
      </c>
      <c r="B13" s="6" t="n">
        <v>310265</v>
      </c>
      <c r="C13" s="6" t="n">
        <v>313483</v>
      </c>
    </row>
    <row r="14" spans="1:4">
      <c r="A14" s="4" t="s">
        <v>32</v>
      </c>
      <c r="B14" s="6" t="n">
        <v>1712</v>
      </c>
      <c r="C14" s="6" t="n">
        <v>1379</v>
      </c>
    </row>
    <row r="15" spans="1:4">
      <c r="A15" s="4" t="s">
        <v>24</v>
      </c>
      <c r="C15" s="6" t="n">
        <v>109</v>
      </c>
    </row>
    <row r="16" spans="1:4">
      <c r="A16" s="4" t="s">
        <v>33</v>
      </c>
      <c r="B16" s="6" t="n">
        <v>43429</v>
      </c>
      <c r="C16" s="6" t="n">
        <v>9057</v>
      </c>
    </row>
    <row r="17" spans="1:4">
      <c r="A17" s="4" t="s">
        <v>34</v>
      </c>
      <c r="B17" s="6" t="n">
        <v>24507</v>
      </c>
      <c r="C17" s="6" t="n">
        <v>25592</v>
      </c>
    </row>
    <row r="18" spans="1:4">
      <c r="A18" s="4" t="s">
        <v>35</v>
      </c>
      <c r="B18" s="6" t="n">
        <v>1512680</v>
      </c>
      <c r="C18" s="6" t="n">
        <v>1508298</v>
      </c>
    </row>
    <row r="19" spans="1:4">
      <c r="A19" s="3" t="s">
        <v>36</v>
      </c>
    </row>
    <row r="20" spans="1:4">
      <c r="A20" s="4" t="s">
        <v>37</v>
      </c>
      <c r="B20" s="6" t="n">
        <v>45056</v>
      </c>
      <c r="C20" s="6" t="n">
        <v>103571</v>
      </c>
    </row>
    <row r="21" spans="1:4">
      <c r="A21" s="4" t="s">
        <v>38</v>
      </c>
      <c r="B21" s="6" t="n">
        <v>42088</v>
      </c>
      <c r="C21" s="6" t="n">
        <v>61149</v>
      </c>
    </row>
    <row r="22" spans="1:4">
      <c r="A22" s="4" t="s">
        <v>39</v>
      </c>
      <c r="B22" s="6" t="n">
        <v>109674</v>
      </c>
      <c r="C22" s="6" t="n">
        <v>94235</v>
      </c>
    </row>
    <row r="23" spans="1:4">
      <c r="A23" s="4" t="s">
        <v>40</v>
      </c>
      <c r="B23" s="6" t="n">
        <v>466777</v>
      </c>
      <c r="C23" s="6" t="n">
        <v>484518</v>
      </c>
    </row>
    <row r="24" spans="1:4">
      <c r="A24" s="4" t="s">
        <v>41</v>
      </c>
      <c r="B24" s="6" t="n">
        <v>5398</v>
      </c>
      <c r="C24" s="6" t="n">
        <v>7847</v>
      </c>
    </row>
    <row r="25" spans="1:4">
      <c r="A25" s="4" t="s">
        <v>42</v>
      </c>
      <c r="B25" s="6" t="n">
        <v>668993</v>
      </c>
      <c r="C25" s="6" t="n">
        <v>751320</v>
      </c>
    </row>
    <row r="26" spans="1:4">
      <c r="A26" s="4" t="s">
        <v>43</v>
      </c>
      <c r="B26" s="6" t="n">
        <v>667671</v>
      </c>
      <c r="C26" s="6" t="n">
        <v>760946</v>
      </c>
    </row>
    <row r="27" spans="1:4">
      <c r="A27" s="4" t="s">
        <v>41</v>
      </c>
      <c r="B27" s="6" t="n">
        <v>560</v>
      </c>
      <c r="C27" s="6" t="n">
        <v>675</v>
      </c>
    </row>
    <row r="28" spans="1:4">
      <c r="A28" s="4" t="s">
        <v>44</v>
      </c>
      <c r="B28" s="6" t="n">
        <v>11687</v>
      </c>
      <c r="C28" s="6" t="n">
        <v>11011</v>
      </c>
    </row>
    <row r="29" spans="1:4">
      <c r="A29" s="4" t="s">
        <v>45</v>
      </c>
      <c r="B29" s="6" t="n">
        <v>2205</v>
      </c>
    </row>
    <row r="30" spans="1:4">
      <c r="A30" s="4" t="s">
        <v>46</v>
      </c>
      <c r="B30" s="6" t="n">
        <v>2602</v>
      </c>
      <c r="C30" s="6" t="n">
        <v>2611</v>
      </c>
    </row>
    <row r="31" spans="1:4">
      <c r="A31" s="4" t="s">
        <v>47</v>
      </c>
      <c r="B31" s="6" t="n">
        <v>1353718</v>
      </c>
      <c r="C31" s="6" t="n">
        <v>1526563</v>
      </c>
    </row>
    <row r="32" spans="1:4">
      <c r="A32" s="4" t="s">
        <v>48</v>
      </c>
      <c r="B32" s="4" t="s">
        <v>49</v>
      </c>
      <c r="C32" s="4" t="s">
        <v>49</v>
      </c>
    </row>
    <row r="33" spans="1:4">
      <c r="A33" s="4" t="s">
        <v>50</v>
      </c>
      <c r="B33" s="6" t="n">
        <v>838789</v>
      </c>
      <c r="C33" s="6" t="n">
        <v>148266</v>
      </c>
      <c r="D33" s="6" t="n">
        <v>100530</v>
      </c>
    </row>
    <row r="34" spans="1:4">
      <c r="A34" s="3" t="s">
        <v>51</v>
      </c>
    </row>
    <row r="35" spans="1:4">
      <c r="A35" s="4" t="s">
        <v>52</v>
      </c>
      <c r="B35" s="6" t="n">
        <v>412845</v>
      </c>
    </row>
    <row r="36" spans="1:4">
      <c r="A36" s="4" t="s">
        <v>53</v>
      </c>
      <c r="B36" s="6" t="n">
        <v>-55076</v>
      </c>
    </row>
    <row r="37" spans="1:4">
      <c r="A37" s="4" t="s">
        <v>54</v>
      </c>
      <c r="C37" s="6" t="n">
        <v>-237330</v>
      </c>
    </row>
    <row r="38" spans="1:4">
      <c r="A38" s="4" t="s">
        <v>55</v>
      </c>
      <c r="B38" s="6" t="n">
        <v>-1631</v>
      </c>
      <c r="C38" s="6" t="n">
        <v>-67679</v>
      </c>
    </row>
    <row r="39" spans="1:4">
      <c r="A39" s="4" t="s">
        <v>56</v>
      </c>
      <c r="B39" s="6" t="n">
        <v>356146</v>
      </c>
      <c r="C39" s="6" t="n">
        <v>-169843</v>
      </c>
    </row>
    <row r="40" spans="1:4">
      <c r="A40" s="4" t="s">
        <v>57</v>
      </c>
      <c r="B40" s="6" t="n">
        <v>-1035973</v>
      </c>
      <c r="C40" s="6" t="n">
        <v>3312</v>
      </c>
    </row>
    <row r="41" spans="1:4">
      <c r="A41" s="4" t="s">
        <v>58</v>
      </c>
      <c r="B41" s="6" t="n">
        <v>-679827</v>
      </c>
      <c r="C41" s="6" t="n">
        <v>-166531</v>
      </c>
    </row>
    <row r="42" spans="1:4">
      <c r="A42" s="4" t="s">
        <v>59</v>
      </c>
      <c r="B42" s="6" t="n">
        <v>1512680</v>
      </c>
      <c r="C42" s="6" t="n">
        <v>1508298</v>
      </c>
    </row>
    <row r="43" spans="1:4">
      <c r="A43" s="4" t="s">
        <v>60</v>
      </c>
    </row>
    <row r="44" spans="1:4">
      <c r="A44" s="3" t="s">
        <v>51</v>
      </c>
    </row>
    <row r="45" spans="1:4">
      <c r="A45" s="4" t="s">
        <v>61</v>
      </c>
      <c r="B45" s="6" t="n">
        <v>2</v>
      </c>
    </row>
    <row r="46" spans="1:4">
      <c r="A46" s="4" t="s">
        <v>62</v>
      </c>
    </row>
    <row r="47" spans="1:4">
      <c r="A47" s="3" t="s">
        <v>51</v>
      </c>
    </row>
    <row r="48" spans="1:4">
      <c r="A48" s="4" t="s">
        <v>61</v>
      </c>
      <c r="B48" s="6" t="n">
        <v>4</v>
      </c>
    </row>
    <row r="49" spans="1:4">
      <c r="A49" s="4" t="s">
        <v>63</v>
      </c>
    </row>
    <row r="50" spans="1:4">
      <c r="A50" s="3" t="s">
        <v>51</v>
      </c>
    </row>
    <row r="51" spans="1:4">
      <c r="A51" s="4" t="s">
        <v>61</v>
      </c>
      <c r="B51" s="7" t="n">
        <v>2</v>
      </c>
    </row>
    <row r="52" spans="1:4">
      <c r="A52" s="4" t="s">
        <v>64</v>
      </c>
    </row>
    <row r="53" spans="1:4">
      <c r="A53" s="3" t="s">
        <v>51</v>
      </c>
    </row>
    <row r="54" spans="1:4">
      <c r="A54" s="4" t="s">
        <v>65</v>
      </c>
      <c r="C54" s="6" t="n">
        <v>54453</v>
      </c>
    </row>
    <row r="55" spans="1:4">
      <c r="A55" s="4" t="s">
        <v>66</v>
      </c>
    </row>
    <row r="56" spans="1:4">
      <c r="A56" s="3" t="s">
        <v>51</v>
      </c>
    </row>
    <row r="57" spans="1:4">
      <c r="A57" s="4" t="s">
        <v>65</v>
      </c>
      <c r="C57" s="6" t="n">
        <v>9463</v>
      </c>
    </row>
    <row r="58" spans="1:4">
      <c r="A58" s="4" t="s">
        <v>67</v>
      </c>
    </row>
    <row r="59" spans="1:4">
      <c r="A59" s="3" t="s">
        <v>51</v>
      </c>
    </row>
    <row r="60" spans="1:4">
      <c r="A60" s="4" t="s">
        <v>65</v>
      </c>
      <c r="C60" s="6" t="n">
        <v>71250</v>
      </c>
    </row>
    <row r="61" spans="1:4">
      <c r="A61" s="4" t="s">
        <v>68</v>
      </c>
    </row>
    <row r="62" spans="1:4">
      <c r="A62" s="3" t="s">
        <v>20</v>
      </c>
    </row>
    <row r="63" spans="1:4">
      <c r="A63" s="4" t="s">
        <v>21</v>
      </c>
      <c r="C63" s="6" t="n">
        <v>205142</v>
      </c>
      <c r="D63" s="6" t="n">
        <v>203324</v>
      </c>
    </row>
    <row r="64" spans="1:4">
      <c r="A64" s="4" t="s">
        <v>22</v>
      </c>
      <c r="C64" s="6" t="n">
        <v>15881</v>
      </c>
      <c r="D64" s="6" t="n">
        <v>5148</v>
      </c>
    </row>
    <row r="65" spans="1:4">
      <c r="A65" s="4" t="s">
        <v>23</v>
      </c>
      <c r="C65" s="6" t="n">
        <v>55345</v>
      </c>
      <c r="D65" s="6" t="n">
        <v>57438</v>
      </c>
    </row>
    <row r="66" spans="1:4">
      <c r="A66" s="4" t="s">
        <v>24</v>
      </c>
      <c r="C66" s="6" t="n">
        <v>2625</v>
      </c>
      <c r="D66" s="6" t="n">
        <v>4588</v>
      </c>
    </row>
    <row r="67" spans="1:4">
      <c r="A67" s="4" t="s">
        <v>25</v>
      </c>
      <c r="C67" s="6" t="n">
        <v>11210</v>
      </c>
      <c r="D67" s="6" t="n">
        <v>7713</v>
      </c>
    </row>
    <row r="68" spans="1:4">
      <c r="A68" s="4" t="s">
        <v>26</v>
      </c>
      <c r="C68" s="6" t="n">
        <v>439269</v>
      </c>
      <c r="D68" s="6" t="n">
        <v>301630</v>
      </c>
    </row>
    <row r="69" spans="1:4">
      <c r="A69" s="4" t="s">
        <v>27</v>
      </c>
      <c r="C69" s="6" t="n">
        <v>20941</v>
      </c>
      <c r="D69" s="6" t="n">
        <v>11449</v>
      </c>
    </row>
    <row r="70" spans="1:4">
      <c r="A70" s="4" t="s">
        <v>28</v>
      </c>
      <c r="C70" s="6" t="n">
        <v>750413</v>
      </c>
      <c r="D70" s="6" t="n">
        <v>591290</v>
      </c>
    </row>
    <row r="71" spans="1:4">
      <c r="A71" s="4" t="s">
        <v>69</v>
      </c>
      <c r="D71" s="6" t="n">
        <v>125000</v>
      </c>
    </row>
    <row r="72" spans="1:4">
      <c r="A72" s="4" t="s">
        <v>29</v>
      </c>
      <c r="C72" s="6" t="n">
        <v>96587</v>
      </c>
      <c r="D72" s="6" t="n">
        <v>72584</v>
      </c>
    </row>
    <row r="73" spans="1:4">
      <c r="A73" s="4" t="s">
        <v>30</v>
      </c>
      <c r="C73" s="6" t="n">
        <v>311678</v>
      </c>
      <c r="D73" s="6" t="n">
        <v>184484</v>
      </c>
    </row>
    <row r="74" spans="1:4">
      <c r="A74" s="4" t="s">
        <v>31</v>
      </c>
      <c r="C74" s="6" t="n">
        <v>313483</v>
      </c>
      <c r="D74" s="6" t="n">
        <v>231284</v>
      </c>
    </row>
    <row r="75" spans="1:4">
      <c r="A75" s="4" t="s">
        <v>32</v>
      </c>
      <c r="C75" s="6" t="n">
        <v>1379</v>
      </c>
      <c r="D75" s="6" t="n">
        <v>4106</v>
      </c>
    </row>
    <row r="76" spans="1:4">
      <c r="A76" s="4" t="s">
        <v>24</v>
      </c>
      <c r="C76" s="6" t="n">
        <v>109</v>
      </c>
      <c r="D76" s="6" t="n">
        <v>2544</v>
      </c>
    </row>
    <row r="77" spans="1:4">
      <c r="A77" s="4" t="s">
        <v>33</v>
      </c>
      <c r="C77" s="6" t="n">
        <v>9057</v>
      </c>
      <c r="D77" s="6" t="n">
        <v>19666</v>
      </c>
    </row>
    <row r="78" spans="1:4">
      <c r="A78" s="4" t="s">
        <v>34</v>
      </c>
      <c r="C78" s="6" t="n">
        <v>25592</v>
      </c>
      <c r="D78" s="6" t="n">
        <v>28284</v>
      </c>
    </row>
    <row r="79" spans="1:4">
      <c r="A79" s="4" t="s">
        <v>35</v>
      </c>
      <c r="C79" s="6" t="n">
        <v>1508298</v>
      </c>
      <c r="D79" s="6" t="n">
        <v>1259242</v>
      </c>
    </row>
    <row r="80" spans="1:4">
      <c r="A80" s="3" t="s">
        <v>36</v>
      </c>
    </row>
    <row r="81" spans="1:4">
      <c r="A81" s="4" t="s">
        <v>37</v>
      </c>
      <c r="C81" s="6" t="n">
        <v>103571</v>
      </c>
      <c r="D81" s="6" t="n">
        <v>73461</v>
      </c>
    </row>
    <row r="82" spans="1:4">
      <c r="A82" s="4" t="s">
        <v>38</v>
      </c>
      <c r="C82" s="6" t="n">
        <v>61149</v>
      </c>
      <c r="D82" s="6" t="n">
        <v>54368</v>
      </c>
    </row>
    <row r="83" spans="1:4">
      <c r="A83" s="4" t="s">
        <v>39</v>
      </c>
      <c r="C83" s="6" t="n">
        <v>94235</v>
      </c>
      <c r="D83" s="6" t="n">
        <v>75199</v>
      </c>
    </row>
    <row r="84" spans="1:4">
      <c r="A84" s="4" t="s">
        <v>40</v>
      </c>
      <c r="C84" s="6" t="n">
        <v>484518</v>
      </c>
      <c r="D84" s="6" t="n">
        <v>393568</v>
      </c>
    </row>
    <row r="85" spans="1:4">
      <c r="A85" s="4" t="s">
        <v>41</v>
      </c>
      <c r="C85" s="6" t="n">
        <v>7847</v>
      </c>
      <c r="D85" s="6" t="n">
        <v>11133</v>
      </c>
    </row>
    <row r="86" spans="1:4">
      <c r="A86" s="4" t="s">
        <v>42</v>
      </c>
      <c r="C86" s="6" t="n">
        <v>751320</v>
      </c>
      <c r="D86" s="6" t="n">
        <v>607729</v>
      </c>
    </row>
    <row r="87" spans="1:4">
      <c r="A87" s="4" t="s">
        <v>43</v>
      </c>
      <c r="C87" s="6" t="n">
        <v>760946</v>
      </c>
      <c r="D87" s="6" t="n">
        <v>735102</v>
      </c>
    </row>
    <row r="88" spans="1:4">
      <c r="A88" s="4" t="s">
        <v>41</v>
      </c>
      <c r="C88" s="6" t="n">
        <v>675</v>
      </c>
      <c r="D88" s="6" t="n">
        <v>1225</v>
      </c>
    </row>
    <row r="89" spans="1:4">
      <c r="A89" s="4" t="s">
        <v>44</v>
      </c>
      <c r="C89" s="6" t="n">
        <v>11011</v>
      </c>
      <c r="D89" s="6" t="n">
        <v>9987</v>
      </c>
    </row>
    <row r="90" spans="1:4">
      <c r="A90" s="4" t="s">
        <v>46</v>
      </c>
      <c r="C90" s="6" t="n">
        <v>2611</v>
      </c>
      <c r="D90" s="6" t="n">
        <v>2432</v>
      </c>
    </row>
    <row r="91" spans="1:4">
      <c r="A91" s="4" t="s">
        <v>47</v>
      </c>
      <c r="C91" s="6" t="n">
        <v>1526563</v>
      </c>
      <c r="D91" s="6" t="n">
        <v>1356475</v>
      </c>
    </row>
    <row r="92" spans="1:4">
      <c r="A92" s="4" t="s">
        <v>48</v>
      </c>
      <c r="C92" s="4" t="s">
        <v>49</v>
      </c>
      <c r="D92" s="4" t="s">
        <v>49</v>
      </c>
    </row>
    <row r="93" spans="1:4">
      <c r="A93" s="4" t="s">
        <v>50</v>
      </c>
      <c r="C93" s="6" t="n">
        <v>148266</v>
      </c>
      <c r="D93" s="6" t="n">
        <v>100530</v>
      </c>
    </row>
    <row r="94" spans="1:4">
      <c r="A94" s="3" t="s">
        <v>51</v>
      </c>
    </row>
    <row r="95" spans="1:4">
      <c r="A95" s="4" t="s">
        <v>65</v>
      </c>
      <c r="C95" s="6" t="n">
        <v>-166531</v>
      </c>
      <c r="D95" s="6" t="n">
        <v>-197763</v>
      </c>
    </row>
    <row r="96" spans="1:4">
      <c r="A96" s="4" t="s">
        <v>54</v>
      </c>
      <c r="C96" s="6" t="n">
        <v>-237330</v>
      </c>
      <c r="D96" s="6" t="n">
        <v>-124028</v>
      </c>
    </row>
    <row r="97" spans="1:4">
      <c r="A97" s="4" t="s">
        <v>55</v>
      </c>
      <c r="C97" s="6" t="n">
        <v>-67679</v>
      </c>
      <c r="D97" s="6" t="n">
        <v>-127464</v>
      </c>
    </row>
    <row r="98" spans="1:4">
      <c r="A98" s="4" t="s">
        <v>56</v>
      </c>
      <c r="C98" s="6" t="n">
        <v>-169843</v>
      </c>
      <c r="D98" s="6" t="n">
        <v>-187576</v>
      </c>
    </row>
    <row r="99" spans="1:4">
      <c r="A99" s="4" t="s">
        <v>57</v>
      </c>
      <c r="C99" s="6" t="n">
        <v>3312</v>
      </c>
      <c r="D99" s="6" t="n">
        <v>-10187</v>
      </c>
    </row>
    <row r="100" spans="1:4">
      <c r="A100" s="4" t="s">
        <v>58</v>
      </c>
      <c r="C100" s="6" t="n">
        <v>-166531</v>
      </c>
      <c r="D100" s="6" t="n">
        <v>-197763</v>
      </c>
    </row>
    <row r="101" spans="1:4">
      <c r="A101" s="4" t="s">
        <v>59</v>
      </c>
      <c r="C101" s="6" t="n">
        <v>1508298</v>
      </c>
      <c r="D101" s="6" t="n">
        <v>1259242</v>
      </c>
    </row>
    <row r="102" spans="1:4">
      <c r="A102" s="4" t="s">
        <v>70</v>
      </c>
    </row>
    <row r="103" spans="1:4">
      <c r="A103" s="3" t="s">
        <v>51</v>
      </c>
    </row>
    <row r="104" spans="1:4">
      <c r="A104" s="4" t="s">
        <v>65</v>
      </c>
      <c r="C104" s="6" t="n">
        <v>54453</v>
      </c>
      <c r="D104" s="6" t="n">
        <v>54453</v>
      </c>
    </row>
    <row r="105" spans="1:4">
      <c r="A105" s="4" t="s">
        <v>71</v>
      </c>
    </row>
    <row r="106" spans="1:4">
      <c r="A106" s="3" t="s">
        <v>51</v>
      </c>
    </row>
    <row r="107" spans="1:4">
      <c r="A107" s="4" t="s">
        <v>65</v>
      </c>
      <c r="C107" s="6" t="n">
        <v>9463</v>
      </c>
      <c r="D107" s="7" t="n">
        <v>9463</v>
      </c>
    </row>
    <row r="108" spans="1:4">
      <c r="A108" s="4" t="s">
        <v>72</v>
      </c>
    </row>
    <row r="109" spans="1:4">
      <c r="A109" s="3" t="s">
        <v>51</v>
      </c>
    </row>
    <row r="110" spans="1:4">
      <c r="A110" s="4" t="s">
        <v>65</v>
      </c>
      <c r="C110" s="6" t="n">
        <v>71250</v>
      </c>
    </row>
    <row r="111" spans="1:4">
      <c r="A111" s="4" t="s">
        <v>73</v>
      </c>
    </row>
    <row r="112" spans="1:4">
      <c r="A112" s="3" t="s">
        <v>20</v>
      </c>
    </row>
    <row r="113" spans="1:4">
      <c r="A113" s="4" t="s">
        <v>74</v>
      </c>
      <c r="C113" s="6" t="n">
        <v>100</v>
      </c>
    </row>
    <row r="114" spans="1:4">
      <c r="A114" s="4" t="s">
        <v>35</v>
      </c>
      <c r="C114" s="6" t="n">
        <v>100</v>
      </c>
    </row>
    <row r="115" spans="1:4">
      <c r="A115" s="3" t="s">
        <v>51</v>
      </c>
    </row>
    <row r="116" spans="1:4">
      <c r="A116" s="4" t="s">
        <v>61</v>
      </c>
      <c r="C116" s="6" t="n">
        <v>1</v>
      </c>
    </row>
    <row r="117" spans="1:4">
      <c r="A117" s="4" t="s">
        <v>52</v>
      </c>
      <c r="C117" s="6" t="n">
        <v>99</v>
      </c>
    </row>
    <row r="118" spans="1:4">
      <c r="A118" s="4" t="s">
        <v>56</v>
      </c>
      <c r="C118" s="6" t="n">
        <v>100</v>
      </c>
    </row>
    <row r="119" spans="1:4">
      <c r="A119" s="4" t="s">
        <v>59</v>
      </c>
      <c r="C119" s="7" t="n">
        <v>1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6"/>
    <col customWidth="1" max="2" min="2" width="80"/>
    <col customWidth="1" max="3" min="3" width="80"/>
  </cols>
  <sheetData>
    <row r="1" spans="1:3">
      <c r="A1" s="1" t="s">
        <v>277</v>
      </c>
      <c r="B1" s="2" t="s">
        <v>1</v>
      </c>
      <c r="C1" s="2" t="s">
        <v>157</v>
      </c>
    </row>
    <row r="2" spans="1:3">
      <c r="B2" s="2" t="s">
        <v>2</v>
      </c>
      <c r="C2" s="2" t="s">
        <v>18</v>
      </c>
    </row>
    <row r="3" spans="1:3">
      <c r="A3" s="4" t="s">
        <v>277</v>
      </c>
      <c r="B3" s="4" t="s">
        <v>278</v>
      </c>
    </row>
    <row r="4" spans="1:3">
      <c r="A4" s="4" t="s">
        <v>68</v>
      </c>
    </row>
    <row r="5" spans="1:3">
      <c r="A5" s="4" t="s">
        <v>277</v>
      </c>
      <c r="C5" s="4" t="s">
        <v>27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12"/>
    <col customWidth="1" max="2" min="2" width="80"/>
    <col customWidth="1" max="3" min="3" width="80"/>
  </cols>
  <sheetData>
    <row r="1" spans="1:3">
      <c r="A1" s="1" t="s">
        <v>280</v>
      </c>
      <c r="B1" s="2" t="s">
        <v>1</v>
      </c>
      <c r="C1" s="2" t="s">
        <v>157</v>
      </c>
    </row>
    <row r="2" spans="1:3">
      <c r="B2" s="2" t="s">
        <v>2</v>
      </c>
      <c r="C2" s="2" t="s">
        <v>18</v>
      </c>
    </row>
    <row r="3" spans="1:3">
      <c r="A3" s="4" t="s">
        <v>280</v>
      </c>
      <c r="B3" s="4" t="s">
        <v>281</v>
      </c>
    </row>
    <row r="4" spans="1:3">
      <c r="A4" s="4" t="s">
        <v>68</v>
      </c>
    </row>
    <row r="5" spans="1:3">
      <c r="A5" s="4" t="s">
        <v>280</v>
      </c>
      <c r="C5" s="4" t="s">
        <v>28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83</v>
      </c>
      <c r="B1" s="2" t="s">
        <v>157</v>
      </c>
    </row>
    <row r="2" spans="1:2">
      <c r="B2" s="2" t="s">
        <v>18</v>
      </c>
    </row>
    <row r="3" spans="1:2">
      <c r="A3" s="4" t="s">
        <v>68</v>
      </c>
    </row>
    <row r="4" spans="1:2">
      <c r="A4" s="4" t="s">
        <v>283</v>
      </c>
      <c r="B4" s="4" t="s">
        <v>28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0"/>
    <col customWidth="1" max="2" min="2" width="80"/>
    <col customWidth="1" max="3" min="3" width="80"/>
  </cols>
  <sheetData>
    <row r="1" spans="1:3">
      <c r="A1" s="1" t="s">
        <v>285</v>
      </c>
      <c r="B1" s="2" t="s">
        <v>1</v>
      </c>
      <c r="C1" s="2" t="s">
        <v>157</v>
      </c>
    </row>
    <row r="2" spans="1:3">
      <c r="B2" s="2" t="s">
        <v>2</v>
      </c>
      <c r="C2" s="2" t="s">
        <v>18</v>
      </c>
    </row>
    <row r="3" spans="1:3">
      <c r="A3" s="4" t="s">
        <v>285</v>
      </c>
      <c r="B3" s="4" t="s">
        <v>286</v>
      </c>
    </row>
    <row r="4" spans="1:3">
      <c r="A4" s="4" t="s">
        <v>68</v>
      </c>
    </row>
    <row r="5" spans="1:3">
      <c r="A5" s="4" t="s">
        <v>285</v>
      </c>
      <c r="C5" s="4" t="s">
        <v>28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0"/>
    <col customWidth="1" max="2" min="2" width="80"/>
    <col customWidth="1" max="3" min="3" width="80"/>
  </cols>
  <sheetData>
    <row r="1" spans="1:3">
      <c r="A1" s="1" t="s">
        <v>288</v>
      </c>
      <c r="B1" s="2" t="s">
        <v>1</v>
      </c>
      <c r="C1" s="2" t="s">
        <v>157</v>
      </c>
    </row>
    <row r="2" spans="1:3">
      <c r="B2" s="2" t="s">
        <v>2</v>
      </c>
      <c r="C2" s="2" t="s">
        <v>18</v>
      </c>
    </row>
    <row r="3" spans="1:3">
      <c r="A3" s="4" t="s">
        <v>289</v>
      </c>
      <c r="B3" s="4" t="s">
        <v>290</v>
      </c>
    </row>
    <row r="4" spans="1:3">
      <c r="A4" s="4" t="s">
        <v>68</v>
      </c>
    </row>
    <row r="5" spans="1:3">
      <c r="A5" s="4" t="s">
        <v>289</v>
      </c>
      <c r="C5" s="4" t="s">
        <v>29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292</v>
      </c>
      <c r="B1" s="2" t="s">
        <v>157</v>
      </c>
    </row>
    <row r="2" spans="1:2">
      <c r="B2" s="2" t="s">
        <v>18</v>
      </c>
    </row>
    <row r="3" spans="1:2">
      <c r="A3" s="4" t="s">
        <v>68</v>
      </c>
    </row>
    <row r="4" spans="1:2">
      <c r="A4" s="4" t="s">
        <v>292</v>
      </c>
      <c r="B4" s="4" t="s">
        <v>29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94</v>
      </c>
      <c r="B1" s="2" t="s">
        <v>1</v>
      </c>
    </row>
    <row r="2" spans="1:2">
      <c r="B2" s="2" t="s">
        <v>2</v>
      </c>
    </row>
    <row r="3" spans="1:2">
      <c r="A3" s="4" t="s">
        <v>68</v>
      </c>
    </row>
    <row r="4" spans="1:2">
      <c r="A4" s="4" t="s">
        <v>294</v>
      </c>
      <c r="B4" s="4" t="s">
        <v>29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96</v>
      </c>
      <c r="B1" s="2" t="s">
        <v>1</v>
      </c>
    </row>
    <row r="2" spans="1:2">
      <c r="B2" s="2" t="s">
        <v>2</v>
      </c>
    </row>
    <row r="3" spans="1:2">
      <c r="A3" s="3" t="s">
        <v>297</v>
      </c>
    </row>
    <row r="4" spans="1:2">
      <c r="A4" s="4" t="s">
        <v>296</v>
      </c>
      <c r="B4" s="4" t="s">
        <v>29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99</v>
      </c>
      <c r="B1" s="2" t="s">
        <v>1</v>
      </c>
    </row>
    <row r="2" spans="1:2">
      <c r="B2" s="2" t="s">
        <v>2</v>
      </c>
    </row>
    <row r="3" spans="1:2">
      <c r="A3" s="3" t="s">
        <v>300</v>
      </c>
    </row>
    <row r="4" spans="1:2">
      <c r="A4" s="4" t="s">
        <v>299</v>
      </c>
      <c r="B4" s="4" t="s">
        <v>30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02</v>
      </c>
      <c r="B1" s="2" t="s">
        <v>1</v>
      </c>
    </row>
    <row r="2" spans="1:2">
      <c r="B2" s="2" t="s">
        <v>2</v>
      </c>
    </row>
    <row r="3" spans="1:2">
      <c r="A3" s="3" t="s">
        <v>303</v>
      </c>
    </row>
    <row r="4" spans="1:2">
      <c r="A4" s="4" t="s">
        <v>302</v>
      </c>
      <c r="B4" s="4" t="s">
        <v>30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75</v>
      </c>
      <c r="B1" s="2" t="s">
        <v>2</v>
      </c>
      <c r="C1" s="2" t="s">
        <v>18</v>
      </c>
    </row>
    <row r="2" spans="1:3">
      <c r="A2" s="4" t="s">
        <v>73</v>
      </c>
    </row>
    <row r="3" spans="1:3">
      <c r="A3" s="4" t="s">
        <v>76</v>
      </c>
      <c r="C3" s="8" t="n">
        <v>0.01</v>
      </c>
    </row>
    <row r="4" spans="1:3">
      <c r="A4" s="4" t="s">
        <v>77</v>
      </c>
      <c r="C4" s="6" t="n">
        <v>100000</v>
      </c>
    </row>
    <row r="5" spans="1:3">
      <c r="A5" s="4" t="s">
        <v>78</v>
      </c>
      <c r="C5" s="6" t="n">
        <v>100000</v>
      </c>
    </row>
    <row r="6" spans="1:3">
      <c r="A6" s="4" t="s">
        <v>79</v>
      </c>
      <c r="C6" s="6" t="n">
        <v>100000</v>
      </c>
    </row>
    <row r="7" spans="1:3">
      <c r="A7" s="4" t="s">
        <v>60</v>
      </c>
    </row>
    <row r="8" spans="1:3">
      <c r="A8" s="4" t="s">
        <v>76</v>
      </c>
      <c r="B8" s="9" t="n">
        <v>0.0001</v>
      </c>
      <c r="C8" s="9" t="n">
        <v>0.0001</v>
      </c>
    </row>
    <row r="9" spans="1:3">
      <c r="A9" s="4" t="s">
        <v>77</v>
      </c>
      <c r="B9" s="6" t="n">
        <v>200000000</v>
      </c>
      <c r="C9" s="6" t="n">
        <v>0</v>
      </c>
    </row>
    <row r="10" spans="1:3">
      <c r="A10" s="4" t="s">
        <v>78</v>
      </c>
      <c r="B10" s="6" t="n">
        <v>17294768</v>
      </c>
      <c r="C10" s="6" t="n">
        <v>0</v>
      </c>
    </row>
    <row r="11" spans="1:3">
      <c r="A11" s="4" t="s">
        <v>79</v>
      </c>
      <c r="B11" s="6" t="n">
        <v>17294768</v>
      </c>
      <c r="C11" s="6" t="n">
        <v>0</v>
      </c>
    </row>
    <row r="12" spans="1:3">
      <c r="A12" s="4" t="s">
        <v>62</v>
      </c>
    </row>
    <row r="13" spans="1:3">
      <c r="A13" s="4" t="s">
        <v>76</v>
      </c>
      <c r="B13" s="9" t="n">
        <v>0.0001</v>
      </c>
      <c r="C13" s="9" t="n">
        <v>0.0001</v>
      </c>
    </row>
    <row r="14" spans="1:3">
      <c r="A14" s="4" t="s">
        <v>77</v>
      </c>
      <c r="B14" s="6" t="n">
        <v>40000000</v>
      </c>
      <c r="C14" s="6" t="n">
        <v>0</v>
      </c>
    </row>
    <row r="15" spans="1:3">
      <c r="A15" s="4" t="s">
        <v>78</v>
      </c>
      <c r="B15" s="6" t="n">
        <v>35913538</v>
      </c>
      <c r="C15" s="6" t="n">
        <v>0</v>
      </c>
    </row>
    <row r="16" spans="1:3">
      <c r="A16" s="4" t="s">
        <v>79</v>
      </c>
      <c r="B16" s="6" t="n">
        <v>35913538</v>
      </c>
      <c r="C16" s="6" t="n">
        <v>0</v>
      </c>
    </row>
    <row r="17" spans="1:3">
      <c r="A17" s="4" t="s">
        <v>80</v>
      </c>
    </row>
    <row r="18" spans="1:3">
      <c r="A18" s="4" t="s">
        <v>76</v>
      </c>
      <c r="B18" s="9" t="n">
        <v>0.0001</v>
      </c>
      <c r="C18" s="9" t="n">
        <v>0.0001</v>
      </c>
    </row>
    <row r="19" spans="1:3">
      <c r="A19" s="4" t="s">
        <v>77</v>
      </c>
      <c r="B19" s="6" t="n">
        <v>4000000</v>
      </c>
      <c r="C19" s="6" t="n">
        <v>0</v>
      </c>
    </row>
    <row r="20" spans="1:3">
      <c r="A20" s="4" t="s">
        <v>78</v>
      </c>
      <c r="B20" s="6" t="n">
        <v>2560955</v>
      </c>
      <c r="C20" s="6" t="n">
        <v>0</v>
      </c>
    </row>
    <row r="21" spans="1:3">
      <c r="A21" s="4" t="s">
        <v>79</v>
      </c>
      <c r="B21" s="6" t="n">
        <v>2560955</v>
      </c>
      <c r="C21" s="6" t="n">
        <v>0</v>
      </c>
    </row>
    <row r="22" spans="1:3">
      <c r="A22" s="4" t="s">
        <v>63</v>
      </c>
    </row>
    <row r="23" spans="1:3">
      <c r="A23" s="4" t="s">
        <v>76</v>
      </c>
      <c r="B23" s="9" t="n">
        <v>0.0001</v>
      </c>
      <c r="C23" s="9" t="n">
        <v>0.0001</v>
      </c>
    </row>
    <row r="24" spans="1:3">
      <c r="A24" s="4" t="s">
        <v>77</v>
      </c>
      <c r="B24" s="6" t="n">
        <v>32000000</v>
      </c>
      <c r="C24" s="6" t="n">
        <v>0</v>
      </c>
    </row>
    <row r="25" spans="1:3">
      <c r="A25" s="4" t="s">
        <v>78</v>
      </c>
      <c r="B25" s="6" t="n">
        <v>24305155</v>
      </c>
      <c r="C25" s="6" t="n">
        <v>0</v>
      </c>
    </row>
    <row r="26" spans="1:3">
      <c r="A26" s="4" t="s">
        <v>79</v>
      </c>
      <c r="B26" s="6" t="n">
        <v>24305155</v>
      </c>
      <c r="C26" s="6" t="n">
        <v>0</v>
      </c>
    </row>
    <row r="27" spans="1:3">
      <c r="A27" s="4" t="s">
        <v>64</v>
      </c>
    </row>
    <row r="28" spans="1:3">
      <c r="A28" s="4" t="s">
        <v>81</v>
      </c>
      <c r="B28" s="6" t="n">
        <v>0</v>
      </c>
      <c r="C28" s="6" t="n">
        <v>6374000</v>
      </c>
    </row>
    <row r="29" spans="1:3">
      <c r="A29" s="4" t="s">
        <v>82</v>
      </c>
    </row>
    <row r="30" spans="1:3">
      <c r="A30" s="4" t="s">
        <v>81</v>
      </c>
      <c r="C30" s="6" t="n">
        <v>6374000</v>
      </c>
    </row>
    <row r="31" spans="1:3">
      <c r="A31" s="4" t="s">
        <v>83</v>
      </c>
    </row>
    <row r="32" spans="1:3">
      <c r="A32" s="4" t="s">
        <v>81</v>
      </c>
      <c r="B32" s="6" t="n">
        <v>0</v>
      </c>
      <c r="C32" s="6" t="n">
        <v>3506000</v>
      </c>
    </row>
    <row r="33" spans="1:3">
      <c r="A33" s="4" t="s">
        <v>84</v>
      </c>
    </row>
    <row r="34" spans="1:3">
      <c r="A34" s="4" t="s">
        <v>81</v>
      </c>
      <c r="C34" s="6" t="n">
        <v>3506000</v>
      </c>
    </row>
    <row r="35" spans="1:3">
      <c r="A35" s="4" t="s">
        <v>66</v>
      </c>
    </row>
    <row r="36" spans="1:3">
      <c r="A36" s="4" t="s">
        <v>81</v>
      </c>
      <c r="B36" s="6" t="n">
        <v>0</v>
      </c>
      <c r="C36" s="6" t="n">
        <v>375000</v>
      </c>
    </row>
    <row r="37" spans="1:3">
      <c r="A37" s="4" t="s">
        <v>85</v>
      </c>
    </row>
    <row r="38" spans="1:3">
      <c r="A38" s="4" t="s">
        <v>81</v>
      </c>
      <c r="C38" s="6" t="n">
        <v>375000</v>
      </c>
    </row>
    <row r="39" spans="1:3">
      <c r="A39" s="4" t="s">
        <v>86</v>
      </c>
    </row>
    <row r="40" spans="1:3">
      <c r="A40" s="4" t="s">
        <v>81</v>
      </c>
      <c r="B40" s="6" t="n">
        <v>0</v>
      </c>
      <c r="C40" s="6" t="n">
        <v>1104000</v>
      </c>
    </row>
    <row r="41" spans="1:3">
      <c r="A41" s="4" t="s">
        <v>87</v>
      </c>
    </row>
    <row r="42" spans="1:3">
      <c r="A42" s="4" t="s">
        <v>81</v>
      </c>
      <c r="C42" s="6" t="n">
        <v>1107000</v>
      </c>
    </row>
    <row r="43" spans="1:3">
      <c r="A43" s="4" t="s">
        <v>67</v>
      </c>
    </row>
    <row r="44" spans="1:3">
      <c r="A44" s="4" t="s">
        <v>81</v>
      </c>
      <c r="B44" s="6" t="n">
        <v>0</v>
      </c>
      <c r="C44" s="6" t="n">
        <v>1012000</v>
      </c>
    </row>
    <row r="45" spans="1:3">
      <c r="A45" s="4" t="s">
        <v>88</v>
      </c>
    </row>
    <row r="46" spans="1:3">
      <c r="A46" s="4" t="s">
        <v>81</v>
      </c>
      <c r="C46" s="6" t="n">
        <v>1012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305</v>
      </c>
      <c r="B1" s="2" t="s">
        <v>1</v>
      </c>
      <c r="C1" s="2" t="s">
        <v>157</v>
      </c>
    </row>
    <row r="2" spans="1:3">
      <c r="B2" s="2" t="s">
        <v>2</v>
      </c>
      <c r="C2" s="2" t="s">
        <v>18</v>
      </c>
    </row>
    <row r="3" spans="1:3">
      <c r="A3" s="4" t="s">
        <v>306</v>
      </c>
      <c r="B3" s="4" t="s">
        <v>307</v>
      </c>
    </row>
    <row r="4" spans="1:3">
      <c r="A4" s="4" t="s">
        <v>308</v>
      </c>
      <c r="B4" s="4" t="s">
        <v>309</v>
      </c>
    </row>
    <row r="5" spans="1:3">
      <c r="A5" s="4" t="s">
        <v>310</v>
      </c>
      <c r="B5" s="4" t="s">
        <v>311</v>
      </c>
    </row>
    <row r="6" spans="1:3">
      <c r="A6" s="4" t="s">
        <v>312</v>
      </c>
      <c r="B6" s="4" t="s">
        <v>313</v>
      </c>
    </row>
    <row r="7" spans="1:3">
      <c r="A7" s="4" t="s">
        <v>314</v>
      </c>
      <c r="B7" s="4" t="s">
        <v>315</v>
      </c>
    </row>
    <row r="8" spans="1:3">
      <c r="A8" s="4" t="s">
        <v>296</v>
      </c>
      <c r="B8" s="4" t="s">
        <v>316</v>
      </c>
    </row>
    <row r="9" spans="1:3">
      <c r="A9" s="4" t="s">
        <v>317</v>
      </c>
      <c r="B9" s="4" t="s">
        <v>318</v>
      </c>
    </row>
    <row r="10" spans="1:3">
      <c r="A10" s="4" t="s">
        <v>319</v>
      </c>
      <c r="B10" s="4" t="s">
        <v>320</v>
      </c>
    </row>
    <row r="11" spans="1:3">
      <c r="A11" s="4" t="s">
        <v>68</v>
      </c>
    </row>
    <row r="12" spans="1:3">
      <c r="A12" s="4" t="s">
        <v>306</v>
      </c>
      <c r="C12" s="4" t="s">
        <v>321</v>
      </c>
    </row>
    <row r="13" spans="1:3">
      <c r="A13" s="4" t="s">
        <v>308</v>
      </c>
      <c r="C13" s="4" t="s">
        <v>322</v>
      </c>
    </row>
    <row r="14" spans="1:3">
      <c r="A14" s="4" t="s">
        <v>310</v>
      </c>
      <c r="C14" s="4" t="s">
        <v>323</v>
      </c>
    </row>
    <row r="15" spans="1:3">
      <c r="A15" s="4" t="s">
        <v>324</v>
      </c>
      <c r="C15" s="4" t="s">
        <v>325</v>
      </c>
    </row>
    <row r="16" spans="1:3">
      <c r="A16" s="4" t="s">
        <v>25</v>
      </c>
      <c r="C16" s="4" t="s">
        <v>326</v>
      </c>
    </row>
    <row r="17" spans="1:3">
      <c r="A17" s="4" t="s">
        <v>312</v>
      </c>
      <c r="C17" s="4" t="s">
        <v>327</v>
      </c>
    </row>
    <row r="18" spans="1:3">
      <c r="A18" s="4" t="s">
        <v>328</v>
      </c>
      <c r="C18" s="4" t="s">
        <v>329</v>
      </c>
    </row>
    <row r="19" spans="1:3">
      <c r="A19" s="4" t="s">
        <v>254</v>
      </c>
      <c r="C19" s="4" t="s">
        <v>330</v>
      </c>
    </row>
    <row r="20" spans="1:3">
      <c r="A20" s="4" t="s">
        <v>331</v>
      </c>
      <c r="C20" s="4" t="s">
        <v>332</v>
      </c>
    </row>
    <row r="21" spans="1:3">
      <c r="A21" s="4" t="s">
        <v>258</v>
      </c>
      <c r="C21" s="4" t="s">
        <v>333</v>
      </c>
    </row>
    <row r="22" spans="1:3">
      <c r="A22" s="4" t="s">
        <v>314</v>
      </c>
      <c r="C22" s="4" t="s">
        <v>334</v>
      </c>
    </row>
    <row r="23" spans="1:3">
      <c r="A23" s="4" t="s">
        <v>335</v>
      </c>
      <c r="C23" s="4" t="s">
        <v>336</v>
      </c>
    </row>
    <row r="24" spans="1:3">
      <c r="A24" s="4" t="s">
        <v>337</v>
      </c>
      <c r="C24" s="4" t="s">
        <v>338</v>
      </c>
    </row>
    <row r="25" spans="1:3">
      <c r="A25" s="4" t="s">
        <v>339</v>
      </c>
      <c r="C25" s="4" t="s">
        <v>340</v>
      </c>
    </row>
    <row r="26" spans="1:3">
      <c r="A26" s="4" t="s">
        <v>341</v>
      </c>
      <c r="C26" s="4" t="s">
        <v>342</v>
      </c>
    </row>
    <row r="27" spans="1:3">
      <c r="A27" s="4" t="s">
        <v>343</v>
      </c>
      <c r="C27" s="4" t="s">
        <v>344</v>
      </c>
    </row>
    <row r="28" spans="1:3">
      <c r="A28" s="4" t="s">
        <v>345</v>
      </c>
      <c r="C28" s="4" t="s">
        <v>346</v>
      </c>
    </row>
    <row r="29" spans="1:3">
      <c r="A29" s="4" t="s">
        <v>296</v>
      </c>
      <c r="C29" s="4" t="s">
        <v>347</v>
      </c>
    </row>
    <row r="30" spans="1:3">
      <c r="A30" s="4" t="s">
        <v>317</v>
      </c>
      <c r="C30" s="4" t="s">
        <v>34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349</v>
      </c>
      <c r="B1" s="2" t="s">
        <v>1</v>
      </c>
      <c r="C1" s="2" t="s">
        <v>157</v>
      </c>
    </row>
    <row r="2" spans="1:3">
      <c r="B2" s="2" t="s">
        <v>2</v>
      </c>
      <c r="C2" s="2" t="s">
        <v>18</v>
      </c>
    </row>
    <row r="3" spans="1:3">
      <c r="A3" s="4" t="s">
        <v>350</v>
      </c>
      <c r="B3" s="4" t="s">
        <v>351</v>
      </c>
    </row>
    <row r="4" spans="1:3">
      <c r="A4" s="4" t="s">
        <v>352</v>
      </c>
      <c r="B4" s="4" t="s">
        <v>353</v>
      </c>
    </row>
    <row r="5" spans="1:3">
      <c r="A5" s="4" t="s">
        <v>68</v>
      </c>
    </row>
    <row r="6" spans="1:3">
      <c r="A6" s="4" t="s">
        <v>350</v>
      </c>
      <c r="C6" s="4" t="s">
        <v>354</v>
      </c>
    </row>
    <row r="7" spans="1:3">
      <c r="A7" s="4" t="s">
        <v>352</v>
      </c>
      <c r="C7" s="4" t="s">
        <v>355</v>
      </c>
    </row>
    <row r="8" spans="1:3">
      <c r="A8" s="4" t="s">
        <v>356</v>
      </c>
      <c r="C8" s="4" t="s">
        <v>35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9"/>
    <col customWidth="1" max="2" min="2" width="80"/>
    <col customWidth="1" max="3" min="3" width="80"/>
  </cols>
  <sheetData>
    <row r="1" spans="1:3">
      <c r="A1" s="1" t="s">
        <v>358</v>
      </c>
      <c r="B1" s="2" t="s">
        <v>1</v>
      </c>
      <c r="C1" s="2" t="s">
        <v>157</v>
      </c>
    </row>
    <row r="2" spans="1:3">
      <c r="B2" s="2" t="s">
        <v>2</v>
      </c>
      <c r="C2" s="2" t="s">
        <v>18</v>
      </c>
    </row>
    <row r="3" spans="1:3">
      <c r="A3" s="4" t="s">
        <v>359</v>
      </c>
      <c r="B3" s="4" t="s">
        <v>360</v>
      </c>
    </row>
    <row r="4" spans="1:3">
      <c r="A4" s="4" t="s">
        <v>68</v>
      </c>
    </row>
    <row r="5" spans="1:3">
      <c r="A5" s="4" t="s">
        <v>359</v>
      </c>
      <c r="C5" s="4" t="s">
        <v>36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9"/>
    <col customWidth="1" max="2" min="2" width="80"/>
    <col customWidth="1" max="3" min="3" width="80"/>
  </cols>
  <sheetData>
    <row r="1" spans="1:3">
      <c r="A1" s="1" t="s">
        <v>362</v>
      </c>
      <c r="B1" s="2" t="s">
        <v>1</v>
      </c>
      <c r="C1" s="2" t="s">
        <v>157</v>
      </c>
    </row>
    <row r="2" spans="1:3">
      <c r="B2" s="2" t="s">
        <v>2</v>
      </c>
      <c r="C2" s="2" t="s">
        <v>18</v>
      </c>
    </row>
    <row r="3" spans="1:3">
      <c r="A3" s="4" t="s">
        <v>363</v>
      </c>
      <c r="B3" s="4" t="s">
        <v>364</v>
      </c>
    </row>
    <row r="4" spans="1:3">
      <c r="A4" s="4" t="s">
        <v>68</v>
      </c>
    </row>
    <row r="5" spans="1:3">
      <c r="A5" s="4" t="s">
        <v>363</v>
      </c>
      <c r="C5" s="4" t="s">
        <v>36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5"/>
    <col customWidth="1" max="2" min="2" width="80"/>
    <col customWidth="1" max="3" min="3" width="80"/>
  </cols>
  <sheetData>
    <row r="1" spans="1:3">
      <c r="A1" s="1" t="s">
        <v>366</v>
      </c>
      <c r="B1" s="2" t="s">
        <v>1</v>
      </c>
      <c r="C1" s="2" t="s">
        <v>157</v>
      </c>
    </row>
    <row r="2" spans="1:3">
      <c r="B2" s="2" t="s">
        <v>2</v>
      </c>
      <c r="C2" s="2" t="s">
        <v>18</v>
      </c>
    </row>
    <row r="3" spans="1:3">
      <c r="A3" s="4" t="s">
        <v>367</v>
      </c>
      <c r="B3" s="4" t="s">
        <v>368</v>
      </c>
    </row>
    <row r="4" spans="1:3">
      <c r="A4" s="4" t="s">
        <v>369</v>
      </c>
      <c r="B4" s="4" t="s">
        <v>370</v>
      </c>
    </row>
    <row r="5" spans="1:3">
      <c r="A5" s="4" t="s">
        <v>371</v>
      </c>
      <c r="B5" s="4" t="s">
        <v>372</v>
      </c>
    </row>
    <row r="6" spans="1:3">
      <c r="A6" s="4" t="s">
        <v>373</v>
      </c>
      <c r="B6" s="4" t="s">
        <v>374</v>
      </c>
      <c r="C6" s="4" t="s">
        <v>375</v>
      </c>
    </row>
    <row r="7" spans="1:3">
      <c r="A7" s="4" t="s">
        <v>68</v>
      </c>
    </row>
    <row r="8" spans="1:3">
      <c r="A8" s="4" t="s">
        <v>367</v>
      </c>
      <c r="C8" s="4" t="s">
        <v>376</v>
      </c>
    </row>
    <row r="9" spans="1:3">
      <c r="A9" s="4" t="s">
        <v>369</v>
      </c>
      <c r="C9" s="4" t="s">
        <v>377</v>
      </c>
    </row>
    <row r="10" spans="1:3">
      <c r="A10" s="4" t="s">
        <v>371</v>
      </c>
      <c r="C10" s="4" t="s">
        <v>37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6"/>
    <col customWidth="1" max="2" min="2" width="80"/>
    <col customWidth="1" max="3" min="3" width="80"/>
  </cols>
  <sheetData>
    <row r="1" spans="1:3">
      <c r="A1" s="1" t="s">
        <v>379</v>
      </c>
      <c r="B1" s="2" t="s">
        <v>1</v>
      </c>
      <c r="C1" s="2" t="s">
        <v>157</v>
      </c>
    </row>
    <row r="2" spans="1:3">
      <c r="B2" s="2" t="s">
        <v>2</v>
      </c>
      <c r="C2" s="2" t="s">
        <v>18</v>
      </c>
    </row>
    <row r="3" spans="1:3">
      <c r="A3" s="4" t="s">
        <v>380</v>
      </c>
      <c r="B3" s="4" t="s">
        <v>381</v>
      </c>
    </row>
    <row r="4" spans="1:3">
      <c r="A4" s="4" t="s">
        <v>68</v>
      </c>
    </row>
    <row r="5" spans="1:3">
      <c r="A5" s="4" t="s">
        <v>380</v>
      </c>
      <c r="C5" s="4" t="s">
        <v>38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2"/>
    <col customWidth="1" max="2" min="2" width="80"/>
  </cols>
  <sheetData>
    <row r="1" spans="1:2">
      <c r="A1" s="1" t="s">
        <v>383</v>
      </c>
      <c r="B1" s="2" t="s">
        <v>157</v>
      </c>
    </row>
    <row r="2" spans="1:2">
      <c r="B2" s="2" t="s">
        <v>18</v>
      </c>
    </row>
    <row r="3" spans="1:2">
      <c r="A3" s="4" t="s">
        <v>384</v>
      </c>
      <c r="B3" s="4" t="s">
        <v>385</v>
      </c>
    </row>
    <row r="4" spans="1:2">
      <c r="A4" s="4" t="s">
        <v>386</v>
      </c>
      <c r="B4" s="4" t="s">
        <v>387</v>
      </c>
    </row>
    <row r="5" spans="1:2">
      <c r="A5" s="4" t="s">
        <v>388</v>
      </c>
      <c r="B5" s="4" t="s">
        <v>389</v>
      </c>
    </row>
    <row r="6" spans="1:2">
      <c r="A6" s="4" t="s">
        <v>390</v>
      </c>
      <c r="B6" s="4" t="s">
        <v>391</v>
      </c>
    </row>
    <row r="7" spans="1:2">
      <c r="A7" s="4" t="s">
        <v>392</v>
      </c>
      <c r="B7" s="4" t="s">
        <v>393</v>
      </c>
    </row>
    <row r="8" spans="1:2">
      <c r="A8" s="4" t="s">
        <v>394</v>
      </c>
      <c r="B8" s="4" t="s">
        <v>39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6"/>
    <col customWidth="1" max="2" min="2" width="80"/>
    <col customWidth="1" max="3" min="3" width="80"/>
  </cols>
  <sheetData>
    <row r="1" spans="1:3">
      <c r="A1" s="1" t="s">
        <v>396</v>
      </c>
      <c r="B1" s="2" t="s">
        <v>1</v>
      </c>
      <c r="C1" s="2" t="s">
        <v>157</v>
      </c>
    </row>
    <row r="2" spans="1:3">
      <c r="B2" s="2" t="s">
        <v>2</v>
      </c>
      <c r="C2" s="2" t="s">
        <v>18</v>
      </c>
    </row>
    <row r="3" spans="1:3">
      <c r="A3" s="4" t="s">
        <v>397</v>
      </c>
      <c r="B3" s="4" t="s">
        <v>398</v>
      </c>
    </row>
    <row r="4" spans="1:3">
      <c r="A4" s="4" t="s">
        <v>399</v>
      </c>
      <c r="B4" s="4" t="s">
        <v>400</v>
      </c>
    </row>
    <row r="5" spans="1:3">
      <c r="A5" s="4" t="s">
        <v>68</v>
      </c>
    </row>
    <row r="6" spans="1:3">
      <c r="A6" s="4" t="s">
        <v>397</v>
      </c>
      <c r="C6" s="4" t="s">
        <v>401</v>
      </c>
    </row>
    <row r="7" spans="1:3">
      <c r="A7" s="4" t="s">
        <v>399</v>
      </c>
      <c r="C7" s="4" t="s">
        <v>40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403</v>
      </c>
      <c r="B1" s="2" t="s">
        <v>1</v>
      </c>
      <c r="C1" s="2" t="s">
        <v>157</v>
      </c>
    </row>
    <row r="2" spans="1:3">
      <c r="B2" s="2" t="s">
        <v>2</v>
      </c>
      <c r="C2" s="2" t="s">
        <v>18</v>
      </c>
    </row>
    <row r="3" spans="1:3">
      <c r="A3" s="4" t="s">
        <v>404</v>
      </c>
      <c r="B3" s="4" t="s">
        <v>405</v>
      </c>
    </row>
    <row r="4" spans="1:3">
      <c r="A4" s="4" t="s">
        <v>68</v>
      </c>
    </row>
    <row r="5" spans="1:3">
      <c r="A5" s="4" t="s">
        <v>404</v>
      </c>
      <c r="C5" s="4" t="s">
        <v>40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2"/>
    <col customWidth="1" max="2" min="2" width="80"/>
    <col customWidth="1" max="3" min="3" width="80"/>
  </cols>
  <sheetData>
    <row r="1" spans="1:3">
      <c r="A1" s="1" t="s">
        <v>407</v>
      </c>
      <c r="B1" s="2" t="s">
        <v>1</v>
      </c>
      <c r="C1" s="2" t="s">
        <v>157</v>
      </c>
    </row>
    <row r="2" spans="1:3">
      <c r="B2" s="2" t="s">
        <v>2</v>
      </c>
      <c r="C2" s="2" t="s">
        <v>18</v>
      </c>
    </row>
    <row r="3" spans="1:3">
      <c r="A3" s="4" t="s">
        <v>408</v>
      </c>
      <c r="B3" s="4" t="s">
        <v>409</v>
      </c>
    </row>
    <row r="4" spans="1:3">
      <c r="A4" s="4" t="s">
        <v>68</v>
      </c>
    </row>
    <row r="5" spans="1:3">
      <c r="A5" s="4" t="s">
        <v>408</v>
      </c>
      <c r="C5" s="4" t="s">
        <v>41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AB78"/>
  <sheetViews>
    <sheetView workbookViewId="0">
      <selection activeCell="A1" sqref="A1"/>
    </sheetView>
  </sheetViews>
  <sheetFormatPr baseColWidth="8" defaultRowHeight="15" outlineLevelCol="0"/>
  <cols>
    <col customWidth="1" max="1" min="1" width="80"/>
    <col customWidth="1" max="2" min="2" width="11"/>
    <col customWidth="1" max="3" min="3" width="21"/>
    <col customWidth="1" max="4" min="4" width="21"/>
    <col customWidth="1" max="5" min="5" width="21"/>
    <col customWidth="1" max="6" min="6" width="21"/>
    <col customWidth="1" max="7" min="7" width="14"/>
    <col customWidth="1" max="8" min="8" width="14"/>
    <col customWidth="1" max="9" min="9" width="14"/>
    <col customWidth="1" max="10" min="10" width="14"/>
    <col customWidth="1" max="11" min="11" width="14"/>
    <col customWidth="1" max="12" min="12" width="26"/>
    <col customWidth="1" max="13" min="13" width="26"/>
    <col customWidth="1" max="14" min="14" width="26"/>
    <col customWidth="1" max="15" min="15" width="26"/>
    <col customWidth="1" max="16" min="16" width="26"/>
    <col customWidth="1" max="17" min="17" width="13"/>
    <col customWidth="1" max="18" min="18" width="33"/>
    <col customWidth="1" max="19" min="19" width="33"/>
    <col customWidth="1" max="20" min="20" width="33"/>
    <col customWidth="1" max="21" min="21" width="33"/>
    <col customWidth="1" max="22" min="22" width="27"/>
    <col customWidth="1" max="23" min="23" width="18"/>
    <col customWidth="1" max="24" min="24" width="20"/>
    <col customWidth="1" max="25" min="25" width="37"/>
    <col customWidth="1" max="26" min="26" width="36"/>
    <col customWidth="1" max="27" min="27" width="40"/>
    <col customWidth="1" max="28" min="28" width="20"/>
  </cols>
  <sheetData>
    <row r="1" spans="1:28">
      <c r="A1" s="1" t="s">
        <v>89</v>
      </c>
      <c r="B1" s="2" t="s">
        <v>90</v>
      </c>
      <c r="C1" s="2" t="s">
        <v>60</v>
      </c>
      <c r="D1" s="2" t="s">
        <v>62</v>
      </c>
      <c r="E1" s="2" t="s">
        <v>80</v>
      </c>
      <c r="F1" s="2" t="s">
        <v>63</v>
      </c>
      <c r="G1" s="2" t="s">
        <v>64</v>
      </c>
      <c r="H1" s="2" t="s">
        <v>83</v>
      </c>
      <c r="I1" s="2" t="s">
        <v>66</v>
      </c>
      <c r="J1" s="2" t="s">
        <v>86</v>
      </c>
      <c r="K1" s="2" t="s">
        <v>67</v>
      </c>
      <c r="L1" s="2" t="s">
        <v>91</v>
      </c>
      <c r="M1" s="2" t="s">
        <v>92</v>
      </c>
      <c r="N1" s="2" t="s">
        <v>93</v>
      </c>
      <c r="O1" s="2" t="s">
        <v>94</v>
      </c>
      <c r="P1" s="2" t="s">
        <v>95</v>
      </c>
      <c r="Q1" s="2" t="s">
        <v>96</v>
      </c>
      <c r="R1" s="2" t="s">
        <v>97</v>
      </c>
      <c r="S1" s="2" t="s">
        <v>98</v>
      </c>
      <c r="T1" s="2" t="s">
        <v>99</v>
      </c>
      <c r="U1" s="2" t="s">
        <v>100</v>
      </c>
      <c r="V1" s="2" t="s">
        <v>52</v>
      </c>
      <c r="W1" s="2" t="s">
        <v>53</v>
      </c>
      <c r="X1" s="2" t="s">
        <v>54</v>
      </c>
      <c r="Y1" s="2" t="s">
        <v>55</v>
      </c>
      <c r="Z1" s="2" t="s">
        <v>101</v>
      </c>
      <c r="AA1" s="2" t="s">
        <v>57</v>
      </c>
      <c r="AB1" s="2" t="s">
        <v>54</v>
      </c>
    </row>
    <row r="2" spans="1:28">
      <c r="A2" s="4" t="s">
        <v>102</v>
      </c>
      <c r="B2" s="7" t="n">
        <v>-172950</v>
      </c>
      <c r="L2" s="7" t="n">
        <v>54453</v>
      </c>
      <c r="N2" s="7" t="n">
        <v>9893</v>
      </c>
      <c r="Y2" s="7" t="n">
        <v>-75365</v>
      </c>
      <c r="Z2" s="7" t="n">
        <v>-163955</v>
      </c>
      <c r="AA2" s="7" t="n">
        <v>-8995</v>
      </c>
      <c r="AB2" s="7" t="n">
        <v>-152936</v>
      </c>
    </row>
    <row r="3" spans="1:28">
      <c r="A3" s="4" t="s">
        <v>102</v>
      </c>
      <c r="G3" s="6" t="n">
        <v>6374000</v>
      </c>
      <c r="H3" s="6" t="n">
        <v>3506000</v>
      </c>
      <c r="I3" s="6" t="n">
        <v>381000</v>
      </c>
      <c r="J3" s="6" t="n">
        <v>1115000</v>
      </c>
      <c r="L3" s="6" t="n">
        <v>6374000</v>
      </c>
      <c r="M3" s="6" t="n">
        <v>3506000</v>
      </c>
      <c r="N3" s="6" t="n">
        <v>381000</v>
      </c>
      <c r="O3" s="6" t="n">
        <v>1115000</v>
      </c>
    </row>
    <row r="4" spans="1:28">
      <c r="A4" s="4" t="s">
        <v>103</v>
      </c>
      <c r="B4" s="6" t="n">
        <v>11376000</v>
      </c>
    </row>
    <row r="5" spans="1:28">
      <c r="A5" s="4" t="s">
        <v>104</v>
      </c>
      <c r="B5" s="7" t="n">
        <v>51346</v>
      </c>
      <c r="Z5" s="6" t="n">
        <v>47705</v>
      </c>
      <c r="AA5" s="6" t="n">
        <v>3641</v>
      </c>
      <c r="AB5" s="6" t="n">
        <v>47705</v>
      </c>
    </row>
    <row r="6" spans="1:28">
      <c r="A6" s="4" t="s">
        <v>105</v>
      </c>
      <c r="B6" s="7" t="n">
        <v>-52454</v>
      </c>
      <c r="Y6" s="6" t="n">
        <v>-52393</v>
      </c>
      <c r="Z6" s="6" t="n">
        <v>-52393</v>
      </c>
      <c r="AA6" s="6" t="n">
        <v>-61</v>
      </c>
    </row>
    <row r="7" spans="1:28">
      <c r="A7" s="4" t="s">
        <v>106</v>
      </c>
      <c r="J7" s="6" t="n">
        <v>2000</v>
      </c>
    </row>
    <row r="8" spans="1:28">
      <c r="A8" s="4" t="s">
        <v>107</v>
      </c>
      <c r="B8" s="6" t="n">
        <v>2000</v>
      </c>
    </row>
    <row r="9" spans="1:28">
      <c r="A9" s="4" t="s">
        <v>108</v>
      </c>
      <c r="B9" s="7" t="n">
        <v>294</v>
      </c>
      <c r="Y9" s="6" t="n">
        <v>294</v>
      </c>
      <c r="Z9" s="6" t="n">
        <v>294</v>
      </c>
    </row>
    <row r="10" spans="1:28">
      <c r="A10" s="4" t="s">
        <v>109</v>
      </c>
      <c r="B10" s="6" t="n">
        <v>-16548</v>
      </c>
      <c r="Z10" s="6" t="n">
        <v>-16548</v>
      </c>
      <c r="AB10" s="6" t="n">
        <v>-16548</v>
      </c>
    </row>
    <row r="11" spans="1:28">
      <c r="A11" s="4" t="s">
        <v>110</v>
      </c>
      <c r="B11" s="6" t="n">
        <v>-197763</v>
      </c>
    </row>
    <row r="12" spans="1:28">
      <c r="A12" s="4" t="s">
        <v>111</v>
      </c>
      <c r="B12" s="6" t="n">
        <v>-430</v>
      </c>
      <c r="N12" s="7" t="n">
        <v>-430</v>
      </c>
      <c r="Z12" s="6" t="n">
        <v>-430</v>
      </c>
    </row>
    <row r="13" spans="1:28">
      <c r="A13" s="4" t="s">
        <v>112</v>
      </c>
      <c r="N13" s="6" t="n">
        <v>-6000</v>
      </c>
      <c r="O13" s="6" t="n">
        <v>-30000</v>
      </c>
    </row>
    <row r="14" spans="1:28">
      <c r="A14" s="4" t="s">
        <v>113</v>
      </c>
      <c r="B14" s="6" t="n">
        <v>-7021</v>
      </c>
      <c r="Z14" s="6" t="n">
        <v>-2249</v>
      </c>
      <c r="AA14" s="6" t="n">
        <v>-4772</v>
      </c>
      <c r="AB14" s="6" t="n">
        <v>-2249</v>
      </c>
    </row>
    <row r="15" spans="1:28">
      <c r="A15" s="4" t="s">
        <v>110</v>
      </c>
      <c r="B15" s="7" t="n">
        <v>-197763</v>
      </c>
      <c r="G15" s="7" t="n">
        <v>54453</v>
      </c>
      <c r="I15" s="7" t="n">
        <v>9463</v>
      </c>
      <c r="L15" s="7" t="n">
        <v>54453</v>
      </c>
      <c r="N15" s="7" t="n">
        <v>9463</v>
      </c>
      <c r="Y15" s="6" t="n">
        <v>-127464</v>
      </c>
      <c r="Z15" s="6" t="n">
        <v>-187576</v>
      </c>
      <c r="AA15" s="6" t="n">
        <v>-10187</v>
      </c>
      <c r="AB15" s="6" t="n">
        <v>-124028</v>
      </c>
    </row>
    <row r="16" spans="1:28">
      <c r="A16" s="4" t="s">
        <v>114</v>
      </c>
      <c r="G16" s="6" t="n">
        <v>6374000</v>
      </c>
      <c r="H16" s="6" t="n">
        <v>3506000</v>
      </c>
      <c r="I16" s="6" t="n">
        <v>375000</v>
      </c>
      <c r="J16" s="6" t="n">
        <v>1085000</v>
      </c>
      <c r="L16" s="6" t="n">
        <v>6374000</v>
      </c>
      <c r="M16" s="6" t="n">
        <v>3506000</v>
      </c>
      <c r="N16" s="6" t="n">
        <v>375000</v>
      </c>
      <c r="O16" s="6" t="n">
        <v>1085000</v>
      </c>
    </row>
    <row r="17" spans="1:28">
      <c r="A17" s="4" t="s">
        <v>115</v>
      </c>
      <c r="B17" s="6" t="n">
        <v>11340000</v>
      </c>
    </row>
    <row r="18" spans="1:28">
      <c r="A18" s="4" t="s">
        <v>104</v>
      </c>
      <c r="B18" s="7" t="n">
        <v>-37813</v>
      </c>
      <c r="Z18" s="6" t="n">
        <v>-40242</v>
      </c>
      <c r="AA18" s="6" t="n">
        <v>2429</v>
      </c>
      <c r="AB18" s="6" t="n">
        <v>-40242</v>
      </c>
    </row>
    <row r="19" spans="1:28">
      <c r="A19" s="4" t="s">
        <v>105</v>
      </c>
      <c r="B19" s="7" t="n">
        <v>69917</v>
      </c>
    </row>
    <row r="20" spans="1:28">
      <c r="A20" s="4" t="s">
        <v>106</v>
      </c>
      <c r="J20" s="6" t="n">
        <v>34000</v>
      </c>
      <c r="K20" s="6" t="n">
        <v>1012000</v>
      </c>
    </row>
    <row r="21" spans="1:28">
      <c r="A21" s="4" t="s">
        <v>107</v>
      </c>
      <c r="B21" s="6" t="n">
        <v>1046000</v>
      </c>
    </row>
    <row r="22" spans="1:28">
      <c r="A22" s="4" t="s">
        <v>116</v>
      </c>
      <c r="B22" s="7" t="n">
        <v>100</v>
      </c>
      <c r="Q22" s="7" t="n">
        <v>1</v>
      </c>
      <c r="V22" s="7" t="n">
        <v>99</v>
      </c>
    </row>
    <row r="23" spans="1:28">
      <c r="A23" s="4" t="s">
        <v>117</v>
      </c>
      <c r="B23" s="6" t="n">
        <v>100000</v>
      </c>
      <c r="Q23" s="6" t="n">
        <v>100000</v>
      </c>
    </row>
    <row r="24" spans="1:28">
      <c r="A24" s="4" t="s">
        <v>118</v>
      </c>
      <c r="C24" s="6" t="n">
        <v>0</v>
      </c>
      <c r="D24" s="6" t="n">
        <v>0</v>
      </c>
      <c r="E24" s="6" t="n">
        <v>0</v>
      </c>
      <c r="F24" s="6" t="n">
        <v>0</v>
      </c>
    </row>
    <row r="25" spans="1:28">
      <c r="A25" s="4" t="s">
        <v>119</v>
      </c>
      <c r="B25" s="7" t="n">
        <v>45541</v>
      </c>
      <c r="Y25" s="6" t="n">
        <v>59255</v>
      </c>
      <c r="Z25" s="6" t="n">
        <v>29307</v>
      </c>
      <c r="AA25" s="7" t="n">
        <v>16234</v>
      </c>
      <c r="AB25" s="7" t="n">
        <v>-29948</v>
      </c>
    </row>
    <row r="26" spans="1:28">
      <c r="A26" s="4" t="s">
        <v>108</v>
      </c>
      <c r="B26" s="7" t="n">
        <v>530</v>
      </c>
      <c r="Y26" s="6" t="n">
        <v>530</v>
      </c>
      <c r="Z26" s="7" t="n">
        <v>530</v>
      </c>
    </row>
    <row r="27" spans="1:28">
      <c r="A27" s="4" t="s">
        <v>120</v>
      </c>
      <c r="B27" s="6" t="n">
        <v>-9218000</v>
      </c>
      <c r="Z27" s="6" t="n">
        <v>-6401000</v>
      </c>
      <c r="AA27" s="6" t="n">
        <v>-2817000</v>
      </c>
      <c r="AB27" s="6" t="n">
        <v>-6401000</v>
      </c>
    </row>
    <row r="28" spans="1:28">
      <c r="A28" s="4" t="s">
        <v>109</v>
      </c>
      <c r="B28" s="7" t="n">
        <v>-34985</v>
      </c>
      <c r="Z28" s="7" t="n">
        <v>-34985</v>
      </c>
      <c r="AB28" s="7" t="n">
        <v>-34985</v>
      </c>
    </row>
    <row r="29" spans="1:28">
      <c r="A29" s="4" t="s">
        <v>121</v>
      </c>
      <c r="B29" s="6" t="n">
        <v>-166531</v>
      </c>
    </row>
    <row r="30" spans="1:28">
      <c r="A30" s="4" t="s">
        <v>122</v>
      </c>
      <c r="B30" s="6" t="n">
        <v>-166531</v>
      </c>
      <c r="L30" s="7" t="n">
        <v>54453</v>
      </c>
      <c r="N30" s="7" t="n">
        <v>9463</v>
      </c>
      <c r="P30" s="7" t="n">
        <v>71250</v>
      </c>
      <c r="X30" s="7" t="n">
        <v>-237330</v>
      </c>
      <c r="Y30" s="6" t="n">
        <v>-67679</v>
      </c>
      <c r="Z30" s="6" t="n">
        <v>-169843</v>
      </c>
      <c r="AA30" s="7" t="n">
        <v>3312</v>
      </c>
    </row>
    <row r="31" spans="1:28">
      <c r="A31" s="4" t="s">
        <v>111</v>
      </c>
      <c r="B31" s="6" t="n">
        <v>71250</v>
      </c>
      <c r="P31" s="7" t="n">
        <v>71250</v>
      </c>
      <c r="Z31" s="6" t="n">
        <v>71250</v>
      </c>
    </row>
    <row r="32" spans="1:28">
      <c r="A32" s="4" t="s">
        <v>112</v>
      </c>
      <c r="O32" s="6" t="n">
        <v>22000</v>
      </c>
      <c r="P32" s="6" t="n">
        <v>1012000</v>
      </c>
    </row>
    <row r="33" spans="1:28">
      <c r="A33" s="4" t="s">
        <v>113</v>
      </c>
      <c r="B33" s="6" t="n">
        <v>-4073</v>
      </c>
      <c r="Z33" s="6" t="n">
        <v>-1726</v>
      </c>
      <c r="AA33" s="6" t="n">
        <v>-2347</v>
      </c>
      <c r="AB33" s="6" t="n">
        <v>-1726</v>
      </c>
    </row>
    <row r="34" spans="1:28">
      <c r="A34" s="4" t="s">
        <v>121</v>
      </c>
      <c r="B34" s="7" t="n">
        <v>-166531</v>
      </c>
      <c r="G34" s="7" t="n">
        <v>54453</v>
      </c>
      <c r="I34" s="7" t="n">
        <v>9463</v>
      </c>
      <c r="K34" s="7" t="n">
        <v>71250</v>
      </c>
      <c r="L34" s="7" t="n">
        <v>54453</v>
      </c>
      <c r="N34" s="7" t="n">
        <v>9463</v>
      </c>
      <c r="P34" s="7" t="n">
        <v>71250</v>
      </c>
      <c r="Y34" s="6" t="n">
        <v>-67679</v>
      </c>
      <c r="Z34" s="6" t="n">
        <v>-169843</v>
      </c>
      <c r="AA34" s="6" t="n">
        <v>3312</v>
      </c>
      <c r="AB34" s="6" t="n">
        <v>-237330</v>
      </c>
    </row>
    <row r="35" spans="1:28">
      <c r="A35" s="4" t="s">
        <v>122</v>
      </c>
      <c r="G35" s="7" t="n">
        <v>54453</v>
      </c>
      <c r="I35" s="7" t="n">
        <v>9463</v>
      </c>
      <c r="K35" s="7" t="n">
        <v>71250</v>
      </c>
    </row>
    <row r="36" spans="1:28">
      <c r="A36" s="4" t="s">
        <v>123</v>
      </c>
      <c r="G36" s="6" t="n">
        <v>6374000</v>
      </c>
      <c r="H36" s="6" t="n">
        <v>3506000</v>
      </c>
      <c r="I36" s="6" t="n">
        <v>375000</v>
      </c>
      <c r="J36" s="6" t="n">
        <v>1107000</v>
      </c>
      <c r="K36" s="6" t="n">
        <v>1012000</v>
      </c>
      <c r="L36" s="6" t="n">
        <v>6374000</v>
      </c>
      <c r="M36" s="6" t="n">
        <v>3506000</v>
      </c>
      <c r="N36" s="6" t="n">
        <v>375000</v>
      </c>
      <c r="O36" s="6" t="n">
        <v>1107000</v>
      </c>
      <c r="P36" s="6" t="n">
        <v>1012000</v>
      </c>
    </row>
    <row r="37" spans="1:28">
      <c r="A37" s="4" t="s">
        <v>124</v>
      </c>
      <c r="B37" s="6" t="n">
        <v>12374000</v>
      </c>
      <c r="L37" s="6" t="n">
        <v>6374000</v>
      </c>
      <c r="M37" s="6" t="n">
        <v>3506000</v>
      </c>
      <c r="N37" s="6" t="n">
        <v>375000</v>
      </c>
      <c r="O37" s="6" t="n">
        <v>1107000</v>
      </c>
      <c r="P37" s="6" t="n">
        <v>1012000</v>
      </c>
    </row>
    <row r="38" spans="1:28">
      <c r="A38" s="4" t="s">
        <v>125</v>
      </c>
      <c r="B38" s="7" t="n">
        <v>0</v>
      </c>
      <c r="Q38" s="7" t="n">
        <v>0</v>
      </c>
      <c r="V38" s="6" t="n">
        <v>0</v>
      </c>
    </row>
    <row r="39" spans="1:28">
      <c r="A39" s="4" t="s">
        <v>126</v>
      </c>
      <c r="Q39" s="6" t="n">
        <v>0</v>
      </c>
    </row>
    <row r="40" spans="1:28">
      <c r="A40" s="4" t="s">
        <v>127</v>
      </c>
      <c r="B40" s="6" t="n">
        <v>100</v>
      </c>
      <c r="Q40" s="7" t="n">
        <v>1</v>
      </c>
      <c r="V40" s="6" t="n">
        <v>99</v>
      </c>
    </row>
    <row r="41" spans="1:28">
      <c r="A41" s="4" t="s">
        <v>128</v>
      </c>
      <c r="Q41" s="6" t="n">
        <v>100000</v>
      </c>
    </row>
    <row r="42" spans="1:28">
      <c r="A42" s="4" t="s">
        <v>116</v>
      </c>
      <c r="B42" s="7" t="n">
        <v>100</v>
      </c>
      <c r="Q42" s="7" t="n">
        <v>1</v>
      </c>
      <c r="V42" s="6" t="n">
        <v>99</v>
      </c>
    </row>
    <row r="43" spans="1:28">
      <c r="A43" s="4" t="s">
        <v>117</v>
      </c>
      <c r="B43" s="6" t="n">
        <v>100000</v>
      </c>
      <c r="Q43" s="6" t="n">
        <v>100000</v>
      </c>
    </row>
    <row r="44" spans="1:28">
      <c r="A44" s="4" t="s">
        <v>118</v>
      </c>
      <c r="C44" s="6" t="n">
        <v>0</v>
      </c>
      <c r="D44" s="6" t="n">
        <v>0</v>
      </c>
      <c r="E44" s="6" t="n">
        <v>0</v>
      </c>
      <c r="F44" s="6" t="n">
        <v>0</v>
      </c>
    </row>
    <row r="45" spans="1:28">
      <c r="A45" s="4" t="s">
        <v>121</v>
      </c>
      <c r="B45" s="7" t="n">
        <v>-166531</v>
      </c>
    </row>
    <row r="46" spans="1:28">
      <c r="A46" s="4" t="s">
        <v>122</v>
      </c>
      <c r="B46" s="6" t="n">
        <v>-166531</v>
      </c>
      <c r="L46" s="7" t="n">
        <v>54453</v>
      </c>
      <c r="N46" s="7" t="n">
        <v>9463</v>
      </c>
      <c r="P46" s="7" t="n">
        <v>71250</v>
      </c>
      <c r="X46" s="6" t="n">
        <v>-237330</v>
      </c>
      <c r="Y46" s="6" t="n">
        <v>-67679</v>
      </c>
      <c r="Z46" s="6" t="n">
        <v>-169843</v>
      </c>
      <c r="AA46" s="6" t="n">
        <v>3312</v>
      </c>
    </row>
    <row r="47" spans="1:28">
      <c r="A47" s="4" t="s">
        <v>121</v>
      </c>
      <c r="B47" s="7" t="n">
        <v>-166531</v>
      </c>
      <c r="G47" s="7" t="n">
        <v>54453</v>
      </c>
      <c r="I47" s="7" t="n">
        <v>9463</v>
      </c>
      <c r="K47" s="7" t="n">
        <v>71250</v>
      </c>
      <c r="L47" s="7" t="n">
        <v>54453</v>
      </c>
      <c r="N47" s="7" t="n">
        <v>9463</v>
      </c>
      <c r="P47" s="7" t="n">
        <v>71250</v>
      </c>
      <c r="Y47" s="6" t="n">
        <v>-67679</v>
      </c>
      <c r="Z47" s="6" t="n">
        <v>-169843</v>
      </c>
      <c r="AA47" s="6" t="n">
        <v>3312</v>
      </c>
      <c r="AB47" s="7" t="n">
        <v>-237330</v>
      </c>
    </row>
    <row r="48" spans="1:28">
      <c r="A48" s="4" t="s">
        <v>122</v>
      </c>
      <c r="G48" s="7" t="n">
        <v>54453</v>
      </c>
      <c r="I48" s="7" t="n">
        <v>9463</v>
      </c>
      <c r="K48" s="7" t="n">
        <v>71250</v>
      </c>
    </row>
    <row r="49" spans="1:28">
      <c r="A49" s="4" t="s">
        <v>123</v>
      </c>
      <c r="G49" s="6" t="n">
        <v>6374000</v>
      </c>
      <c r="H49" s="6" t="n">
        <v>3506000</v>
      </c>
      <c r="I49" s="6" t="n">
        <v>375000</v>
      </c>
      <c r="J49" s="6" t="n">
        <v>1107000</v>
      </c>
      <c r="K49" s="6" t="n">
        <v>1012000</v>
      </c>
      <c r="L49" s="6" t="n">
        <v>6374000</v>
      </c>
      <c r="M49" s="6" t="n">
        <v>3506000</v>
      </c>
      <c r="N49" s="6" t="n">
        <v>375000</v>
      </c>
      <c r="O49" s="6" t="n">
        <v>1107000</v>
      </c>
      <c r="P49" s="6" t="n">
        <v>1012000</v>
      </c>
    </row>
    <row r="50" spans="1:28">
      <c r="A50" s="4" t="s">
        <v>124</v>
      </c>
      <c r="B50" s="6" t="n">
        <v>12374000</v>
      </c>
      <c r="L50" s="6" t="n">
        <v>6374000</v>
      </c>
      <c r="M50" s="6" t="n">
        <v>3506000</v>
      </c>
      <c r="N50" s="6" t="n">
        <v>375000</v>
      </c>
      <c r="O50" s="6" t="n">
        <v>1107000</v>
      </c>
      <c r="P50" s="6" t="n">
        <v>1012000</v>
      </c>
    </row>
    <row r="51" spans="1:28">
      <c r="A51" s="4" t="s">
        <v>129</v>
      </c>
      <c r="B51" s="7" t="n">
        <v>16713</v>
      </c>
    </row>
    <row r="52" spans="1:28">
      <c r="A52" s="4" t="s">
        <v>130</v>
      </c>
      <c r="B52" s="6" t="n">
        <v>-24412</v>
      </c>
      <c r="X52" s="6" t="n">
        <v>-24412</v>
      </c>
      <c r="Z52" s="6" t="n">
        <v>-24412</v>
      </c>
    </row>
    <row r="53" spans="1:28">
      <c r="A53" s="4" t="s">
        <v>131</v>
      </c>
      <c r="B53" s="6" t="n">
        <v>-9160</v>
      </c>
    </row>
    <row r="54" spans="1:28">
      <c r="A54" s="4" t="s">
        <v>132</v>
      </c>
      <c r="B54" s="6" t="n">
        <v>-6337</v>
      </c>
      <c r="Y54" s="6" t="n">
        <v>-6337</v>
      </c>
      <c r="Z54" s="6" t="n">
        <v>-6337</v>
      </c>
    </row>
    <row r="55" spans="1:28">
      <c r="A55" s="4" t="s">
        <v>133</v>
      </c>
      <c r="B55" s="6" t="n">
        <v>-1334</v>
      </c>
      <c r="AA55" s="6" t="n">
        <v>-1334</v>
      </c>
    </row>
    <row r="56" spans="1:28">
      <c r="A56" s="4" t="s">
        <v>134</v>
      </c>
      <c r="B56" s="6" t="n">
        <v>-22065</v>
      </c>
      <c r="X56" s="6" t="n">
        <v>-20924</v>
      </c>
      <c r="Z56" s="6" t="n">
        <v>-20924</v>
      </c>
      <c r="AA56" s="6" t="n">
        <v>-1141</v>
      </c>
    </row>
    <row r="57" spans="1:28">
      <c r="A57" s="4" t="s">
        <v>135</v>
      </c>
      <c r="X57" s="6" t="n">
        <v>132181</v>
      </c>
      <c r="Y57" s="6" t="n">
        <v>34612</v>
      </c>
      <c r="Z57" s="6" t="n">
        <v>166793</v>
      </c>
      <c r="AA57" s="6" t="n">
        <v>-166793</v>
      </c>
    </row>
    <row r="58" spans="1:28">
      <c r="A58" s="4" t="s">
        <v>136</v>
      </c>
      <c r="B58" s="6" t="n">
        <v>189889</v>
      </c>
      <c r="X58" s="7" t="n">
        <v>150485</v>
      </c>
      <c r="Y58" s="6" t="n">
        <v>39404</v>
      </c>
      <c r="Z58" s="6" t="n">
        <v>189889</v>
      </c>
    </row>
    <row r="59" spans="1:28">
      <c r="A59" s="4" t="s">
        <v>137</v>
      </c>
      <c r="L59" s="7" t="n">
        <v>-54453</v>
      </c>
      <c r="N59" s="7" t="n">
        <v>-9463</v>
      </c>
      <c r="P59" s="7" t="n">
        <v>-71250</v>
      </c>
      <c r="S59" s="7" t="n">
        <v>4</v>
      </c>
      <c r="U59" s="7" t="n">
        <v>2</v>
      </c>
      <c r="V59" s="6" t="n">
        <v>135160</v>
      </c>
    </row>
    <row r="60" spans="1:28">
      <c r="A60" s="4" t="s">
        <v>138</v>
      </c>
      <c r="L60" s="6" t="n">
        <v>-6374000</v>
      </c>
      <c r="M60" s="6" t="n">
        <v>-3506000</v>
      </c>
      <c r="N60" s="6" t="n">
        <v>-375000</v>
      </c>
      <c r="O60" s="6" t="n">
        <v>-1107000</v>
      </c>
      <c r="P60" s="6" t="n">
        <v>-1012000</v>
      </c>
      <c r="R60" s="6" t="n">
        <v>1319000</v>
      </c>
      <c r="S60" s="6" t="n">
        <v>35914000</v>
      </c>
      <c r="T60" s="6" t="n">
        <v>2561000</v>
      </c>
      <c r="U60" s="6" t="n">
        <v>24305000</v>
      </c>
    </row>
    <row r="61" spans="1:28">
      <c r="A61" s="4" t="s">
        <v>139</v>
      </c>
      <c r="B61" s="6" t="n">
        <v>51339</v>
      </c>
      <c r="V61" s="6" t="n">
        <v>51339</v>
      </c>
      <c r="Z61" s="6" t="n">
        <v>51339</v>
      </c>
    </row>
    <row r="62" spans="1:28">
      <c r="A62" s="4" t="s">
        <v>140</v>
      </c>
      <c r="R62" s="6" t="n">
        <v>494000</v>
      </c>
    </row>
    <row r="63" spans="1:28">
      <c r="A63" s="4" t="s">
        <v>141</v>
      </c>
      <c r="B63" s="6" t="n">
        <v>-735775</v>
      </c>
      <c r="AA63" s="6" t="n">
        <v>-735775</v>
      </c>
    </row>
    <row r="64" spans="1:28">
      <c r="A64" s="4" t="s">
        <v>142</v>
      </c>
      <c r="B64" s="6" t="n">
        <v>-715226</v>
      </c>
      <c r="S64" s="7" t="n">
        <v>4</v>
      </c>
      <c r="U64" s="7" t="n">
        <v>2</v>
      </c>
      <c r="V64" s="6" t="n">
        <v>186499</v>
      </c>
      <c r="Z64" s="6" t="n">
        <v>186505</v>
      </c>
      <c r="AA64" s="6" t="n">
        <v>-901731</v>
      </c>
    </row>
    <row r="65" spans="1:28">
      <c r="A65" s="4" t="s">
        <v>143</v>
      </c>
      <c r="R65" s="6" t="n">
        <v>1813000</v>
      </c>
      <c r="S65" s="6" t="n">
        <v>35914000</v>
      </c>
      <c r="T65" s="6" t="n">
        <v>2561000</v>
      </c>
      <c r="U65" s="6" t="n">
        <v>24305000</v>
      </c>
    </row>
    <row r="66" spans="1:28">
      <c r="A66" s="4" t="s">
        <v>144</v>
      </c>
      <c r="B66" s="6" t="n">
        <v>220598</v>
      </c>
      <c r="R66" s="7" t="n">
        <v>2</v>
      </c>
      <c r="V66" s="6" t="n">
        <v>220596</v>
      </c>
      <c r="Z66" s="6" t="n">
        <v>220598</v>
      </c>
    </row>
    <row r="67" spans="1:28">
      <c r="A67" s="4" t="s">
        <v>107</v>
      </c>
      <c r="R67" s="6" t="n">
        <v>15434000</v>
      </c>
    </row>
    <row r="68" spans="1:28">
      <c r="A68" s="4" t="s">
        <v>145</v>
      </c>
      <c r="B68" s="6" t="n">
        <v>771</v>
      </c>
      <c r="V68" s="6" t="n">
        <v>771</v>
      </c>
      <c r="Z68" s="6" t="n">
        <v>771</v>
      </c>
    </row>
    <row r="69" spans="1:28">
      <c r="A69" s="4" t="s">
        <v>146</v>
      </c>
      <c r="C69" s="6" t="n">
        <v>17294768</v>
      </c>
      <c r="D69" s="6" t="n">
        <v>35913538</v>
      </c>
      <c r="E69" s="6" t="n">
        <v>2560955</v>
      </c>
      <c r="F69" s="6" t="n">
        <v>24305155</v>
      </c>
    </row>
    <row r="70" spans="1:28">
      <c r="A70" s="4" t="s">
        <v>147</v>
      </c>
      <c r="R70" s="6" t="n">
        <v>48000</v>
      </c>
    </row>
    <row r="71" spans="1:28">
      <c r="A71" s="4" t="s">
        <v>148</v>
      </c>
      <c r="B71" s="6" t="n">
        <v>4590</v>
      </c>
      <c r="V71" s="6" t="n">
        <v>4590</v>
      </c>
      <c r="Z71" s="6" t="n">
        <v>4590</v>
      </c>
    </row>
    <row r="72" spans="1:28">
      <c r="A72" s="4" t="s">
        <v>149</v>
      </c>
      <c r="B72" s="6" t="n">
        <v>389</v>
      </c>
      <c r="V72" s="6" t="n">
        <v>389</v>
      </c>
      <c r="Z72" s="6" t="n">
        <v>389</v>
      </c>
    </row>
    <row r="73" spans="1:28">
      <c r="A73" s="4" t="s">
        <v>150</v>
      </c>
      <c r="B73" s="6" t="n">
        <v>-4584</v>
      </c>
      <c r="W73" s="7" t="n">
        <v>16713</v>
      </c>
      <c r="Z73" s="6" t="n">
        <v>16713</v>
      </c>
      <c r="AA73" s="6" t="n">
        <v>-21297</v>
      </c>
    </row>
    <row r="74" spans="1:28">
      <c r="A74" s="4" t="s">
        <v>151</v>
      </c>
      <c r="B74" s="6" t="n">
        <v>-3619</v>
      </c>
      <c r="Y74" s="6" t="n">
        <v>-1631</v>
      </c>
      <c r="Z74" s="6" t="n">
        <v>-1631</v>
      </c>
      <c r="AA74" s="6" t="n">
        <v>-1988</v>
      </c>
    </row>
    <row r="75" spans="1:28">
      <c r="A75" s="4" t="s">
        <v>152</v>
      </c>
      <c r="B75" s="6" t="n">
        <v>5356</v>
      </c>
      <c r="W75" s="6" t="n">
        <v>2104</v>
      </c>
      <c r="Z75" s="6" t="n">
        <v>2104</v>
      </c>
      <c r="AA75" s="6" t="n">
        <v>3252</v>
      </c>
    </row>
    <row r="76" spans="1:28">
      <c r="A76" s="4" t="s">
        <v>153</v>
      </c>
      <c r="B76" s="6" t="n">
        <v>-188102</v>
      </c>
      <c r="W76" s="6" t="n">
        <v>-73893</v>
      </c>
      <c r="Z76" s="6" t="n">
        <v>-73893</v>
      </c>
      <c r="AA76" s="6" t="n">
        <v>-114209</v>
      </c>
    </row>
    <row r="77" spans="1:28">
      <c r="A77" s="4" t="s">
        <v>154</v>
      </c>
      <c r="B77" s="7" t="n">
        <v>-679827</v>
      </c>
      <c r="R77" s="7" t="n">
        <v>2</v>
      </c>
      <c r="S77" s="7" t="n">
        <v>4</v>
      </c>
      <c r="U77" s="7" t="n">
        <v>2</v>
      </c>
      <c r="V77" s="7" t="n">
        <v>412845</v>
      </c>
      <c r="W77" s="7" t="n">
        <v>-55076</v>
      </c>
      <c r="Y77" s="7" t="n">
        <v>-1631</v>
      </c>
      <c r="Z77" s="7" t="n">
        <v>356146</v>
      </c>
      <c r="AA77" s="7" t="n">
        <v>-1035973</v>
      </c>
    </row>
    <row r="78" spans="1:28">
      <c r="A78" s="4" t="s">
        <v>146</v>
      </c>
      <c r="R78" s="6" t="n">
        <v>17295000</v>
      </c>
      <c r="S78" s="6" t="n">
        <v>35914000</v>
      </c>
      <c r="T78" s="6" t="n">
        <v>2561000</v>
      </c>
      <c r="U78" s="6" t="n">
        <v>2430500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411</v>
      </c>
      <c r="B1" s="2" t="s">
        <v>1</v>
      </c>
      <c r="C1" s="2" t="s">
        <v>157</v>
      </c>
    </row>
    <row r="2" spans="1:3">
      <c r="B2" s="2" t="s">
        <v>2</v>
      </c>
      <c r="C2" s="2" t="s">
        <v>18</v>
      </c>
    </row>
    <row r="3" spans="1:3">
      <c r="A3" s="4" t="s">
        <v>412</v>
      </c>
      <c r="B3" s="4" t="s">
        <v>413</v>
      </c>
    </row>
    <row r="4" spans="1:3">
      <c r="A4" s="4" t="s">
        <v>68</v>
      </c>
    </row>
    <row r="5" spans="1:3">
      <c r="A5" s="4" t="s">
        <v>412</v>
      </c>
      <c r="C5" s="4" t="s">
        <v>41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9"/>
    <col customWidth="1" max="2" min="2" width="80"/>
    <col customWidth="1" max="3" min="3" width="80"/>
  </cols>
  <sheetData>
    <row r="1" spans="1:3">
      <c r="A1" s="1" t="s">
        <v>415</v>
      </c>
      <c r="B1" s="2" t="s">
        <v>1</v>
      </c>
      <c r="C1" s="2" t="s">
        <v>157</v>
      </c>
    </row>
    <row r="2" spans="1:3">
      <c r="B2" s="2" t="s">
        <v>2</v>
      </c>
      <c r="C2" s="2" t="s">
        <v>18</v>
      </c>
    </row>
    <row r="3" spans="1:3">
      <c r="A3" s="4" t="s">
        <v>416</v>
      </c>
      <c r="B3" s="4" t="s">
        <v>417</v>
      </c>
    </row>
    <row r="4" spans="1:3">
      <c r="A4" s="4" t="s">
        <v>68</v>
      </c>
    </row>
    <row r="5" spans="1:3">
      <c r="A5" s="4" t="s">
        <v>416</v>
      </c>
      <c r="C5" s="4" t="s">
        <v>41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2"/>
    <col customWidth="1" max="2" min="2" width="80"/>
    <col customWidth="1" max="3" min="3" width="80"/>
  </cols>
  <sheetData>
    <row r="1" spans="1:3">
      <c r="A1" s="1" t="s">
        <v>419</v>
      </c>
      <c r="B1" s="2" t="s">
        <v>1</v>
      </c>
      <c r="C1" s="2" t="s">
        <v>157</v>
      </c>
    </row>
    <row r="2" spans="1:3">
      <c r="B2" s="2" t="s">
        <v>2</v>
      </c>
      <c r="C2" s="2" t="s">
        <v>18</v>
      </c>
    </row>
    <row r="3" spans="1:3">
      <c r="A3" s="4" t="s">
        <v>420</v>
      </c>
      <c r="B3" s="4" t="s">
        <v>421</v>
      </c>
    </row>
    <row r="4" spans="1:3">
      <c r="A4" s="4" t="s">
        <v>422</v>
      </c>
      <c r="B4" s="4" t="s">
        <v>423</v>
      </c>
    </row>
    <row r="5" spans="1:3">
      <c r="A5" s="4" t="s">
        <v>68</v>
      </c>
    </row>
    <row r="6" spans="1:3">
      <c r="A6" s="4" t="s">
        <v>420</v>
      </c>
      <c r="C6" s="4" t="s">
        <v>42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425</v>
      </c>
      <c r="B1" s="2" t="s">
        <v>157</v>
      </c>
    </row>
    <row r="2" spans="1:2">
      <c r="B2" s="2" t="s">
        <v>18</v>
      </c>
    </row>
    <row r="3" spans="1:2">
      <c r="A3" s="4" t="s">
        <v>426</v>
      </c>
      <c r="B3" s="4" t="s">
        <v>427</v>
      </c>
    </row>
    <row r="4" spans="1:2">
      <c r="A4" s="4" t="s">
        <v>428</v>
      </c>
      <c r="B4" s="4" t="s">
        <v>42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430</v>
      </c>
      <c r="B1" s="2" t="s">
        <v>1</v>
      </c>
    </row>
    <row r="2" spans="1:2">
      <c r="B2" s="2" t="s">
        <v>2</v>
      </c>
    </row>
    <row r="3" spans="1:2">
      <c r="A3" s="3" t="s">
        <v>297</v>
      </c>
    </row>
    <row r="4" spans="1:2">
      <c r="A4" s="4" t="s">
        <v>431</v>
      </c>
      <c r="B4" s="4" t="s">
        <v>43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433</v>
      </c>
      <c r="B1" s="2" t="s">
        <v>1</v>
      </c>
    </row>
    <row r="2" spans="1:2">
      <c r="B2" s="2" t="s">
        <v>2</v>
      </c>
    </row>
    <row r="3" spans="1:2">
      <c r="A3" s="3" t="s">
        <v>434</v>
      </c>
    </row>
    <row r="4" spans="1:2">
      <c r="A4" s="4" t="s">
        <v>435</v>
      </c>
      <c r="B4" s="4" t="s">
        <v>43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37</v>
      </c>
      <c r="B1" s="2" t="s">
        <v>1</v>
      </c>
    </row>
    <row r="2" spans="1:2">
      <c r="B2" s="2" t="s">
        <v>2</v>
      </c>
    </row>
    <row r="3" spans="1:2">
      <c r="A3" s="3" t="s">
        <v>303</v>
      </c>
    </row>
    <row r="4" spans="1:2">
      <c r="A4" s="4" t="s">
        <v>438</v>
      </c>
      <c r="B4" s="4" t="s">
        <v>439</v>
      </c>
    </row>
    <row r="5" spans="1:2">
      <c r="A5" s="4" t="s">
        <v>440</v>
      </c>
      <c r="B5" s="4" t="s">
        <v>44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42</v>
      </c>
      <c r="B1" s="2" t="s">
        <v>443</v>
      </c>
      <c r="C1" s="2" t="s">
        <v>18</v>
      </c>
      <c r="D1" s="2" t="s">
        <v>19</v>
      </c>
    </row>
    <row r="2" spans="1:4">
      <c r="A2" s="4" t="s">
        <v>107</v>
      </c>
      <c r="C2" s="6" t="n">
        <v>1046000</v>
      </c>
      <c r="D2" s="6" t="n">
        <v>2000</v>
      </c>
    </row>
    <row r="3" spans="1:4">
      <c r="A3" s="4" t="s">
        <v>444</v>
      </c>
    </row>
    <row r="4" spans="1:4">
      <c r="A4" s="4" t="s">
        <v>445</v>
      </c>
      <c r="B4" s="7" t="n">
        <v>100</v>
      </c>
    </row>
    <row r="5" spans="1:4">
      <c r="A5" s="4" t="s">
        <v>107</v>
      </c>
      <c r="B5" s="6" t="n">
        <v>100000</v>
      </c>
    </row>
    <row r="6" spans="1:4">
      <c r="A6" s="4" t="s">
        <v>446</v>
      </c>
      <c r="B6" s="4" t="s">
        <v>447</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25"/>
    <col customWidth="1" max="3" min="3" width="32"/>
    <col customWidth="1" max="4" min="4" width="32"/>
    <col customWidth="1" max="5" min="5" width="21"/>
  </cols>
  <sheetData>
    <row r="1" spans="1:5">
      <c r="A1" s="1" t="s">
        <v>448</v>
      </c>
      <c r="B1" s="2" t="s">
        <v>449</v>
      </c>
      <c r="C1" s="2" t="s">
        <v>450</v>
      </c>
      <c r="D1" s="2" t="s">
        <v>451</v>
      </c>
      <c r="E1" s="2" t="s">
        <v>452</v>
      </c>
    </row>
    <row r="2" spans="1:5">
      <c r="A2" s="4" t="s">
        <v>453</v>
      </c>
      <c r="B2" s="6" t="n">
        <v>550000</v>
      </c>
      <c r="C2" s="6" t="n">
        <v>550000</v>
      </c>
    </row>
    <row r="3" spans="1:5">
      <c r="A3" s="4" t="s">
        <v>454</v>
      </c>
      <c r="C3" s="6" t="n">
        <v>50</v>
      </c>
    </row>
    <row r="4" spans="1:5">
      <c r="A4" s="4" t="s">
        <v>455</v>
      </c>
      <c r="C4" s="6" t="n">
        <v>2</v>
      </c>
    </row>
    <row r="5" spans="1:5">
      <c r="A5" s="4" t="s">
        <v>456</v>
      </c>
      <c r="B5" s="7" t="n">
        <v>107500</v>
      </c>
      <c r="C5" s="7" t="n">
        <v>107500</v>
      </c>
      <c r="D5" s="7" t="n">
        <v>111300</v>
      </c>
    </row>
    <row r="6" spans="1:5">
      <c r="A6" s="3" t="s">
        <v>457</v>
      </c>
    </row>
    <row r="7" spans="1:5">
      <c r="A7" s="4" t="s">
        <v>458</v>
      </c>
      <c r="B7" s="6" t="n">
        <v>311900</v>
      </c>
      <c r="C7" s="6" t="n">
        <v>311900</v>
      </c>
      <c r="D7" s="6" t="n">
        <v>342803</v>
      </c>
    </row>
    <row r="8" spans="1:5">
      <c r="A8" s="4" t="s">
        <v>459</v>
      </c>
      <c r="B8" s="6" t="n">
        <v>118023</v>
      </c>
      <c r="C8" s="6" t="n">
        <v>118023</v>
      </c>
      <c r="D8" s="6" t="n">
        <v>96466</v>
      </c>
    </row>
    <row r="9" spans="1:5">
      <c r="A9" s="4" t="s">
        <v>460</v>
      </c>
      <c r="B9" s="6" t="n">
        <v>429923</v>
      </c>
      <c r="C9" s="6" t="n">
        <v>429923</v>
      </c>
      <c r="D9" s="6" t="n">
        <v>439269</v>
      </c>
    </row>
    <row r="10" spans="1:5">
      <c r="A10" s="3" t="s">
        <v>461</v>
      </c>
    </row>
    <row r="11" spans="1:5">
      <c r="A11" s="4" t="s">
        <v>462</v>
      </c>
      <c r="B11" s="6" t="n">
        <v>-359242</v>
      </c>
      <c r="C11" s="6" t="n">
        <v>-359242</v>
      </c>
      <c r="D11" s="6" t="n">
        <v>-372642</v>
      </c>
    </row>
    <row r="12" spans="1:5">
      <c r="A12" s="4" t="s">
        <v>463</v>
      </c>
      <c r="B12" s="6" t="n">
        <v>-107535</v>
      </c>
      <c r="C12" s="6" t="n">
        <v>-107535</v>
      </c>
      <c r="D12" s="6" t="n">
        <v>-111876</v>
      </c>
    </row>
    <row r="13" spans="1:5">
      <c r="A13" s="4" t="s">
        <v>460</v>
      </c>
      <c r="B13" s="7" t="n">
        <v>-466777</v>
      </c>
      <c r="C13" s="7" t="n">
        <v>-466777</v>
      </c>
      <c r="D13" s="7" t="n">
        <v>-484518</v>
      </c>
    </row>
    <row r="14" spans="1:5">
      <c r="A14" s="4" t="s">
        <v>68</v>
      </c>
    </row>
    <row r="15" spans="1:5">
      <c r="A15" s="4" t="s">
        <v>453</v>
      </c>
      <c r="D15" s="6" t="n">
        <v>525000</v>
      </c>
    </row>
    <row r="16" spans="1:5">
      <c r="A16" s="4" t="s">
        <v>454</v>
      </c>
      <c r="D16" s="6" t="n">
        <v>50</v>
      </c>
    </row>
    <row r="17" spans="1:5">
      <c r="A17" s="4" t="s">
        <v>455</v>
      </c>
      <c r="D17" s="6" t="n">
        <v>2</v>
      </c>
    </row>
    <row r="18" spans="1:5">
      <c r="A18" s="4" t="s">
        <v>456</v>
      </c>
      <c r="D18" s="7" t="n">
        <v>111300</v>
      </c>
      <c r="E18" s="7" t="n">
        <v>121400</v>
      </c>
    </row>
    <row r="19" spans="1:5">
      <c r="A19" s="3" t="s">
        <v>457</v>
      </c>
    </row>
    <row r="20" spans="1:5">
      <c r="A20" s="4" t="s">
        <v>458</v>
      </c>
      <c r="D20" s="6" t="n">
        <v>342803</v>
      </c>
      <c r="E20" s="6" t="n">
        <v>243409</v>
      </c>
    </row>
    <row r="21" spans="1:5">
      <c r="A21" s="4" t="s">
        <v>459</v>
      </c>
      <c r="D21" s="6" t="n">
        <v>96466</v>
      </c>
      <c r="E21" s="6" t="n">
        <v>58221</v>
      </c>
    </row>
    <row r="22" spans="1:5">
      <c r="A22" s="4" t="s">
        <v>460</v>
      </c>
      <c r="D22" s="6" t="n">
        <v>439269</v>
      </c>
      <c r="E22" s="6" t="n">
        <v>301630</v>
      </c>
    </row>
    <row r="23" spans="1:5">
      <c r="A23" s="3" t="s">
        <v>461</v>
      </c>
    </row>
    <row r="24" spans="1:5">
      <c r="A24" s="4" t="s">
        <v>462</v>
      </c>
      <c r="D24" s="6" t="n">
        <v>-372642</v>
      </c>
      <c r="E24" s="6" t="n">
        <v>-272181</v>
      </c>
    </row>
    <row r="25" spans="1:5">
      <c r="A25" s="4" t="s">
        <v>463</v>
      </c>
      <c r="D25" s="6" t="n">
        <v>-111876</v>
      </c>
      <c r="E25" s="6" t="n">
        <v>-121387</v>
      </c>
    </row>
    <row r="26" spans="1:5">
      <c r="A26" s="4" t="s">
        <v>460</v>
      </c>
      <c r="D26" s="7" t="n">
        <v>-484518</v>
      </c>
      <c r="E26" s="7" t="n">
        <v>-393568</v>
      </c>
    </row>
    <row r="27" spans="1:5">
      <c r="A27" s="4" t="s">
        <v>464</v>
      </c>
    </row>
    <row r="28" spans="1:5">
      <c r="A28" s="4" t="s">
        <v>465</v>
      </c>
      <c r="B28" s="4" t="s">
        <v>466</v>
      </c>
    </row>
    <row r="29" spans="1:5">
      <c r="A29" s="4" t="s">
        <v>467</v>
      </c>
    </row>
    <row r="30" spans="1:5">
      <c r="A30" s="4" t="s">
        <v>465</v>
      </c>
      <c r="B30" s="4" t="s">
        <v>466</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80"/>
    <col customWidth="1" max="2" min="2" width="35"/>
    <col customWidth="1" max="3" min="3" width="21"/>
    <col customWidth="1" max="4" min="4" width="21"/>
    <col customWidth="1" max="5" min="5" width="21"/>
  </cols>
  <sheetData>
    <row r="1" spans="1:5">
      <c r="A1" s="1" t="s">
        <v>468</v>
      </c>
      <c r="B1" s="2" t="s">
        <v>157</v>
      </c>
    </row>
    <row r="2" spans="1:5">
      <c r="B2" s="2" t="s">
        <v>469</v>
      </c>
      <c r="C2" s="2" t="s">
        <v>452</v>
      </c>
      <c r="D2" s="2" t="s">
        <v>470</v>
      </c>
      <c r="E2" s="2" t="s">
        <v>471</v>
      </c>
    </row>
    <row r="3" spans="1:5">
      <c r="A3" s="3" t="s">
        <v>472</v>
      </c>
    </row>
    <row r="4" spans="1:5">
      <c r="A4" s="4" t="s">
        <v>54</v>
      </c>
      <c r="B4" s="7" t="n">
        <v>237330000</v>
      </c>
    </row>
    <row r="5" spans="1:5">
      <c r="A5" s="4" t="s">
        <v>55</v>
      </c>
      <c r="B5" s="6" t="n">
        <v>-67679000</v>
      </c>
      <c r="D5" s="7" t="n">
        <v>-1631000</v>
      </c>
    </row>
    <row r="6" spans="1:5">
      <c r="A6" s="4" t="s">
        <v>68</v>
      </c>
    </row>
    <row r="7" spans="1:5">
      <c r="A7" s="3" t="s">
        <v>472</v>
      </c>
    </row>
    <row r="8" spans="1:5">
      <c r="A8" s="4" t="s">
        <v>54</v>
      </c>
      <c r="B8" s="6" t="n">
        <v>237330000</v>
      </c>
      <c r="C8" s="7" t="n">
        <v>124028000</v>
      </c>
    </row>
    <row r="9" spans="1:5">
      <c r="A9" s="4" t="s">
        <v>55</v>
      </c>
      <c r="B9" s="6" t="n">
        <v>-67679000</v>
      </c>
      <c r="C9" s="6" t="n">
        <v>-127464000</v>
      </c>
    </row>
    <row r="10" spans="1:5">
      <c r="A10" s="4" t="s">
        <v>473</v>
      </c>
      <c r="B10" s="6" t="n">
        <v>0</v>
      </c>
      <c r="C10" s="6" t="n">
        <v>0</v>
      </c>
    </row>
    <row r="11" spans="1:5">
      <c r="A11" s="4" t="s">
        <v>474</v>
      </c>
      <c r="B11" s="7" t="n">
        <v>6400000</v>
      </c>
      <c r="C11" s="6" t="n">
        <v>600000</v>
      </c>
    </row>
    <row r="12" spans="1:5">
      <c r="A12" s="4" t="s">
        <v>475</v>
      </c>
      <c r="B12" s="6" t="n">
        <v>2</v>
      </c>
    </row>
    <row r="13" spans="1:5">
      <c r="A13" s="4" t="s">
        <v>476</v>
      </c>
      <c r="B13" s="7" t="n">
        <v>0</v>
      </c>
      <c r="C13" s="6" t="n">
        <v>0</v>
      </c>
    </row>
    <row r="14" spans="1:5">
      <c r="A14" s="4" t="s">
        <v>477</v>
      </c>
      <c r="B14" s="6" t="n">
        <v>0</v>
      </c>
      <c r="C14" s="6" t="n">
        <v>0</v>
      </c>
    </row>
    <row r="15" spans="1:5">
      <c r="A15" s="4" t="s">
        <v>478</v>
      </c>
      <c r="B15" s="6" t="n">
        <v>15934000</v>
      </c>
      <c r="C15" s="6" t="n">
        <v>11534000</v>
      </c>
      <c r="E15" s="7" t="n">
        <v>10059000</v>
      </c>
    </row>
    <row r="16" spans="1:5">
      <c r="A16" s="4" t="s">
        <v>479</v>
      </c>
      <c r="B16" s="6" t="n">
        <v>200000</v>
      </c>
      <c r="C16" s="6" t="n">
        <v>200000</v>
      </c>
    </row>
    <row r="17" spans="1:5">
      <c r="A17" s="4" t="s">
        <v>480</v>
      </c>
      <c r="B17" s="6" t="n">
        <v>1000000</v>
      </c>
      <c r="C17" s="6" t="n">
        <v>1000000</v>
      </c>
    </row>
    <row r="18" spans="1:5">
      <c r="A18" s="4" t="s">
        <v>481</v>
      </c>
      <c r="B18" s="7" t="n">
        <v>400000</v>
      </c>
      <c r="C18" s="6" t="n">
        <v>600000</v>
      </c>
    </row>
    <row r="19" spans="1:5">
      <c r="A19" s="4" t="s">
        <v>482</v>
      </c>
    </row>
    <row r="20" spans="1:5">
      <c r="A20" s="3" t="s">
        <v>472</v>
      </c>
    </row>
    <row r="21" spans="1:5">
      <c r="A21" s="4" t="s">
        <v>483</v>
      </c>
      <c r="B21" s="4" t="s">
        <v>484</v>
      </c>
    </row>
    <row r="22" spans="1:5">
      <c r="A22" s="4" t="s">
        <v>485</v>
      </c>
    </row>
    <row r="23" spans="1:5">
      <c r="A23" s="3" t="s">
        <v>472</v>
      </c>
    </row>
    <row r="24" spans="1:5">
      <c r="A24" s="4" t="s">
        <v>483</v>
      </c>
      <c r="B24" s="4" t="s">
        <v>486</v>
      </c>
    </row>
    <row r="25" spans="1:5">
      <c r="A25" s="4" t="s">
        <v>487</v>
      </c>
    </row>
    <row r="26" spans="1:5">
      <c r="A26" s="3" t="s">
        <v>472</v>
      </c>
    </row>
    <row r="27" spans="1:5">
      <c r="A27" s="4" t="s">
        <v>483</v>
      </c>
      <c r="B27" s="4" t="s">
        <v>488</v>
      </c>
    </row>
    <row r="28" spans="1:5">
      <c r="A28" s="4" t="s">
        <v>489</v>
      </c>
    </row>
    <row r="29" spans="1:5">
      <c r="A29" s="3" t="s">
        <v>472</v>
      </c>
    </row>
    <row r="30" spans="1:5">
      <c r="A30" s="4" t="s">
        <v>483</v>
      </c>
      <c r="B30" s="4" t="s">
        <v>490</v>
      </c>
    </row>
    <row r="31" spans="1:5">
      <c r="A31" s="4" t="s">
        <v>491</v>
      </c>
    </row>
    <row r="32" spans="1:5">
      <c r="A32" s="3" t="s">
        <v>472</v>
      </c>
    </row>
    <row r="33" spans="1:5">
      <c r="A33" s="4" t="s">
        <v>483</v>
      </c>
      <c r="B33" s="4" t="s">
        <v>492</v>
      </c>
    </row>
    <row r="34" spans="1:5">
      <c r="A34" s="4" t="s">
        <v>493</v>
      </c>
    </row>
    <row r="35" spans="1:5">
      <c r="A35" s="3" t="s">
        <v>472</v>
      </c>
    </row>
    <row r="36" spans="1:5">
      <c r="A36" s="4" t="s">
        <v>483</v>
      </c>
      <c r="B36" s="4" t="s">
        <v>484</v>
      </c>
    </row>
    <row r="37" spans="1:5">
      <c r="A37" s="4" t="s">
        <v>494</v>
      </c>
    </row>
    <row r="38" spans="1:5">
      <c r="A38" s="3" t="s">
        <v>472</v>
      </c>
    </row>
    <row r="39" spans="1:5">
      <c r="A39" s="4" t="s">
        <v>483</v>
      </c>
      <c r="B39" s="4" t="s">
        <v>495</v>
      </c>
    </row>
    <row r="40" spans="1:5">
      <c r="A40" s="4" t="s">
        <v>496</v>
      </c>
    </row>
    <row r="41" spans="1:5">
      <c r="A41" s="3" t="s">
        <v>472</v>
      </c>
    </row>
    <row r="42" spans="1:5">
      <c r="A42" s="4" t="s">
        <v>483</v>
      </c>
      <c r="B42" s="4" t="s">
        <v>497</v>
      </c>
    </row>
    <row r="43" spans="1:5">
      <c r="A43" s="4" t="s">
        <v>498</v>
      </c>
    </row>
    <row r="44" spans="1:5">
      <c r="A44" s="3" t="s">
        <v>472</v>
      </c>
    </row>
    <row r="45" spans="1:5">
      <c r="A45" s="4" t="s">
        <v>54</v>
      </c>
      <c r="B45" s="7" t="n">
        <v>29900000</v>
      </c>
    </row>
    <row r="46" spans="1:5">
      <c r="A46" s="4" t="s">
        <v>55</v>
      </c>
      <c r="B46" s="6" t="n">
        <v>13700000</v>
      </c>
    </row>
    <row r="47" spans="1:5">
      <c r="A47" s="4" t="s">
        <v>499</v>
      </c>
      <c r="B47" s="6" t="n">
        <v>16200000</v>
      </c>
    </row>
    <row r="48" spans="1:5">
      <c r="A48" s="4" t="s">
        <v>500</v>
      </c>
    </row>
    <row r="49" spans="1:5">
      <c r="A49" s="3" t="s">
        <v>472</v>
      </c>
    </row>
    <row r="50" spans="1:5">
      <c r="A50" s="4" t="s">
        <v>501</v>
      </c>
      <c r="B50" s="7" t="n">
        <v>32100000</v>
      </c>
      <c r="C50" s="7" t="n">
        <v>3160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6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155</v>
      </c>
      <c r="B1" s="2" t="s">
        <v>156</v>
      </c>
      <c r="D1" s="2" t="s">
        <v>1</v>
      </c>
      <c r="F1" s="2" t="s">
        <v>157</v>
      </c>
    </row>
    <row r="2" spans="1:7">
      <c r="B2" s="2" t="s">
        <v>2</v>
      </c>
      <c r="C2" s="2" t="s">
        <v>158</v>
      </c>
      <c r="D2" s="2" t="s">
        <v>2</v>
      </c>
      <c r="E2" s="2" t="s">
        <v>158</v>
      </c>
      <c r="F2" s="2" t="s">
        <v>18</v>
      </c>
      <c r="G2" s="2" t="s">
        <v>19</v>
      </c>
    </row>
    <row r="3" spans="1:7">
      <c r="A3" s="4" t="s">
        <v>159</v>
      </c>
      <c r="B3" s="7" t="n">
        <v>140891</v>
      </c>
      <c r="C3" s="7" t="n">
        <v>123899</v>
      </c>
      <c r="D3" s="7" t="n">
        <v>269173</v>
      </c>
      <c r="E3" s="7" t="n">
        <v>233519</v>
      </c>
    </row>
    <row r="4" spans="1:7">
      <c r="A4" s="3" t="s">
        <v>160</v>
      </c>
    </row>
    <row r="5" spans="1:7">
      <c r="A5" s="4" t="s">
        <v>161</v>
      </c>
      <c r="B5" s="6" t="n">
        <v>50364</v>
      </c>
      <c r="C5" s="6" t="n">
        <v>39172</v>
      </c>
      <c r="D5" s="6" t="n">
        <v>94878</v>
      </c>
      <c r="E5" s="6" t="n">
        <v>75823</v>
      </c>
    </row>
    <row r="6" spans="1:7">
      <c r="A6" s="4" t="s">
        <v>162</v>
      </c>
      <c r="B6" s="6" t="n">
        <v>115567</v>
      </c>
      <c r="C6" s="6" t="n">
        <v>53517</v>
      </c>
      <c r="D6" s="6" t="n">
        <v>175180</v>
      </c>
      <c r="E6" s="6" t="n">
        <v>104537</v>
      </c>
    </row>
    <row r="7" spans="1:7">
      <c r="A7" s="4" t="s">
        <v>163</v>
      </c>
      <c r="B7" s="6" t="n">
        <v>20933</v>
      </c>
      <c r="C7" s="6" t="n">
        <v>18613</v>
      </c>
      <c r="D7" s="6" t="n">
        <v>40820</v>
      </c>
      <c r="E7" s="6" t="n">
        <v>35673</v>
      </c>
    </row>
    <row r="8" spans="1:7">
      <c r="A8" s="4" t="s">
        <v>164</v>
      </c>
      <c r="B8" s="6" t="n">
        <v>186864</v>
      </c>
      <c r="C8" s="6" t="n">
        <v>111302</v>
      </c>
      <c r="D8" s="6" t="n">
        <v>310878</v>
      </c>
      <c r="E8" s="6" t="n">
        <v>216033</v>
      </c>
    </row>
    <row r="9" spans="1:7">
      <c r="A9" s="4" t="s">
        <v>165</v>
      </c>
      <c r="B9" s="6" t="n">
        <v>-45973</v>
      </c>
      <c r="C9" s="6" t="n">
        <v>12597</v>
      </c>
      <c r="D9" s="6" t="n">
        <v>-41705</v>
      </c>
      <c r="E9" s="6" t="n">
        <v>17486</v>
      </c>
    </row>
    <row r="10" spans="1:7">
      <c r="A10" s="3" t="s">
        <v>166</v>
      </c>
    </row>
    <row r="11" spans="1:7">
      <c r="A11" s="4" t="s">
        <v>167</v>
      </c>
      <c r="B11" s="6" t="n">
        <v>631</v>
      </c>
      <c r="C11" s="6" t="n">
        <v>332</v>
      </c>
      <c r="D11" s="6" t="n">
        <v>1115</v>
      </c>
      <c r="E11" s="6" t="n">
        <v>638</v>
      </c>
    </row>
    <row r="12" spans="1:7">
      <c r="A12" s="4" t="s">
        <v>168</v>
      </c>
      <c r="B12" s="6" t="n">
        <v>-21560</v>
      </c>
      <c r="C12" s="6" t="n">
        <v>-15579</v>
      </c>
      <c r="D12" s="6" t="n">
        <v>-36870</v>
      </c>
      <c r="E12" s="6" t="n">
        <v>-30577</v>
      </c>
    </row>
    <row r="13" spans="1:7">
      <c r="A13" s="4" t="s">
        <v>169</v>
      </c>
      <c r="B13" s="6" t="n">
        <v>246</v>
      </c>
      <c r="C13" s="6" t="n">
        <v>438</v>
      </c>
      <c r="D13" s="6" t="n">
        <v>761</v>
      </c>
      <c r="E13" s="6" t="n">
        <v>758</v>
      </c>
    </row>
    <row r="14" spans="1:7">
      <c r="A14" s="4" t="s">
        <v>170</v>
      </c>
      <c r="B14" s="6" t="n">
        <v>-2620</v>
      </c>
      <c r="C14" s="6" t="n">
        <v>-116</v>
      </c>
      <c r="D14" s="6" t="n">
        <v>-3174</v>
      </c>
      <c r="E14" s="6" t="n">
        <v>-174</v>
      </c>
    </row>
    <row r="15" spans="1:7">
      <c r="A15" s="4" t="s">
        <v>171</v>
      </c>
      <c r="B15" s="6" t="n">
        <v>-23303</v>
      </c>
      <c r="C15" s="6" t="n">
        <v>-14925</v>
      </c>
      <c r="D15" s="6" t="n">
        <v>-38168</v>
      </c>
      <c r="E15" s="6" t="n">
        <v>-29355</v>
      </c>
    </row>
    <row r="16" spans="1:7">
      <c r="A16" s="4" t="s">
        <v>172</v>
      </c>
      <c r="B16" s="6" t="n">
        <v>-69276</v>
      </c>
      <c r="C16" s="6" t="n">
        <v>-2328</v>
      </c>
      <c r="D16" s="6" t="n">
        <v>-79873</v>
      </c>
      <c r="E16" s="6" t="n">
        <v>-11869</v>
      </c>
    </row>
    <row r="17" spans="1:7">
      <c r="A17" s="4" t="s">
        <v>173</v>
      </c>
      <c r="B17" s="6" t="n">
        <v>28609</v>
      </c>
      <c r="C17" s="6" t="n">
        <v>-5543</v>
      </c>
      <c r="D17" s="6" t="n">
        <v>24181</v>
      </c>
      <c r="E17" s="6" t="n">
        <v>-9357</v>
      </c>
    </row>
    <row r="18" spans="1:7">
      <c r="A18" s="4" t="s">
        <v>129</v>
      </c>
      <c r="B18" s="6" t="n">
        <v>-40667</v>
      </c>
      <c r="C18" s="6" t="n">
        <v>-7871</v>
      </c>
      <c r="D18" s="6" t="n">
        <v>-55692</v>
      </c>
      <c r="E18" s="6" t="n">
        <v>-21226</v>
      </c>
    </row>
    <row r="19" spans="1:7">
      <c r="A19" s="4" t="s">
        <v>174</v>
      </c>
      <c r="B19" s="6" t="n">
        <v>-1233</v>
      </c>
      <c r="C19" s="6" t="n">
        <v>-1603</v>
      </c>
      <c r="D19" s="6" t="n">
        <v>-2001</v>
      </c>
      <c r="E19" s="6" t="n">
        <v>-2854</v>
      </c>
    </row>
    <row r="20" spans="1:7">
      <c r="A20" s="4" t="s">
        <v>175</v>
      </c>
      <c r="C20" s="6" t="n">
        <v>-9474</v>
      </c>
      <c r="E20" s="6" t="n">
        <v>-24080</v>
      </c>
    </row>
    <row r="21" spans="1:7">
      <c r="A21" s="4" t="s">
        <v>176</v>
      </c>
      <c r="B21" s="6" t="n">
        <v>58613</v>
      </c>
      <c r="D21" s="6" t="n">
        <v>74406</v>
      </c>
    </row>
    <row r="22" spans="1:7">
      <c r="A22" s="4" t="s">
        <v>129</v>
      </c>
      <c r="B22" s="7" t="n">
        <v>16713</v>
      </c>
      <c r="D22" s="7" t="n">
        <v>16713</v>
      </c>
    </row>
    <row r="23" spans="1:7">
      <c r="A23" s="3" t="s">
        <v>177</v>
      </c>
    </row>
    <row r="24" spans="1:7">
      <c r="A24" s="4" t="s">
        <v>178</v>
      </c>
      <c r="B24" s="8" t="n">
        <v>0.97</v>
      </c>
      <c r="D24" s="8" t="n">
        <v>0.97</v>
      </c>
    </row>
    <row r="25" spans="1:7">
      <c r="A25" s="4" t="s">
        <v>179</v>
      </c>
      <c r="B25" s="8" t="n">
        <v>0.96</v>
      </c>
      <c r="D25" s="8" t="n">
        <v>0.96</v>
      </c>
    </row>
    <row r="26" spans="1:7">
      <c r="A26" s="3" t="s">
        <v>180</v>
      </c>
    </row>
    <row r="27" spans="1:7">
      <c r="A27" s="4" t="s">
        <v>181</v>
      </c>
      <c r="B27" s="6" t="n">
        <v>17293355</v>
      </c>
      <c r="D27" s="6" t="n">
        <v>17293355</v>
      </c>
    </row>
    <row r="28" spans="1:7">
      <c r="A28" s="4" t="s">
        <v>182</v>
      </c>
      <c r="B28" s="6" t="n">
        <v>17432722</v>
      </c>
      <c r="D28" s="6" t="n">
        <v>17432722</v>
      </c>
    </row>
    <row r="29" spans="1:7">
      <c r="A29" s="3" t="s">
        <v>183</v>
      </c>
    </row>
    <row r="30" spans="1:7">
      <c r="A30" s="4" t="s">
        <v>129</v>
      </c>
      <c r="B30" s="7" t="n">
        <v>-40667</v>
      </c>
      <c r="C30" s="6" t="n">
        <v>-7871</v>
      </c>
      <c r="D30" s="7" t="n">
        <v>-55692</v>
      </c>
      <c r="E30" s="6" t="n">
        <v>-21226</v>
      </c>
    </row>
    <row r="31" spans="1:7">
      <c r="A31" s="4" t="s">
        <v>184</v>
      </c>
      <c r="C31" s="6" t="n">
        <v>33</v>
      </c>
      <c r="E31" s="6" t="n">
        <v>520</v>
      </c>
    </row>
    <row r="32" spans="1:7">
      <c r="A32" s="4" t="s">
        <v>185</v>
      </c>
      <c r="B32" s="6" t="n">
        <v>-28144</v>
      </c>
      <c r="C32" s="6" t="n">
        <v>25357</v>
      </c>
      <c r="D32" s="6" t="n">
        <v>-9160</v>
      </c>
      <c r="E32" s="6" t="n">
        <v>53799</v>
      </c>
    </row>
    <row r="33" spans="1:7">
      <c r="A33" s="4" t="s">
        <v>186</v>
      </c>
      <c r="B33" s="6" t="n">
        <v>-28144</v>
      </c>
      <c r="C33" s="6" t="n">
        <v>25390</v>
      </c>
      <c r="D33" s="6" t="n">
        <v>-9160</v>
      </c>
      <c r="E33" s="6" t="n">
        <v>54319</v>
      </c>
    </row>
    <row r="34" spans="1:7">
      <c r="A34" s="4" t="s">
        <v>187</v>
      </c>
      <c r="B34" s="6" t="n">
        <v>-68811</v>
      </c>
      <c r="C34" s="6" t="n">
        <v>17519</v>
      </c>
      <c r="D34" s="6" t="n">
        <v>-64852</v>
      </c>
      <c r="E34" s="6" t="n">
        <v>33093</v>
      </c>
    </row>
    <row r="35" spans="1:7">
      <c r="A35" s="4" t="s">
        <v>188</v>
      </c>
      <c r="B35" s="6" t="n">
        <v>4263</v>
      </c>
      <c r="C35" s="6" t="n">
        <v>-1603</v>
      </c>
      <c r="D35" s="6" t="n">
        <v>2152</v>
      </c>
      <c r="E35" s="6" t="n">
        <v>24845</v>
      </c>
    </row>
    <row r="36" spans="1:7">
      <c r="A36" s="4" t="s">
        <v>189</v>
      </c>
      <c r="C36" s="7" t="n">
        <v>15916</v>
      </c>
      <c r="E36" s="7" t="n">
        <v>57938</v>
      </c>
    </row>
    <row r="37" spans="1:7">
      <c r="A37" s="4" t="s">
        <v>190</v>
      </c>
      <c r="B37" s="6" t="n">
        <v>79630</v>
      </c>
      <c r="D37" s="6" t="n">
        <v>77782</v>
      </c>
    </row>
    <row r="38" spans="1:7">
      <c r="A38" s="4" t="s">
        <v>191</v>
      </c>
      <c r="B38" s="7" t="n">
        <v>15082</v>
      </c>
      <c r="D38" s="7" t="n">
        <v>15082</v>
      </c>
    </row>
    <row r="39" spans="1:7">
      <c r="A39" s="4" t="s">
        <v>68</v>
      </c>
    </row>
    <row r="40" spans="1:7">
      <c r="A40" s="4" t="s">
        <v>159</v>
      </c>
      <c r="F40" s="7" t="n">
        <v>504750</v>
      </c>
      <c r="G40" s="7" t="n">
        <v>419221</v>
      </c>
    </row>
    <row r="41" spans="1:7">
      <c r="A41" s="3" t="s">
        <v>160</v>
      </c>
    </row>
    <row r="42" spans="1:7">
      <c r="A42" s="4" t="s">
        <v>161</v>
      </c>
      <c r="F42" s="6" t="n">
        <v>164480</v>
      </c>
      <c r="G42" s="6" t="n">
        <v>140659</v>
      </c>
    </row>
    <row r="43" spans="1:7">
      <c r="A43" s="4" t="s">
        <v>162</v>
      </c>
      <c r="F43" s="6" t="n">
        <v>220971</v>
      </c>
      <c r="G43" s="6" t="n">
        <v>174198</v>
      </c>
    </row>
    <row r="44" spans="1:7">
      <c r="A44" s="4" t="s">
        <v>163</v>
      </c>
      <c r="F44" s="6" t="n">
        <v>74136</v>
      </c>
      <c r="G44" s="6" t="n">
        <v>64012</v>
      </c>
    </row>
    <row r="45" spans="1:7">
      <c r="A45" s="4" t="s">
        <v>164</v>
      </c>
      <c r="F45" s="6" t="n">
        <v>459587</v>
      </c>
      <c r="G45" s="6" t="n">
        <v>378869</v>
      </c>
    </row>
    <row r="46" spans="1:7">
      <c r="A46" s="4" t="s">
        <v>165</v>
      </c>
      <c r="F46" s="6" t="n">
        <v>45163</v>
      </c>
      <c r="G46" s="6" t="n">
        <v>40352</v>
      </c>
    </row>
    <row r="47" spans="1:7">
      <c r="A47" s="3" t="s">
        <v>166</v>
      </c>
    </row>
    <row r="48" spans="1:7">
      <c r="A48" s="4" t="s">
        <v>167</v>
      </c>
      <c r="F48" s="6" t="n">
        <v>1489</v>
      </c>
      <c r="G48" s="6" t="n">
        <v>1096</v>
      </c>
    </row>
    <row r="49" spans="1:7">
      <c r="A49" s="4" t="s">
        <v>168</v>
      </c>
      <c r="F49" s="6" t="n">
        <v>-62876</v>
      </c>
      <c r="G49" s="6" t="n">
        <v>-40658</v>
      </c>
    </row>
    <row r="50" spans="1:7">
      <c r="A50" s="4" t="s">
        <v>169</v>
      </c>
      <c r="F50" s="6" t="n">
        <v>941</v>
      </c>
      <c r="G50" s="6" t="n">
        <v>1547</v>
      </c>
    </row>
    <row r="51" spans="1:7">
      <c r="A51" s="4" t="s">
        <v>170</v>
      </c>
      <c r="F51" s="6" t="n">
        <v>-477</v>
      </c>
      <c r="G51" s="6" t="n">
        <v>72147</v>
      </c>
    </row>
    <row r="52" spans="1:7">
      <c r="A52" s="4" t="s">
        <v>171</v>
      </c>
      <c r="F52" s="6" t="n">
        <v>-60923</v>
      </c>
      <c r="G52" s="6" t="n">
        <v>34132</v>
      </c>
    </row>
    <row r="53" spans="1:7">
      <c r="A53" s="4" t="s">
        <v>172</v>
      </c>
      <c r="F53" s="6" t="n">
        <v>-15760</v>
      </c>
      <c r="G53" s="6" t="n">
        <v>74484</v>
      </c>
    </row>
    <row r="54" spans="1:7">
      <c r="A54" s="4" t="s">
        <v>173</v>
      </c>
      <c r="F54" s="6" t="n">
        <v>-16588</v>
      </c>
      <c r="G54" s="6" t="n">
        <v>-17033</v>
      </c>
    </row>
    <row r="55" spans="1:7">
      <c r="A55" s="4" t="s">
        <v>129</v>
      </c>
      <c r="F55" s="6" t="n">
        <v>-32348</v>
      </c>
      <c r="G55" s="6" t="n">
        <v>57451</v>
      </c>
    </row>
    <row r="56" spans="1:7">
      <c r="A56" s="4" t="s">
        <v>174</v>
      </c>
      <c r="F56" s="6" t="n">
        <v>-7894</v>
      </c>
      <c r="G56" s="6" t="n">
        <v>-9746</v>
      </c>
    </row>
    <row r="57" spans="1:7">
      <c r="A57" s="4" t="s">
        <v>175</v>
      </c>
      <c r="F57" s="6" t="n">
        <v>-40242</v>
      </c>
      <c r="G57" s="6" t="n">
        <v>47705</v>
      </c>
    </row>
    <row r="58" spans="1:7">
      <c r="A58" s="4" t="s">
        <v>129</v>
      </c>
      <c r="F58" s="6" t="n">
        <v>-37813</v>
      </c>
      <c r="G58" s="6" t="n">
        <v>51346</v>
      </c>
    </row>
    <row r="59" spans="1:7">
      <c r="A59" s="3" t="s">
        <v>183</v>
      </c>
    </row>
    <row r="60" spans="1:7">
      <c r="A60" s="4" t="s">
        <v>129</v>
      </c>
      <c r="F60" s="6" t="n">
        <v>-32348</v>
      </c>
      <c r="G60" s="6" t="n">
        <v>57451</v>
      </c>
    </row>
    <row r="61" spans="1:7">
      <c r="A61" s="4" t="s">
        <v>184</v>
      </c>
      <c r="F61" s="6" t="n">
        <v>530</v>
      </c>
      <c r="G61" s="6" t="n">
        <v>294</v>
      </c>
    </row>
    <row r="62" spans="1:7">
      <c r="A62" s="4" t="s">
        <v>185</v>
      </c>
      <c r="F62" s="6" t="n">
        <v>69917</v>
      </c>
      <c r="G62" s="6" t="n">
        <v>-52454</v>
      </c>
    </row>
    <row r="63" spans="1:7">
      <c r="A63" s="4" t="s">
        <v>186</v>
      </c>
      <c r="F63" s="6" t="n">
        <v>70447</v>
      </c>
      <c r="G63" s="6" t="n">
        <v>-52160</v>
      </c>
    </row>
    <row r="64" spans="1:7">
      <c r="A64" s="4" t="s">
        <v>187</v>
      </c>
      <c r="F64" s="6" t="n">
        <v>38099</v>
      </c>
      <c r="G64" s="6" t="n">
        <v>5291</v>
      </c>
    </row>
    <row r="65" spans="1:7">
      <c r="A65" s="4" t="s">
        <v>188</v>
      </c>
      <c r="F65" s="6" t="n">
        <v>-18556</v>
      </c>
      <c r="G65" s="6" t="n">
        <v>-9685</v>
      </c>
    </row>
    <row r="66" spans="1:7">
      <c r="A66" s="4" t="s">
        <v>189</v>
      </c>
      <c r="F66" s="7" t="n">
        <v>19543</v>
      </c>
      <c r="G66" s="7" t="n">
        <v>-4394</v>
      </c>
    </row>
  </sheetData>
  <mergeCells count="4">
    <mergeCell ref="A1:A2"/>
    <mergeCell ref="B1:C1"/>
    <mergeCell ref="D1:E1"/>
    <mergeCell ref="F1:G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502</v>
      </c>
      <c r="B1" s="2" t="s">
        <v>156</v>
      </c>
      <c r="D1" s="2" t="s">
        <v>1</v>
      </c>
      <c r="F1" s="2" t="s">
        <v>157</v>
      </c>
    </row>
    <row r="2" spans="1:7">
      <c r="B2" s="2" t="s">
        <v>2</v>
      </c>
      <c r="C2" s="2" t="s">
        <v>158</v>
      </c>
      <c r="D2" s="2" t="s">
        <v>2</v>
      </c>
      <c r="E2" s="2" t="s">
        <v>158</v>
      </c>
      <c r="F2" s="2" t="s">
        <v>18</v>
      </c>
      <c r="G2" s="2" t="s">
        <v>19</v>
      </c>
    </row>
    <row r="3" spans="1:7">
      <c r="A3" s="3" t="s">
        <v>314</v>
      </c>
    </row>
    <row r="4" spans="1:7">
      <c r="A4" s="4" t="s">
        <v>503</v>
      </c>
      <c r="B4" s="7" t="n">
        <v>11100</v>
      </c>
      <c r="C4" s="7" t="n">
        <v>10100</v>
      </c>
      <c r="D4" s="7" t="n">
        <v>21400</v>
      </c>
      <c r="E4" s="7" t="n">
        <v>19500</v>
      </c>
    </row>
    <row r="5" spans="1:7">
      <c r="A5" s="3" t="s">
        <v>352</v>
      </c>
    </row>
    <row r="6" spans="1:7">
      <c r="A6" s="4" t="s">
        <v>504</v>
      </c>
      <c r="B6" s="6" t="n">
        <v>480268</v>
      </c>
      <c r="C6" s="6" t="n">
        <v>437823</v>
      </c>
      <c r="D6" s="6" t="n">
        <v>921004</v>
      </c>
      <c r="E6" s="6" t="n">
        <v>827372</v>
      </c>
    </row>
    <row r="7" spans="1:7">
      <c r="A7" s="4" t="s">
        <v>505</v>
      </c>
      <c r="B7" s="6" t="n">
        <v>-281195</v>
      </c>
      <c r="C7" s="6" t="n">
        <v>-257149</v>
      </c>
      <c r="D7" s="6" t="n">
        <v>-537504</v>
      </c>
      <c r="E7" s="6" t="n">
        <v>-482683</v>
      </c>
    </row>
    <row r="8" spans="1:7">
      <c r="A8" s="4" t="s">
        <v>506</v>
      </c>
      <c r="B8" s="6" t="n">
        <v>199073</v>
      </c>
      <c r="C8" s="6" t="n">
        <v>180674</v>
      </c>
      <c r="D8" s="6" t="n">
        <v>383500</v>
      </c>
      <c r="E8" s="6" t="n">
        <v>344689</v>
      </c>
    </row>
    <row r="9" spans="1:7">
      <c r="A9" s="4" t="s">
        <v>507</v>
      </c>
      <c r="B9" s="6" t="n">
        <v>-41641</v>
      </c>
      <c r="C9" s="6" t="n">
        <v>-39904</v>
      </c>
      <c r="D9" s="6" t="n">
        <v>-80640</v>
      </c>
      <c r="E9" s="6" t="n">
        <v>-78810</v>
      </c>
    </row>
    <row r="10" spans="1:7">
      <c r="A10" s="4" t="s">
        <v>508</v>
      </c>
      <c r="B10" s="6" t="n">
        <v>-16541</v>
      </c>
      <c r="C10" s="6" t="n">
        <v>-16871</v>
      </c>
      <c r="D10" s="6" t="n">
        <v>-33687</v>
      </c>
      <c r="E10" s="6" t="n">
        <v>-32360</v>
      </c>
    </row>
    <row r="11" spans="1:7">
      <c r="A11" s="4" t="s">
        <v>159</v>
      </c>
      <c r="B11" s="7" t="n">
        <v>140891</v>
      </c>
      <c r="C11" s="7" t="n">
        <v>123899</v>
      </c>
      <c r="D11" s="7" t="n">
        <v>269173</v>
      </c>
      <c r="E11" s="7" t="n">
        <v>233519</v>
      </c>
    </row>
    <row r="12" spans="1:7">
      <c r="A12" s="4" t="s">
        <v>68</v>
      </c>
    </row>
    <row r="13" spans="1:7">
      <c r="A13" s="3" t="s">
        <v>314</v>
      </c>
    </row>
    <row r="14" spans="1:7">
      <c r="A14" s="4" t="s">
        <v>503</v>
      </c>
      <c r="F14" s="7" t="n">
        <v>36200</v>
      </c>
      <c r="G14" s="7" t="n">
        <v>36500</v>
      </c>
    </row>
    <row r="15" spans="1:7">
      <c r="A15" s="3" t="s">
        <v>352</v>
      </c>
    </row>
    <row r="16" spans="1:7">
      <c r="A16" s="4" t="s">
        <v>504</v>
      </c>
      <c r="F16" s="6" t="n">
        <v>1744520</v>
      </c>
      <c r="G16" s="6" t="n">
        <v>1404392</v>
      </c>
    </row>
    <row r="17" spans="1:7">
      <c r="A17" s="4" t="s">
        <v>505</v>
      </c>
      <c r="F17" s="6" t="n">
        <v>-1012167</v>
      </c>
      <c r="G17" s="6" t="n">
        <v>-769221</v>
      </c>
    </row>
    <row r="18" spans="1:7">
      <c r="A18" s="4" t="s">
        <v>506</v>
      </c>
      <c r="F18" s="6" t="n">
        <v>732353</v>
      </c>
      <c r="G18" s="6" t="n">
        <v>635171</v>
      </c>
    </row>
    <row r="19" spans="1:7">
      <c r="A19" s="4" t="s">
        <v>507</v>
      </c>
      <c r="F19" s="6" t="n">
        <v>-159314</v>
      </c>
      <c r="G19" s="6" t="n">
        <v>-146225</v>
      </c>
    </row>
    <row r="20" spans="1:7">
      <c r="A20" s="4" t="s">
        <v>508</v>
      </c>
      <c r="F20" s="6" t="n">
        <v>-68289</v>
      </c>
      <c r="G20" s="6" t="n">
        <v>-69725</v>
      </c>
    </row>
    <row r="21" spans="1:7">
      <c r="A21" s="4" t="s">
        <v>159</v>
      </c>
      <c r="F21" s="7" t="n">
        <v>504750</v>
      </c>
      <c r="G21" s="7" t="n">
        <v>419221</v>
      </c>
    </row>
  </sheetData>
  <mergeCells count="4">
    <mergeCell ref="A1:A2"/>
    <mergeCell ref="B1:C1"/>
    <mergeCell ref="D1:E1"/>
    <mergeCell ref="F1:G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62"/>
  <sheetViews>
    <sheetView workbookViewId="0">
      <selection activeCell="A1" sqref="A1"/>
    </sheetView>
  </sheetViews>
  <sheetFormatPr baseColWidth="8" defaultRowHeight="15" outlineLevelCol="0"/>
  <cols>
    <col customWidth="1" max="1" min="1" width="80"/>
    <col customWidth="1" max="2" min="2" width="16"/>
  </cols>
  <sheetData>
    <row r="1" spans="1:2">
      <c r="A1" s="1" t="s">
        <v>509</v>
      </c>
      <c r="B1" s="2" t="s">
        <v>157</v>
      </c>
    </row>
    <row r="2" spans="1:2">
      <c r="B2" s="2" t="s">
        <v>18</v>
      </c>
    </row>
    <row r="3" spans="1:2">
      <c r="A3" s="4" t="s">
        <v>510</v>
      </c>
    </row>
    <row r="4" spans="1:2">
      <c r="A4" s="3" t="s">
        <v>511</v>
      </c>
    </row>
    <row r="5" spans="1:2">
      <c r="A5" s="4" t="s">
        <v>512</v>
      </c>
      <c r="B5" s="6" t="n">
        <v>2015</v>
      </c>
    </row>
    <row r="6" spans="1:2">
      <c r="A6" s="4" t="s">
        <v>513</v>
      </c>
    </row>
    <row r="7" spans="1:2">
      <c r="A7" s="3" t="s">
        <v>511</v>
      </c>
    </row>
    <row r="8" spans="1:2">
      <c r="A8" s="4" t="s">
        <v>512</v>
      </c>
      <c r="B8" s="6" t="n">
        <v>2015</v>
      </c>
    </row>
    <row r="9" spans="1:2">
      <c r="A9" s="4" t="s">
        <v>514</v>
      </c>
    </row>
    <row r="10" spans="1:2">
      <c r="A10" s="3" t="s">
        <v>511</v>
      </c>
    </row>
    <row r="11" spans="1:2">
      <c r="A11" s="4" t="s">
        <v>512</v>
      </c>
      <c r="B11" s="6" t="n">
        <v>2014</v>
      </c>
    </row>
    <row r="12" spans="1:2">
      <c r="A12" s="4" t="s">
        <v>515</v>
      </c>
    </row>
    <row r="13" spans="1:2">
      <c r="A13" s="3" t="s">
        <v>511</v>
      </c>
    </row>
    <row r="14" spans="1:2">
      <c r="A14" s="4" t="s">
        <v>512</v>
      </c>
      <c r="B14" s="6" t="n">
        <v>2016</v>
      </c>
    </row>
    <row r="15" spans="1:2">
      <c r="A15" s="4" t="s">
        <v>516</v>
      </c>
    </row>
    <row r="16" spans="1:2">
      <c r="A16" s="3" t="s">
        <v>511</v>
      </c>
    </row>
    <row r="17" spans="1:2">
      <c r="A17" s="4" t="s">
        <v>512</v>
      </c>
      <c r="B17" s="6" t="n">
        <v>2014</v>
      </c>
    </row>
    <row r="18" spans="1:2">
      <c r="A18" s="4" t="s">
        <v>517</v>
      </c>
    </row>
    <row r="19" spans="1:2">
      <c r="A19" s="3" t="s">
        <v>511</v>
      </c>
    </row>
    <row r="20" spans="1:2">
      <c r="A20" s="4" t="s">
        <v>512</v>
      </c>
      <c r="B20" s="6" t="n">
        <v>2016</v>
      </c>
    </row>
    <row r="21" spans="1:2">
      <c r="A21" s="4" t="s">
        <v>518</v>
      </c>
    </row>
    <row r="22" spans="1:2">
      <c r="A22" s="3" t="s">
        <v>511</v>
      </c>
    </row>
    <row r="23" spans="1:2">
      <c r="A23" s="4" t="s">
        <v>512</v>
      </c>
      <c r="B23" s="6" t="n">
        <v>2015</v>
      </c>
    </row>
    <row r="24" spans="1:2">
      <c r="A24" s="4" t="s">
        <v>519</v>
      </c>
    </row>
    <row r="25" spans="1:2">
      <c r="A25" s="3" t="s">
        <v>511</v>
      </c>
    </row>
    <row r="26" spans="1:2">
      <c r="A26" s="4" t="s">
        <v>512</v>
      </c>
      <c r="B26" s="6" t="n">
        <v>2013</v>
      </c>
    </row>
    <row r="27" spans="1:2">
      <c r="A27" s="4" t="s">
        <v>520</v>
      </c>
    </row>
    <row r="28" spans="1:2">
      <c r="A28" s="3" t="s">
        <v>511</v>
      </c>
    </row>
    <row r="29" spans="1:2">
      <c r="A29" s="4" t="s">
        <v>512</v>
      </c>
      <c r="B29" s="6" t="n">
        <v>2014</v>
      </c>
    </row>
    <row r="30" spans="1:2">
      <c r="A30" s="4" t="s">
        <v>521</v>
      </c>
    </row>
    <row r="31" spans="1:2">
      <c r="A31" s="3" t="s">
        <v>511</v>
      </c>
    </row>
    <row r="32" spans="1:2">
      <c r="A32" s="4" t="s">
        <v>512</v>
      </c>
      <c r="B32" s="6" t="n">
        <v>2014</v>
      </c>
    </row>
    <row r="33" spans="1:2">
      <c r="A33" s="4" t="s">
        <v>522</v>
      </c>
    </row>
    <row r="34" spans="1:2">
      <c r="A34" s="3" t="s">
        <v>511</v>
      </c>
    </row>
    <row r="35" spans="1:2">
      <c r="A35" s="4" t="s">
        <v>512</v>
      </c>
      <c r="B35" s="6" t="n">
        <v>2017</v>
      </c>
    </row>
    <row r="36" spans="1:2">
      <c r="A36" s="4" t="s">
        <v>523</v>
      </c>
    </row>
    <row r="37" spans="1:2">
      <c r="A37" s="3" t="s">
        <v>511</v>
      </c>
    </row>
    <row r="38" spans="1:2">
      <c r="A38" s="4" t="s">
        <v>512</v>
      </c>
      <c r="B38" s="6" t="n">
        <v>2017</v>
      </c>
    </row>
    <row r="39" spans="1:2">
      <c r="A39" s="4" t="s">
        <v>524</v>
      </c>
    </row>
    <row r="40" spans="1:2">
      <c r="A40" s="3" t="s">
        <v>511</v>
      </c>
    </row>
    <row r="41" spans="1:2">
      <c r="A41" s="4" t="s">
        <v>512</v>
      </c>
      <c r="B41" s="6" t="n">
        <v>2017</v>
      </c>
    </row>
    <row r="42" spans="1:2">
      <c r="A42" s="4" t="s">
        <v>525</v>
      </c>
    </row>
    <row r="43" spans="1:2">
      <c r="A43" s="3" t="s">
        <v>511</v>
      </c>
    </row>
    <row r="44" spans="1:2">
      <c r="A44" s="4" t="s">
        <v>512</v>
      </c>
      <c r="B44" s="6" t="n">
        <v>2017</v>
      </c>
    </row>
    <row r="45" spans="1:2">
      <c r="A45" s="4" t="s">
        <v>526</v>
      </c>
    </row>
    <row r="46" spans="1:2">
      <c r="A46" s="3" t="s">
        <v>511</v>
      </c>
    </row>
    <row r="47" spans="1:2">
      <c r="A47" s="4" t="s">
        <v>512</v>
      </c>
      <c r="B47" s="6" t="n">
        <v>2017</v>
      </c>
    </row>
    <row r="48" spans="1:2">
      <c r="A48" s="4" t="s">
        <v>527</v>
      </c>
    </row>
    <row r="49" spans="1:2">
      <c r="A49" s="3" t="s">
        <v>511</v>
      </c>
    </row>
    <row r="50" spans="1:2">
      <c r="A50" s="4" t="s">
        <v>512</v>
      </c>
      <c r="B50" s="6" t="n">
        <v>2017</v>
      </c>
    </row>
    <row r="51" spans="1:2">
      <c r="A51" s="4" t="s">
        <v>528</v>
      </c>
    </row>
    <row r="52" spans="1:2">
      <c r="A52" s="3" t="s">
        <v>511</v>
      </c>
    </row>
    <row r="53" spans="1:2">
      <c r="A53" s="4" t="s">
        <v>512</v>
      </c>
      <c r="B53" s="6" t="n">
        <v>2017</v>
      </c>
    </row>
    <row r="54" spans="1:2">
      <c r="A54" s="4" t="s">
        <v>529</v>
      </c>
    </row>
    <row r="55" spans="1:2">
      <c r="A55" s="3" t="s">
        <v>511</v>
      </c>
    </row>
    <row r="56" spans="1:2">
      <c r="A56" s="4" t="s">
        <v>512</v>
      </c>
      <c r="B56" s="6" t="n">
        <v>2017</v>
      </c>
    </row>
    <row r="57" spans="1:2">
      <c r="A57" s="4" t="s">
        <v>530</v>
      </c>
    </row>
    <row r="58" spans="1:2">
      <c r="A58" s="3" t="s">
        <v>511</v>
      </c>
    </row>
    <row r="59" spans="1:2">
      <c r="A59" s="4" t="s">
        <v>512</v>
      </c>
      <c r="B59" s="6" t="n">
        <v>2017</v>
      </c>
    </row>
    <row r="60" spans="1:2">
      <c r="A60" s="4" t="s">
        <v>531</v>
      </c>
    </row>
    <row r="61" spans="1:2">
      <c r="A61" s="3" t="s">
        <v>511</v>
      </c>
    </row>
    <row r="62" spans="1:2">
      <c r="A62" s="4" t="s">
        <v>512</v>
      </c>
      <c r="B62" s="6" t="n">
        <v>201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U306"/>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1"/>
    <col customWidth="1" max="5" min="5" width="21"/>
    <col customWidth="1" max="6" min="6" width="21"/>
    <col customWidth="1" max="7" min="7" width="21"/>
    <col customWidth="1" max="8" min="8" width="20"/>
    <col customWidth="1" max="9" min="9" width="21"/>
    <col customWidth="1" max="10" min="10" width="21"/>
    <col customWidth="1" max="11" min="11" width="21"/>
    <col customWidth="1" max="12" min="12" width="21"/>
    <col customWidth="1" max="13" min="13" width="21"/>
    <col customWidth="1" max="14" min="14" width="21"/>
    <col customWidth="1" max="15" min="15" width="22"/>
    <col customWidth="1" max="16" min="16" width="21"/>
    <col customWidth="1" max="17" min="17" width="21"/>
    <col customWidth="1" max="18" min="18" width="21"/>
    <col customWidth="1" max="19" min="19" width="21"/>
    <col customWidth="1" max="20" min="20" width="21"/>
    <col customWidth="1" max="21" min="21" width="21"/>
  </cols>
  <sheetData>
    <row r="1" spans="1:21">
      <c r="A1" s="1" t="s">
        <v>532</v>
      </c>
      <c r="B1" s="2" t="s">
        <v>533</v>
      </c>
      <c r="P1" s="2" t="s">
        <v>156</v>
      </c>
      <c r="R1" s="2" t="s">
        <v>1</v>
      </c>
      <c r="T1" s="2" t="s">
        <v>157</v>
      </c>
    </row>
    <row r="2" spans="1:21">
      <c r="B2" s="2" t="s">
        <v>534</v>
      </c>
      <c r="C2" s="2" t="s">
        <v>535</v>
      </c>
      <c r="D2" s="2" t="s">
        <v>536</v>
      </c>
      <c r="E2" s="2" t="s">
        <v>537</v>
      </c>
      <c r="F2" s="2" t="s">
        <v>538</v>
      </c>
      <c r="G2" s="2" t="s">
        <v>539</v>
      </c>
      <c r="H2" s="2" t="s">
        <v>540</v>
      </c>
      <c r="I2" s="2" t="s">
        <v>541</v>
      </c>
      <c r="J2" s="2" t="s">
        <v>542</v>
      </c>
      <c r="K2" s="2" t="s">
        <v>543</v>
      </c>
      <c r="L2" s="2" t="s">
        <v>452</v>
      </c>
      <c r="M2" s="2" t="s">
        <v>544</v>
      </c>
      <c r="N2" s="2" t="s">
        <v>545</v>
      </c>
      <c r="O2" s="2" t="s">
        <v>546</v>
      </c>
      <c r="P2" s="2" t="s">
        <v>470</v>
      </c>
      <c r="Q2" s="2" t="s">
        <v>547</v>
      </c>
      <c r="R2" s="2" t="s">
        <v>470</v>
      </c>
      <c r="S2" s="2" t="s">
        <v>547</v>
      </c>
      <c r="T2" s="2" t="s">
        <v>548</v>
      </c>
      <c r="U2" s="2" t="s">
        <v>452</v>
      </c>
    </row>
    <row r="3" spans="1:21">
      <c r="A3" s="3" t="s">
        <v>549</v>
      </c>
    </row>
    <row r="4" spans="1:21">
      <c r="A4" s="4" t="s">
        <v>30</v>
      </c>
      <c r="P4" s="7" t="n">
        <v>316205</v>
      </c>
      <c r="R4" s="7" t="n">
        <v>316205</v>
      </c>
      <c r="T4" s="7" t="n">
        <v>311678</v>
      </c>
    </row>
    <row r="5" spans="1:21">
      <c r="A5" s="4" t="s">
        <v>550</v>
      </c>
      <c r="P5" s="6" t="n">
        <v>140891</v>
      </c>
      <c r="Q5" s="7" t="n">
        <v>123899</v>
      </c>
      <c r="R5" s="6" t="n">
        <v>269173</v>
      </c>
      <c r="S5" s="7" t="n">
        <v>233519</v>
      </c>
    </row>
    <row r="6" spans="1:21">
      <c r="A6" s="4" t="s">
        <v>551</v>
      </c>
      <c r="P6" s="7" t="n">
        <v>-40667</v>
      </c>
      <c r="Q6" s="7" t="n">
        <v>-7871</v>
      </c>
      <c r="R6" s="7" t="n">
        <v>-55692</v>
      </c>
      <c r="S6" s="7" t="n">
        <v>-21226</v>
      </c>
    </row>
    <row r="7" spans="1:21">
      <c r="A7" s="4" t="s">
        <v>552</v>
      </c>
    </row>
    <row r="8" spans="1:21">
      <c r="A8" s="3" t="s">
        <v>251</v>
      </c>
    </row>
    <row r="9" spans="1:21">
      <c r="A9" s="4" t="s">
        <v>553</v>
      </c>
      <c r="F9" s="4" t="s">
        <v>554</v>
      </c>
    </row>
    <row r="10" spans="1:21">
      <c r="A10" s="3" t="s">
        <v>549</v>
      </c>
    </row>
    <row r="11" spans="1:21">
      <c r="A11" s="4" t="s">
        <v>555</v>
      </c>
      <c r="F11" s="7" t="n">
        <v>400</v>
      </c>
    </row>
    <row r="12" spans="1:21">
      <c r="A12" s="4" t="s">
        <v>556</v>
      </c>
      <c r="F12" s="6" t="n">
        <v>500</v>
      </c>
    </row>
    <row r="13" spans="1:21">
      <c r="A13" s="4" t="s">
        <v>557</v>
      </c>
      <c r="F13" s="7" t="n">
        <v>900</v>
      </c>
    </row>
    <row r="14" spans="1:21">
      <c r="A14" s="4" t="s">
        <v>558</v>
      </c>
    </row>
    <row r="15" spans="1:21">
      <c r="A15" s="3" t="s">
        <v>251</v>
      </c>
    </row>
    <row r="16" spans="1:21">
      <c r="A16" s="4" t="s">
        <v>553</v>
      </c>
      <c r="E16" s="4" t="s">
        <v>559</v>
      </c>
    </row>
    <row r="17" spans="1:21">
      <c r="A17" s="3" t="s">
        <v>549</v>
      </c>
    </row>
    <row r="18" spans="1:21">
      <c r="A18" s="4" t="s">
        <v>555</v>
      </c>
      <c r="E18" s="7" t="n">
        <v>20100</v>
      </c>
    </row>
    <row r="19" spans="1:21">
      <c r="A19" s="4" t="s">
        <v>556</v>
      </c>
      <c r="E19" s="6" t="n">
        <v>600</v>
      </c>
    </row>
    <row r="20" spans="1:21">
      <c r="A20" s="4" t="s">
        <v>557</v>
      </c>
      <c r="E20" s="6" t="n">
        <v>3800</v>
      </c>
    </row>
    <row r="21" spans="1:21">
      <c r="A21" s="4" t="s">
        <v>560</v>
      </c>
      <c r="E21" s="7" t="n">
        <v>16900</v>
      </c>
    </row>
    <row r="22" spans="1:21">
      <c r="A22" s="4" t="s">
        <v>561</v>
      </c>
    </row>
    <row r="23" spans="1:21">
      <c r="A23" s="3" t="s">
        <v>251</v>
      </c>
    </row>
    <row r="24" spans="1:21">
      <c r="A24" s="4" t="s">
        <v>562</v>
      </c>
      <c r="C24" s="7" t="n">
        <v>9500</v>
      </c>
      <c r="D24" s="10" t="n">
        <v>7.9</v>
      </c>
    </row>
    <row r="25" spans="1:21">
      <c r="A25" s="4" t="s">
        <v>563</v>
      </c>
    </row>
    <row r="26" spans="1:21">
      <c r="A26" s="3" t="s">
        <v>251</v>
      </c>
    </row>
    <row r="27" spans="1:21">
      <c r="A27" s="4" t="s">
        <v>553</v>
      </c>
      <c r="B27" s="4" t="s">
        <v>564</v>
      </c>
    </row>
    <row r="28" spans="1:21">
      <c r="A28" s="4" t="s">
        <v>562</v>
      </c>
      <c r="B28" s="7" t="n">
        <v>18000</v>
      </c>
    </row>
    <row r="29" spans="1:21">
      <c r="A29" s="4" t="s">
        <v>565</v>
      </c>
      <c r="B29" s="7" t="n">
        <v>800</v>
      </c>
    </row>
    <row r="30" spans="1:21">
      <c r="A30" s="4" t="s">
        <v>566</v>
      </c>
    </row>
    <row r="31" spans="1:21">
      <c r="A31" s="3" t="s">
        <v>251</v>
      </c>
    </row>
    <row r="32" spans="1:21">
      <c r="A32" s="4" t="s">
        <v>553</v>
      </c>
      <c r="K32" s="4" t="s">
        <v>564</v>
      </c>
    </row>
    <row r="33" spans="1:21">
      <c r="A33" s="4" t="s">
        <v>562</v>
      </c>
      <c r="K33" s="7" t="n">
        <v>196800</v>
      </c>
    </row>
    <row r="34" spans="1:21">
      <c r="A34" s="4" t="s">
        <v>567</v>
      </c>
      <c r="K34" s="6" t="n">
        <v>71200</v>
      </c>
    </row>
    <row r="35" spans="1:21">
      <c r="A35" s="4" t="s">
        <v>565</v>
      </c>
      <c r="K35" s="6" t="n">
        <v>200</v>
      </c>
    </row>
    <row r="36" spans="1:21">
      <c r="A36" s="4" t="s">
        <v>568</v>
      </c>
      <c r="K36" s="6" t="n">
        <v>300</v>
      </c>
    </row>
    <row r="37" spans="1:21">
      <c r="A37" s="4" t="s">
        <v>569</v>
      </c>
      <c r="K37" s="6" t="n">
        <v>1300</v>
      </c>
    </row>
    <row r="38" spans="1:21">
      <c r="A38" s="3" t="s">
        <v>549</v>
      </c>
    </row>
    <row r="39" spans="1:21">
      <c r="A39" s="4" t="s">
        <v>21</v>
      </c>
      <c r="K39" s="6" t="n">
        <v>601</v>
      </c>
    </row>
    <row r="40" spans="1:21">
      <c r="A40" s="4" t="s">
        <v>570</v>
      </c>
      <c r="K40" s="6" t="n">
        <v>945</v>
      </c>
    </row>
    <row r="41" spans="1:21">
      <c r="A41" s="4" t="s">
        <v>571</v>
      </c>
      <c r="K41" s="6" t="n">
        <v>905</v>
      </c>
    </row>
    <row r="42" spans="1:21">
      <c r="A42" s="4" t="s">
        <v>25</v>
      </c>
      <c r="K42" s="6" t="n">
        <v>851</v>
      </c>
    </row>
    <row r="43" spans="1:21">
      <c r="A43" s="4" t="s">
        <v>254</v>
      </c>
      <c r="K43" s="6" t="n">
        <v>2711</v>
      </c>
    </row>
    <row r="44" spans="1:21">
      <c r="A44" s="4" t="s">
        <v>572</v>
      </c>
      <c r="K44" s="6" t="n">
        <v>-2626</v>
      </c>
    </row>
    <row r="45" spans="1:21">
      <c r="A45" s="4" t="s">
        <v>573</v>
      </c>
      <c r="K45" s="6" t="n">
        <v>88787</v>
      </c>
    </row>
    <row r="46" spans="1:21">
      <c r="A46" s="4" t="s">
        <v>30</v>
      </c>
      <c r="K46" s="6" t="n">
        <v>107978</v>
      </c>
    </row>
    <row r="47" spans="1:21">
      <c r="A47" s="4" t="s">
        <v>574</v>
      </c>
      <c r="K47" s="6" t="n">
        <v>196765</v>
      </c>
    </row>
    <row r="48" spans="1:21">
      <c r="A48" s="4" t="s">
        <v>575</v>
      </c>
    </row>
    <row r="49" spans="1:21">
      <c r="A49" s="3" t="s">
        <v>251</v>
      </c>
    </row>
    <row r="50" spans="1:21">
      <c r="A50" s="4" t="s">
        <v>553</v>
      </c>
      <c r="J50" s="4" t="s">
        <v>576</v>
      </c>
    </row>
    <row r="51" spans="1:21">
      <c r="A51" s="3" t="s">
        <v>549</v>
      </c>
    </row>
    <row r="52" spans="1:21">
      <c r="A52" s="4" t="s">
        <v>555</v>
      </c>
      <c r="J52" s="7" t="n">
        <v>400</v>
      </c>
    </row>
    <row r="53" spans="1:21">
      <c r="A53" s="4" t="s">
        <v>556</v>
      </c>
      <c r="J53" s="7" t="n">
        <v>400</v>
      </c>
    </row>
    <row r="54" spans="1:21">
      <c r="A54" s="4" t="s">
        <v>577</v>
      </c>
    </row>
    <row r="55" spans="1:21">
      <c r="A55" s="3" t="s">
        <v>251</v>
      </c>
    </row>
    <row r="56" spans="1:21">
      <c r="A56" s="4" t="s">
        <v>553</v>
      </c>
      <c r="I56" s="4" t="s">
        <v>578</v>
      </c>
    </row>
    <row r="57" spans="1:21">
      <c r="A57" s="4" t="s">
        <v>562</v>
      </c>
      <c r="I57" s="7" t="n">
        <v>8400</v>
      </c>
    </row>
    <row r="58" spans="1:21">
      <c r="A58" s="3" t="s">
        <v>549</v>
      </c>
    </row>
    <row r="59" spans="1:21">
      <c r="A59" s="4" t="s">
        <v>557</v>
      </c>
      <c r="I59" s="7" t="n">
        <v>700</v>
      </c>
    </row>
    <row r="60" spans="1:21">
      <c r="A60" s="4" t="s">
        <v>579</v>
      </c>
    </row>
    <row r="61" spans="1:21">
      <c r="A61" s="3" t="s">
        <v>251</v>
      </c>
    </row>
    <row r="62" spans="1:21">
      <c r="A62" s="4" t="s">
        <v>553</v>
      </c>
      <c r="H62" s="4" t="s">
        <v>580</v>
      </c>
    </row>
    <row r="63" spans="1:21">
      <c r="A63" s="4" t="s">
        <v>562</v>
      </c>
      <c r="H63" s="7" t="n">
        <v>9200</v>
      </c>
    </row>
    <row r="64" spans="1:21">
      <c r="A64" s="3" t="s">
        <v>549</v>
      </c>
    </row>
    <row r="65" spans="1:21">
      <c r="A65" s="4" t="s">
        <v>555</v>
      </c>
      <c r="H65" s="6" t="n">
        <v>6800</v>
      </c>
    </row>
    <row r="66" spans="1:21">
      <c r="A66" s="4" t="s">
        <v>556</v>
      </c>
      <c r="H66" s="6" t="n">
        <v>2400</v>
      </c>
    </row>
    <row r="67" spans="1:21">
      <c r="A67" s="4" t="s">
        <v>557</v>
      </c>
      <c r="H67" s="7" t="n">
        <v>2800</v>
      </c>
    </row>
    <row r="68" spans="1:21">
      <c r="A68" s="4" t="s">
        <v>581</v>
      </c>
    </row>
    <row r="69" spans="1:21">
      <c r="A69" s="3" t="s">
        <v>251</v>
      </c>
    </row>
    <row r="70" spans="1:21">
      <c r="A70" s="4" t="s">
        <v>582</v>
      </c>
      <c r="G70" s="4" t="s">
        <v>583</v>
      </c>
    </row>
    <row r="71" spans="1:21">
      <c r="A71" s="4" t="s">
        <v>584</v>
      </c>
      <c r="G71" s="7" t="n">
        <v>5000</v>
      </c>
    </row>
    <row r="72" spans="1:21">
      <c r="A72" s="4" t="s">
        <v>585</v>
      </c>
    </row>
    <row r="73" spans="1:21">
      <c r="A73" s="3" t="s">
        <v>251</v>
      </c>
    </row>
    <row r="74" spans="1:21">
      <c r="A74" s="4" t="s">
        <v>567</v>
      </c>
      <c r="K74" s="6" t="n">
        <v>70000</v>
      </c>
    </row>
    <row r="75" spans="1:21">
      <c r="A75" s="4" t="s">
        <v>586</v>
      </c>
    </row>
    <row r="76" spans="1:21">
      <c r="A76" s="3" t="s">
        <v>549</v>
      </c>
    </row>
    <row r="77" spans="1:21">
      <c r="A77" s="4" t="s">
        <v>587</v>
      </c>
      <c r="K77" s="6" t="n">
        <v>14400</v>
      </c>
    </row>
    <row r="78" spans="1:21">
      <c r="A78" s="4" t="s">
        <v>588</v>
      </c>
    </row>
    <row r="79" spans="1:21">
      <c r="A79" s="3" t="s">
        <v>549</v>
      </c>
    </row>
    <row r="80" spans="1:21">
      <c r="A80" s="4" t="s">
        <v>483</v>
      </c>
      <c r="C80" s="4" t="s">
        <v>488</v>
      </c>
      <c r="D80" s="4" t="s">
        <v>488</v>
      </c>
    </row>
    <row r="81" spans="1:21">
      <c r="A81" s="4" t="s">
        <v>589</v>
      </c>
    </row>
    <row r="82" spans="1:21">
      <c r="A82" s="3" t="s">
        <v>549</v>
      </c>
    </row>
    <row r="83" spans="1:21">
      <c r="A83" s="4" t="s">
        <v>483</v>
      </c>
      <c r="B83" s="4" t="s">
        <v>590</v>
      </c>
    </row>
    <row r="84" spans="1:21">
      <c r="A84" s="4" t="s">
        <v>591</v>
      </c>
    </row>
    <row r="85" spans="1:21">
      <c r="A85" s="3" t="s">
        <v>549</v>
      </c>
    </row>
    <row r="86" spans="1:21">
      <c r="A86" s="4" t="s">
        <v>587</v>
      </c>
      <c r="K86" s="6" t="n">
        <v>27300</v>
      </c>
    </row>
    <row r="87" spans="1:21">
      <c r="A87" s="4" t="s">
        <v>592</v>
      </c>
    </row>
    <row r="88" spans="1:21">
      <c r="A88" s="3" t="s">
        <v>549</v>
      </c>
    </row>
    <row r="89" spans="1:21">
      <c r="A89" s="4" t="s">
        <v>483</v>
      </c>
      <c r="I89" s="4" t="s">
        <v>484</v>
      </c>
    </row>
    <row r="90" spans="1:21">
      <c r="A90" s="4" t="s">
        <v>593</v>
      </c>
    </row>
    <row r="91" spans="1:21">
      <c r="A91" s="3" t="s">
        <v>549</v>
      </c>
    </row>
    <row r="92" spans="1:21">
      <c r="A92" s="4" t="s">
        <v>483</v>
      </c>
      <c r="C92" s="4" t="s">
        <v>590</v>
      </c>
      <c r="D92" s="4" t="s">
        <v>590</v>
      </c>
    </row>
    <row r="93" spans="1:21">
      <c r="A93" s="4" t="s">
        <v>594</v>
      </c>
    </row>
    <row r="94" spans="1:21">
      <c r="A94" s="3" t="s">
        <v>549</v>
      </c>
    </row>
    <row r="95" spans="1:21">
      <c r="A95" s="4" t="s">
        <v>587</v>
      </c>
      <c r="K95" s="6" t="n">
        <v>30200</v>
      </c>
    </row>
    <row r="96" spans="1:21">
      <c r="A96" s="4" t="s">
        <v>595</v>
      </c>
    </row>
    <row r="97" spans="1:21">
      <c r="A97" s="3" t="s">
        <v>549</v>
      </c>
    </row>
    <row r="98" spans="1:21">
      <c r="A98" s="4" t="s">
        <v>483</v>
      </c>
      <c r="I98" s="4" t="s">
        <v>488</v>
      </c>
    </row>
    <row r="99" spans="1:21">
      <c r="A99" s="4" t="s">
        <v>596</v>
      </c>
    </row>
    <row r="100" spans="1:21">
      <c r="A100" s="3" t="s">
        <v>549</v>
      </c>
    </row>
    <row r="101" spans="1:21">
      <c r="A101" s="4" t="s">
        <v>483</v>
      </c>
      <c r="C101" s="4" t="s">
        <v>590</v>
      </c>
      <c r="D101" s="4" t="s">
        <v>590</v>
      </c>
    </row>
    <row r="102" spans="1:21">
      <c r="A102" s="4" t="s">
        <v>597</v>
      </c>
    </row>
    <row r="103" spans="1:21">
      <c r="A103" s="3" t="s">
        <v>549</v>
      </c>
    </row>
    <row r="104" spans="1:21">
      <c r="A104" s="4" t="s">
        <v>483</v>
      </c>
      <c r="B104" s="4" t="s">
        <v>598</v>
      </c>
    </row>
    <row r="105" spans="1:21">
      <c r="A105" s="4" t="s">
        <v>599</v>
      </c>
    </row>
    <row r="106" spans="1:21">
      <c r="A106" s="3" t="s">
        <v>549</v>
      </c>
    </row>
    <row r="107" spans="1:21">
      <c r="A107" s="4" t="s">
        <v>483</v>
      </c>
      <c r="B107" s="4" t="s">
        <v>492</v>
      </c>
    </row>
    <row r="108" spans="1:21">
      <c r="A108" s="4" t="s">
        <v>600</v>
      </c>
    </row>
    <row r="109" spans="1:21">
      <c r="A109" s="3" t="s">
        <v>549</v>
      </c>
    </row>
    <row r="110" spans="1:21">
      <c r="A110" s="4" t="s">
        <v>587</v>
      </c>
      <c r="K110" s="6" t="n">
        <v>6200</v>
      </c>
    </row>
    <row r="111" spans="1:21">
      <c r="A111" s="4" t="s">
        <v>601</v>
      </c>
    </row>
    <row r="112" spans="1:21">
      <c r="A112" s="3" t="s">
        <v>549</v>
      </c>
    </row>
    <row r="113" spans="1:21">
      <c r="A113" s="4" t="s">
        <v>483</v>
      </c>
      <c r="B113" s="4" t="s">
        <v>602</v>
      </c>
    </row>
    <row r="114" spans="1:21">
      <c r="A114" s="4" t="s">
        <v>603</v>
      </c>
    </row>
    <row r="115" spans="1:21">
      <c r="A115" s="3" t="s">
        <v>549</v>
      </c>
    </row>
    <row r="116" spans="1:21">
      <c r="A116" s="4" t="s">
        <v>587</v>
      </c>
      <c r="K116" s="7" t="n">
        <v>7300</v>
      </c>
    </row>
    <row r="117" spans="1:21">
      <c r="A117" s="4" t="s">
        <v>483</v>
      </c>
      <c r="K117" s="4" t="s">
        <v>484</v>
      </c>
    </row>
    <row r="118" spans="1:21">
      <c r="A118" s="4" t="s">
        <v>68</v>
      </c>
    </row>
    <row r="119" spans="1:21">
      <c r="A119" s="3" t="s">
        <v>549</v>
      </c>
    </row>
    <row r="120" spans="1:21">
      <c r="A120" s="4" t="s">
        <v>30</v>
      </c>
      <c r="L120" s="7" t="n">
        <v>184484</v>
      </c>
      <c r="T120" s="6" t="n">
        <v>311678</v>
      </c>
      <c r="U120" s="7" t="n">
        <v>184484</v>
      </c>
    </row>
    <row r="121" spans="1:21">
      <c r="A121" s="4" t="s">
        <v>550</v>
      </c>
      <c r="T121" s="6" t="n">
        <v>504750</v>
      </c>
      <c r="U121" s="6" t="n">
        <v>419221</v>
      </c>
    </row>
    <row r="122" spans="1:21">
      <c r="A122" s="4" t="s">
        <v>551</v>
      </c>
      <c r="T122" s="6" t="n">
        <v>-32348</v>
      </c>
      <c r="U122" s="6" t="n">
        <v>57451</v>
      </c>
    </row>
    <row r="123" spans="1:21">
      <c r="A123" s="4" t="s">
        <v>604</v>
      </c>
    </row>
    <row r="124" spans="1:21">
      <c r="A124" s="3" t="s">
        <v>251</v>
      </c>
    </row>
    <row r="125" spans="1:21">
      <c r="A125" s="4" t="s">
        <v>553</v>
      </c>
      <c r="K125" s="4" t="s">
        <v>564</v>
      </c>
    </row>
    <row r="126" spans="1:21">
      <c r="A126" s="4" t="s">
        <v>562</v>
      </c>
      <c r="K126" s="7" t="n">
        <v>196800</v>
      </c>
    </row>
    <row r="127" spans="1:21">
      <c r="A127" s="4" t="s">
        <v>605</v>
      </c>
      <c r="L127" s="7" t="n">
        <v>125000</v>
      </c>
      <c r="U127" s="6" t="n">
        <v>125000</v>
      </c>
    </row>
    <row r="128" spans="1:21">
      <c r="A128" s="4" t="s">
        <v>567</v>
      </c>
      <c r="K128" s="6" t="n">
        <v>71200</v>
      </c>
    </row>
    <row r="129" spans="1:21">
      <c r="A129" s="4" t="s">
        <v>565</v>
      </c>
      <c r="K129" s="6" t="n">
        <v>200</v>
      </c>
    </row>
    <row r="130" spans="1:21">
      <c r="A130" s="4" t="s">
        <v>568</v>
      </c>
      <c r="K130" s="6" t="n">
        <v>300</v>
      </c>
    </row>
    <row r="131" spans="1:21">
      <c r="A131" s="4" t="s">
        <v>569</v>
      </c>
      <c r="K131" s="6" t="n">
        <v>1300</v>
      </c>
    </row>
    <row r="132" spans="1:21">
      <c r="A132" s="3" t="s">
        <v>549</v>
      </c>
    </row>
    <row r="133" spans="1:21">
      <c r="A133" s="4" t="s">
        <v>21</v>
      </c>
      <c r="K133" s="6" t="n">
        <v>601</v>
      </c>
    </row>
    <row r="134" spans="1:21">
      <c r="A134" s="4" t="s">
        <v>570</v>
      </c>
      <c r="K134" s="6" t="n">
        <v>945</v>
      </c>
    </row>
    <row r="135" spans="1:21">
      <c r="A135" s="4" t="s">
        <v>571</v>
      </c>
      <c r="K135" s="6" t="n">
        <v>905</v>
      </c>
    </row>
    <row r="136" spans="1:21">
      <c r="A136" s="4" t="s">
        <v>25</v>
      </c>
      <c r="K136" s="6" t="n">
        <v>851</v>
      </c>
    </row>
    <row r="137" spans="1:21">
      <c r="A137" s="4" t="s">
        <v>254</v>
      </c>
      <c r="K137" s="6" t="n">
        <v>2711</v>
      </c>
    </row>
    <row r="138" spans="1:21">
      <c r="A138" s="4" t="s">
        <v>572</v>
      </c>
      <c r="K138" s="6" t="n">
        <v>-2626</v>
      </c>
    </row>
    <row r="139" spans="1:21">
      <c r="A139" s="4" t="s">
        <v>573</v>
      </c>
      <c r="K139" s="6" t="n">
        <v>88787</v>
      </c>
    </row>
    <row r="140" spans="1:21">
      <c r="A140" s="4" t="s">
        <v>30</v>
      </c>
      <c r="K140" s="6" t="n">
        <v>107978</v>
      </c>
    </row>
    <row r="141" spans="1:21">
      <c r="A141" s="4" t="s">
        <v>574</v>
      </c>
      <c r="K141" s="6" t="n">
        <v>196765</v>
      </c>
    </row>
    <row r="142" spans="1:21">
      <c r="A142" s="4" t="s">
        <v>550</v>
      </c>
      <c r="T142" s="6" t="n">
        <v>50300</v>
      </c>
    </row>
    <row r="143" spans="1:21">
      <c r="A143" s="4" t="s">
        <v>551</v>
      </c>
      <c r="T143" s="6" t="n">
        <v>900</v>
      </c>
    </row>
    <row r="144" spans="1:21">
      <c r="A144" s="4" t="s">
        <v>606</v>
      </c>
      <c r="T144" s="6" t="n">
        <v>504700</v>
      </c>
      <c r="U144" s="6" t="n">
        <v>460000</v>
      </c>
    </row>
    <row r="145" spans="1:21">
      <c r="A145" s="4" t="s">
        <v>607</v>
      </c>
      <c r="T145" s="7" t="n">
        <v>-40200</v>
      </c>
      <c r="U145" s="7" t="n">
        <v>43600</v>
      </c>
    </row>
    <row r="146" spans="1:21">
      <c r="A146" s="4" t="s">
        <v>608</v>
      </c>
    </row>
    <row r="147" spans="1:21">
      <c r="A147" s="3" t="s">
        <v>251</v>
      </c>
    </row>
    <row r="148" spans="1:21">
      <c r="A148" s="4" t="s">
        <v>553</v>
      </c>
      <c r="J148" s="4" t="s">
        <v>576</v>
      </c>
    </row>
    <row r="149" spans="1:21">
      <c r="A149" s="3" t="s">
        <v>549</v>
      </c>
    </row>
    <row r="150" spans="1:21">
      <c r="A150" s="4" t="s">
        <v>555</v>
      </c>
      <c r="J150" s="7" t="n">
        <v>400</v>
      </c>
    </row>
    <row r="151" spans="1:21">
      <c r="A151" s="4" t="s">
        <v>556</v>
      </c>
      <c r="J151" s="7" t="n">
        <v>400</v>
      </c>
    </row>
    <row r="152" spans="1:21">
      <c r="A152" s="4" t="s">
        <v>609</v>
      </c>
    </row>
    <row r="153" spans="1:21">
      <c r="A153" s="3" t="s">
        <v>251</v>
      </c>
    </row>
    <row r="154" spans="1:21">
      <c r="A154" s="4" t="s">
        <v>553</v>
      </c>
      <c r="I154" s="4" t="s">
        <v>578</v>
      </c>
    </row>
    <row r="155" spans="1:21">
      <c r="A155" s="4" t="s">
        <v>562</v>
      </c>
      <c r="I155" s="7" t="n">
        <v>8400</v>
      </c>
    </row>
    <row r="156" spans="1:21">
      <c r="A156" s="3" t="s">
        <v>549</v>
      </c>
    </row>
    <row r="157" spans="1:21">
      <c r="A157" s="4" t="s">
        <v>557</v>
      </c>
      <c r="I157" s="7" t="n">
        <v>700</v>
      </c>
    </row>
    <row r="158" spans="1:21">
      <c r="A158" s="4" t="s">
        <v>610</v>
      </c>
    </row>
    <row r="159" spans="1:21">
      <c r="A159" s="3" t="s">
        <v>251</v>
      </c>
    </row>
    <row r="160" spans="1:21">
      <c r="A160" s="4" t="s">
        <v>553</v>
      </c>
      <c r="H160" s="4" t="s">
        <v>580</v>
      </c>
    </row>
    <row r="161" spans="1:21">
      <c r="A161" s="4" t="s">
        <v>562</v>
      </c>
      <c r="H161" s="7" t="n">
        <v>9200</v>
      </c>
    </row>
    <row r="162" spans="1:21">
      <c r="A162" s="3" t="s">
        <v>549</v>
      </c>
    </row>
    <row r="163" spans="1:21">
      <c r="A163" s="4" t="s">
        <v>555</v>
      </c>
      <c r="H163" s="6" t="n">
        <v>6800</v>
      </c>
    </row>
    <row r="164" spans="1:21">
      <c r="A164" s="4" t="s">
        <v>556</v>
      </c>
      <c r="H164" s="6" t="n">
        <v>2400</v>
      </c>
    </row>
    <row r="165" spans="1:21">
      <c r="A165" s="4" t="s">
        <v>557</v>
      </c>
      <c r="H165" s="7" t="n">
        <v>2800</v>
      </c>
    </row>
    <row r="166" spans="1:21">
      <c r="A166" s="4" t="s">
        <v>611</v>
      </c>
    </row>
    <row r="167" spans="1:21">
      <c r="A167" s="3" t="s">
        <v>251</v>
      </c>
    </row>
    <row r="168" spans="1:21">
      <c r="A168" s="4" t="s">
        <v>553</v>
      </c>
      <c r="L168" s="4" t="s">
        <v>564</v>
      </c>
      <c r="U168" s="4" t="s">
        <v>564</v>
      </c>
    </row>
    <row r="169" spans="1:21">
      <c r="A169" s="4" t="s">
        <v>562</v>
      </c>
      <c r="L169" s="7" t="n">
        <v>3200</v>
      </c>
      <c r="M169" s="10" t="n">
        <v>2.5</v>
      </c>
    </row>
    <row r="170" spans="1:21">
      <c r="A170" s="3" t="s">
        <v>549</v>
      </c>
    </row>
    <row r="171" spans="1:21">
      <c r="A171" s="4" t="s">
        <v>612</v>
      </c>
      <c r="L171" s="7" t="n">
        <v>600</v>
      </c>
      <c r="M171" s="10" t="n">
        <v>0.5</v>
      </c>
    </row>
    <row r="172" spans="1:21">
      <c r="A172" s="4" t="s">
        <v>613</v>
      </c>
    </row>
    <row r="173" spans="1:21">
      <c r="A173" s="3" t="s">
        <v>549</v>
      </c>
    </row>
    <row r="174" spans="1:21">
      <c r="A174" s="4" t="s">
        <v>30</v>
      </c>
      <c r="N174" s="7" t="n">
        <v>1400</v>
      </c>
    </row>
    <row r="175" spans="1:21">
      <c r="A175" s="4" t="s">
        <v>560</v>
      </c>
      <c r="N175" s="7" t="n">
        <v>8200</v>
      </c>
      <c r="O175" s="11" t="n">
        <v>203.9</v>
      </c>
    </row>
    <row r="176" spans="1:21">
      <c r="A176" s="4" t="s">
        <v>614</v>
      </c>
    </row>
    <row r="177" spans="1:21">
      <c r="A177" s="3" t="s">
        <v>251</v>
      </c>
    </row>
    <row r="178" spans="1:21">
      <c r="A178" s="4" t="s">
        <v>582</v>
      </c>
      <c r="G178" s="4" t="s">
        <v>583</v>
      </c>
    </row>
    <row r="179" spans="1:21">
      <c r="A179" s="4" t="s">
        <v>584</v>
      </c>
      <c r="G179" s="7" t="n">
        <v>5000</v>
      </c>
    </row>
    <row r="180" spans="1:21">
      <c r="A180" s="4" t="s">
        <v>615</v>
      </c>
    </row>
    <row r="181" spans="1:21">
      <c r="A181" s="3" t="s">
        <v>251</v>
      </c>
    </row>
    <row r="182" spans="1:21">
      <c r="A182" s="4" t="s">
        <v>567</v>
      </c>
      <c r="K182" s="6" t="n">
        <v>70000</v>
      </c>
    </row>
    <row r="183" spans="1:21">
      <c r="A183" s="4" t="s">
        <v>616</v>
      </c>
    </row>
    <row r="184" spans="1:21">
      <c r="A184" s="3" t="s">
        <v>549</v>
      </c>
    </row>
    <row r="185" spans="1:21">
      <c r="A185" s="4" t="s">
        <v>587</v>
      </c>
      <c r="K185" s="6" t="n">
        <v>14400</v>
      </c>
    </row>
    <row r="186" spans="1:21">
      <c r="A186" s="4" t="s">
        <v>617</v>
      </c>
    </row>
    <row r="187" spans="1:21">
      <c r="A187" s="3" t="s">
        <v>549</v>
      </c>
    </row>
    <row r="188" spans="1:21">
      <c r="A188" s="4" t="s">
        <v>587</v>
      </c>
      <c r="K188" s="6" t="n">
        <v>27300</v>
      </c>
    </row>
    <row r="189" spans="1:21">
      <c r="A189" s="4" t="s">
        <v>618</v>
      </c>
    </row>
    <row r="190" spans="1:21">
      <c r="A190" s="3" t="s">
        <v>549</v>
      </c>
    </row>
    <row r="191" spans="1:21">
      <c r="A191" s="4" t="s">
        <v>483</v>
      </c>
      <c r="I191" s="4" t="s">
        <v>484</v>
      </c>
    </row>
    <row r="192" spans="1:21">
      <c r="A192" s="4" t="s">
        <v>619</v>
      </c>
    </row>
    <row r="193" spans="1:21">
      <c r="A193" s="3" t="s">
        <v>549</v>
      </c>
    </row>
    <row r="194" spans="1:21">
      <c r="A194" s="4" t="s">
        <v>587</v>
      </c>
      <c r="K194" s="6" t="n">
        <v>30200</v>
      </c>
    </row>
    <row r="195" spans="1:21">
      <c r="A195" s="4" t="s">
        <v>620</v>
      </c>
    </row>
    <row r="196" spans="1:21">
      <c r="A196" s="3" t="s">
        <v>549</v>
      </c>
    </row>
    <row r="197" spans="1:21">
      <c r="A197" s="4" t="s">
        <v>483</v>
      </c>
      <c r="I197" s="4" t="s">
        <v>488</v>
      </c>
    </row>
    <row r="198" spans="1:21">
      <c r="A198" s="4" t="s">
        <v>621</v>
      </c>
    </row>
    <row r="199" spans="1:21">
      <c r="A199" s="3" t="s">
        <v>549</v>
      </c>
    </row>
    <row r="200" spans="1:21">
      <c r="A200" s="4" t="s">
        <v>587</v>
      </c>
      <c r="K200" s="6" t="n">
        <v>6200</v>
      </c>
    </row>
    <row r="201" spans="1:21">
      <c r="A201" s="4" t="s">
        <v>622</v>
      </c>
    </row>
    <row r="202" spans="1:21">
      <c r="A202" s="3" t="s">
        <v>549</v>
      </c>
    </row>
    <row r="203" spans="1:21">
      <c r="A203" s="4" t="s">
        <v>587</v>
      </c>
      <c r="K203" s="7" t="n">
        <v>7300</v>
      </c>
    </row>
    <row r="204" spans="1:21">
      <c r="A204" s="4" t="s">
        <v>483</v>
      </c>
      <c r="K204" s="4" t="s">
        <v>484</v>
      </c>
    </row>
    <row r="205" spans="1:21">
      <c r="A205" s="4" t="s">
        <v>623</v>
      </c>
    </row>
    <row r="206" spans="1:21">
      <c r="A206" s="3" t="s">
        <v>549</v>
      </c>
    </row>
    <row r="207" spans="1:21">
      <c r="A207" s="4" t="s">
        <v>624</v>
      </c>
      <c r="C207" s="4" t="s">
        <v>492</v>
      </c>
      <c r="D207" s="4" t="s">
        <v>492</v>
      </c>
    </row>
    <row r="208" spans="1:21">
      <c r="A208" s="4" t="s">
        <v>625</v>
      </c>
    </row>
    <row r="209" spans="1:21">
      <c r="A209" s="3" t="s">
        <v>549</v>
      </c>
    </row>
    <row r="210" spans="1:21">
      <c r="A210" s="4" t="s">
        <v>624</v>
      </c>
      <c r="R210" s="4" t="s">
        <v>492</v>
      </c>
      <c r="T210" s="4" t="s">
        <v>492</v>
      </c>
    </row>
    <row r="211" spans="1:21">
      <c r="A211" s="4" t="s">
        <v>626</v>
      </c>
    </row>
    <row r="212" spans="1:21">
      <c r="A212" s="3" t="s">
        <v>549</v>
      </c>
    </row>
    <row r="213" spans="1:21">
      <c r="A213" s="4" t="s">
        <v>624</v>
      </c>
      <c r="B213" s="4" t="s">
        <v>492</v>
      </c>
    </row>
    <row r="214" spans="1:21">
      <c r="A214" s="4" t="s">
        <v>627</v>
      </c>
    </row>
    <row r="215" spans="1:21">
      <c r="A215" s="3" t="s">
        <v>549</v>
      </c>
    </row>
    <row r="216" spans="1:21">
      <c r="A216" s="4" t="s">
        <v>624</v>
      </c>
      <c r="T216" s="4" t="s">
        <v>492</v>
      </c>
    </row>
    <row r="217" spans="1:21">
      <c r="A217" s="4" t="s">
        <v>628</v>
      </c>
    </row>
    <row r="218" spans="1:21">
      <c r="A218" s="3" t="s">
        <v>549</v>
      </c>
    </row>
    <row r="219" spans="1:21">
      <c r="A219" s="4" t="s">
        <v>483</v>
      </c>
      <c r="K219" s="4" t="s">
        <v>629</v>
      </c>
    </row>
    <row r="220" spans="1:21">
      <c r="A220" s="4" t="s">
        <v>630</v>
      </c>
    </row>
    <row r="221" spans="1:21">
      <c r="A221" s="3" t="s">
        <v>549</v>
      </c>
    </row>
    <row r="222" spans="1:21">
      <c r="A222" s="4" t="s">
        <v>483</v>
      </c>
      <c r="K222" s="4" t="s">
        <v>631</v>
      </c>
    </row>
    <row r="223" spans="1:21">
      <c r="A223" s="4" t="s">
        <v>632</v>
      </c>
    </row>
    <row r="224" spans="1:21">
      <c r="A224" s="3" t="s">
        <v>549</v>
      </c>
    </row>
    <row r="225" spans="1:21">
      <c r="A225" s="4" t="s">
        <v>483</v>
      </c>
      <c r="K225" s="4" t="s">
        <v>495</v>
      </c>
    </row>
    <row r="226" spans="1:21">
      <c r="A226" s="4" t="s">
        <v>633</v>
      </c>
    </row>
    <row r="227" spans="1:21">
      <c r="A227" s="3" t="s">
        <v>549</v>
      </c>
    </row>
    <row r="228" spans="1:21">
      <c r="A228" s="4" t="s">
        <v>483</v>
      </c>
      <c r="T228" s="4" t="s">
        <v>484</v>
      </c>
    </row>
    <row r="229" spans="1:21">
      <c r="A229" s="4" t="s">
        <v>634</v>
      </c>
    </row>
    <row r="230" spans="1:21">
      <c r="A230" s="3" t="s">
        <v>549</v>
      </c>
    </row>
    <row r="231" spans="1:21">
      <c r="A231" s="4" t="s">
        <v>483</v>
      </c>
      <c r="K231" s="4" t="s">
        <v>629</v>
      </c>
    </row>
    <row r="232" spans="1:21">
      <c r="A232" s="4" t="s">
        <v>635</v>
      </c>
    </row>
    <row r="233" spans="1:21">
      <c r="A233" s="3" t="s">
        <v>549</v>
      </c>
    </row>
    <row r="234" spans="1:21">
      <c r="A234" s="4" t="s">
        <v>483</v>
      </c>
      <c r="T234" s="4" t="s">
        <v>488</v>
      </c>
    </row>
    <row r="235" spans="1:21">
      <c r="A235" s="4" t="s">
        <v>636</v>
      </c>
    </row>
    <row r="236" spans="1:21">
      <c r="A236" s="3" t="s">
        <v>549</v>
      </c>
    </row>
    <row r="237" spans="1:21">
      <c r="A237" s="4" t="s">
        <v>483</v>
      </c>
      <c r="K237" s="4" t="s">
        <v>631</v>
      </c>
    </row>
    <row r="238" spans="1:21">
      <c r="A238" s="4" t="s">
        <v>637</v>
      </c>
    </row>
    <row r="239" spans="1:21">
      <c r="A239" s="3" t="s">
        <v>549</v>
      </c>
    </row>
    <row r="240" spans="1:21">
      <c r="A240" s="4" t="s">
        <v>483</v>
      </c>
      <c r="T240" s="4" t="s">
        <v>495</v>
      </c>
    </row>
    <row r="241" spans="1:21">
      <c r="A241" s="4" t="s">
        <v>638</v>
      </c>
    </row>
    <row r="242" spans="1:21">
      <c r="A242" s="3" t="s">
        <v>549</v>
      </c>
    </row>
    <row r="243" spans="1:21">
      <c r="A243" s="4" t="s">
        <v>483</v>
      </c>
      <c r="K243" s="4" t="s">
        <v>495</v>
      </c>
    </row>
    <row r="244" spans="1:21">
      <c r="A244" s="4" t="s">
        <v>639</v>
      </c>
    </row>
    <row r="245" spans="1:21">
      <c r="A245" s="3" t="s">
        <v>549</v>
      </c>
    </row>
    <row r="246" spans="1:21">
      <c r="A246" s="4" t="s">
        <v>483</v>
      </c>
      <c r="T246" s="4" t="s">
        <v>492</v>
      </c>
    </row>
    <row r="247" spans="1:21">
      <c r="A247" s="4" t="s">
        <v>640</v>
      </c>
    </row>
    <row r="248" spans="1:21">
      <c r="A248" s="3" t="s">
        <v>549</v>
      </c>
    </row>
    <row r="249" spans="1:21">
      <c r="A249" s="4" t="s">
        <v>624</v>
      </c>
      <c r="R249" s="4" t="s">
        <v>492</v>
      </c>
      <c r="T249" s="4" t="s">
        <v>492</v>
      </c>
    </row>
    <row r="250" spans="1:21">
      <c r="A250" s="4" t="s">
        <v>641</v>
      </c>
    </row>
    <row r="251" spans="1:21">
      <c r="A251" s="3" t="s">
        <v>549</v>
      </c>
    </row>
    <row r="252" spans="1:21">
      <c r="A252" s="4" t="s">
        <v>624</v>
      </c>
      <c r="T252" s="4" t="s">
        <v>492</v>
      </c>
    </row>
    <row r="253" spans="1:21">
      <c r="A253" s="4" t="s">
        <v>642</v>
      </c>
    </row>
    <row r="254" spans="1:21">
      <c r="A254" s="3" t="s">
        <v>549</v>
      </c>
    </row>
    <row r="255" spans="1:21">
      <c r="A255" s="4" t="s">
        <v>624</v>
      </c>
      <c r="R255" s="4" t="s">
        <v>492</v>
      </c>
      <c r="T255" s="4" t="s">
        <v>492</v>
      </c>
    </row>
    <row r="256" spans="1:21">
      <c r="A256" s="4" t="s">
        <v>643</v>
      </c>
    </row>
    <row r="257" spans="1:21">
      <c r="A257" s="3" t="s">
        <v>549</v>
      </c>
    </row>
    <row r="258" spans="1:21">
      <c r="A258" s="4" t="s">
        <v>624</v>
      </c>
      <c r="B258" s="4" t="s">
        <v>488</v>
      </c>
    </row>
    <row r="259" spans="1:21">
      <c r="A259" s="4" t="s">
        <v>644</v>
      </c>
    </row>
    <row r="260" spans="1:21">
      <c r="A260" s="3" t="s">
        <v>549</v>
      </c>
    </row>
    <row r="261" spans="1:21">
      <c r="A261" s="4" t="s">
        <v>624</v>
      </c>
      <c r="T261" s="4" t="s">
        <v>492</v>
      </c>
    </row>
    <row r="262" spans="1:21">
      <c r="A262" s="4" t="s">
        <v>645</v>
      </c>
    </row>
    <row r="263" spans="1:21">
      <c r="A263" s="3" t="s">
        <v>549</v>
      </c>
    </row>
    <row r="264" spans="1:21">
      <c r="A264" s="4" t="s">
        <v>483</v>
      </c>
      <c r="K264" s="4" t="s">
        <v>631</v>
      </c>
    </row>
    <row r="265" spans="1:21">
      <c r="A265" s="4" t="s">
        <v>646</v>
      </c>
    </row>
    <row r="266" spans="1:21">
      <c r="A266" s="3" t="s">
        <v>549</v>
      </c>
    </row>
    <row r="267" spans="1:21">
      <c r="A267" s="4" t="s">
        <v>483</v>
      </c>
      <c r="K267" s="4" t="s">
        <v>490</v>
      </c>
    </row>
    <row r="268" spans="1:21">
      <c r="A268" s="4" t="s">
        <v>647</v>
      </c>
    </row>
    <row r="269" spans="1:21">
      <c r="A269" s="3" t="s">
        <v>549</v>
      </c>
    </row>
    <row r="270" spans="1:21">
      <c r="A270" s="4" t="s">
        <v>483</v>
      </c>
      <c r="K270" s="4" t="s">
        <v>497</v>
      </c>
    </row>
    <row r="271" spans="1:21">
      <c r="A271" s="4" t="s">
        <v>648</v>
      </c>
    </row>
    <row r="272" spans="1:21">
      <c r="A272" s="3" t="s">
        <v>549</v>
      </c>
    </row>
    <row r="273" spans="1:21">
      <c r="A273" s="4" t="s">
        <v>483</v>
      </c>
      <c r="T273" s="4" t="s">
        <v>486</v>
      </c>
    </row>
    <row r="274" spans="1:21">
      <c r="A274" s="4" t="s">
        <v>649</v>
      </c>
    </row>
    <row r="275" spans="1:21">
      <c r="A275" s="3" t="s">
        <v>549</v>
      </c>
    </row>
    <row r="276" spans="1:21">
      <c r="A276" s="4" t="s">
        <v>483</v>
      </c>
      <c r="K276" s="4" t="s">
        <v>631</v>
      </c>
    </row>
    <row r="277" spans="1:21">
      <c r="A277" s="4" t="s">
        <v>650</v>
      </c>
    </row>
    <row r="278" spans="1:21">
      <c r="A278" s="3" t="s">
        <v>549</v>
      </c>
    </row>
    <row r="279" spans="1:21">
      <c r="A279" s="4" t="s">
        <v>483</v>
      </c>
      <c r="T279" s="4" t="s">
        <v>490</v>
      </c>
    </row>
    <row r="280" spans="1:21">
      <c r="A280" s="4" t="s">
        <v>651</v>
      </c>
    </row>
    <row r="281" spans="1:21">
      <c r="A281" s="3" t="s">
        <v>549</v>
      </c>
    </row>
    <row r="282" spans="1:21">
      <c r="A282" s="4" t="s">
        <v>483</v>
      </c>
      <c r="K282" s="4" t="s">
        <v>490</v>
      </c>
    </row>
    <row r="283" spans="1:21">
      <c r="A283" s="4" t="s">
        <v>652</v>
      </c>
    </row>
    <row r="284" spans="1:21">
      <c r="A284" s="3" t="s">
        <v>549</v>
      </c>
    </row>
    <row r="285" spans="1:21">
      <c r="A285" s="4" t="s">
        <v>483</v>
      </c>
      <c r="T285" s="4" t="s">
        <v>497</v>
      </c>
    </row>
    <row r="286" spans="1:21">
      <c r="A286" s="4" t="s">
        <v>653</v>
      </c>
    </row>
    <row r="287" spans="1:21">
      <c r="A287" s="3" t="s">
        <v>549</v>
      </c>
    </row>
    <row r="288" spans="1:21">
      <c r="A288" s="4" t="s">
        <v>483</v>
      </c>
      <c r="K288" s="4" t="s">
        <v>497</v>
      </c>
    </row>
    <row r="289" spans="1:21">
      <c r="A289" s="4" t="s">
        <v>654</v>
      </c>
    </row>
    <row r="290" spans="1:21">
      <c r="A290" s="3" t="s">
        <v>549</v>
      </c>
    </row>
    <row r="291" spans="1:21">
      <c r="A291" s="4" t="s">
        <v>483</v>
      </c>
      <c r="T291" s="4" t="s">
        <v>484</v>
      </c>
    </row>
    <row r="292" spans="1:21">
      <c r="A292" s="4" t="s">
        <v>655</v>
      </c>
    </row>
    <row r="293" spans="1:21">
      <c r="A293" s="3" t="s">
        <v>549</v>
      </c>
    </row>
    <row r="294" spans="1:21">
      <c r="A294" s="4" t="s">
        <v>624</v>
      </c>
      <c r="R294" s="4" t="s">
        <v>488</v>
      </c>
      <c r="T294" s="4" t="s">
        <v>488</v>
      </c>
    </row>
    <row r="295" spans="1:21">
      <c r="A295" s="4" t="s">
        <v>656</v>
      </c>
    </row>
    <row r="296" spans="1:21">
      <c r="A296" s="3" t="s">
        <v>549</v>
      </c>
    </row>
    <row r="297" spans="1:21">
      <c r="A297" s="4" t="s">
        <v>624</v>
      </c>
      <c r="T297" s="4" t="s">
        <v>488</v>
      </c>
    </row>
    <row r="298" spans="1:21">
      <c r="A298" s="4" t="s">
        <v>657</v>
      </c>
    </row>
    <row r="299" spans="1:21">
      <c r="A299" s="3" t="s">
        <v>549</v>
      </c>
    </row>
    <row r="300" spans="1:21">
      <c r="A300" s="4" t="s">
        <v>624</v>
      </c>
      <c r="R300" s="4" t="s">
        <v>488</v>
      </c>
      <c r="T300" s="4" t="s">
        <v>488</v>
      </c>
    </row>
    <row r="301" spans="1:21">
      <c r="A301" s="4" t="s">
        <v>658</v>
      </c>
    </row>
    <row r="302" spans="1:21">
      <c r="A302" s="3" t="s">
        <v>549</v>
      </c>
    </row>
    <row r="303" spans="1:21">
      <c r="A303" s="4" t="s">
        <v>624</v>
      </c>
      <c r="B303" s="4" t="s">
        <v>484</v>
      </c>
    </row>
    <row r="304" spans="1:21">
      <c r="A304" s="4" t="s">
        <v>659</v>
      </c>
    </row>
    <row r="305" spans="1:21">
      <c r="A305" s="3" t="s">
        <v>549</v>
      </c>
    </row>
    <row r="306" spans="1:21">
      <c r="A306" s="4" t="s">
        <v>624</v>
      </c>
      <c r="T306" s="4" t="s">
        <v>488</v>
      </c>
    </row>
  </sheetData>
  <mergeCells count="5">
    <mergeCell ref="A1:A2"/>
    <mergeCell ref="B1:O1"/>
    <mergeCell ref="P1:Q1"/>
    <mergeCell ref="R1:S1"/>
    <mergeCell ref="T1:U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90"/>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5"/>
    <col customWidth="1" max="5" min="5" width="14"/>
    <col customWidth="1" max="6" min="6" width="16"/>
    <col customWidth="1" max="7" min="7" width="14"/>
  </cols>
  <sheetData>
    <row r="1" spans="1:7">
      <c r="A1" s="1" t="s">
        <v>660</v>
      </c>
      <c r="B1" s="2" t="s">
        <v>156</v>
      </c>
      <c r="D1" s="2" t="s">
        <v>1</v>
      </c>
      <c r="F1" s="2" t="s">
        <v>157</v>
      </c>
    </row>
    <row r="2" spans="1:7">
      <c r="B2" s="2" t="s">
        <v>2</v>
      </c>
      <c r="C2" s="2" t="s">
        <v>158</v>
      </c>
      <c r="D2" s="2" t="s">
        <v>2</v>
      </c>
      <c r="E2" s="2" t="s">
        <v>158</v>
      </c>
      <c r="F2" s="2" t="s">
        <v>18</v>
      </c>
      <c r="G2" s="2" t="s">
        <v>19</v>
      </c>
    </row>
    <row r="3" spans="1:7">
      <c r="A3" s="3" t="s">
        <v>255</v>
      </c>
    </row>
    <row r="4" spans="1:7">
      <c r="A4" s="4" t="s">
        <v>661</v>
      </c>
      <c r="B4" s="7" t="n">
        <v>215716</v>
      </c>
      <c r="D4" s="7" t="n">
        <v>215716</v>
      </c>
      <c r="F4" s="7" t="n">
        <v>197108</v>
      </c>
    </row>
    <row r="5" spans="1:7">
      <c r="A5" s="4" t="s">
        <v>662</v>
      </c>
      <c r="B5" s="6" t="n">
        <v>-118336</v>
      </c>
      <c r="D5" s="6" t="n">
        <v>-118336</v>
      </c>
      <c r="F5" s="6" t="n">
        <v>-106889</v>
      </c>
    </row>
    <row r="6" spans="1:7">
      <c r="A6" s="4" t="s">
        <v>131</v>
      </c>
      <c r="B6" s="6" t="n">
        <v>2977</v>
      </c>
      <c r="D6" s="6" t="n">
        <v>2977</v>
      </c>
      <c r="F6" s="6" t="n">
        <v>6368</v>
      </c>
    </row>
    <row r="7" spans="1:7">
      <c r="A7" s="4" t="s">
        <v>90</v>
      </c>
      <c r="B7" s="6" t="n">
        <v>100357</v>
      </c>
      <c r="D7" s="6" t="n">
        <v>100357</v>
      </c>
      <c r="F7" s="6" t="n">
        <v>96587</v>
      </c>
    </row>
    <row r="8" spans="1:7">
      <c r="A8" s="3" t="s">
        <v>663</v>
      </c>
    </row>
    <row r="9" spans="1:7">
      <c r="A9" s="4" t="s">
        <v>664</v>
      </c>
      <c r="B9" s="6" t="n">
        <v>9500</v>
      </c>
      <c r="C9" s="7" t="n">
        <v>7200</v>
      </c>
      <c r="D9" s="6" t="n">
        <v>18500</v>
      </c>
      <c r="E9" s="7" t="n">
        <v>14300</v>
      </c>
    </row>
    <row r="10" spans="1:7">
      <c r="A10" s="4" t="s">
        <v>665</v>
      </c>
      <c r="D10" s="6" t="n">
        <v>7500</v>
      </c>
      <c r="E10" s="6" t="n">
        <v>2700</v>
      </c>
    </row>
    <row r="11" spans="1:7">
      <c r="A11" s="4" t="s">
        <v>666</v>
      </c>
      <c r="D11" s="6" t="n">
        <v>7100</v>
      </c>
      <c r="E11" s="7" t="n">
        <v>2600</v>
      </c>
    </row>
    <row r="12" spans="1:7">
      <c r="A12" s="4" t="s">
        <v>68</v>
      </c>
    </row>
    <row r="13" spans="1:7">
      <c r="A13" s="3" t="s">
        <v>255</v>
      </c>
    </row>
    <row r="14" spans="1:7">
      <c r="A14" s="4" t="s">
        <v>661</v>
      </c>
      <c r="F14" s="6" t="n">
        <v>197108</v>
      </c>
      <c r="G14" s="7" t="n">
        <v>148576</v>
      </c>
    </row>
    <row r="15" spans="1:7">
      <c r="A15" s="4" t="s">
        <v>662</v>
      </c>
      <c r="F15" s="6" t="n">
        <v>-106889</v>
      </c>
      <c r="G15" s="6" t="n">
        <v>-73548</v>
      </c>
    </row>
    <row r="16" spans="1:7">
      <c r="A16" s="4" t="s">
        <v>131</v>
      </c>
      <c r="F16" s="6" t="n">
        <v>6368</v>
      </c>
      <c r="G16" s="6" t="n">
        <v>-2444</v>
      </c>
    </row>
    <row r="17" spans="1:7">
      <c r="A17" s="4" t="s">
        <v>90</v>
      </c>
      <c r="F17" s="6" t="n">
        <v>96587</v>
      </c>
      <c r="G17" s="6" t="n">
        <v>72584</v>
      </c>
    </row>
    <row r="18" spans="1:7">
      <c r="A18" s="3" t="s">
        <v>663</v>
      </c>
    </row>
    <row r="19" spans="1:7">
      <c r="A19" s="4" t="s">
        <v>664</v>
      </c>
      <c r="F19" s="6" t="n">
        <v>29100</v>
      </c>
      <c r="G19" s="6" t="n">
        <v>25400</v>
      </c>
    </row>
    <row r="20" spans="1:7">
      <c r="A20" s="4" t="s">
        <v>665</v>
      </c>
      <c r="F20" s="6" t="n">
        <v>7400</v>
      </c>
      <c r="G20" s="6" t="n">
        <v>10100</v>
      </c>
    </row>
    <row r="21" spans="1:7">
      <c r="A21" s="4" t="s">
        <v>666</v>
      </c>
      <c r="F21" s="6" t="n">
        <v>7000</v>
      </c>
      <c r="G21" s="6" t="n">
        <v>10100</v>
      </c>
    </row>
    <row r="22" spans="1:7">
      <c r="A22" s="4" t="s">
        <v>667</v>
      </c>
    </row>
    <row r="23" spans="1:7">
      <c r="A23" s="3" t="s">
        <v>255</v>
      </c>
    </row>
    <row r="24" spans="1:7">
      <c r="A24" s="4" t="s">
        <v>661</v>
      </c>
      <c r="B24" s="6" t="n">
        <v>113489</v>
      </c>
      <c r="D24" s="6" t="n">
        <v>113489</v>
      </c>
      <c r="F24" s="6" t="n">
        <v>102789</v>
      </c>
    </row>
    <row r="25" spans="1:7">
      <c r="A25" s="4" t="s">
        <v>668</v>
      </c>
    </row>
    <row r="26" spans="1:7">
      <c r="A26" s="3" t="s">
        <v>255</v>
      </c>
    </row>
    <row r="27" spans="1:7">
      <c r="A27" s="4" t="s">
        <v>661</v>
      </c>
      <c r="F27" s="6" t="n">
        <v>102789</v>
      </c>
      <c r="G27" s="6" t="n">
        <v>71947</v>
      </c>
    </row>
    <row r="28" spans="1:7">
      <c r="A28" s="4" t="s">
        <v>669</v>
      </c>
    </row>
    <row r="29" spans="1:7">
      <c r="A29" s="3" t="s">
        <v>255</v>
      </c>
    </row>
    <row r="30" spans="1:7">
      <c r="A30" s="4" t="s">
        <v>661</v>
      </c>
      <c r="B30" s="6" t="n">
        <v>42007</v>
      </c>
      <c r="D30" s="6" t="n">
        <v>42007</v>
      </c>
      <c r="F30" s="6" t="n">
        <v>37476</v>
      </c>
    </row>
    <row r="31" spans="1:7">
      <c r="A31" s="4" t="s">
        <v>670</v>
      </c>
    </row>
    <row r="32" spans="1:7">
      <c r="A32" s="3" t="s">
        <v>255</v>
      </c>
    </row>
    <row r="33" spans="1:7">
      <c r="A33" s="4" t="s">
        <v>661</v>
      </c>
      <c r="F33" s="6" t="n">
        <v>37476</v>
      </c>
      <c r="G33" s="6" t="n">
        <v>24323</v>
      </c>
    </row>
    <row r="34" spans="1:7">
      <c r="A34" s="4" t="s">
        <v>625</v>
      </c>
    </row>
    <row r="35" spans="1:7">
      <c r="A35" s="3" t="s">
        <v>255</v>
      </c>
    </row>
    <row r="36" spans="1:7">
      <c r="A36" s="4" t="s">
        <v>661</v>
      </c>
      <c r="B36" s="6" t="n">
        <v>41278</v>
      </c>
      <c r="D36" s="7" t="n">
        <v>41278</v>
      </c>
      <c r="F36" s="7" t="n">
        <v>38669</v>
      </c>
    </row>
    <row r="37" spans="1:7">
      <c r="A37" s="4" t="s">
        <v>671</v>
      </c>
      <c r="D37" s="4" t="s">
        <v>492</v>
      </c>
      <c r="F37" s="4" t="s">
        <v>492</v>
      </c>
    </row>
    <row r="38" spans="1:7">
      <c r="A38" s="4" t="s">
        <v>627</v>
      </c>
    </row>
    <row r="39" spans="1:7">
      <c r="A39" s="3" t="s">
        <v>255</v>
      </c>
    </row>
    <row r="40" spans="1:7">
      <c r="A40" s="4" t="s">
        <v>661</v>
      </c>
      <c r="F40" s="7" t="n">
        <v>38669</v>
      </c>
      <c r="G40" s="6" t="n">
        <v>29150</v>
      </c>
    </row>
    <row r="41" spans="1:7">
      <c r="A41" s="4" t="s">
        <v>671</v>
      </c>
      <c r="F41" s="4" t="s">
        <v>492</v>
      </c>
    </row>
    <row r="42" spans="1:7">
      <c r="A42" s="4" t="s">
        <v>672</v>
      </c>
    </row>
    <row r="43" spans="1:7">
      <c r="A43" s="3" t="s">
        <v>255</v>
      </c>
    </row>
    <row r="44" spans="1:7">
      <c r="A44" s="4" t="s">
        <v>661</v>
      </c>
      <c r="B44" s="6" t="n">
        <v>13120</v>
      </c>
      <c r="D44" s="7" t="n">
        <v>13120</v>
      </c>
      <c r="F44" s="7" t="n">
        <v>12764</v>
      </c>
    </row>
    <row r="45" spans="1:7">
      <c r="A45" s="4" t="s">
        <v>673</v>
      </c>
    </row>
    <row r="46" spans="1:7">
      <c r="A46" s="3" t="s">
        <v>255</v>
      </c>
    </row>
    <row r="47" spans="1:7">
      <c r="A47" s="4" t="s">
        <v>661</v>
      </c>
      <c r="F47" s="7" t="n">
        <v>12764</v>
      </c>
      <c r="G47" s="6" t="n">
        <v>14034</v>
      </c>
    </row>
    <row r="48" spans="1:7">
      <c r="A48" s="4" t="s">
        <v>671</v>
      </c>
      <c r="F48" s="4" t="s">
        <v>674</v>
      </c>
    </row>
    <row r="49" spans="1:7">
      <c r="A49" s="4" t="s">
        <v>675</v>
      </c>
    </row>
    <row r="50" spans="1:7">
      <c r="A50" s="3" t="s">
        <v>255</v>
      </c>
    </row>
    <row r="51" spans="1:7">
      <c r="A51" s="4" t="s">
        <v>661</v>
      </c>
      <c r="B51" s="7" t="n">
        <v>5822</v>
      </c>
      <c r="D51" s="7" t="n">
        <v>5822</v>
      </c>
      <c r="F51" s="7" t="n">
        <v>5410</v>
      </c>
    </row>
    <row r="52" spans="1:7">
      <c r="A52" s="4" t="s">
        <v>676</v>
      </c>
    </row>
    <row r="53" spans="1:7">
      <c r="A53" s="3" t="s">
        <v>255</v>
      </c>
    </row>
    <row r="54" spans="1:7">
      <c r="A54" s="4" t="s">
        <v>661</v>
      </c>
      <c r="F54" s="7" t="n">
        <v>5410</v>
      </c>
      <c r="G54" s="7" t="n">
        <v>9122</v>
      </c>
    </row>
    <row r="55" spans="1:7">
      <c r="A55" s="4" t="s">
        <v>640</v>
      </c>
    </row>
    <row r="56" spans="1:7">
      <c r="A56" s="3" t="s">
        <v>255</v>
      </c>
    </row>
    <row r="57" spans="1:7">
      <c r="A57" s="4" t="s">
        <v>671</v>
      </c>
      <c r="D57" s="4" t="s">
        <v>492</v>
      </c>
      <c r="F57" s="4" t="s">
        <v>492</v>
      </c>
    </row>
    <row r="58" spans="1:7">
      <c r="A58" s="4" t="s">
        <v>641</v>
      </c>
    </row>
    <row r="59" spans="1:7">
      <c r="A59" s="3" t="s">
        <v>255</v>
      </c>
    </row>
    <row r="60" spans="1:7">
      <c r="A60" s="4" t="s">
        <v>671</v>
      </c>
      <c r="F60" s="4" t="s">
        <v>492</v>
      </c>
    </row>
    <row r="61" spans="1:7">
      <c r="A61" s="4" t="s">
        <v>642</v>
      </c>
    </row>
    <row r="62" spans="1:7">
      <c r="A62" s="3" t="s">
        <v>255</v>
      </c>
    </row>
    <row r="63" spans="1:7">
      <c r="A63" s="4" t="s">
        <v>671</v>
      </c>
      <c r="D63" s="4" t="s">
        <v>492</v>
      </c>
      <c r="F63" s="4" t="s">
        <v>492</v>
      </c>
    </row>
    <row r="64" spans="1:7">
      <c r="A64" s="4" t="s">
        <v>644</v>
      </c>
    </row>
    <row r="65" spans="1:7">
      <c r="A65" s="3" t="s">
        <v>255</v>
      </c>
    </row>
    <row r="66" spans="1:7">
      <c r="A66" s="4" t="s">
        <v>671</v>
      </c>
      <c r="F66" s="4" t="s">
        <v>492</v>
      </c>
    </row>
    <row r="67" spans="1:7">
      <c r="A67" s="4" t="s">
        <v>677</v>
      </c>
    </row>
    <row r="68" spans="1:7">
      <c r="A68" s="3" t="s">
        <v>255</v>
      </c>
    </row>
    <row r="69" spans="1:7">
      <c r="A69" s="4" t="s">
        <v>671</v>
      </c>
      <c r="D69" s="4" t="s">
        <v>488</v>
      </c>
      <c r="F69" s="4" t="s">
        <v>488</v>
      </c>
    </row>
    <row r="70" spans="1:7">
      <c r="A70" s="4" t="s">
        <v>678</v>
      </c>
    </row>
    <row r="71" spans="1:7">
      <c r="A71" s="3" t="s">
        <v>255</v>
      </c>
    </row>
    <row r="72" spans="1:7">
      <c r="A72" s="4" t="s">
        <v>671</v>
      </c>
      <c r="F72" s="4" t="s">
        <v>488</v>
      </c>
    </row>
    <row r="73" spans="1:7">
      <c r="A73" s="4" t="s">
        <v>655</v>
      </c>
    </row>
    <row r="74" spans="1:7">
      <c r="A74" s="3" t="s">
        <v>255</v>
      </c>
    </row>
    <row r="75" spans="1:7">
      <c r="A75" s="4" t="s">
        <v>671</v>
      </c>
      <c r="D75" s="4" t="s">
        <v>488</v>
      </c>
      <c r="F75" s="4" t="s">
        <v>488</v>
      </c>
    </row>
    <row r="76" spans="1:7">
      <c r="A76" s="4" t="s">
        <v>656</v>
      </c>
    </row>
    <row r="77" spans="1:7">
      <c r="A77" s="3" t="s">
        <v>255</v>
      </c>
    </row>
    <row r="78" spans="1:7">
      <c r="A78" s="4" t="s">
        <v>671</v>
      </c>
      <c r="F78" s="4" t="s">
        <v>488</v>
      </c>
    </row>
    <row r="79" spans="1:7">
      <c r="A79" s="4" t="s">
        <v>657</v>
      </c>
    </row>
    <row r="80" spans="1:7">
      <c r="A80" s="3" t="s">
        <v>255</v>
      </c>
    </row>
    <row r="81" spans="1:7">
      <c r="A81" s="4" t="s">
        <v>671</v>
      </c>
      <c r="D81" s="4" t="s">
        <v>488</v>
      </c>
      <c r="F81" s="4" t="s">
        <v>488</v>
      </c>
    </row>
    <row r="82" spans="1:7">
      <c r="A82" s="4" t="s">
        <v>659</v>
      </c>
    </row>
    <row r="83" spans="1:7">
      <c r="A83" s="3" t="s">
        <v>255</v>
      </c>
    </row>
    <row r="84" spans="1:7">
      <c r="A84" s="4" t="s">
        <v>671</v>
      </c>
      <c r="F84" s="4" t="s">
        <v>488</v>
      </c>
    </row>
    <row r="85" spans="1:7">
      <c r="A85" s="4" t="s">
        <v>679</v>
      </c>
    </row>
    <row r="86" spans="1:7">
      <c r="A86" s="3" t="s">
        <v>255</v>
      </c>
    </row>
    <row r="87" spans="1:7">
      <c r="A87" s="4" t="s">
        <v>671</v>
      </c>
      <c r="D87" s="4" t="s">
        <v>484</v>
      </c>
      <c r="F87" s="4" t="s">
        <v>484</v>
      </c>
    </row>
    <row r="88" spans="1:7">
      <c r="A88" s="4" t="s">
        <v>680</v>
      </c>
    </row>
    <row r="89" spans="1:7">
      <c r="A89" s="3" t="s">
        <v>255</v>
      </c>
    </row>
    <row r="90" spans="1:7">
      <c r="A90" s="4" t="s">
        <v>671</v>
      </c>
      <c r="F90" s="4" t="s">
        <v>484</v>
      </c>
    </row>
  </sheetData>
  <mergeCells count="4">
    <mergeCell ref="A1:A2"/>
    <mergeCell ref="B1:C1"/>
    <mergeCell ref="D1:E1"/>
    <mergeCell ref="F1:G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8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681</v>
      </c>
      <c r="B1" s="2" t="s">
        <v>156</v>
      </c>
      <c r="D1" s="2" t="s">
        <v>1</v>
      </c>
      <c r="F1" s="2" t="s">
        <v>157</v>
      </c>
    </row>
    <row r="2" spans="1:7">
      <c r="B2" s="2" t="s">
        <v>2</v>
      </c>
      <c r="C2" s="2" t="s">
        <v>158</v>
      </c>
      <c r="D2" s="2" t="s">
        <v>2</v>
      </c>
      <c r="E2" s="2" t="s">
        <v>158</v>
      </c>
      <c r="F2" s="2" t="s">
        <v>18</v>
      </c>
      <c r="G2" s="2" t="s">
        <v>19</v>
      </c>
    </row>
    <row r="3" spans="1:7">
      <c r="A3" s="3" t="s">
        <v>682</v>
      </c>
    </row>
    <row r="4" spans="1:7">
      <c r="A4" s="4" t="s">
        <v>683</v>
      </c>
      <c r="B4" s="7" t="n">
        <v>291766</v>
      </c>
      <c r="D4" s="7" t="n">
        <v>291766</v>
      </c>
      <c r="F4" s="7" t="n">
        <v>294997</v>
      </c>
    </row>
    <row r="5" spans="1:7">
      <c r="A5" s="4" t="s">
        <v>684</v>
      </c>
      <c r="B5" s="6" t="n">
        <v>310265</v>
      </c>
      <c r="D5" s="6" t="n">
        <v>310265</v>
      </c>
      <c r="F5" s="6" t="n">
        <v>313483</v>
      </c>
    </row>
    <row r="6" spans="1:7">
      <c r="A6" s="4" t="s">
        <v>685</v>
      </c>
      <c r="B6" s="6" t="n">
        <v>11500</v>
      </c>
      <c r="C6" s="7" t="n">
        <v>11400</v>
      </c>
      <c r="D6" s="6" t="n">
        <v>22200</v>
      </c>
      <c r="E6" s="7" t="n">
        <v>21300</v>
      </c>
    </row>
    <row r="7" spans="1:7">
      <c r="A7" s="4" t="s">
        <v>68</v>
      </c>
    </row>
    <row r="8" spans="1:7">
      <c r="A8" s="3" t="s">
        <v>682</v>
      </c>
    </row>
    <row r="9" spans="1:7">
      <c r="A9" s="4" t="s">
        <v>683</v>
      </c>
      <c r="F9" s="6" t="n">
        <v>294997</v>
      </c>
      <c r="G9" s="7" t="n">
        <v>227198</v>
      </c>
    </row>
    <row r="10" spans="1:7">
      <c r="A10" s="4" t="s">
        <v>684</v>
      </c>
      <c r="F10" s="6" t="n">
        <v>313483</v>
      </c>
      <c r="G10" s="6" t="n">
        <v>231284</v>
      </c>
    </row>
    <row r="11" spans="1:7">
      <c r="A11" s="4" t="s">
        <v>685</v>
      </c>
      <c r="F11" s="6" t="n">
        <v>45000</v>
      </c>
      <c r="G11" s="6" t="n">
        <v>38600</v>
      </c>
    </row>
    <row r="12" spans="1:7">
      <c r="A12" s="4" t="s">
        <v>686</v>
      </c>
    </row>
    <row r="13" spans="1:7">
      <c r="A13" s="3" t="s">
        <v>682</v>
      </c>
    </row>
    <row r="14" spans="1:7">
      <c r="A14" s="4" t="s">
        <v>687</v>
      </c>
      <c r="B14" s="6" t="n">
        <v>18499</v>
      </c>
      <c r="D14" s="6" t="n">
        <v>18499</v>
      </c>
      <c r="F14" s="6" t="n">
        <v>18486</v>
      </c>
    </row>
    <row r="15" spans="1:7">
      <c r="A15" s="4" t="s">
        <v>688</v>
      </c>
    </row>
    <row r="16" spans="1:7">
      <c r="A16" s="3" t="s">
        <v>682</v>
      </c>
    </row>
    <row r="17" spans="1:7">
      <c r="A17" s="4" t="s">
        <v>687</v>
      </c>
      <c r="F17" s="6" t="n">
        <v>18486</v>
      </c>
      <c r="G17" s="6" t="n">
        <v>4086</v>
      </c>
    </row>
    <row r="18" spans="1:7">
      <c r="A18" s="4" t="s">
        <v>689</v>
      </c>
    </row>
    <row r="19" spans="1:7">
      <c r="A19" s="3" t="s">
        <v>682</v>
      </c>
    </row>
    <row r="20" spans="1:7">
      <c r="A20" s="4" t="s">
        <v>687</v>
      </c>
      <c r="B20" s="6" t="n">
        <v>282614</v>
      </c>
      <c r="D20" s="6" t="n">
        <v>282614</v>
      </c>
      <c r="F20" s="6" t="n">
        <v>274780</v>
      </c>
    </row>
    <row r="21" spans="1:7">
      <c r="A21" s="4" t="s">
        <v>690</v>
      </c>
      <c r="B21" s="6" t="n">
        <v>-125515</v>
      </c>
      <c r="D21" s="6" t="n">
        <v>-125515</v>
      </c>
      <c r="F21" s="6" t="n">
        <v>-113747</v>
      </c>
    </row>
    <row r="22" spans="1:7">
      <c r="A22" s="4" t="s">
        <v>691</v>
      </c>
      <c r="B22" s="6" t="n">
        <v>-5658</v>
      </c>
      <c r="D22" s="6" t="n">
        <v>-5658</v>
      </c>
      <c r="F22" s="6" t="n">
        <v>-5658</v>
      </c>
    </row>
    <row r="23" spans="1:7">
      <c r="A23" s="4" t="s">
        <v>131</v>
      </c>
      <c r="B23" s="6" t="n">
        <v>-28443</v>
      </c>
      <c r="D23" s="6" t="n">
        <v>-28443</v>
      </c>
      <c r="F23" s="6" t="n">
        <v>-26057</v>
      </c>
    </row>
    <row r="24" spans="1:7">
      <c r="A24" s="4" t="s">
        <v>683</v>
      </c>
      <c r="B24" s="6" t="n">
        <v>122998</v>
      </c>
      <c r="D24" s="6" t="n">
        <v>122998</v>
      </c>
      <c r="F24" s="6" t="n">
        <v>129318</v>
      </c>
    </row>
    <row r="25" spans="1:7">
      <c r="A25" s="4" t="s">
        <v>692</v>
      </c>
    </row>
    <row r="26" spans="1:7">
      <c r="A26" s="3" t="s">
        <v>682</v>
      </c>
    </row>
    <row r="27" spans="1:7">
      <c r="A27" s="4" t="s">
        <v>687</v>
      </c>
      <c r="F27" s="6" t="n">
        <v>274780</v>
      </c>
      <c r="G27" s="6" t="n">
        <v>240654</v>
      </c>
    </row>
    <row r="28" spans="1:7">
      <c r="A28" s="4" t="s">
        <v>690</v>
      </c>
      <c r="F28" s="6" t="n">
        <v>-113747</v>
      </c>
      <c r="G28" s="6" t="n">
        <v>-87409</v>
      </c>
    </row>
    <row r="29" spans="1:7">
      <c r="A29" s="4" t="s">
        <v>691</v>
      </c>
      <c r="F29" s="6" t="n">
        <v>-5658</v>
      </c>
      <c r="G29" s="6" t="n">
        <v>-5658</v>
      </c>
    </row>
    <row r="30" spans="1:7">
      <c r="A30" s="4" t="s">
        <v>131</v>
      </c>
      <c r="F30" s="6" t="n">
        <v>-26057</v>
      </c>
      <c r="G30" s="6" t="n">
        <v>-37765</v>
      </c>
    </row>
    <row r="31" spans="1:7">
      <c r="A31" s="4" t="s">
        <v>683</v>
      </c>
      <c r="F31" s="6" t="n">
        <v>129318</v>
      </c>
      <c r="G31" s="6" t="n">
        <v>109822</v>
      </c>
    </row>
    <row r="32" spans="1:7">
      <c r="A32" s="4" t="s">
        <v>693</v>
      </c>
    </row>
    <row r="33" spans="1:7">
      <c r="A33" s="3" t="s">
        <v>682</v>
      </c>
    </row>
    <row r="34" spans="1:7">
      <c r="A34" s="4" t="s">
        <v>687</v>
      </c>
      <c r="B34" s="6" t="n">
        <v>191954</v>
      </c>
      <c r="D34" s="6" t="n">
        <v>191954</v>
      </c>
      <c r="F34" s="6" t="n">
        <v>187758</v>
      </c>
    </row>
    <row r="35" spans="1:7">
      <c r="A35" s="4" t="s">
        <v>690</v>
      </c>
      <c r="B35" s="6" t="n">
        <v>-41694</v>
      </c>
      <c r="D35" s="6" t="n">
        <v>-41694</v>
      </c>
      <c r="F35" s="6" t="n">
        <v>-35509</v>
      </c>
    </row>
    <row r="36" spans="1:7">
      <c r="A36" s="4" t="s">
        <v>691</v>
      </c>
      <c r="B36" s="6" t="n">
        <v>-7585</v>
      </c>
      <c r="D36" s="6" t="n">
        <v>-7585</v>
      </c>
      <c r="F36" s="6" t="n">
        <v>-7585</v>
      </c>
    </row>
    <row r="37" spans="1:7">
      <c r="A37" s="4" t="s">
        <v>131</v>
      </c>
      <c r="B37" s="6" t="n">
        <v>-17671</v>
      </c>
      <c r="D37" s="6" t="n">
        <v>-17671</v>
      </c>
      <c r="F37" s="6" t="n">
        <v>-15561</v>
      </c>
    </row>
    <row r="38" spans="1:7">
      <c r="A38" s="4" t="s">
        <v>683</v>
      </c>
      <c r="B38" s="6" t="n">
        <v>125004</v>
      </c>
      <c r="D38" s="6" t="n">
        <v>125004</v>
      </c>
      <c r="F38" s="6" t="n">
        <v>129103</v>
      </c>
    </row>
    <row r="39" spans="1:7">
      <c r="A39" s="4" t="s">
        <v>694</v>
      </c>
    </row>
    <row r="40" spans="1:7">
      <c r="A40" s="3" t="s">
        <v>682</v>
      </c>
    </row>
    <row r="41" spans="1:7">
      <c r="A41" s="4" t="s">
        <v>687</v>
      </c>
      <c r="F41" s="6" t="n">
        <v>187758</v>
      </c>
      <c r="G41" s="6" t="n">
        <v>154760</v>
      </c>
    </row>
    <row r="42" spans="1:7">
      <c r="A42" s="4" t="s">
        <v>690</v>
      </c>
      <c r="F42" s="6" t="n">
        <v>-35509</v>
      </c>
      <c r="G42" s="6" t="n">
        <v>-23716</v>
      </c>
    </row>
    <row r="43" spans="1:7">
      <c r="A43" s="4" t="s">
        <v>691</v>
      </c>
      <c r="F43" s="6" t="n">
        <v>-7585</v>
      </c>
      <c r="G43" s="6" t="n">
        <v>-7585</v>
      </c>
    </row>
    <row r="44" spans="1:7">
      <c r="A44" s="4" t="s">
        <v>131</v>
      </c>
      <c r="F44" s="6" t="n">
        <v>-15561</v>
      </c>
      <c r="G44" s="6" t="n">
        <v>-25524</v>
      </c>
    </row>
    <row r="45" spans="1:7">
      <c r="A45" s="4" t="s">
        <v>683</v>
      </c>
      <c r="F45" s="6" t="n">
        <v>129103</v>
      </c>
      <c r="G45" s="6" t="n">
        <v>97935</v>
      </c>
    </row>
    <row r="46" spans="1:7">
      <c r="A46" s="4" t="s">
        <v>686</v>
      </c>
    </row>
    <row r="47" spans="1:7">
      <c r="A47" s="3" t="s">
        <v>682</v>
      </c>
    </row>
    <row r="48" spans="1:7">
      <c r="A48" s="4" t="s">
        <v>687</v>
      </c>
      <c r="B48" s="6" t="n">
        <v>27283</v>
      </c>
      <c r="D48" s="6" t="n">
        <v>27283</v>
      </c>
      <c r="F48" s="6" t="n">
        <v>25084</v>
      </c>
    </row>
    <row r="49" spans="1:7">
      <c r="A49" s="4" t="s">
        <v>690</v>
      </c>
      <c r="B49" s="6" t="n">
        <v>-9596</v>
      </c>
      <c r="D49" s="6" t="n">
        <v>-9596</v>
      </c>
      <c r="F49" s="6" t="n">
        <v>-8485</v>
      </c>
    </row>
    <row r="50" spans="1:7">
      <c r="A50" s="4" t="s">
        <v>131</v>
      </c>
      <c r="B50" s="6" t="n">
        <v>-4355</v>
      </c>
      <c r="D50" s="6" t="n">
        <v>-4355</v>
      </c>
      <c r="F50" s="6" t="n">
        <v>-3701</v>
      </c>
    </row>
    <row r="51" spans="1:7">
      <c r="A51" s="4" t="s">
        <v>683</v>
      </c>
      <c r="B51" s="6" t="n">
        <v>13332</v>
      </c>
      <c r="D51" s="6" t="n">
        <v>13332</v>
      </c>
      <c r="F51" s="6" t="n">
        <v>12898</v>
      </c>
    </row>
    <row r="52" spans="1:7">
      <c r="A52" s="4" t="s">
        <v>688</v>
      </c>
    </row>
    <row r="53" spans="1:7">
      <c r="A53" s="3" t="s">
        <v>682</v>
      </c>
    </row>
    <row r="54" spans="1:7">
      <c r="A54" s="4" t="s">
        <v>687</v>
      </c>
      <c r="F54" s="6" t="n">
        <v>25084</v>
      </c>
      <c r="G54" s="6" t="n">
        <v>25084</v>
      </c>
    </row>
    <row r="55" spans="1:7">
      <c r="A55" s="4" t="s">
        <v>690</v>
      </c>
      <c r="F55" s="6" t="n">
        <v>-8485</v>
      </c>
      <c r="G55" s="6" t="n">
        <v>-6467</v>
      </c>
    </row>
    <row r="56" spans="1:7">
      <c r="A56" s="4" t="s">
        <v>131</v>
      </c>
      <c r="F56" s="6" t="n">
        <v>-3701</v>
      </c>
      <c r="G56" s="6" t="n">
        <v>-5898</v>
      </c>
    </row>
    <row r="57" spans="1:7">
      <c r="A57" s="4" t="s">
        <v>683</v>
      </c>
      <c r="F57" s="6" t="n">
        <v>12898</v>
      </c>
      <c r="G57" s="6" t="n">
        <v>12719</v>
      </c>
    </row>
    <row r="58" spans="1:7">
      <c r="A58" s="4" t="s">
        <v>695</v>
      </c>
    </row>
    <row r="59" spans="1:7">
      <c r="A59" s="3" t="s">
        <v>682</v>
      </c>
    </row>
    <row r="60" spans="1:7">
      <c r="A60" s="4" t="s">
        <v>687</v>
      </c>
      <c r="B60" s="6" t="n">
        <v>52620</v>
      </c>
      <c r="D60" s="6" t="n">
        <v>52620</v>
      </c>
      <c r="F60" s="6" t="n">
        <v>42442</v>
      </c>
    </row>
    <row r="61" spans="1:7">
      <c r="A61" s="4" t="s">
        <v>690</v>
      </c>
      <c r="B61" s="6" t="n">
        <v>-11696</v>
      </c>
      <c r="D61" s="6" t="n">
        <v>-11696</v>
      </c>
      <c r="F61" s="6" t="n">
        <v>-9760</v>
      </c>
    </row>
    <row r="62" spans="1:7">
      <c r="A62" s="4" t="s">
        <v>691</v>
      </c>
      <c r="B62" s="6" t="n">
        <v>-9324</v>
      </c>
      <c r="D62" s="6" t="n">
        <v>-9324</v>
      </c>
      <c r="F62" s="6" t="n">
        <v>-9324</v>
      </c>
    </row>
    <row r="63" spans="1:7">
      <c r="A63" s="4" t="s">
        <v>131</v>
      </c>
      <c r="B63" s="6" t="n">
        <v>-3607</v>
      </c>
      <c r="D63" s="6" t="n">
        <v>-3607</v>
      </c>
      <c r="F63" s="6" t="n">
        <v>-3247</v>
      </c>
    </row>
    <row r="64" spans="1:7">
      <c r="A64" s="4" t="s">
        <v>683</v>
      </c>
      <c r="B64" s="6" t="n">
        <v>27993</v>
      </c>
      <c r="D64" s="6" t="n">
        <v>27993</v>
      </c>
      <c r="F64" s="6" t="n">
        <v>20111</v>
      </c>
    </row>
    <row r="65" spans="1:7">
      <c r="A65" s="4" t="s">
        <v>696</v>
      </c>
    </row>
    <row r="66" spans="1:7">
      <c r="A66" s="3" t="s">
        <v>682</v>
      </c>
    </row>
    <row r="67" spans="1:7">
      <c r="A67" s="4" t="s">
        <v>687</v>
      </c>
      <c r="F67" s="6" t="n">
        <v>42442</v>
      </c>
      <c r="G67" s="6" t="n">
        <v>26727</v>
      </c>
    </row>
    <row r="68" spans="1:7">
      <c r="A68" s="4" t="s">
        <v>690</v>
      </c>
      <c r="F68" s="6" t="n">
        <v>-9760</v>
      </c>
      <c r="G68" s="6" t="n">
        <v>-6772</v>
      </c>
    </row>
    <row r="69" spans="1:7">
      <c r="A69" s="4" t="s">
        <v>691</v>
      </c>
      <c r="F69" s="6" t="n">
        <v>-9324</v>
      </c>
      <c r="G69" s="6" t="n">
        <v>-9324</v>
      </c>
    </row>
    <row r="70" spans="1:7">
      <c r="A70" s="4" t="s">
        <v>131</v>
      </c>
      <c r="F70" s="6" t="n">
        <v>-3247</v>
      </c>
      <c r="G70" s="6" t="n">
        <v>-3909</v>
      </c>
    </row>
    <row r="71" spans="1:7">
      <c r="A71" s="4" t="s">
        <v>683</v>
      </c>
      <c r="F71" s="6" t="n">
        <v>20111</v>
      </c>
      <c r="G71" s="7" t="n">
        <v>6722</v>
      </c>
    </row>
    <row r="72" spans="1:7">
      <c r="A72" s="4" t="s">
        <v>697</v>
      </c>
    </row>
    <row r="73" spans="1:7">
      <c r="A73" s="3" t="s">
        <v>682</v>
      </c>
    </row>
    <row r="74" spans="1:7">
      <c r="A74" s="4" t="s">
        <v>687</v>
      </c>
      <c r="B74" s="6" t="n">
        <v>6400</v>
      </c>
      <c r="D74" s="6" t="n">
        <v>6400</v>
      </c>
      <c r="F74" s="6" t="n">
        <v>6200</v>
      </c>
    </row>
    <row r="75" spans="1:7">
      <c r="A75" s="4" t="s">
        <v>690</v>
      </c>
      <c r="B75" s="6" t="n">
        <v>-3961</v>
      </c>
      <c r="D75" s="6" t="n">
        <v>-3961</v>
      </c>
      <c r="F75" s="6" t="n">
        <v>-2633</v>
      </c>
    </row>
    <row r="76" spans="1:7">
      <c r="A76" s="4" t="s">
        <v>683</v>
      </c>
      <c r="B76" s="7" t="n">
        <v>2439</v>
      </c>
      <c r="D76" s="7" t="n">
        <v>2439</v>
      </c>
      <c r="F76" s="6" t="n">
        <v>3567</v>
      </c>
    </row>
    <row r="77" spans="1:7">
      <c r="A77" s="4" t="s">
        <v>698</v>
      </c>
    </row>
    <row r="78" spans="1:7">
      <c r="A78" s="3" t="s">
        <v>682</v>
      </c>
    </row>
    <row r="79" spans="1:7">
      <c r="A79" s="4" t="s">
        <v>687</v>
      </c>
      <c r="F79" s="6" t="n">
        <v>6200</v>
      </c>
    </row>
    <row r="80" spans="1:7">
      <c r="A80" s="4" t="s">
        <v>690</v>
      </c>
      <c r="F80" s="6" t="n">
        <v>-2633</v>
      </c>
    </row>
    <row r="81" spans="1:7">
      <c r="A81" s="4" t="s">
        <v>683</v>
      </c>
      <c r="F81" s="7" t="n">
        <v>3567</v>
      </c>
    </row>
  </sheetData>
  <mergeCells count="4">
    <mergeCell ref="A1:A2"/>
    <mergeCell ref="B1:C1"/>
    <mergeCell ref="D1:E1"/>
    <mergeCell ref="F1:G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99</v>
      </c>
      <c r="B1" s="2" t="s">
        <v>2</v>
      </c>
      <c r="C1" s="2" t="s">
        <v>18</v>
      </c>
      <c r="D1" s="2" t="s">
        <v>19</v>
      </c>
    </row>
    <row r="2" spans="1:4">
      <c r="A2" s="3" t="s">
        <v>700</v>
      </c>
    </row>
    <row r="3" spans="1:4">
      <c r="A3" s="4" t="s">
        <v>701</v>
      </c>
      <c r="B3" s="7" t="n">
        <v>23012</v>
      </c>
    </row>
    <row r="4" spans="1:4">
      <c r="A4" s="6" t="n">
        <v>2019</v>
      </c>
      <c r="B4" s="6" t="n">
        <v>41232</v>
      </c>
    </row>
    <row r="5" spans="1:4">
      <c r="A5" s="6" t="n">
        <v>2020</v>
      </c>
      <c r="B5" s="6" t="n">
        <v>36558</v>
      </c>
    </row>
    <row r="6" spans="1:4">
      <c r="A6" s="6" t="n">
        <v>2021</v>
      </c>
      <c r="B6" s="6" t="n">
        <v>31091</v>
      </c>
    </row>
    <row r="7" spans="1:4">
      <c r="A7" s="6" t="n">
        <v>2022</v>
      </c>
      <c r="B7" s="6" t="n">
        <v>27161</v>
      </c>
    </row>
    <row r="8" spans="1:4">
      <c r="A8" s="4" t="s">
        <v>702</v>
      </c>
      <c r="B8" s="6" t="n">
        <v>132712</v>
      </c>
    </row>
    <row r="9" spans="1:4">
      <c r="A9" s="4" t="s">
        <v>683</v>
      </c>
      <c r="B9" s="7" t="n">
        <v>291766</v>
      </c>
      <c r="C9" s="7" t="n">
        <v>294997</v>
      </c>
    </row>
    <row r="10" spans="1:4">
      <c r="A10" s="4" t="s">
        <v>68</v>
      </c>
    </row>
    <row r="11" spans="1:4">
      <c r="A11" s="3" t="s">
        <v>700</v>
      </c>
    </row>
    <row r="12" spans="1:4">
      <c r="A12" s="6" t="n">
        <v>2018</v>
      </c>
      <c r="C12" s="6" t="n">
        <v>44266</v>
      </c>
    </row>
    <row r="13" spans="1:4">
      <c r="A13" s="6" t="n">
        <v>2019</v>
      </c>
      <c r="C13" s="6" t="n">
        <v>40232</v>
      </c>
    </row>
    <row r="14" spans="1:4">
      <c r="A14" s="6" t="n">
        <v>2020</v>
      </c>
      <c r="C14" s="6" t="n">
        <v>35621</v>
      </c>
    </row>
    <row r="15" spans="1:4">
      <c r="A15" s="6" t="n">
        <v>2021</v>
      </c>
      <c r="C15" s="6" t="n">
        <v>29536</v>
      </c>
    </row>
    <row r="16" spans="1:4">
      <c r="A16" s="6" t="n">
        <v>2022</v>
      </c>
      <c r="C16" s="6" t="n">
        <v>26645</v>
      </c>
    </row>
    <row r="17" spans="1:4">
      <c r="A17" s="4" t="s">
        <v>702</v>
      </c>
      <c r="C17" s="6" t="n">
        <v>118697</v>
      </c>
    </row>
    <row r="18" spans="1:4">
      <c r="A18" s="4" t="s">
        <v>683</v>
      </c>
      <c r="C18" s="7" t="n">
        <v>294997</v>
      </c>
      <c r="D18" s="7" t="n">
        <v>227198</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03</v>
      </c>
      <c r="B1" s="2" t="s">
        <v>2</v>
      </c>
      <c r="C1" s="2" t="s">
        <v>18</v>
      </c>
      <c r="D1" s="2" t="s">
        <v>19</v>
      </c>
    </row>
    <row r="2" spans="1:4">
      <c r="A2" s="3" t="s">
        <v>31</v>
      </c>
    </row>
    <row r="3" spans="1:4">
      <c r="A3" s="4" t="s">
        <v>684</v>
      </c>
      <c r="B3" s="7" t="n">
        <v>310265</v>
      </c>
      <c r="C3" s="7" t="n">
        <v>313483</v>
      </c>
    </row>
    <row r="4" spans="1:4">
      <c r="A4" s="4" t="s">
        <v>68</v>
      </c>
    </row>
    <row r="5" spans="1:4">
      <c r="A5" s="3" t="s">
        <v>31</v>
      </c>
    </row>
    <row r="6" spans="1:4">
      <c r="A6" s="4" t="s">
        <v>684</v>
      </c>
      <c r="C6" s="6" t="n">
        <v>313483</v>
      </c>
      <c r="D6" s="7" t="n">
        <v>231284</v>
      </c>
    </row>
    <row r="7" spans="1:4">
      <c r="A7" s="4" t="s">
        <v>704</v>
      </c>
    </row>
    <row r="8" spans="1:4">
      <c r="A8" s="3" t="s">
        <v>31</v>
      </c>
    </row>
    <row r="9" spans="1:4">
      <c r="A9" s="4" t="s">
        <v>684</v>
      </c>
      <c r="B9" s="6" t="n">
        <v>205595</v>
      </c>
      <c r="C9" s="6" t="n">
        <v>204133</v>
      </c>
    </row>
    <row r="10" spans="1:4">
      <c r="A10" s="4" t="s">
        <v>705</v>
      </c>
    </row>
    <row r="11" spans="1:4">
      <c r="A11" s="3" t="s">
        <v>31</v>
      </c>
    </row>
    <row r="12" spans="1:4">
      <c r="A12" s="4" t="s">
        <v>684</v>
      </c>
      <c r="B12" s="6" t="n">
        <v>18499</v>
      </c>
      <c r="C12" s="6" t="n">
        <v>18486</v>
      </c>
    </row>
    <row r="13" spans="1:4">
      <c r="A13" s="4" t="s">
        <v>706</v>
      </c>
    </row>
    <row r="14" spans="1:4">
      <c r="A14" s="3" t="s">
        <v>31</v>
      </c>
    </row>
    <row r="15" spans="1:4">
      <c r="A15" s="4" t="s">
        <v>684</v>
      </c>
      <c r="C15" s="6" t="n">
        <v>204133</v>
      </c>
      <c r="D15" s="6" t="n">
        <v>125451</v>
      </c>
    </row>
    <row r="16" spans="1:4">
      <c r="A16" s="4" t="s">
        <v>707</v>
      </c>
    </row>
    <row r="17" spans="1:4">
      <c r="A17" s="3" t="s">
        <v>31</v>
      </c>
    </row>
    <row r="18" spans="1:4">
      <c r="A18" s="4" t="s">
        <v>684</v>
      </c>
      <c r="C18" s="6" t="n">
        <v>18486</v>
      </c>
      <c r="D18" s="6" t="n">
        <v>4086</v>
      </c>
    </row>
    <row r="19" spans="1:4">
      <c r="A19" s="4" t="s">
        <v>708</v>
      </c>
    </row>
    <row r="20" spans="1:4">
      <c r="A20" s="3" t="s">
        <v>31</v>
      </c>
    </row>
    <row r="21" spans="1:4">
      <c r="A21" s="4" t="s">
        <v>684</v>
      </c>
      <c r="B21" s="6" t="n">
        <v>87256</v>
      </c>
      <c r="C21" s="6" t="n">
        <v>89045</v>
      </c>
    </row>
    <row r="22" spans="1:4">
      <c r="A22" s="4" t="s">
        <v>709</v>
      </c>
    </row>
    <row r="23" spans="1:4">
      <c r="A23" s="3" t="s">
        <v>31</v>
      </c>
    </row>
    <row r="24" spans="1:4">
      <c r="A24" s="4" t="s">
        <v>684</v>
      </c>
      <c r="C24" s="6" t="n">
        <v>89045</v>
      </c>
      <c r="D24" s="6" t="n">
        <v>65112</v>
      </c>
    </row>
    <row r="25" spans="1:4">
      <c r="A25" s="4" t="s">
        <v>710</v>
      </c>
    </row>
    <row r="26" spans="1:4">
      <c r="A26" s="3" t="s">
        <v>31</v>
      </c>
    </row>
    <row r="27" spans="1:4">
      <c r="A27" s="4" t="s">
        <v>684</v>
      </c>
      <c r="B27" s="6" t="n">
        <v>79116</v>
      </c>
      <c r="C27" s="6" t="n">
        <v>82604</v>
      </c>
    </row>
    <row r="28" spans="1:4">
      <c r="A28" s="4" t="s">
        <v>711</v>
      </c>
    </row>
    <row r="29" spans="1:4">
      <c r="A29" s="3" t="s">
        <v>31</v>
      </c>
    </row>
    <row r="30" spans="1:4">
      <c r="A30" s="4" t="s">
        <v>684</v>
      </c>
      <c r="C30" s="6" t="n">
        <v>82604</v>
      </c>
      <c r="D30" s="6" t="n">
        <v>55165</v>
      </c>
    </row>
    <row r="31" spans="1:4">
      <c r="A31" s="4" t="s">
        <v>705</v>
      </c>
    </row>
    <row r="32" spans="1:4">
      <c r="A32" s="3" t="s">
        <v>31</v>
      </c>
    </row>
    <row r="33" spans="1:4">
      <c r="A33" s="4" t="s">
        <v>684</v>
      </c>
      <c r="B33" s="6" t="n">
        <v>1487</v>
      </c>
    </row>
    <row r="34" spans="1:4">
      <c r="A34" s="4" t="s">
        <v>712</v>
      </c>
    </row>
    <row r="35" spans="1:4">
      <c r="A35" s="3" t="s">
        <v>31</v>
      </c>
    </row>
    <row r="36" spans="1:4">
      <c r="A36" s="4" t="s">
        <v>684</v>
      </c>
      <c r="B36" s="6" t="n">
        <v>16798</v>
      </c>
      <c r="C36" s="6" t="n">
        <v>10431</v>
      </c>
    </row>
    <row r="37" spans="1:4">
      <c r="A37" s="4" t="s">
        <v>713</v>
      </c>
    </row>
    <row r="38" spans="1:4">
      <c r="A38" s="3" t="s">
        <v>31</v>
      </c>
    </row>
    <row r="39" spans="1:4">
      <c r="A39" s="4" t="s">
        <v>684</v>
      </c>
      <c r="C39" s="6" t="n">
        <v>10431</v>
      </c>
      <c r="D39" s="6" t="n">
        <v>1088</v>
      </c>
    </row>
    <row r="40" spans="1:4">
      <c r="A40" s="4" t="s">
        <v>714</v>
      </c>
    </row>
    <row r="41" spans="1:4">
      <c r="A41" s="3" t="s">
        <v>31</v>
      </c>
    </row>
    <row r="42" spans="1:4">
      <c r="A42" s="4" t="s">
        <v>684</v>
      </c>
      <c r="B42" s="6" t="n">
        <v>2439</v>
      </c>
      <c r="C42" s="6" t="n">
        <v>3567</v>
      </c>
    </row>
    <row r="43" spans="1:4">
      <c r="A43" s="4" t="s">
        <v>715</v>
      </c>
    </row>
    <row r="44" spans="1:4">
      <c r="A44" s="3" t="s">
        <v>31</v>
      </c>
    </row>
    <row r="45" spans="1:4">
      <c r="A45" s="4" t="s">
        <v>684</v>
      </c>
      <c r="C45" s="6" t="n">
        <v>3567</v>
      </c>
    </row>
    <row r="46" spans="1:4">
      <c r="A46" s="4" t="s">
        <v>716</v>
      </c>
    </row>
    <row r="47" spans="1:4">
      <c r="A47" s="3" t="s">
        <v>31</v>
      </c>
    </row>
    <row r="48" spans="1:4">
      <c r="A48" s="4" t="s">
        <v>684</v>
      </c>
      <c r="B48" s="6" t="n">
        <v>104670</v>
      </c>
      <c r="C48" s="6" t="n">
        <v>109350</v>
      </c>
    </row>
    <row r="49" spans="1:4">
      <c r="A49" s="4" t="s">
        <v>717</v>
      </c>
    </row>
    <row r="50" spans="1:4">
      <c r="A50" s="3" t="s">
        <v>31</v>
      </c>
    </row>
    <row r="51" spans="1:4">
      <c r="A51" s="4" t="s">
        <v>684</v>
      </c>
      <c r="C51" s="6" t="n">
        <v>109350</v>
      </c>
      <c r="D51" s="6" t="n">
        <v>105833</v>
      </c>
    </row>
    <row r="52" spans="1:4">
      <c r="A52" s="4" t="s">
        <v>718</v>
      </c>
    </row>
    <row r="53" spans="1:4">
      <c r="A53" s="3" t="s">
        <v>31</v>
      </c>
    </row>
    <row r="54" spans="1:4">
      <c r="A54" s="4" t="s">
        <v>684</v>
      </c>
      <c r="B54" s="6" t="n">
        <v>35742</v>
      </c>
      <c r="C54" s="6" t="n">
        <v>40273</v>
      </c>
    </row>
    <row r="55" spans="1:4">
      <c r="A55" s="4" t="s">
        <v>719</v>
      </c>
    </row>
    <row r="56" spans="1:4">
      <c r="A56" s="3" t="s">
        <v>31</v>
      </c>
    </row>
    <row r="57" spans="1:4">
      <c r="A57" s="4" t="s">
        <v>684</v>
      </c>
      <c r="C57" s="6" t="n">
        <v>40273</v>
      </c>
      <c r="D57" s="6" t="n">
        <v>41474</v>
      </c>
    </row>
    <row r="58" spans="1:4">
      <c r="A58" s="4" t="s">
        <v>720</v>
      </c>
    </row>
    <row r="59" spans="1:4">
      <c r="A59" s="3" t="s">
        <v>31</v>
      </c>
    </row>
    <row r="60" spans="1:4">
      <c r="A60" s="4" t="s">
        <v>684</v>
      </c>
      <c r="B60" s="6" t="n">
        <v>45888</v>
      </c>
      <c r="C60" s="6" t="n">
        <v>46499</v>
      </c>
    </row>
    <row r="61" spans="1:4">
      <c r="A61" s="4" t="s">
        <v>721</v>
      </c>
    </row>
    <row r="62" spans="1:4">
      <c r="A62" s="3" t="s">
        <v>31</v>
      </c>
    </row>
    <row r="63" spans="1:4">
      <c r="A63" s="4" t="s">
        <v>684</v>
      </c>
      <c r="C63" s="6" t="n">
        <v>46499</v>
      </c>
      <c r="D63" s="6" t="n">
        <v>45979</v>
      </c>
    </row>
    <row r="64" spans="1:4">
      <c r="A64" s="4" t="s">
        <v>722</v>
      </c>
    </row>
    <row r="65" spans="1:4">
      <c r="A65" s="3" t="s">
        <v>31</v>
      </c>
    </row>
    <row r="66" spans="1:4">
      <c r="A66" s="4" t="s">
        <v>684</v>
      </c>
      <c r="B66" s="6" t="n">
        <v>11845</v>
      </c>
      <c r="C66" s="6" t="n">
        <v>12898</v>
      </c>
    </row>
    <row r="67" spans="1:4">
      <c r="A67" s="4" t="s">
        <v>723</v>
      </c>
    </row>
    <row r="68" spans="1:4">
      <c r="A68" s="3" t="s">
        <v>31</v>
      </c>
    </row>
    <row r="69" spans="1:4">
      <c r="A69" s="4" t="s">
        <v>684</v>
      </c>
      <c r="C69" s="6" t="n">
        <v>12898</v>
      </c>
      <c r="D69" s="6" t="n">
        <v>12740</v>
      </c>
    </row>
    <row r="70" spans="1:4">
      <c r="A70" s="4" t="s">
        <v>724</v>
      </c>
    </row>
    <row r="71" spans="1:4">
      <c r="A71" s="3" t="s">
        <v>31</v>
      </c>
    </row>
    <row r="72" spans="1:4">
      <c r="A72" s="4" t="s">
        <v>684</v>
      </c>
      <c r="B72" s="7" t="n">
        <v>11195</v>
      </c>
      <c r="C72" s="6" t="n">
        <v>9680</v>
      </c>
    </row>
    <row r="73" spans="1:4">
      <c r="A73" s="4" t="s">
        <v>725</v>
      </c>
    </row>
    <row r="74" spans="1:4">
      <c r="A74" s="3" t="s">
        <v>31</v>
      </c>
    </row>
    <row r="75" spans="1:4">
      <c r="A75" s="4" t="s">
        <v>684</v>
      </c>
      <c r="C75" s="7" t="n">
        <v>9680</v>
      </c>
      <c r="D75" s="7" t="n">
        <v>564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726</v>
      </c>
      <c r="B1" s="2" t="s">
        <v>1</v>
      </c>
      <c r="C1" s="2" t="s">
        <v>157</v>
      </c>
    </row>
    <row r="2" spans="1:4">
      <c r="B2" s="2" t="s">
        <v>2</v>
      </c>
      <c r="C2" s="2" t="s">
        <v>18</v>
      </c>
      <c r="D2" s="2" t="s">
        <v>19</v>
      </c>
    </row>
    <row r="3" spans="1:4">
      <c r="A3" s="3" t="s">
        <v>727</v>
      </c>
    </row>
    <row r="4" spans="1:4">
      <c r="A4" s="4" t="s">
        <v>728</v>
      </c>
      <c r="B4" s="7" t="n">
        <v>335969</v>
      </c>
    </row>
    <row r="5" spans="1:4">
      <c r="A5" s="4" t="s">
        <v>691</v>
      </c>
      <c r="B5" s="6" t="n">
        <v>-24291</v>
      </c>
    </row>
    <row r="6" spans="1:4">
      <c r="A6" s="4" t="s">
        <v>729</v>
      </c>
      <c r="B6" s="6" t="n">
        <v>311678</v>
      </c>
    </row>
    <row r="7" spans="1:4">
      <c r="A7" s="4" t="s">
        <v>730</v>
      </c>
      <c r="B7" s="6" t="n">
        <v>10986</v>
      </c>
    </row>
    <row r="8" spans="1:4">
      <c r="A8" s="4" t="s">
        <v>131</v>
      </c>
      <c r="B8" s="6" t="n">
        <v>-6459</v>
      </c>
    </row>
    <row r="9" spans="1:4">
      <c r="A9" s="4" t="s">
        <v>731</v>
      </c>
      <c r="B9" s="6" t="n">
        <v>316205</v>
      </c>
      <c r="C9" s="7" t="n">
        <v>311678</v>
      </c>
    </row>
    <row r="10" spans="1:4">
      <c r="A10" s="4" t="s">
        <v>68</v>
      </c>
    </row>
    <row r="11" spans="1:4">
      <c r="A11" s="3" t="s">
        <v>727</v>
      </c>
    </row>
    <row r="12" spans="1:4">
      <c r="A12" s="4" t="s">
        <v>728</v>
      </c>
      <c r="C12" s="6" t="n">
        <v>208775</v>
      </c>
      <c r="D12" s="7" t="n">
        <v>216839</v>
      </c>
    </row>
    <row r="13" spans="1:4">
      <c r="A13" s="4" t="s">
        <v>691</v>
      </c>
      <c r="C13" s="6" t="n">
        <v>-24291</v>
      </c>
      <c r="D13" s="6" t="n">
        <v>-24291</v>
      </c>
    </row>
    <row r="14" spans="1:4">
      <c r="A14" s="4" t="s">
        <v>729</v>
      </c>
      <c r="B14" s="6" t="n">
        <v>311678</v>
      </c>
      <c r="C14" s="6" t="n">
        <v>184484</v>
      </c>
      <c r="D14" s="6" t="n">
        <v>192548</v>
      </c>
    </row>
    <row r="15" spans="1:4">
      <c r="A15" s="4" t="s">
        <v>730</v>
      </c>
      <c r="C15" s="6" t="n">
        <v>107978</v>
      </c>
      <c r="D15" s="6" t="n">
        <v>4007</v>
      </c>
    </row>
    <row r="16" spans="1:4">
      <c r="A16" s="4" t="s">
        <v>131</v>
      </c>
      <c r="C16" s="6" t="n">
        <v>19216</v>
      </c>
      <c r="D16" s="6" t="n">
        <v>-12071</v>
      </c>
    </row>
    <row r="17" spans="1:4">
      <c r="A17" s="4" t="s">
        <v>731</v>
      </c>
      <c r="C17" s="6" t="n">
        <v>311678</v>
      </c>
      <c r="D17" s="6" t="n">
        <v>184484</v>
      </c>
    </row>
    <row r="18" spans="1:4">
      <c r="A18" s="4" t="s">
        <v>704</v>
      </c>
    </row>
    <row r="19" spans="1:4">
      <c r="A19" s="3" t="s">
        <v>727</v>
      </c>
    </row>
    <row r="20" spans="1:4">
      <c r="A20" s="4" t="s">
        <v>728</v>
      </c>
      <c r="B20" s="6" t="n">
        <v>196126</v>
      </c>
    </row>
    <row r="21" spans="1:4">
      <c r="A21" s="4" t="s">
        <v>729</v>
      </c>
      <c r="B21" s="6" t="n">
        <v>196126</v>
      </c>
    </row>
    <row r="22" spans="1:4">
      <c r="A22" s="4" t="s">
        <v>730</v>
      </c>
      <c r="B22" s="6" t="n">
        <v>10986</v>
      </c>
    </row>
    <row r="23" spans="1:4">
      <c r="A23" s="4" t="s">
        <v>131</v>
      </c>
      <c r="B23" s="6" t="n">
        <v>-307</v>
      </c>
    </row>
    <row r="24" spans="1:4">
      <c r="A24" s="4" t="s">
        <v>731</v>
      </c>
      <c r="B24" s="6" t="n">
        <v>206805</v>
      </c>
      <c r="C24" s="6" t="n">
        <v>196126</v>
      </c>
    </row>
    <row r="25" spans="1:4">
      <c r="A25" s="4" t="s">
        <v>706</v>
      </c>
    </row>
    <row r="26" spans="1:4">
      <c r="A26" s="3" t="s">
        <v>727</v>
      </c>
    </row>
    <row r="27" spans="1:4">
      <c r="A27" s="4" t="s">
        <v>728</v>
      </c>
      <c r="C27" s="6" t="n">
        <v>86409</v>
      </c>
      <c r="D27" s="6" t="n">
        <v>90162</v>
      </c>
    </row>
    <row r="28" spans="1:4">
      <c r="A28" s="4" t="s">
        <v>729</v>
      </c>
      <c r="B28" s="6" t="n">
        <v>196126</v>
      </c>
      <c r="C28" s="6" t="n">
        <v>86409</v>
      </c>
      <c r="D28" s="6" t="n">
        <v>90162</v>
      </c>
    </row>
    <row r="29" spans="1:4">
      <c r="A29" s="4" t="s">
        <v>730</v>
      </c>
      <c r="C29" s="6" t="n">
        <v>107978</v>
      </c>
      <c r="D29" s="6" t="n">
        <v>2627</v>
      </c>
    </row>
    <row r="30" spans="1:4">
      <c r="A30" s="4" t="s">
        <v>131</v>
      </c>
      <c r="C30" s="6" t="n">
        <v>1739</v>
      </c>
      <c r="D30" s="6" t="n">
        <v>-6380</v>
      </c>
    </row>
    <row r="31" spans="1:4">
      <c r="A31" s="4" t="s">
        <v>731</v>
      </c>
      <c r="C31" s="6" t="n">
        <v>196126</v>
      </c>
      <c r="D31" s="6" t="n">
        <v>86409</v>
      </c>
    </row>
    <row r="32" spans="1:4">
      <c r="A32" s="4" t="s">
        <v>716</v>
      </c>
    </row>
    <row r="33" spans="1:4">
      <c r="A33" s="3" t="s">
        <v>727</v>
      </c>
    </row>
    <row r="34" spans="1:4">
      <c r="A34" s="4" t="s">
        <v>728</v>
      </c>
      <c r="B34" s="6" t="n">
        <v>139843</v>
      </c>
    </row>
    <row r="35" spans="1:4">
      <c r="A35" s="4" t="s">
        <v>691</v>
      </c>
      <c r="B35" s="6" t="n">
        <v>-24291</v>
      </c>
    </row>
    <row r="36" spans="1:4">
      <c r="A36" s="4" t="s">
        <v>729</v>
      </c>
      <c r="B36" s="6" t="n">
        <v>115552</v>
      </c>
    </row>
    <row r="37" spans="1:4">
      <c r="A37" s="4" t="s">
        <v>131</v>
      </c>
      <c r="B37" s="6" t="n">
        <v>-6152</v>
      </c>
    </row>
    <row r="38" spans="1:4">
      <c r="A38" s="4" t="s">
        <v>731</v>
      </c>
      <c r="B38" s="6" t="n">
        <v>109400</v>
      </c>
      <c r="C38" s="6" t="n">
        <v>115552</v>
      </c>
    </row>
    <row r="39" spans="1:4">
      <c r="A39" s="4" t="s">
        <v>717</v>
      </c>
    </row>
    <row r="40" spans="1:4">
      <c r="A40" s="3" t="s">
        <v>727</v>
      </c>
    </row>
    <row r="41" spans="1:4">
      <c r="A41" s="4" t="s">
        <v>728</v>
      </c>
      <c r="C41" s="6" t="n">
        <v>122366</v>
      </c>
      <c r="D41" s="6" t="n">
        <v>126677</v>
      </c>
    </row>
    <row r="42" spans="1:4">
      <c r="A42" s="4" t="s">
        <v>691</v>
      </c>
      <c r="C42" s="6" t="n">
        <v>-24291</v>
      </c>
      <c r="D42" s="6" t="n">
        <v>-24291</v>
      </c>
    </row>
    <row r="43" spans="1:4">
      <c r="A43" s="4" t="s">
        <v>729</v>
      </c>
      <c r="B43" s="7" t="n">
        <v>115552</v>
      </c>
      <c r="C43" s="6" t="n">
        <v>98075</v>
      </c>
      <c r="D43" s="6" t="n">
        <v>102386</v>
      </c>
    </row>
    <row r="44" spans="1:4">
      <c r="A44" s="4" t="s">
        <v>730</v>
      </c>
      <c r="D44" s="6" t="n">
        <v>1380</v>
      </c>
    </row>
    <row r="45" spans="1:4">
      <c r="A45" s="4" t="s">
        <v>131</v>
      </c>
      <c r="C45" s="6" t="n">
        <v>17477</v>
      </c>
      <c r="D45" s="6" t="n">
        <v>-5691</v>
      </c>
    </row>
    <row r="46" spans="1:4">
      <c r="A46" s="4" t="s">
        <v>731</v>
      </c>
      <c r="C46" s="7" t="n">
        <v>115552</v>
      </c>
      <c r="D46" s="7" t="n">
        <v>98075</v>
      </c>
    </row>
  </sheetData>
  <mergeCells count="2">
    <mergeCell ref="A1:A2"/>
    <mergeCell ref="C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80"/>
  </cols>
  <sheetData>
    <row r="1" spans="1:4">
      <c r="A1" s="1" t="s">
        <v>732</v>
      </c>
      <c r="B1" s="2" t="s">
        <v>733</v>
      </c>
      <c r="C1" s="2" t="s">
        <v>734</v>
      </c>
      <c r="D1" s="2" t="s">
        <v>18</v>
      </c>
    </row>
    <row r="2" spans="1:4">
      <c r="A2" s="3" t="s">
        <v>735</v>
      </c>
    </row>
    <row r="3" spans="1:4">
      <c r="A3" s="4" t="s">
        <v>736</v>
      </c>
      <c r="B3" s="12" t="n">
        <v>53.2</v>
      </c>
      <c r="C3" s="13" t="n">
        <v>47</v>
      </c>
    </row>
    <row r="4" spans="1:4">
      <c r="A4" s="4" t="s">
        <v>737</v>
      </c>
    </row>
    <row r="5" spans="1:4">
      <c r="A5" s="3" t="s">
        <v>735</v>
      </c>
    </row>
    <row r="6" spans="1:4">
      <c r="A6" s="4" t="s">
        <v>738</v>
      </c>
      <c r="B6" s="14" t="n">
        <v>4.6</v>
      </c>
      <c r="C6" s="14" t="n">
        <v>4.1</v>
      </c>
    </row>
    <row r="7" spans="1:4">
      <c r="A7" s="4" t="s">
        <v>739</v>
      </c>
      <c r="D7" s="4" t="s">
        <v>740</v>
      </c>
    </row>
    <row r="8" spans="1:4">
      <c r="A8" s="4" t="s">
        <v>741</v>
      </c>
    </row>
    <row r="9" spans="1:4">
      <c r="A9" s="3" t="s">
        <v>735</v>
      </c>
    </row>
    <row r="10" spans="1:4">
      <c r="A10" s="4" t="s">
        <v>738</v>
      </c>
      <c r="B10" s="14" t="n">
        <v>14.6</v>
      </c>
      <c r="C10" s="14" t="n">
        <v>12.9</v>
      </c>
    </row>
    <row r="11" spans="1:4">
      <c r="A11" s="4" t="s">
        <v>742</v>
      </c>
      <c r="D11" s="4" t="s">
        <v>743</v>
      </c>
    </row>
    <row r="12" spans="1:4">
      <c r="A12" s="4" t="s">
        <v>744</v>
      </c>
    </row>
    <row r="13" spans="1:4">
      <c r="A13" s="3" t="s">
        <v>735</v>
      </c>
    </row>
    <row r="14" spans="1:4">
      <c r="A14" s="4" t="s">
        <v>745</v>
      </c>
      <c r="B14" s="12" t="n">
        <v>72.40000000000001</v>
      </c>
      <c r="C14" s="13" t="n">
        <v>64</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746</v>
      </c>
      <c r="B1" s="2" t="s">
        <v>156</v>
      </c>
      <c r="D1" s="2" t="s">
        <v>1</v>
      </c>
      <c r="F1" s="2" t="s">
        <v>157</v>
      </c>
    </row>
    <row r="2" spans="1:7">
      <c r="B2" s="2" t="s">
        <v>2</v>
      </c>
      <c r="C2" s="2" t="s">
        <v>158</v>
      </c>
      <c r="D2" s="2" t="s">
        <v>2</v>
      </c>
      <c r="E2" s="2" t="s">
        <v>158</v>
      </c>
      <c r="F2" s="2" t="s">
        <v>18</v>
      </c>
      <c r="G2" s="2" t="s">
        <v>19</v>
      </c>
    </row>
    <row r="3" spans="1:7">
      <c r="A3" s="3" t="s">
        <v>264</v>
      </c>
    </row>
    <row r="4" spans="1:7">
      <c r="A4" s="4" t="s">
        <v>747</v>
      </c>
      <c r="B4" s="7" t="n">
        <v>9900</v>
      </c>
      <c r="C4" s="7" t="n">
        <v>10200</v>
      </c>
      <c r="D4" s="7" t="n">
        <v>18800</v>
      </c>
      <c r="E4" s="7" t="n">
        <v>20800</v>
      </c>
    </row>
    <row r="5" spans="1:7">
      <c r="A5" s="4" t="s">
        <v>748</v>
      </c>
      <c r="B5" s="6" t="n">
        <v>100</v>
      </c>
      <c r="C5" s="7" t="n">
        <v>100</v>
      </c>
      <c r="D5" s="6" t="n">
        <v>200</v>
      </c>
      <c r="E5" s="7" t="n">
        <v>300</v>
      </c>
    </row>
    <row r="6" spans="1:7">
      <c r="A6" s="3" t="s">
        <v>749</v>
      </c>
    </row>
    <row r="7" spans="1:7">
      <c r="A7" s="4" t="s">
        <v>750</v>
      </c>
      <c r="B7" s="6" t="n">
        <v>1451</v>
      </c>
      <c r="D7" s="6" t="n">
        <v>1451</v>
      </c>
      <c r="F7" s="7" t="n">
        <v>1609</v>
      </c>
    </row>
    <row r="8" spans="1:7">
      <c r="A8" s="4" t="s">
        <v>751</v>
      </c>
      <c r="B8" s="6" t="n">
        <v>18</v>
      </c>
      <c r="D8" s="6" t="n">
        <v>18</v>
      </c>
      <c r="F8" s="6" t="n">
        <v>974</v>
      </c>
    </row>
    <row r="9" spans="1:7">
      <c r="A9" s="4" t="s">
        <v>752</v>
      </c>
      <c r="B9" s="6" t="n">
        <v>172</v>
      </c>
      <c r="D9" s="6" t="n">
        <v>172</v>
      </c>
      <c r="F9" s="6" t="n">
        <v>42</v>
      </c>
    </row>
    <row r="10" spans="1:7">
      <c r="A10" s="4" t="s">
        <v>753</v>
      </c>
      <c r="B10" s="6" t="n">
        <v>1641</v>
      </c>
      <c r="D10" s="6" t="n">
        <v>1641</v>
      </c>
      <c r="F10" s="6" t="n">
        <v>2625</v>
      </c>
    </row>
    <row r="11" spans="1:7">
      <c r="A11" s="4" t="s">
        <v>754</v>
      </c>
      <c r="F11" s="6" t="n">
        <v>109</v>
      </c>
    </row>
    <row r="12" spans="1:7">
      <c r="A12" s="4" t="s">
        <v>755</v>
      </c>
      <c r="F12" s="6" t="n">
        <v>109</v>
      </c>
    </row>
    <row r="13" spans="1:7">
      <c r="A13" s="4" t="s">
        <v>756</v>
      </c>
      <c r="B13" s="6" t="n">
        <v>5398</v>
      </c>
      <c r="D13" s="6" t="n">
        <v>5398</v>
      </c>
      <c r="F13" s="6" t="n">
        <v>7847</v>
      </c>
    </row>
    <row r="14" spans="1:7">
      <c r="A14" s="4" t="s">
        <v>757</v>
      </c>
      <c r="B14" s="6" t="n">
        <v>5398</v>
      </c>
      <c r="D14" s="6" t="n">
        <v>5398</v>
      </c>
      <c r="F14" s="6" t="n">
        <v>7847</v>
      </c>
    </row>
    <row r="15" spans="1:7">
      <c r="A15" s="4" t="s">
        <v>758</v>
      </c>
      <c r="B15" s="6" t="n">
        <v>560</v>
      </c>
      <c r="D15" s="6" t="n">
        <v>560</v>
      </c>
      <c r="F15" s="6" t="n">
        <v>675</v>
      </c>
    </row>
    <row r="16" spans="1:7">
      <c r="A16" s="4" t="s">
        <v>759</v>
      </c>
      <c r="B16" s="7" t="n">
        <v>560</v>
      </c>
      <c r="D16" s="7" t="n">
        <v>560</v>
      </c>
      <c r="F16" s="6" t="n">
        <v>675</v>
      </c>
    </row>
    <row r="17" spans="1:7">
      <c r="A17" s="4" t="s">
        <v>68</v>
      </c>
    </row>
    <row r="18" spans="1:7">
      <c r="A18" s="3" t="s">
        <v>264</v>
      </c>
    </row>
    <row r="19" spans="1:7">
      <c r="A19" s="4" t="s">
        <v>747</v>
      </c>
      <c r="F19" s="6" t="n">
        <v>38600</v>
      </c>
      <c r="G19" s="7" t="n">
        <v>45500</v>
      </c>
    </row>
    <row r="20" spans="1:7">
      <c r="A20" s="4" t="s">
        <v>748</v>
      </c>
      <c r="F20" s="6" t="n">
        <v>500</v>
      </c>
      <c r="G20" s="6" t="n">
        <v>500</v>
      </c>
    </row>
    <row r="21" spans="1:7">
      <c r="A21" s="3" t="s">
        <v>749</v>
      </c>
    </row>
    <row r="22" spans="1:7">
      <c r="A22" s="4" t="s">
        <v>750</v>
      </c>
      <c r="F22" s="6" t="n">
        <v>1609</v>
      </c>
      <c r="G22" s="6" t="n">
        <v>1511</v>
      </c>
    </row>
    <row r="23" spans="1:7">
      <c r="A23" s="4" t="s">
        <v>751</v>
      </c>
      <c r="F23" s="6" t="n">
        <v>974</v>
      </c>
      <c r="G23" s="6" t="n">
        <v>2109</v>
      </c>
    </row>
    <row r="24" spans="1:7">
      <c r="A24" s="4" t="s">
        <v>752</v>
      </c>
      <c r="F24" s="6" t="n">
        <v>42</v>
      </c>
      <c r="G24" s="6" t="n">
        <v>968</v>
      </c>
    </row>
    <row r="25" spans="1:7">
      <c r="A25" s="4" t="s">
        <v>753</v>
      </c>
      <c r="F25" s="6" t="n">
        <v>2625</v>
      </c>
      <c r="G25" s="6" t="n">
        <v>4588</v>
      </c>
    </row>
    <row r="26" spans="1:7">
      <c r="A26" s="4" t="s">
        <v>754</v>
      </c>
      <c r="F26" s="6" t="n">
        <v>109</v>
      </c>
      <c r="G26" s="6" t="n">
        <v>2544</v>
      </c>
    </row>
    <row r="27" spans="1:7">
      <c r="A27" s="4" t="s">
        <v>755</v>
      </c>
      <c r="F27" s="6" t="n">
        <v>109</v>
      </c>
      <c r="G27" s="6" t="n">
        <v>2544</v>
      </c>
    </row>
    <row r="28" spans="1:7">
      <c r="A28" s="4" t="s">
        <v>756</v>
      </c>
      <c r="F28" s="6" t="n">
        <v>7847</v>
      </c>
      <c r="G28" s="6" t="n">
        <v>11133</v>
      </c>
    </row>
    <row r="29" spans="1:7">
      <c r="A29" s="4" t="s">
        <v>757</v>
      </c>
      <c r="F29" s="6" t="n">
        <v>7847</v>
      </c>
      <c r="G29" s="6" t="n">
        <v>11133</v>
      </c>
    </row>
    <row r="30" spans="1:7">
      <c r="A30" s="4" t="s">
        <v>758</v>
      </c>
      <c r="F30" s="6" t="n">
        <v>675</v>
      </c>
      <c r="G30" s="6" t="n">
        <v>1225</v>
      </c>
    </row>
    <row r="31" spans="1:7">
      <c r="A31" s="4" t="s">
        <v>759</v>
      </c>
      <c r="F31" s="7" t="n">
        <v>675</v>
      </c>
      <c r="G31" s="7" t="n">
        <v>1225</v>
      </c>
    </row>
  </sheetData>
  <mergeCells count="4">
    <mergeCell ref="A1:A2"/>
    <mergeCell ref="B1:C1"/>
    <mergeCell ref="D1:E1"/>
    <mergeCell ref="F1:G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10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192</v>
      </c>
      <c r="B1" s="2" t="s">
        <v>1</v>
      </c>
      <c r="D1" s="2" t="s">
        <v>157</v>
      </c>
    </row>
    <row r="2" spans="1:5">
      <c r="B2" s="2" t="s">
        <v>2</v>
      </c>
      <c r="C2" s="2" t="s">
        <v>158</v>
      </c>
      <c r="D2" s="2" t="s">
        <v>18</v>
      </c>
      <c r="E2" s="2" t="s">
        <v>19</v>
      </c>
    </row>
    <row r="3" spans="1:5">
      <c r="A3" s="3" t="s">
        <v>193</v>
      </c>
    </row>
    <row r="4" spans="1:5">
      <c r="A4" s="4" t="s">
        <v>129</v>
      </c>
      <c r="B4" s="7" t="n">
        <v>-55692</v>
      </c>
      <c r="C4" s="7" t="n">
        <v>-21226</v>
      </c>
    </row>
    <row r="5" spans="1:5">
      <c r="A5" s="3" t="s">
        <v>194</v>
      </c>
    </row>
    <row r="6" spans="1:5">
      <c r="A6" s="4" t="s">
        <v>163</v>
      </c>
      <c r="B6" s="6" t="n">
        <v>40820</v>
      </c>
      <c r="C6" s="6" t="n">
        <v>35673</v>
      </c>
    </row>
    <row r="7" spans="1:5">
      <c r="A7" s="4" t="s">
        <v>195</v>
      </c>
      <c r="B7" s="6" t="n">
        <v>7094</v>
      </c>
      <c r="C7" s="6" t="n">
        <v>1609</v>
      </c>
    </row>
    <row r="8" spans="1:5">
      <c r="A8" s="4" t="s">
        <v>196</v>
      </c>
      <c r="B8" s="6" t="n">
        <v>2042</v>
      </c>
    </row>
    <row r="9" spans="1:5">
      <c r="A9" s="4" t="s">
        <v>197</v>
      </c>
      <c r="B9" s="6" t="n">
        <v>52134</v>
      </c>
    </row>
    <row r="10" spans="1:5">
      <c r="A10" s="4" t="s">
        <v>198</v>
      </c>
      <c r="B10" s="6" t="n">
        <v>449</v>
      </c>
    </row>
    <row r="11" spans="1:5">
      <c r="A11" s="4" t="s">
        <v>199</v>
      </c>
      <c r="B11" s="6" t="n">
        <v>-125</v>
      </c>
      <c r="C11" s="6" t="n">
        <v>57</v>
      </c>
    </row>
    <row r="12" spans="1:5">
      <c r="A12" s="4" t="s">
        <v>200</v>
      </c>
      <c r="B12" s="6" t="n">
        <v>-653</v>
      </c>
      <c r="C12" s="6" t="n">
        <v>211</v>
      </c>
    </row>
    <row r="13" spans="1:5">
      <c r="A13" s="4" t="s">
        <v>201</v>
      </c>
      <c r="B13" s="6" t="n">
        <v>-55</v>
      </c>
      <c r="C13" s="6" t="n">
        <v>-10</v>
      </c>
    </row>
    <row r="14" spans="1:5">
      <c r="A14" s="4" t="s">
        <v>202</v>
      </c>
      <c r="B14" s="6" t="n">
        <v>60</v>
      </c>
      <c r="C14" s="6" t="n">
        <v>15</v>
      </c>
    </row>
    <row r="15" spans="1:5">
      <c r="A15" s="4" t="s">
        <v>203</v>
      </c>
      <c r="B15" s="6" t="n">
        <v>-28418</v>
      </c>
      <c r="C15" s="6" t="n">
        <v>7492</v>
      </c>
    </row>
    <row r="16" spans="1:5">
      <c r="A16" s="4" t="s">
        <v>204</v>
      </c>
      <c r="B16" s="6" t="n">
        <v>105</v>
      </c>
    </row>
    <row r="17" spans="1:5">
      <c r="A17" s="4" t="s">
        <v>205</v>
      </c>
      <c r="B17" s="6" t="n">
        <v>28</v>
      </c>
    </row>
    <row r="18" spans="1:5">
      <c r="A18" s="3" t="s">
        <v>206</v>
      </c>
    </row>
    <row r="19" spans="1:5">
      <c r="A19" s="4" t="s">
        <v>22</v>
      </c>
      <c r="B19" s="6" t="n">
        <v>9230</v>
      </c>
      <c r="C19" s="6" t="n">
        <v>-5829</v>
      </c>
    </row>
    <row r="20" spans="1:5">
      <c r="A20" s="4" t="s">
        <v>23</v>
      </c>
      <c r="B20" s="6" t="n">
        <v>3913</v>
      </c>
      <c r="C20" s="6" t="n">
        <v>-318</v>
      </c>
    </row>
    <row r="21" spans="1:5">
      <c r="A21" s="4" t="s">
        <v>25</v>
      </c>
      <c r="B21" s="6" t="n">
        <v>2029</v>
      </c>
      <c r="C21" s="6" t="n">
        <v>-1813</v>
      </c>
    </row>
    <row r="22" spans="1:5">
      <c r="A22" s="4" t="s">
        <v>27</v>
      </c>
      <c r="B22" s="6" t="n">
        <v>-454</v>
      </c>
      <c r="C22" s="6" t="n">
        <v>-5869</v>
      </c>
    </row>
    <row r="23" spans="1:5">
      <c r="A23" s="4" t="s">
        <v>34</v>
      </c>
      <c r="B23" s="6" t="n">
        <v>665</v>
      </c>
      <c r="C23" s="6" t="n">
        <v>4822</v>
      </c>
    </row>
    <row r="24" spans="1:5">
      <c r="A24" s="4" t="s">
        <v>207</v>
      </c>
      <c r="B24" s="6" t="n">
        <v>-4976</v>
      </c>
      <c r="C24" s="6" t="n">
        <v>-12316</v>
      </c>
    </row>
    <row r="25" spans="1:5">
      <c r="A25" s="4" t="s">
        <v>38</v>
      </c>
      <c r="B25" s="6" t="n">
        <v>-12325</v>
      </c>
      <c r="C25" s="6" t="n">
        <v>771</v>
      </c>
    </row>
    <row r="26" spans="1:5">
      <c r="A26" s="4" t="s">
        <v>39</v>
      </c>
      <c r="B26" s="6" t="n">
        <v>7864</v>
      </c>
      <c r="C26" s="6" t="n">
        <v>4236</v>
      </c>
    </row>
    <row r="27" spans="1:5">
      <c r="A27" s="4" t="s">
        <v>208</v>
      </c>
      <c r="B27" s="6" t="n">
        <v>-8644</v>
      </c>
      <c r="C27" s="6" t="n">
        <v>-38015</v>
      </c>
    </row>
    <row r="28" spans="1:5">
      <c r="A28" s="4" t="s">
        <v>46</v>
      </c>
      <c r="B28" s="6" t="n">
        <v>-7</v>
      </c>
      <c r="C28" s="6" t="n">
        <v>-195</v>
      </c>
    </row>
    <row r="29" spans="1:5">
      <c r="A29" s="4" t="s">
        <v>209</v>
      </c>
      <c r="B29" s="6" t="n">
        <v>15084</v>
      </c>
      <c r="C29" s="6" t="n">
        <v>-30705</v>
      </c>
    </row>
    <row r="30" spans="1:5">
      <c r="A30" s="3" t="s">
        <v>210</v>
      </c>
    </row>
    <row r="31" spans="1:5">
      <c r="A31" s="4" t="s">
        <v>69</v>
      </c>
      <c r="C31" s="6" t="n">
        <v>125000</v>
      </c>
    </row>
    <row r="32" spans="1:5">
      <c r="A32" s="4" t="s">
        <v>211</v>
      </c>
      <c r="B32" s="6" t="n">
        <v>-13890</v>
      </c>
      <c r="C32" s="6" t="n">
        <v>-124567</v>
      </c>
    </row>
    <row r="33" spans="1:5">
      <c r="A33" s="4" t="s">
        <v>212</v>
      </c>
      <c r="B33" s="6" t="n">
        <v>-25970</v>
      </c>
      <c r="C33" s="6" t="n">
        <v>-14150</v>
      </c>
    </row>
    <row r="34" spans="1:5">
      <c r="A34" s="4" t="s">
        <v>213</v>
      </c>
      <c r="B34" s="6" t="n">
        <v>-15420</v>
      </c>
      <c r="C34" s="6" t="n">
        <v>-12335</v>
      </c>
    </row>
    <row r="35" spans="1:5">
      <c r="A35" s="4" t="s">
        <v>214</v>
      </c>
      <c r="B35" s="6" t="n">
        <v>-20</v>
      </c>
      <c r="C35" s="6" t="n">
        <v>-27</v>
      </c>
    </row>
    <row r="36" spans="1:5">
      <c r="A36" s="4" t="s">
        <v>215</v>
      </c>
      <c r="B36" s="6" t="n">
        <v>31</v>
      </c>
      <c r="C36" s="6" t="n">
        <v>966</v>
      </c>
    </row>
    <row r="37" spans="1:5">
      <c r="A37" s="4" t="s">
        <v>216</v>
      </c>
      <c r="B37" s="6" t="n">
        <v>-55269</v>
      </c>
      <c r="C37" s="6" t="n">
        <v>-25113</v>
      </c>
    </row>
    <row r="38" spans="1:5">
      <c r="A38" s="3" t="s">
        <v>217</v>
      </c>
    </row>
    <row r="39" spans="1:5">
      <c r="A39" s="4" t="s">
        <v>218</v>
      </c>
      <c r="B39" s="6" t="n">
        <v>532594</v>
      </c>
      <c r="C39" s="6" t="n">
        <v>398410</v>
      </c>
    </row>
    <row r="40" spans="1:5">
      <c r="A40" s="4" t="s">
        <v>219</v>
      </c>
      <c r="B40" s="6" t="n">
        <v>-623732</v>
      </c>
      <c r="C40" s="6" t="n">
        <v>-413553</v>
      </c>
    </row>
    <row r="41" spans="1:5">
      <c r="A41" s="4" t="s">
        <v>220</v>
      </c>
      <c r="B41" s="6" t="n">
        <v>-3395</v>
      </c>
      <c r="C41" s="6" t="n">
        <v>-19</v>
      </c>
    </row>
    <row r="42" spans="1:5">
      <c r="A42" s="4" t="s">
        <v>221</v>
      </c>
      <c r="B42" s="6" t="n">
        <v>-958</v>
      </c>
    </row>
    <row r="43" spans="1:5">
      <c r="A43" s="4" t="s">
        <v>222</v>
      </c>
      <c r="B43" s="6" t="n">
        <v>-65000</v>
      </c>
    </row>
    <row r="44" spans="1:5">
      <c r="A44" s="4" t="s">
        <v>223</v>
      </c>
      <c r="B44" s="6" t="n">
        <v>-16916</v>
      </c>
      <c r="C44" s="6" t="n">
        <v>-3962</v>
      </c>
    </row>
    <row r="45" spans="1:5">
      <c r="A45" s="4" t="s">
        <v>224</v>
      </c>
      <c r="B45" s="6" t="n">
        <v>231500</v>
      </c>
    </row>
    <row r="46" spans="1:5">
      <c r="A46" s="4" t="s">
        <v>225</v>
      </c>
      <c r="C46" s="6" t="n">
        <v>71250</v>
      </c>
    </row>
    <row r="47" spans="1:5">
      <c r="A47" s="4" t="s">
        <v>226</v>
      </c>
      <c r="C47" s="6" t="n">
        <v>-1674</v>
      </c>
    </row>
    <row r="48" spans="1:5">
      <c r="A48" s="4" t="s">
        <v>227</v>
      </c>
      <c r="B48" s="6" t="n">
        <v>-5104</v>
      </c>
      <c r="C48" s="6" t="n">
        <v>-1873</v>
      </c>
    </row>
    <row r="49" spans="1:5">
      <c r="A49" s="4" t="s">
        <v>228</v>
      </c>
      <c r="B49" s="6" t="n">
        <v>48989</v>
      </c>
      <c r="C49" s="6" t="n">
        <v>48579</v>
      </c>
    </row>
    <row r="50" spans="1:5">
      <c r="A50" s="4" t="s">
        <v>229</v>
      </c>
      <c r="B50" s="6" t="n">
        <v>-6769</v>
      </c>
      <c r="C50" s="6" t="n">
        <v>9007</v>
      </c>
    </row>
    <row r="51" spans="1:5">
      <c r="A51" s="4" t="s">
        <v>230</v>
      </c>
      <c r="B51" s="6" t="n">
        <v>2035</v>
      </c>
      <c r="C51" s="6" t="n">
        <v>1768</v>
      </c>
    </row>
    <row r="52" spans="1:5">
      <c r="A52" s="4" t="s">
        <v>231</v>
      </c>
      <c r="B52" s="6" t="n">
        <v>205142</v>
      </c>
      <c r="C52" s="6" t="n">
        <v>203324</v>
      </c>
      <c r="D52" s="7" t="n">
        <v>203324</v>
      </c>
    </row>
    <row r="53" spans="1:5">
      <c r="A53" s="4" t="s">
        <v>232</v>
      </c>
      <c r="B53" s="6" t="n">
        <v>207177</v>
      </c>
      <c r="C53" s="6" t="n">
        <v>205092</v>
      </c>
      <c r="D53" s="6" t="n">
        <v>205142</v>
      </c>
      <c r="E53" s="7" t="n">
        <v>203324</v>
      </c>
    </row>
    <row r="54" spans="1:5">
      <c r="A54" s="4" t="s">
        <v>68</v>
      </c>
    </row>
    <row r="55" spans="1:5">
      <c r="A55" s="3" t="s">
        <v>193</v>
      </c>
    </row>
    <row r="56" spans="1:5">
      <c r="A56" s="4" t="s">
        <v>129</v>
      </c>
      <c r="D56" s="6" t="n">
        <v>-32348</v>
      </c>
      <c r="E56" s="6" t="n">
        <v>57451</v>
      </c>
    </row>
    <row r="57" spans="1:5">
      <c r="A57" s="3" t="s">
        <v>194</v>
      </c>
    </row>
    <row r="58" spans="1:5">
      <c r="A58" s="4" t="s">
        <v>163</v>
      </c>
      <c r="D58" s="6" t="n">
        <v>74136</v>
      </c>
      <c r="E58" s="6" t="n">
        <v>64012</v>
      </c>
    </row>
    <row r="59" spans="1:5">
      <c r="A59" s="4" t="s">
        <v>233</v>
      </c>
      <c r="D59" s="6" t="n">
        <v>1308</v>
      </c>
      <c r="E59" s="6" t="n">
        <v>-72360</v>
      </c>
    </row>
    <row r="60" spans="1:5">
      <c r="A60" s="4" t="s">
        <v>195</v>
      </c>
      <c r="D60" s="6" t="n">
        <v>3197</v>
      </c>
      <c r="E60" s="6" t="n">
        <v>5922</v>
      </c>
    </row>
    <row r="61" spans="1:5">
      <c r="A61" s="4" t="s">
        <v>198</v>
      </c>
      <c r="D61" s="6" t="n">
        <v>384</v>
      </c>
    </row>
    <row r="62" spans="1:5">
      <c r="A62" s="4" t="s">
        <v>199</v>
      </c>
      <c r="D62" s="6" t="n">
        <v>73</v>
      </c>
      <c r="E62" s="6" t="n">
        <v>-24</v>
      </c>
    </row>
    <row r="63" spans="1:5">
      <c r="A63" s="4" t="s">
        <v>200</v>
      </c>
      <c r="D63" s="6" t="n">
        <v>1893</v>
      </c>
      <c r="E63" s="6" t="n">
        <v>5193</v>
      </c>
    </row>
    <row r="64" spans="1:5">
      <c r="A64" s="4" t="s">
        <v>201</v>
      </c>
      <c r="D64" s="6" t="n">
        <v>-41</v>
      </c>
      <c r="E64" s="6" t="n">
        <v>-46</v>
      </c>
    </row>
    <row r="65" spans="1:5">
      <c r="A65" s="4" t="s">
        <v>202</v>
      </c>
      <c r="D65" s="6" t="n">
        <v>-85</v>
      </c>
      <c r="E65" s="6" t="n">
        <v>116</v>
      </c>
    </row>
    <row r="66" spans="1:5">
      <c r="A66" s="4" t="s">
        <v>203</v>
      </c>
      <c r="D66" s="6" t="n">
        <v>11514</v>
      </c>
      <c r="E66" s="6" t="n">
        <v>-1770</v>
      </c>
    </row>
    <row r="67" spans="1:5">
      <c r="A67" s="4" t="s">
        <v>205</v>
      </c>
      <c r="D67" s="6" t="n">
        <v>36</v>
      </c>
      <c r="E67" s="6" t="n">
        <v>24</v>
      </c>
    </row>
    <row r="68" spans="1:5">
      <c r="A68" s="3" t="s">
        <v>206</v>
      </c>
    </row>
    <row r="69" spans="1:5">
      <c r="A69" s="4" t="s">
        <v>22</v>
      </c>
      <c r="D69" s="6" t="n">
        <v>-10243</v>
      </c>
      <c r="E69" s="6" t="n">
        <v>16569</v>
      </c>
    </row>
    <row r="70" spans="1:5">
      <c r="A70" s="4" t="s">
        <v>23</v>
      </c>
      <c r="D70" s="6" t="n">
        <v>5898</v>
      </c>
      <c r="E70" s="6" t="n">
        <v>-17196</v>
      </c>
    </row>
    <row r="71" spans="1:5">
      <c r="A71" s="4" t="s">
        <v>25</v>
      </c>
      <c r="D71" s="6" t="n">
        <v>-1378</v>
      </c>
      <c r="E71" s="6" t="n">
        <v>-2160</v>
      </c>
    </row>
    <row r="72" spans="1:5">
      <c r="A72" s="4" t="s">
        <v>27</v>
      </c>
      <c r="D72" s="6" t="n">
        <v>-9407</v>
      </c>
      <c r="E72" s="6" t="n">
        <v>-2573</v>
      </c>
    </row>
    <row r="73" spans="1:5">
      <c r="A73" s="4" t="s">
        <v>34</v>
      </c>
      <c r="D73" s="6" t="n">
        <v>7093</v>
      </c>
      <c r="E73" s="6" t="n">
        <v>-702</v>
      </c>
    </row>
    <row r="74" spans="1:5">
      <c r="A74" s="4" t="s">
        <v>207</v>
      </c>
      <c r="D74" s="6" t="n">
        <v>-5155</v>
      </c>
      <c r="E74" s="6" t="n">
        <v>3307</v>
      </c>
    </row>
    <row r="75" spans="1:5">
      <c r="A75" s="4" t="s">
        <v>38</v>
      </c>
      <c r="D75" s="6" t="n">
        <v>2330</v>
      </c>
      <c r="E75" s="6" t="n">
        <v>4535</v>
      </c>
    </row>
    <row r="76" spans="1:5">
      <c r="A76" s="4" t="s">
        <v>39</v>
      </c>
      <c r="D76" s="6" t="n">
        <v>6907</v>
      </c>
      <c r="E76" s="6" t="n">
        <v>7573</v>
      </c>
    </row>
    <row r="77" spans="1:5">
      <c r="A77" s="4" t="s">
        <v>208</v>
      </c>
      <c r="D77" s="6" t="n">
        <v>-48080</v>
      </c>
      <c r="E77" s="6" t="n">
        <v>-35222</v>
      </c>
    </row>
    <row r="78" spans="1:5">
      <c r="A78" s="4" t="s">
        <v>46</v>
      </c>
      <c r="D78" s="6" t="n">
        <v>178</v>
      </c>
      <c r="E78" s="6" t="n">
        <v>104</v>
      </c>
    </row>
    <row r="79" spans="1:5">
      <c r="A79" s="4" t="s">
        <v>209</v>
      </c>
      <c r="D79" s="6" t="n">
        <v>8210</v>
      </c>
      <c r="E79" s="6" t="n">
        <v>32753</v>
      </c>
    </row>
    <row r="80" spans="1:5">
      <c r="A80" s="3" t="s">
        <v>210</v>
      </c>
    </row>
    <row r="81" spans="1:5">
      <c r="A81" s="4" t="s">
        <v>69</v>
      </c>
      <c r="D81" s="6" t="n">
        <v>125000</v>
      </c>
      <c r="E81" s="6" t="n">
        <v>-125000</v>
      </c>
    </row>
    <row r="82" spans="1:5">
      <c r="A82" s="4" t="s">
        <v>211</v>
      </c>
      <c r="D82" s="6" t="n">
        <v>-124964</v>
      </c>
      <c r="E82" s="6" t="n">
        <v>-13984</v>
      </c>
    </row>
    <row r="83" spans="1:5">
      <c r="A83" s="4" t="s">
        <v>212</v>
      </c>
      <c r="D83" s="6" t="n">
        <v>-42021</v>
      </c>
      <c r="E83" s="6" t="n">
        <v>-31708</v>
      </c>
    </row>
    <row r="84" spans="1:5">
      <c r="A84" s="4" t="s">
        <v>213</v>
      </c>
      <c r="D84" s="6" t="n">
        <v>-17310</v>
      </c>
      <c r="E84" s="6" t="n">
        <v>-290</v>
      </c>
    </row>
    <row r="85" spans="1:5">
      <c r="A85" s="4" t="s">
        <v>234</v>
      </c>
      <c r="D85" s="6" t="n">
        <v>205</v>
      </c>
      <c r="E85" s="6" t="n">
        <v>53161</v>
      </c>
    </row>
    <row r="86" spans="1:5">
      <c r="A86" s="4" t="s">
        <v>214</v>
      </c>
      <c r="E86" s="6" t="n">
        <v>-15</v>
      </c>
    </row>
    <row r="87" spans="1:5">
      <c r="A87" s="4" t="s">
        <v>215</v>
      </c>
      <c r="D87" s="6" t="n">
        <v>974</v>
      </c>
      <c r="E87" s="6" t="n">
        <v>589</v>
      </c>
    </row>
    <row r="88" spans="1:5">
      <c r="A88" s="4" t="s">
        <v>216</v>
      </c>
      <c r="D88" s="6" t="n">
        <v>-58116</v>
      </c>
      <c r="E88" s="6" t="n">
        <v>-117247</v>
      </c>
    </row>
    <row r="89" spans="1:5">
      <c r="A89" s="3" t="s">
        <v>217</v>
      </c>
    </row>
    <row r="90" spans="1:5">
      <c r="A90" s="4" t="s">
        <v>218</v>
      </c>
      <c r="D90" s="6" t="n">
        <v>854135</v>
      </c>
      <c r="E90" s="6" t="n">
        <v>763554</v>
      </c>
    </row>
    <row r="91" spans="1:5">
      <c r="A91" s="4" t="s">
        <v>219</v>
      </c>
      <c r="D91" s="6" t="n">
        <v>-868990</v>
      </c>
      <c r="E91" s="6" t="n">
        <v>-687294</v>
      </c>
    </row>
    <row r="92" spans="1:5">
      <c r="A92" s="4" t="s">
        <v>220</v>
      </c>
      <c r="D92" s="6" t="n">
        <v>-1232</v>
      </c>
      <c r="E92" s="6" t="n">
        <v>-21200</v>
      </c>
    </row>
    <row r="93" spans="1:5">
      <c r="A93" s="4" t="s">
        <v>221</v>
      </c>
      <c r="D93" s="6" t="n">
        <v>-282</v>
      </c>
      <c r="E93" s="6" t="n">
        <v>-5859</v>
      </c>
    </row>
    <row r="94" spans="1:5">
      <c r="A94" s="4" t="s">
        <v>222</v>
      </c>
      <c r="D94" s="6" t="n">
        <v>-5000</v>
      </c>
    </row>
    <row r="95" spans="1:5">
      <c r="A95" s="4" t="s">
        <v>235</v>
      </c>
      <c r="D95" s="6" t="n">
        <v>-3962</v>
      </c>
    </row>
    <row r="96" spans="1:5">
      <c r="A96" s="4" t="s">
        <v>225</v>
      </c>
      <c r="D96" s="6" t="n">
        <v>71250</v>
      </c>
    </row>
    <row r="97" spans="1:5">
      <c r="A97" s="4" t="s">
        <v>226</v>
      </c>
      <c r="D97" s="6" t="n">
        <v>-1726</v>
      </c>
      <c r="E97" s="6" t="n">
        <v>-2249</v>
      </c>
    </row>
    <row r="98" spans="1:5">
      <c r="A98" s="4" t="s">
        <v>227</v>
      </c>
      <c r="D98" s="6" t="n">
        <v>-5722</v>
      </c>
      <c r="E98" s="6" t="n">
        <v>-4772</v>
      </c>
    </row>
    <row r="99" spans="1:5">
      <c r="A99" s="4" t="s">
        <v>228</v>
      </c>
      <c r="D99" s="6" t="n">
        <v>38471</v>
      </c>
      <c r="E99" s="6" t="n">
        <v>42180</v>
      </c>
    </row>
    <row r="100" spans="1:5">
      <c r="A100" s="4" t="s">
        <v>229</v>
      </c>
      <c r="D100" s="6" t="n">
        <v>13253</v>
      </c>
      <c r="E100" s="6" t="n">
        <v>-8062</v>
      </c>
    </row>
    <row r="101" spans="1:5">
      <c r="A101" s="4" t="s">
        <v>230</v>
      </c>
      <c r="D101" s="6" t="n">
        <v>1818</v>
      </c>
      <c r="E101" s="6" t="n">
        <v>-50376</v>
      </c>
    </row>
    <row r="102" spans="1:5">
      <c r="A102" s="4" t="s">
        <v>231</v>
      </c>
      <c r="B102" s="7" t="n">
        <v>205142</v>
      </c>
      <c r="C102" s="7" t="n">
        <v>203324</v>
      </c>
      <c r="D102" s="6" t="n">
        <v>203324</v>
      </c>
      <c r="E102" s="6" t="n">
        <v>253700</v>
      </c>
    </row>
    <row r="103" spans="1:5">
      <c r="A103" s="4" t="s">
        <v>232</v>
      </c>
      <c r="D103" s="7" t="n">
        <v>205142</v>
      </c>
      <c r="E103" s="7" t="n">
        <v>203324</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G92"/>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31"/>
    <col customWidth="1" max="5" min="5" width="21"/>
    <col customWidth="1" max="6" min="6" width="21"/>
    <col customWidth="1" max="7" min="7" width="21"/>
  </cols>
  <sheetData>
    <row r="1" spans="1:7">
      <c r="A1" s="1" t="s">
        <v>760</v>
      </c>
      <c r="B1" s="2" t="s">
        <v>156</v>
      </c>
      <c r="D1" s="2" t="s">
        <v>1</v>
      </c>
      <c r="F1" s="2" t="s">
        <v>157</v>
      </c>
    </row>
    <row r="2" spans="1:7">
      <c r="B2" s="2" t="s">
        <v>761</v>
      </c>
      <c r="C2" s="2" t="s">
        <v>547</v>
      </c>
      <c r="D2" s="2" t="s">
        <v>761</v>
      </c>
      <c r="E2" s="2" t="s">
        <v>547</v>
      </c>
      <c r="F2" s="2" t="s">
        <v>548</v>
      </c>
      <c r="G2" s="2" t="s">
        <v>452</v>
      </c>
    </row>
    <row r="3" spans="1:7">
      <c r="A3" s="3" t="s">
        <v>762</v>
      </c>
    </row>
    <row r="4" spans="1:7">
      <c r="A4" s="4" t="s">
        <v>763</v>
      </c>
      <c r="B4" s="7" t="n">
        <v>5398</v>
      </c>
      <c r="D4" s="7" t="n">
        <v>5398</v>
      </c>
      <c r="F4" s="7" t="n">
        <v>7847</v>
      </c>
    </row>
    <row r="5" spans="1:7">
      <c r="A5" s="4" t="s">
        <v>764</v>
      </c>
      <c r="B5" s="6" t="n">
        <v>9900</v>
      </c>
      <c r="C5" s="7" t="n">
        <v>10200</v>
      </c>
      <c r="D5" s="6" t="n">
        <v>18800</v>
      </c>
      <c r="E5" s="7" t="n">
        <v>20800</v>
      </c>
    </row>
    <row r="6" spans="1:7">
      <c r="A6" s="4" t="s">
        <v>751</v>
      </c>
      <c r="B6" s="6" t="n">
        <v>18</v>
      </c>
      <c r="D6" s="7" t="n">
        <v>18</v>
      </c>
      <c r="F6" s="7" t="n">
        <v>974</v>
      </c>
    </row>
    <row r="7" spans="1:7">
      <c r="A7" s="4" t="s">
        <v>582</v>
      </c>
      <c r="D7" s="4" t="s">
        <v>765</v>
      </c>
      <c r="F7" s="4" t="s">
        <v>765</v>
      </c>
    </row>
    <row r="8" spans="1:7">
      <c r="A8" s="4" t="s">
        <v>766</v>
      </c>
      <c r="B8" s="6" t="n">
        <v>600</v>
      </c>
      <c r="D8" s="7" t="n">
        <v>600</v>
      </c>
    </row>
    <row r="9" spans="1:7">
      <c r="A9" s="4" t="s">
        <v>767</v>
      </c>
      <c r="B9" s="7" t="n">
        <v>0</v>
      </c>
      <c r="D9" s="7" t="n">
        <v>0</v>
      </c>
    </row>
    <row r="10" spans="1:7">
      <c r="A10" s="4" t="s">
        <v>768</v>
      </c>
    </row>
    <row r="11" spans="1:7">
      <c r="A11" s="3" t="s">
        <v>762</v>
      </c>
    </row>
    <row r="12" spans="1:7">
      <c r="A12" s="4" t="s">
        <v>465</v>
      </c>
      <c r="B12" s="4" t="s">
        <v>769</v>
      </c>
      <c r="D12" s="4" t="s">
        <v>769</v>
      </c>
    </row>
    <row r="13" spans="1:7">
      <c r="A13" s="4" t="s">
        <v>770</v>
      </c>
    </row>
    <row r="14" spans="1:7">
      <c r="A14" s="3" t="s">
        <v>762</v>
      </c>
    </row>
    <row r="15" spans="1:7">
      <c r="A15" s="4" t="s">
        <v>465</v>
      </c>
      <c r="B15" s="4" t="s">
        <v>769</v>
      </c>
      <c r="D15" s="4" t="s">
        <v>769</v>
      </c>
    </row>
    <row r="16" spans="1:7">
      <c r="A16" s="4" t="s">
        <v>771</v>
      </c>
    </row>
    <row r="17" spans="1:7">
      <c r="A17" s="3" t="s">
        <v>762</v>
      </c>
    </row>
    <row r="18" spans="1:7">
      <c r="A18" s="4" t="s">
        <v>465</v>
      </c>
      <c r="B18" s="4" t="s">
        <v>769</v>
      </c>
      <c r="D18" s="4" t="s">
        <v>769</v>
      </c>
    </row>
    <row r="19" spans="1:7">
      <c r="A19" s="4" t="s">
        <v>772</v>
      </c>
    </row>
    <row r="20" spans="1:7">
      <c r="A20" s="3" t="s">
        <v>762</v>
      </c>
    </row>
    <row r="21" spans="1:7">
      <c r="A21" s="4" t="s">
        <v>773</v>
      </c>
      <c r="D21" s="7" t="n">
        <v>100</v>
      </c>
    </row>
    <row r="22" spans="1:7">
      <c r="A22" s="4" t="s">
        <v>774</v>
      </c>
    </row>
    <row r="23" spans="1:7">
      <c r="A23" s="3" t="s">
        <v>762</v>
      </c>
    </row>
    <row r="24" spans="1:7">
      <c r="A24" s="4" t="s">
        <v>751</v>
      </c>
      <c r="B24" s="7" t="n">
        <v>600</v>
      </c>
      <c r="D24" s="6" t="n">
        <v>600</v>
      </c>
      <c r="F24" s="7" t="n">
        <v>800</v>
      </c>
    </row>
    <row r="25" spans="1:7">
      <c r="A25" s="4" t="s">
        <v>775</v>
      </c>
    </row>
    <row r="26" spans="1:7">
      <c r="A26" s="3" t="s">
        <v>762</v>
      </c>
    </row>
    <row r="27" spans="1:7">
      <c r="A27" s="4" t="s">
        <v>751</v>
      </c>
      <c r="B27" s="6" t="n">
        <v>200</v>
      </c>
      <c r="D27" s="6" t="n">
        <v>200</v>
      </c>
      <c r="F27" s="6" t="n">
        <v>300</v>
      </c>
    </row>
    <row r="28" spans="1:7">
      <c r="A28" s="4" t="s">
        <v>776</v>
      </c>
    </row>
    <row r="29" spans="1:7">
      <c r="A29" s="3" t="s">
        <v>762</v>
      </c>
    </row>
    <row r="30" spans="1:7">
      <c r="A30" s="4" t="s">
        <v>777</v>
      </c>
      <c r="B30" s="6" t="n">
        <v>100</v>
      </c>
      <c r="C30" s="6" t="n">
        <v>100</v>
      </c>
      <c r="D30" s="6" t="n">
        <v>100</v>
      </c>
      <c r="E30" s="6" t="n">
        <v>100</v>
      </c>
    </row>
    <row r="31" spans="1:7">
      <c r="A31" s="4" t="s">
        <v>778</v>
      </c>
    </row>
    <row r="32" spans="1:7">
      <c r="A32" s="3" t="s">
        <v>762</v>
      </c>
    </row>
    <row r="33" spans="1:7">
      <c r="A33" s="4" t="s">
        <v>777</v>
      </c>
      <c r="B33" s="6" t="n">
        <v>100</v>
      </c>
      <c r="C33" s="6" t="n">
        <v>100</v>
      </c>
      <c r="D33" s="6" t="n">
        <v>100</v>
      </c>
      <c r="E33" s="6" t="n">
        <v>5700</v>
      </c>
    </row>
    <row r="34" spans="1:7">
      <c r="A34" s="4" t="s">
        <v>779</v>
      </c>
    </row>
    <row r="35" spans="1:7">
      <c r="A35" s="3" t="s">
        <v>762</v>
      </c>
    </row>
    <row r="36" spans="1:7">
      <c r="A36" s="4" t="s">
        <v>764</v>
      </c>
      <c r="B36" s="6" t="n">
        <v>100</v>
      </c>
      <c r="C36" s="6" t="n">
        <v>100</v>
      </c>
      <c r="D36" s="6" t="n">
        <v>100</v>
      </c>
      <c r="E36" s="6" t="n">
        <v>100</v>
      </c>
    </row>
    <row r="37" spans="1:7">
      <c r="A37" s="4" t="s">
        <v>780</v>
      </c>
    </row>
    <row r="38" spans="1:7">
      <c r="A38" s="3" t="s">
        <v>762</v>
      </c>
    </row>
    <row r="39" spans="1:7">
      <c r="A39" s="4" t="s">
        <v>781</v>
      </c>
      <c r="B39" s="6" t="n">
        <v>100</v>
      </c>
      <c r="C39" s="6" t="n">
        <v>100</v>
      </c>
      <c r="D39" s="6" t="n">
        <v>300</v>
      </c>
      <c r="E39" s="6" t="n">
        <v>200</v>
      </c>
    </row>
    <row r="40" spans="1:7">
      <c r="A40" s="4" t="s">
        <v>782</v>
      </c>
    </row>
    <row r="41" spans="1:7">
      <c r="A41" s="3" t="s">
        <v>762</v>
      </c>
    </row>
    <row r="42" spans="1:7">
      <c r="A42" s="4" t="s">
        <v>777</v>
      </c>
      <c r="B42" s="6" t="n">
        <v>2700</v>
      </c>
      <c r="C42" s="6" t="n">
        <v>2100</v>
      </c>
      <c r="D42" s="6" t="n">
        <v>3900</v>
      </c>
      <c r="E42" s="6" t="n">
        <v>4000</v>
      </c>
    </row>
    <row r="43" spans="1:7">
      <c r="A43" s="4" t="s">
        <v>783</v>
      </c>
    </row>
    <row r="44" spans="1:7">
      <c r="A44" s="3" t="s">
        <v>762</v>
      </c>
    </row>
    <row r="45" spans="1:7">
      <c r="A45" s="4" t="s">
        <v>777</v>
      </c>
      <c r="B45" s="7" t="n">
        <v>200</v>
      </c>
      <c r="C45" s="7" t="n">
        <v>100</v>
      </c>
      <c r="D45" s="7" t="n">
        <v>300</v>
      </c>
      <c r="E45" s="7" t="n">
        <v>100</v>
      </c>
    </row>
    <row r="46" spans="1:7">
      <c r="A46" s="4" t="s">
        <v>784</v>
      </c>
      <c r="B46" s="6" t="n">
        <v>1</v>
      </c>
      <c r="D46" s="6" t="n">
        <v>1</v>
      </c>
    </row>
    <row r="47" spans="1:7">
      <c r="A47" s="4" t="s">
        <v>785</v>
      </c>
      <c r="D47" s="6" t="n">
        <v>1</v>
      </c>
    </row>
    <row r="48" spans="1:7">
      <c r="A48" s="4" t="s">
        <v>68</v>
      </c>
    </row>
    <row r="49" spans="1:7">
      <c r="A49" s="3" t="s">
        <v>762</v>
      </c>
    </row>
    <row r="50" spans="1:7">
      <c r="A50" s="4" t="s">
        <v>763</v>
      </c>
      <c r="F50" s="6" t="n">
        <v>7847</v>
      </c>
      <c r="G50" s="7" t="n">
        <v>11133</v>
      </c>
    </row>
    <row r="51" spans="1:7">
      <c r="A51" s="4" t="s">
        <v>764</v>
      </c>
      <c r="F51" s="6" t="n">
        <v>38600</v>
      </c>
      <c r="G51" s="6" t="n">
        <v>45500</v>
      </c>
    </row>
    <row r="52" spans="1:7">
      <c r="A52" s="4" t="s">
        <v>751</v>
      </c>
      <c r="F52" s="7" t="n">
        <v>974</v>
      </c>
      <c r="G52" s="6" t="n">
        <v>2109</v>
      </c>
    </row>
    <row r="53" spans="1:7">
      <c r="A53" s="4" t="s">
        <v>786</v>
      </c>
      <c r="G53" s="6" t="n">
        <v>1000</v>
      </c>
    </row>
    <row r="54" spans="1:7">
      <c r="A54" s="4" t="s">
        <v>787</v>
      </c>
    </row>
    <row r="55" spans="1:7">
      <c r="A55" s="3" t="s">
        <v>762</v>
      </c>
    </row>
    <row r="56" spans="1:7">
      <c r="A56" s="4" t="s">
        <v>465</v>
      </c>
      <c r="F56" s="4" t="s">
        <v>769</v>
      </c>
    </row>
    <row r="57" spans="1:7">
      <c r="A57" s="4" t="s">
        <v>788</v>
      </c>
    </row>
    <row r="58" spans="1:7">
      <c r="A58" s="3" t="s">
        <v>762</v>
      </c>
    </row>
    <row r="59" spans="1:7">
      <c r="A59" s="4" t="s">
        <v>773</v>
      </c>
      <c r="F59" s="7" t="n">
        <v>100</v>
      </c>
    </row>
    <row r="60" spans="1:7">
      <c r="A60" s="4" t="s">
        <v>789</v>
      </c>
      <c r="F60" s="6" t="n">
        <v>100</v>
      </c>
      <c r="G60" s="6" t="n">
        <v>100</v>
      </c>
    </row>
    <row r="61" spans="1:7">
      <c r="A61" s="4" t="s">
        <v>790</v>
      </c>
    </row>
    <row r="62" spans="1:7">
      <c r="A62" s="3" t="s">
        <v>762</v>
      </c>
    </row>
    <row r="63" spans="1:7">
      <c r="A63" s="4" t="s">
        <v>751</v>
      </c>
      <c r="F63" s="6" t="n">
        <v>800</v>
      </c>
      <c r="G63" s="6" t="n">
        <v>500</v>
      </c>
    </row>
    <row r="64" spans="1:7">
      <c r="A64" s="4" t="s">
        <v>791</v>
      </c>
    </row>
    <row r="65" spans="1:7">
      <c r="A65" s="3" t="s">
        <v>762</v>
      </c>
    </row>
    <row r="66" spans="1:7">
      <c r="A66" s="4" t="s">
        <v>751</v>
      </c>
      <c r="F66" s="6" t="n">
        <v>300</v>
      </c>
      <c r="G66" s="6" t="n">
        <v>1600</v>
      </c>
    </row>
    <row r="67" spans="1:7">
      <c r="A67" s="4" t="s">
        <v>792</v>
      </c>
    </row>
    <row r="68" spans="1:7">
      <c r="A68" s="3" t="s">
        <v>762</v>
      </c>
    </row>
    <row r="69" spans="1:7">
      <c r="A69" s="4" t="s">
        <v>777</v>
      </c>
      <c r="F69" s="6" t="n">
        <v>400</v>
      </c>
      <c r="G69" s="6" t="n">
        <v>400</v>
      </c>
    </row>
    <row r="70" spans="1:7">
      <c r="A70" s="4" t="s">
        <v>793</v>
      </c>
    </row>
    <row r="71" spans="1:7">
      <c r="A71" s="3" t="s">
        <v>762</v>
      </c>
    </row>
    <row r="72" spans="1:7">
      <c r="A72" s="4" t="s">
        <v>777</v>
      </c>
      <c r="F72" s="6" t="n">
        <v>5700</v>
      </c>
      <c r="G72" s="6" t="n">
        <v>100</v>
      </c>
    </row>
    <row r="73" spans="1:7">
      <c r="A73" s="4" t="s">
        <v>763</v>
      </c>
      <c r="G73" s="6" t="n">
        <v>5700</v>
      </c>
    </row>
    <row r="74" spans="1:7">
      <c r="A74" s="4" t="s">
        <v>794</v>
      </c>
    </row>
    <row r="75" spans="1:7">
      <c r="A75" s="3" t="s">
        <v>762</v>
      </c>
    </row>
    <row r="76" spans="1:7">
      <c r="A76" s="4" t="s">
        <v>777</v>
      </c>
      <c r="F76" s="6" t="n">
        <v>0</v>
      </c>
      <c r="G76" s="6" t="n">
        <v>100</v>
      </c>
    </row>
    <row r="77" spans="1:7">
      <c r="A77" s="4" t="s">
        <v>764</v>
      </c>
      <c r="F77" s="6" t="n">
        <v>200</v>
      </c>
      <c r="G77" s="6" t="n">
        <v>200</v>
      </c>
    </row>
    <row r="78" spans="1:7">
      <c r="A78" s="4" t="s">
        <v>795</v>
      </c>
    </row>
    <row r="79" spans="1:7">
      <c r="A79" s="3" t="s">
        <v>762</v>
      </c>
    </row>
    <row r="80" spans="1:7">
      <c r="A80" s="4" t="s">
        <v>781</v>
      </c>
      <c r="F80" s="6" t="n">
        <v>500</v>
      </c>
      <c r="G80" s="6" t="n">
        <v>500</v>
      </c>
    </row>
    <row r="81" spans="1:7">
      <c r="A81" s="4" t="s">
        <v>796</v>
      </c>
    </row>
    <row r="82" spans="1:7">
      <c r="A82" s="3" t="s">
        <v>762</v>
      </c>
    </row>
    <row r="83" spans="1:7">
      <c r="A83" s="4" t="s">
        <v>777</v>
      </c>
      <c r="F83" s="6" t="n">
        <v>8600</v>
      </c>
      <c r="G83" s="6" t="n">
        <v>7600</v>
      </c>
    </row>
    <row r="84" spans="1:7">
      <c r="A84" s="4" t="s">
        <v>797</v>
      </c>
    </row>
    <row r="85" spans="1:7">
      <c r="A85" s="3" t="s">
        <v>762</v>
      </c>
    </row>
    <row r="86" spans="1:7">
      <c r="A86" s="4" t="s">
        <v>777</v>
      </c>
      <c r="F86" s="7" t="n">
        <v>200</v>
      </c>
      <c r="G86" s="7" t="n">
        <v>200</v>
      </c>
    </row>
    <row r="87" spans="1:7">
      <c r="A87" s="4" t="s">
        <v>798</v>
      </c>
    </row>
    <row r="88" spans="1:7">
      <c r="A88" s="3" t="s">
        <v>762</v>
      </c>
    </row>
    <row r="89" spans="1:7">
      <c r="A89" s="4" t="s">
        <v>582</v>
      </c>
      <c r="F89" s="4" t="s">
        <v>799</v>
      </c>
    </row>
    <row r="90" spans="1:7">
      <c r="A90" s="4" t="s">
        <v>800</v>
      </c>
    </row>
    <row r="91" spans="1:7">
      <c r="A91" s="3" t="s">
        <v>762</v>
      </c>
    </row>
    <row r="92" spans="1:7">
      <c r="A92" s="4" t="s">
        <v>582</v>
      </c>
      <c r="F92" s="4" t="s">
        <v>765</v>
      </c>
    </row>
  </sheetData>
  <mergeCells count="4">
    <mergeCell ref="A1:A2"/>
    <mergeCell ref="B1:C1"/>
    <mergeCell ref="D1:E1"/>
    <mergeCell ref="F1:G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801</v>
      </c>
      <c r="B1" s="2" t="s">
        <v>156</v>
      </c>
      <c r="D1" s="2" t="s">
        <v>1</v>
      </c>
      <c r="F1" s="2" t="s">
        <v>157</v>
      </c>
    </row>
    <row r="2" spans="1:7">
      <c r="B2" s="2" t="s">
        <v>2</v>
      </c>
      <c r="C2" s="2" t="s">
        <v>158</v>
      </c>
      <c r="D2" s="2" t="s">
        <v>2</v>
      </c>
      <c r="E2" s="2" t="s">
        <v>158</v>
      </c>
      <c r="F2" s="2" t="s">
        <v>18</v>
      </c>
      <c r="G2" s="2" t="s">
        <v>19</v>
      </c>
    </row>
    <row r="3" spans="1:7">
      <c r="A3" s="3" t="s">
        <v>802</v>
      </c>
    </row>
    <row r="4" spans="1:7">
      <c r="A4" s="4" t="s">
        <v>172</v>
      </c>
      <c r="B4" s="7" t="n">
        <v>-69276</v>
      </c>
      <c r="C4" s="7" t="n">
        <v>-2328</v>
      </c>
      <c r="D4" s="7" t="n">
        <v>-79873</v>
      </c>
      <c r="E4" s="7" t="n">
        <v>-11869</v>
      </c>
    </row>
    <row r="5" spans="1:7">
      <c r="A5" s="4" t="s">
        <v>68</v>
      </c>
    </row>
    <row r="6" spans="1:7">
      <c r="A6" s="3" t="s">
        <v>802</v>
      </c>
    </row>
    <row r="7" spans="1:7">
      <c r="A7" s="4" t="s">
        <v>803</v>
      </c>
      <c r="F7" s="7" t="n">
        <v>-76255</v>
      </c>
      <c r="G7" s="7" t="n">
        <v>20193</v>
      </c>
    </row>
    <row r="8" spans="1:7">
      <c r="A8" s="4" t="s">
        <v>804</v>
      </c>
      <c r="F8" s="6" t="n">
        <v>60495</v>
      </c>
      <c r="G8" s="6" t="n">
        <v>54291</v>
      </c>
    </row>
    <row r="9" spans="1:7">
      <c r="A9" s="4" t="s">
        <v>172</v>
      </c>
      <c r="F9" s="7" t="n">
        <v>-15760</v>
      </c>
      <c r="G9" s="7" t="n">
        <v>74484</v>
      </c>
    </row>
  </sheetData>
  <mergeCells count="4">
    <mergeCell ref="A1:A2"/>
    <mergeCell ref="B1:C1"/>
    <mergeCell ref="D1:E1"/>
    <mergeCell ref="F1:G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805</v>
      </c>
      <c r="B1" s="2" t="s">
        <v>156</v>
      </c>
      <c r="D1" s="2" t="s">
        <v>1</v>
      </c>
      <c r="F1" s="2" t="s">
        <v>157</v>
      </c>
    </row>
    <row r="2" spans="1:7">
      <c r="B2" s="2" t="s">
        <v>2</v>
      </c>
      <c r="C2" s="2" t="s">
        <v>158</v>
      </c>
      <c r="D2" s="2" t="s">
        <v>2</v>
      </c>
      <c r="E2" s="2" t="s">
        <v>158</v>
      </c>
      <c r="F2" s="2" t="s">
        <v>18</v>
      </c>
      <c r="G2" s="2" t="s">
        <v>19</v>
      </c>
    </row>
    <row r="3" spans="1:7">
      <c r="A3" s="3" t="s">
        <v>806</v>
      </c>
    </row>
    <row r="4" spans="1:7">
      <c r="A4" s="4" t="s">
        <v>460</v>
      </c>
      <c r="B4" s="7" t="n">
        <v>-28609</v>
      </c>
      <c r="C4" s="7" t="n">
        <v>5543</v>
      </c>
      <c r="D4" s="7" t="n">
        <v>-24181</v>
      </c>
      <c r="E4" s="7" t="n">
        <v>9357</v>
      </c>
    </row>
    <row r="5" spans="1:7">
      <c r="A5" s="4" t="s">
        <v>68</v>
      </c>
    </row>
    <row r="6" spans="1:7">
      <c r="A6" s="3" t="s">
        <v>807</v>
      </c>
    </row>
    <row r="7" spans="1:7">
      <c r="A7" s="4" t="s">
        <v>808</v>
      </c>
      <c r="F7" s="7" t="n">
        <v>4711</v>
      </c>
      <c r="G7" s="7" t="n">
        <v>22193</v>
      </c>
    </row>
    <row r="8" spans="1:7">
      <c r="A8" s="4" t="s">
        <v>809</v>
      </c>
      <c r="F8" s="6" t="n">
        <v>306</v>
      </c>
    </row>
    <row r="9" spans="1:7">
      <c r="A9" s="4" t="s">
        <v>810</v>
      </c>
      <c r="F9" s="6" t="n">
        <v>57</v>
      </c>
      <c r="G9" s="6" t="n">
        <v>-105</v>
      </c>
    </row>
    <row r="10" spans="1:7">
      <c r="A10" s="4" t="s">
        <v>811</v>
      </c>
      <c r="F10" s="6" t="n">
        <v>5074</v>
      </c>
      <c r="G10" s="6" t="n">
        <v>22088</v>
      </c>
    </row>
    <row r="11" spans="1:7">
      <c r="A11" s="3" t="s">
        <v>806</v>
      </c>
    </row>
    <row r="12" spans="1:7">
      <c r="A12" s="4" t="s">
        <v>808</v>
      </c>
      <c r="F12" s="6" t="n">
        <v>11294</v>
      </c>
      <c r="G12" s="6" t="n">
        <v>-5055</v>
      </c>
    </row>
    <row r="13" spans="1:7">
      <c r="A13" s="4" t="s">
        <v>809</v>
      </c>
      <c r="F13" s="6" t="n">
        <v>220</v>
      </c>
    </row>
    <row r="14" spans="1:7">
      <c r="A14" s="4" t="s">
        <v>810</v>
      </c>
      <c r="F14" s="6" t="n">
        <v>0</v>
      </c>
      <c r="G14" s="6" t="n">
        <v>0</v>
      </c>
    </row>
    <row r="15" spans="1:7">
      <c r="A15" s="4" t="s">
        <v>812</v>
      </c>
      <c r="F15" s="6" t="n">
        <v>11514</v>
      </c>
      <c r="G15" s="6" t="n">
        <v>-5055</v>
      </c>
    </row>
    <row r="16" spans="1:7">
      <c r="A16" s="4" t="s">
        <v>460</v>
      </c>
      <c r="F16" s="7" t="n">
        <v>16588</v>
      </c>
      <c r="G16" s="7" t="n">
        <v>17033</v>
      </c>
    </row>
  </sheetData>
  <mergeCells count="4">
    <mergeCell ref="A1:A2"/>
    <mergeCell ref="B1:C1"/>
    <mergeCell ref="D1:E1"/>
    <mergeCell ref="F1:G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 customWidth="1" max="6" min="6" width="16"/>
    <col customWidth="1" max="7" min="7" width="14"/>
  </cols>
  <sheetData>
    <row r="1" spans="1:7">
      <c r="A1" s="1" t="s">
        <v>813</v>
      </c>
      <c r="B1" s="2" t="s">
        <v>156</v>
      </c>
      <c r="D1" s="2" t="s">
        <v>1</v>
      </c>
      <c r="F1" s="2" t="s">
        <v>157</v>
      </c>
    </row>
    <row r="2" spans="1:7">
      <c r="B2" s="2" t="s">
        <v>2</v>
      </c>
      <c r="C2" s="2" t="s">
        <v>158</v>
      </c>
      <c r="D2" s="2" t="s">
        <v>2</v>
      </c>
      <c r="E2" s="2" t="s">
        <v>158</v>
      </c>
      <c r="F2" s="2" t="s">
        <v>18</v>
      </c>
      <c r="G2" s="2" t="s">
        <v>19</v>
      </c>
    </row>
    <row r="3" spans="1:7">
      <c r="A3" s="3" t="s">
        <v>814</v>
      </c>
    </row>
    <row r="4" spans="1:7">
      <c r="A4" s="4" t="s">
        <v>815</v>
      </c>
      <c r="D4" s="4" t="s">
        <v>816</v>
      </c>
    </row>
    <row r="5" spans="1:7">
      <c r="A5" s="4" t="s">
        <v>817</v>
      </c>
      <c r="B5" s="4" t="s">
        <v>818</v>
      </c>
      <c r="C5" s="4" t="s">
        <v>819</v>
      </c>
      <c r="D5" s="4" t="s">
        <v>820</v>
      </c>
      <c r="E5" s="4" t="s">
        <v>821</v>
      </c>
    </row>
    <row r="6" spans="1:7">
      <c r="A6" s="4" t="s">
        <v>68</v>
      </c>
    </row>
    <row r="7" spans="1:7">
      <c r="A7" s="3" t="s">
        <v>814</v>
      </c>
    </row>
    <row r="8" spans="1:7">
      <c r="A8" s="4" t="s">
        <v>815</v>
      </c>
      <c r="F8" s="4" t="s">
        <v>822</v>
      </c>
      <c r="G8" s="4" t="s">
        <v>822</v>
      </c>
    </row>
    <row r="9" spans="1:7">
      <c r="A9" s="4" t="s">
        <v>823</v>
      </c>
      <c r="F9" s="4" t="s">
        <v>824</v>
      </c>
      <c r="G9" s="4" t="s">
        <v>825</v>
      </c>
    </row>
    <row r="10" spans="1:7">
      <c r="A10" s="4" t="s">
        <v>826</v>
      </c>
      <c r="F10" s="4" t="s">
        <v>827</v>
      </c>
    </row>
    <row r="11" spans="1:7">
      <c r="A11" s="4" t="s">
        <v>817</v>
      </c>
      <c r="F11" s="4" t="s">
        <v>828</v>
      </c>
      <c r="G11" s="4" t="s">
        <v>829</v>
      </c>
    </row>
    <row r="12" spans="1:7">
      <c r="A12" s="4" t="s">
        <v>830</v>
      </c>
    </row>
    <row r="13" spans="1:7">
      <c r="A13" s="3" t="s">
        <v>814</v>
      </c>
    </row>
    <row r="14" spans="1:7">
      <c r="A14" s="4" t="s">
        <v>831</v>
      </c>
      <c r="F14" s="4" t="s">
        <v>832</v>
      </c>
      <c r="G14" s="4" t="s">
        <v>833</v>
      </c>
    </row>
    <row r="15" spans="1:7">
      <c r="A15" s="4" t="s">
        <v>834</v>
      </c>
    </row>
    <row r="16" spans="1:7">
      <c r="A16" s="3" t="s">
        <v>814</v>
      </c>
    </row>
    <row r="17" spans="1:7">
      <c r="A17" s="4" t="s">
        <v>831</v>
      </c>
      <c r="F17" s="4" t="s">
        <v>835</v>
      </c>
      <c r="G17" s="4" t="s">
        <v>836</v>
      </c>
    </row>
    <row r="18" spans="1:7">
      <c r="A18" s="4" t="s">
        <v>837</v>
      </c>
    </row>
    <row r="19" spans="1:7">
      <c r="A19" s="3" t="s">
        <v>814</v>
      </c>
    </row>
    <row r="20" spans="1:7">
      <c r="A20" s="4" t="s">
        <v>838</v>
      </c>
      <c r="F20" s="4" t="s">
        <v>839</v>
      </c>
      <c r="G20" s="4" t="s">
        <v>840</v>
      </c>
    </row>
    <row r="21" spans="1:7">
      <c r="A21" s="4" t="s">
        <v>841</v>
      </c>
    </row>
    <row r="22" spans="1:7">
      <c r="A22" s="3" t="s">
        <v>814</v>
      </c>
    </row>
    <row r="23" spans="1:7">
      <c r="A23" s="4" t="s">
        <v>831</v>
      </c>
      <c r="F23" s="4" t="s">
        <v>842</v>
      </c>
      <c r="G23" s="4" t="s">
        <v>843</v>
      </c>
    </row>
    <row r="24" spans="1:7">
      <c r="A24" s="4" t="s">
        <v>844</v>
      </c>
    </row>
    <row r="25" spans="1:7">
      <c r="A25" s="3" t="s">
        <v>814</v>
      </c>
    </row>
    <row r="26" spans="1:7">
      <c r="A26" s="4" t="s">
        <v>831</v>
      </c>
      <c r="F26" s="4" t="s">
        <v>845</v>
      </c>
      <c r="G26" s="4" t="s">
        <v>825</v>
      </c>
    </row>
    <row r="27" spans="1:7">
      <c r="A27" s="4" t="s">
        <v>846</v>
      </c>
    </row>
    <row r="28" spans="1:7">
      <c r="A28" s="3" t="s">
        <v>814</v>
      </c>
    </row>
    <row r="29" spans="1:7">
      <c r="A29" s="4" t="s">
        <v>831</v>
      </c>
      <c r="F29" s="4" t="s">
        <v>825</v>
      </c>
    </row>
    <row r="30" spans="1:7">
      <c r="A30" s="4" t="s">
        <v>847</v>
      </c>
    </row>
    <row r="31" spans="1:7">
      <c r="A31" s="3" t="s">
        <v>814</v>
      </c>
    </row>
    <row r="32" spans="1:7">
      <c r="A32" s="4" t="s">
        <v>831</v>
      </c>
      <c r="G32" s="4" t="s">
        <v>848</v>
      </c>
    </row>
    <row r="33" spans="1:7">
      <c r="A33" s="4" t="s">
        <v>849</v>
      </c>
    </row>
    <row r="34" spans="1:7">
      <c r="A34" s="3" t="s">
        <v>814</v>
      </c>
    </row>
    <row r="35" spans="1:7">
      <c r="A35" s="4" t="s">
        <v>831</v>
      </c>
      <c r="F35" s="4" t="s">
        <v>850</v>
      </c>
      <c r="G35" s="4" t="s">
        <v>851</v>
      </c>
    </row>
  </sheetData>
  <mergeCells count="4">
    <mergeCell ref="A1:A2"/>
    <mergeCell ref="B1:C1"/>
    <mergeCell ref="D1:E1"/>
    <mergeCell ref="F1:G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2</v>
      </c>
      <c r="B1" s="2" t="s">
        <v>18</v>
      </c>
      <c r="C1" s="2" t="s">
        <v>19</v>
      </c>
    </row>
    <row r="2" spans="1:3">
      <c r="A2" s="3" t="s">
        <v>853</v>
      </c>
    </row>
    <row r="3" spans="1:3">
      <c r="A3" s="4" t="s">
        <v>854</v>
      </c>
      <c r="B3" s="7" t="n">
        <v>18157</v>
      </c>
      <c r="C3" s="7" t="n">
        <v>14300</v>
      </c>
    </row>
    <row r="4" spans="1:3">
      <c r="A4" s="4" t="s">
        <v>254</v>
      </c>
      <c r="C4" s="6" t="n">
        <v>1124</v>
      </c>
    </row>
    <row r="5" spans="1:3">
      <c r="A5" s="4" t="s">
        <v>587</v>
      </c>
      <c r="B5" s="6" t="n">
        <v>1958</v>
      </c>
      <c r="C5" s="6" t="n">
        <v>20649</v>
      </c>
    </row>
    <row r="6" spans="1:3">
      <c r="A6" s="4" t="s">
        <v>855</v>
      </c>
      <c r="B6" s="6" t="n">
        <v>4134</v>
      </c>
      <c r="C6" s="6" t="n">
        <v>2216</v>
      </c>
    </row>
    <row r="7" spans="1:3">
      <c r="A7" s="4" t="s">
        <v>856</v>
      </c>
      <c r="B7" s="6" t="n">
        <v>24249</v>
      </c>
      <c r="C7" s="6" t="n">
        <v>38289</v>
      </c>
    </row>
    <row r="8" spans="1:3">
      <c r="A8" s="4" t="s">
        <v>857</v>
      </c>
      <c r="B8" s="6" t="n">
        <v>-15934</v>
      </c>
      <c r="C8" s="6" t="n">
        <v>-11534</v>
      </c>
    </row>
    <row r="9" spans="1:3">
      <c r="A9" s="4" t="s">
        <v>33</v>
      </c>
      <c r="B9" s="6" t="n">
        <v>8315</v>
      </c>
      <c r="C9" s="6" t="n">
        <v>26755</v>
      </c>
    </row>
    <row r="10" spans="1:3">
      <c r="A10" s="3" t="s">
        <v>858</v>
      </c>
    </row>
    <row r="11" spans="1:3">
      <c r="A11" s="4" t="s">
        <v>587</v>
      </c>
      <c r="C11" s="6" t="n">
        <v>-11087</v>
      </c>
    </row>
    <row r="12" spans="1:3">
      <c r="A12" s="4" t="s">
        <v>859</v>
      </c>
      <c r="B12" s="6" t="n">
        <v>-5992</v>
      </c>
    </row>
    <row r="13" spans="1:3">
      <c r="A13" s="4" t="s">
        <v>254</v>
      </c>
      <c r="B13" s="6" t="n">
        <v>-4277</v>
      </c>
    </row>
    <row r="14" spans="1:3">
      <c r="A14" s="4" t="s">
        <v>860</v>
      </c>
      <c r="C14" s="6" t="n">
        <v>-5989</v>
      </c>
    </row>
    <row r="15" spans="1:3">
      <c r="A15" s="4" t="s">
        <v>44</v>
      </c>
      <c r="B15" s="6" t="n">
        <v>-10269</v>
      </c>
      <c r="C15" s="6" t="n">
        <v>-17076</v>
      </c>
    </row>
    <row r="16" spans="1:3">
      <c r="A16" s="4" t="s">
        <v>861</v>
      </c>
      <c r="C16" s="7" t="n">
        <v>9679</v>
      </c>
    </row>
    <row r="17" spans="1:3">
      <c r="A17" s="4" t="s">
        <v>862</v>
      </c>
      <c r="B17" s="7" t="n">
        <v>-1954</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63</v>
      </c>
      <c r="B1" s="2" t="s">
        <v>157</v>
      </c>
    </row>
    <row r="2" spans="1:3">
      <c r="B2" s="2" t="s">
        <v>18</v>
      </c>
      <c r="C2" s="2" t="s">
        <v>19</v>
      </c>
    </row>
    <row r="3" spans="1:3">
      <c r="A3" s="3" t="s">
        <v>864</v>
      </c>
    </row>
    <row r="4" spans="1:3">
      <c r="A4" s="4" t="s">
        <v>865</v>
      </c>
      <c r="B4" s="7" t="n">
        <v>11534</v>
      </c>
      <c r="C4" s="7" t="n">
        <v>10059</v>
      </c>
    </row>
    <row r="5" spans="1:3">
      <c r="A5" s="4" t="s">
        <v>866</v>
      </c>
      <c r="B5" s="6" t="n">
        <v>4400</v>
      </c>
      <c r="C5" s="6" t="n">
        <v>1475</v>
      </c>
    </row>
    <row r="6" spans="1:3">
      <c r="A6" s="4" t="s">
        <v>867</v>
      </c>
      <c r="B6" s="7" t="n">
        <v>15934</v>
      </c>
      <c r="C6" s="7" t="n">
        <v>11534</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21"/>
  </cols>
  <sheetData>
    <row r="1" spans="1:2">
      <c r="A1" s="1" t="s">
        <v>868</v>
      </c>
      <c r="B1" s="2" t="s">
        <v>157</v>
      </c>
    </row>
    <row r="2" spans="1:2">
      <c r="B2" s="2" t="s">
        <v>548</v>
      </c>
    </row>
    <row r="3" spans="1:2">
      <c r="A3" s="4" t="s">
        <v>869</v>
      </c>
    </row>
    <row r="4" spans="1:2">
      <c r="A4" s="3" t="s">
        <v>870</v>
      </c>
    </row>
    <row r="5" spans="1:2">
      <c r="A5" s="4" t="s">
        <v>871</v>
      </c>
      <c r="B5" s="7" t="n">
        <v>48165</v>
      </c>
    </row>
    <row r="6" spans="1:2">
      <c r="A6" s="4" t="s">
        <v>872</v>
      </c>
    </row>
    <row r="7" spans="1:2">
      <c r="A7" s="3" t="s">
        <v>870</v>
      </c>
    </row>
    <row r="8" spans="1:2">
      <c r="A8" s="4" t="s">
        <v>871</v>
      </c>
      <c r="B8" s="7" t="n">
        <v>4254</v>
      </c>
    </row>
    <row r="9" spans="1:2">
      <c r="A9" s="4" t="s">
        <v>873</v>
      </c>
    </row>
    <row r="10" spans="1:2">
      <c r="A10" s="3" t="s">
        <v>870</v>
      </c>
    </row>
    <row r="11" spans="1:2">
      <c r="A11" s="4" t="s">
        <v>874</v>
      </c>
      <c r="B11" s="4" t="s">
        <v>875</v>
      </c>
    </row>
    <row r="12" spans="1:2">
      <c r="A12" s="4" t="s">
        <v>876</v>
      </c>
    </row>
    <row r="13" spans="1:2">
      <c r="A13" s="3" t="s">
        <v>870</v>
      </c>
    </row>
    <row r="14" spans="1:2">
      <c r="A14" s="4" t="s">
        <v>874</v>
      </c>
      <c r="B14" s="4" t="s">
        <v>877</v>
      </c>
    </row>
    <row r="15" spans="1:2">
      <c r="A15" s="4" t="s">
        <v>878</v>
      </c>
    </row>
    <row r="16" spans="1:2">
      <c r="A16" s="3" t="s">
        <v>870</v>
      </c>
    </row>
    <row r="17" spans="1:2">
      <c r="A17" s="4" t="s">
        <v>871</v>
      </c>
      <c r="B17" s="7" t="n">
        <v>2891</v>
      </c>
    </row>
    <row r="18" spans="1:2">
      <c r="A18" s="4" t="s">
        <v>879</v>
      </c>
    </row>
    <row r="19" spans="1:2">
      <c r="A19" s="3" t="s">
        <v>870</v>
      </c>
    </row>
    <row r="20" spans="1:2">
      <c r="A20" s="4" t="s">
        <v>871</v>
      </c>
      <c r="B20" s="6" t="n">
        <v>7808</v>
      </c>
    </row>
    <row r="21" spans="1:2">
      <c r="A21" s="4" t="s">
        <v>880</v>
      </c>
    </row>
    <row r="22" spans="1:2">
      <c r="A22" s="3" t="s">
        <v>870</v>
      </c>
    </row>
    <row r="23" spans="1:2">
      <c r="A23" s="4" t="s">
        <v>871</v>
      </c>
      <c r="B23" s="7" t="n">
        <v>2191</v>
      </c>
    </row>
    <row r="24" spans="1:2">
      <c r="A24" s="4" t="s">
        <v>881</v>
      </c>
    </row>
    <row r="25" spans="1:2">
      <c r="A25" s="3" t="s">
        <v>870</v>
      </c>
    </row>
    <row r="26" spans="1:2">
      <c r="A26" s="4" t="s">
        <v>874</v>
      </c>
      <c r="B26" s="4" t="s">
        <v>875</v>
      </c>
    </row>
    <row r="27" spans="1:2">
      <c r="A27" s="4" t="s">
        <v>882</v>
      </c>
    </row>
    <row r="28" spans="1:2">
      <c r="A28" s="3" t="s">
        <v>870</v>
      </c>
    </row>
    <row r="29" spans="1:2">
      <c r="A29" s="4" t="s">
        <v>874</v>
      </c>
      <c r="B29" s="4" t="s">
        <v>877</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U1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3"/>
    <col customWidth="1" max="12" min="12" width="14"/>
    <col customWidth="1" max="13" min="13" width="14"/>
    <col customWidth="1" max="14" min="14" width="14"/>
    <col customWidth="1" max="15" min="15" width="14"/>
    <col customWidth="1" max="16" min="16" width="14"/>
    <col customWidth="1" max="17" min="17" width="14"/>
    <col customWidth="1" max="18" min="18" width="13"/>
    <col customWidth="1" max="19" min="19" width="14"/>
    <col customWidth="1" max="20" min="20" width="14"/>
    <col customWidth="1" max="21" min="21" width="14"/>
  </cols>
  <sheetData>
    <row r="1" spans="1:21">
      <c r="A1" s="1" t="s">
        <v>883</v>
      </c>
      <c r="B1" s="2" t="s">
        <v>884</v>
      </c>
      <c r="C1" s="2" t="s">
        <v>885</v>
      </c>
      <c r="D1" s="2" t="s">
        <v>18</v>
      </c>
      <c r="E1" s="2" t="s">
        <v>886</v>
      </c>
      <c r="F1" s="2" t="s">
        <v>887</v>
      </c>
      <c r="G1" s="2" t="s">
        <v>888</v>
      </c>
      <c r="H1" s="2" t="s">
        <v>158</v>
      </c>
      <c r="I1" s="2" t="s">
        <v>19</v>
      </c>
      <c r="J1" s="2" t="s">
        <v>2</v>
      </c>
      <c r="K1" s="2" t="s">
        <v>889</v>
      </c>
      <c r="L1" s="2" t="s">
        <v>890</v>
      </c>
      <c r="M1" s="2" t="s">
        <v>891</v>
      </c>
      <c r="N1" s="2" t="s">
        <v>2</v>
      </c>
      <c r="O1" s="2" t="s">
        <v>158</v>
      </c>
      <c r="P1" s="2" t="s">
        <v>18</v>
      </c>
      <c r="Q1" s="2" t="s">
        <v>19</v>
      </c>
      <c r="R1" s="2" t="s">
        <v>892</v>
      </c>
      <c r="S1" s="2" t="s">
        <v>893</v>
      </c>
      <c r="T1" s="2" t="s">
        <v>894</v>
      </c>
      <c r="U1" s="2" t="s">
        <v>895</v>
      </c>
    </row>
    <row r="2" spans="1:21">
      <c r="A2" s="3" t="s">
        <v>896</v>
      </c>
    </row>
    <row r="3" spans="1:21">
      <c r="A3" s="4" t="s">
        <v>37</v>
      </c>
      <c r="D3" s="7" t="n">
        <v>103571000</v>
      </c>
      <c r="J3" s="7" t="n">
        <v>45056000</v>
      </c>
      <c r="N3" s="7" t="n">
        <v>45056000</v>
      </c>
      <c r="P3" s="7" t="n">
        <v>103571000</v>
      </c>
    </row>
    <row r="4" spans="1:21">
      <c r="A4" s="4" t="s">
        <v>897</v>
      </c>
      <c r="D4" s="6" t="n">
        <v>-19679000</v>
      </c>
      <c r="J4" s="7" t="n">
        <v>-13938000</v>
      </c>
      <c r="N4" s="6" t="n">
        <v>-13938000</v>
      </c>
      <c r="P4" s="6" t="n">
        <v>-19679000</v>
      </c>
    </row>
    <row r="5" spans="1:21">
      <c r="A5" s="4" t="s">
        <v>898</v>
      </c>
      <c r="N5" s="7" t="n">
        <v>623732000</v>
      </c>
      <c r="O5" s="7" t="n">
        <v>413553000</v>
      </c>
    </row>
    <row r="6" spans="1:21">
      <c r="A6" s="4" t="s">
        <v>899</v>
      </c>
    </row>
    <row r="7" spans="1:21">
      <c r="A7" s="3" t="s">
        <v>896</v>
      </c>
    </row>
    <row r="8" spans="1:21">
      <c r="A8" s="4" t="s">
        <v>900</v>
      </c>
      <c r="F8" s="7" t="n">
        <v>35000000</v>
      </c>
    </row>
    <row r="9" spans="1:21">
      <c r="A9" s="4" t="s">
        <v>901</v>
      </c>
      <c r="J9" s="4" t="s">
        <v>851</v>
      </c>
      <c r="N9" s="4" t="s">
        <v>851</v>
      </c>
    </row>
    <row r="10" spans="1:21">
      <c r="A10" s="4" t="s">
        <v>902</v>
      </c>
      <c r="F10" s="4" t="s">
        <v>903</v>
      </c>
    </row>
    <row r="11" spans="1:21">
      <c r="A11" s="4" t="s">
        <v>904</v>
      </c>
      <c r="D11" s="6" t="n">
        <v>12600000</v>
      </c>
      <c r="J11" s="7" t="n">
        <v>19400000</v>
      </c>
      <c r="N11" s="7" t="n">
        <v>19400000</v>
      </c>
      <c r="P11" s="6" t="n">
        <v>12600000</v>
      </c>
    </row>
    <row r="12" spans="1:21">
      <c r="A12" s="4" t="s">
        <v>905</v>
      </c>
    </row>
    <row r="13" spans="1:21">
      <c r="A13" s="3" t="s">
        <v>896</v>
      </c>
    </row>
    <row r="14" spans="1:21">
      <c r="A14" s="4" t="s">
        <v>900</v>
      </c>
      <c r="E14" s="7" t="n">
        <v>10000000</v>
      </c>
      <c r="R14" s="7" t="n">
        <v>15000000</v>
      </c>
    </row>
    <row r="15" spans="1:21">
      <c r="A15" s="4" t="s">
        <v>901</v>
      </c>
      <c r="J15" s="4" t="s">
        <v>906</v>
      </c>
      <c r="N15" s="4" t="s">
        <v>906</v>
      </c>
    </row>
    <row r="16" spans="1:21">
      <c r="A16" s="4" t="s">
        <v>904</v>
      </c>
      <c r="D16" s="6" t="n">
        <v>9900000</v>
      </c>
      <c r="J16" s="7" t="n">
        <v>9400000</v>
      </c>
      <c r="N16" s="7" t="n">
        <v>9400000</v>
      </c>
      <c r="P16" s="6" t="n">
        <v>9900000</v>
      </c>
    </row>
    <row r="17" spans="1:21">
      <c r="A17" s="4" t="s">
        <v>907</v>
      </c>
    </row>
    <row r="18" spans="1:21">
      <c r="A18" s="3" t="s">
        <v>896</v>
      </c>
    </row>
    <row r="19" spans="1:21">
      <c r="A19" s="4" t="s">
        <v>908</v>
      </c>
      <c r="F19" s="4" t="s">
        <v>909</v>
      </c>
    </row>
    <row r="20" spans="1:21">
      <c r="A20" s="4" t="s">
        <v>910</v>
      </c>
    </row>
    <row r="21" spans="1:21">
      <c r="A21" s="3" t="s">
        <v>896</v>
      </c>
    </row>
    <row r="22" spans="1:21">
      <c r="A22" s="4" t="s">
        <v>908</v>
      </c>
      <c r="E22" s="4" t="s">
        <v>911</v>
      </c>
    </row>
    <row r="23" spans="1:21">
      <c r="A23" s="4" t="s">
        <v>581</v>
      </c>
    </row>
    <row r="24" spans="1:21">
      <c r="A24" s="3" t="s">
        <v>896</v>
      </c>
    </row>
    <row r="25" spans="1:21">
      <c r="A25" s="4" t="s">
        <v>584</v>
      </c>
      <c r="M25" s="7" t="n">
        <v>5000000</v>
      </c>
    </row>
    <row r="26" spans="1:21">
      <c r="A26" s="4" t="s">
        <v>912</v>
      </c>
      <c r="M26" s="7" t="n">
        <v>70000000</v>
      </c>
    </row>
    <row r="27" spans="1:21">
      <c r="A27" s="4" t="s">
        <v>582</v>
      </c>
      <c r="M27" s="4" t="s">
        <v>583</v>
      </c>
    </row>
    <row r="28" spans="1:21">
      <c r="A28" s="4" t="s">
        <v>898</v>
      </c>
      <c r="K28" s="7" t="n">
        <v>57400000</v>
      </c>
    </row>
    <row r="29" spans="1:21">
      <c r="A29" s="4" t="s">
        <v>913</v>
      </c>
      <c r="K29" s="7" t="n">
        <v>4800000</v>
      </c>
    </row>
    <row r="30" spans="1:21">
      <c r="A30" s="4" t="s">
        <v>914</v>
      </c>
    </row>
    <row r="31" spans="1:21">
      <c r="A31" s="3" t="s">
        <v>896</v>
      </c>
    </row>
    <row r="32" spans="1:21">
      <c r="A32" s="4" t="s">
        <v>900</v>
      </c>
      <c r="U32" s="7" t="n">
        <v>670000000</v>
      </c>
    </row>
    <row r="33" spans="1:21">
      <c r="A33" s="4" t="s">
        <v>584</v>
      </c>
      <c r="H33" s="7" t="n">
        <v>1600000</v>
      </c>
    </row>
    <row r="34" spans="1:21">
      <c r="A34" s="4" t="s">
        <v>915</v>
      </c>
    </row>
    <row r="35" spans="1:21">
      <c r="A35" s="3" t="s">
        <v>896</v>
      </c>
    </row>
    <row r="36" spans="1:21">
      <c r="A36" s="4" t="s">
        <v>900</v>
      </c>
      <c r="S36" s="7" t="n">
        <v>665000000</v>
      </c>
      <c r="U36" s="6" t="n">
        <v>570000000</v>
      </c>
    </row>
    <row r="37" spans="1:21">
      <c r="A37" s="4" t="s">
        <v>901</v>
      </c>
      <c r="J37" s="4" t="s">
        <v>916</v>
      </c>
      <c r="N37" s="4" t="s">
        <v>916</v>
      </c>
    </row>
    <row r="38" spans="1:21">
      <c r="A38" s="4" t="s">
        <v>917</v>
      </c>
      <c r="S38" s="6" t="n">
        <v>95000000</v>
      </c>
    </row>
    <row r="39" spans="1:21">
      <c r="A39" s="4" t="s">
        <v>897</v>
      </c>
      <c r="S39" s="7" t="n">
        <v>900000</v>
      </c>
    </row>
    <row r="40" spans="1:21">
      <c r="A40" s="4" t="s">
        <v>918</v>
      </c>
    </row>
    <row r="41" spans="1:21">
      <c r="A41" s="3" t="s">
        <v>896</v>
      </c>
    </row>
    <row r="42" spans="1:21">
      <c r="A42" s="4" t="s">
        <v>900</v>
      </c>
      <c r="T42" s="7" t="n">
        <v>135000000</v>
      </c>
      <c r="U42" s="6" t="n">
        <v>100000000</v>
      </c>
    </row>
    <row r="43" spans="1:21">
      <c r="A43" s="4" t="s">
        <v>912</v>
      </c>
      <c r="B43" s="7" t="n">
        <v>200000000</v>
      </c>
    </row>
    <row r="44" spans="1:21">
      <c r="A44" s="4" t="s">
        <v>897</v>
      </c>
      <c r="B44" s="6" t="n">
        <v>1200000</v>
      </c>
    </row>
    <row r="45" spans="1:21">
      <c r="A45" s="4" t="s">
        <v>919</v>
      </c>
      <c r="B45" s="7" t="n">
        <v>65000000</v>
      </c>
    </row>
    <row r="46" spans="1:21">
      <c r="A46" s="4" t="s">
        <v>920</v>
      </c>
    </row>
    <row r="47" spans="1:21">
      <c r="A47" s="3" t="s">
        <v>896</v>
      </c>
    </row>
    <row r="48" spans="1:21">
      <c r="A48" s="4" t="s">
        <v>900</v>
      </c>
      <c r="U48" s="6" t="n">
        <v>175000000</v>
      </c>
    </row>
    <row r="49" spans="1:21">
      <c r="A49" s="4" t="s">
        <v>898</v>
      </c>
      <c r="C49" s="7" t="n">
        <v>178200000</v>
      </c>
      <c r="J49" s="7" t="n">
        <v>178200000</v>
      </c>
    </row>
    <row r="50" spans="1:21">
      <c r="A50" s="4" t="s">
        <v>921</v>
      </c>
      <c r="C50" s="6" t="n">
        <v>1500000</v>
      </c>
    </row>
    <row r="51" spans="1:21">
      <c r="A51" s="4" t="s">
        <v>922</v>
      </c>
      <c r="C51" s="7" t="n">
        <v>1800000</v>
      </c>
    </row>
    <row r="52" spans="1:21">
      <c r="A52" s="4" t="s">
        <v>923</v>
      </c>
    </row>
    <row r="53" spans="1:21">
      <c r="A53" s="3" t="s">
        <v>896</v>
      </c>
    </row>
    <row r="54" spans="1:21">
      <c r="A54" s="4" t="s">
        <v>901</v>
      </c>
      <c r="J54" s="4" t="s">
        <v>924</v>
      </c>
      <c r="N54" s="4" t="s">
        <v>924</v>
      </c>
    </row>
    <row r="55" spans="1:21">
      <c r="A55" s="4" t="s">
        <v>68</v>
      </c>
    </row>
    <row r="56" spans="1:21">
      <c r="A56" s="3" t="s">
        <v>896</v>
      </c>
    </row>
    <row r="57" spans="1:21">
      <c r="A57" s="4" t="s">
        <v>37</v>
      </c>
      <c r="D57" s="6" t="n">
        <v>103571000</v>
      </c>
      <c r="I57" s="7" t="n">
        <v>73461000</v>
      </c>
      <c r="P57" s="6" t="n">
        <v>103571000</v>
      </c>
      <c r="Q57" s="7" t="n">
        <v>73461000</v>
      </c>
    </row>
    <row r="58" spans="1:21">
      <c r="A58" s="4" t="s">
        <v>897</v>
      </c>
      <c r="D58" s="7" t="n">
        <v>-19679000</v>
      </c>
      <c r="I58" s="6" t="n">
        <v>-21644000</v>
      </c>
      <c r="P58" s="6" t="n">
        <v>-19679000</v>
      </c>
      <c r="Q58" s="6" t="n">
        <v>-21644000</v>
      </c>
    </row>
    <row r="59" spans="1:21">
      <c r="A59" s="4" t="s">
        <v>898</v>
      </c>
      <c r="P59" s="7" t="n">
        <v>868990000</v>
      </c>
      <c r="Q59" s="6" t="n">
        <v>687294000</v>
      </c>
    </row>
    <row r="60" spans="1:21">
      <c r="A60" s="4" t="s">
        <v>925</v>
      </c>
    </row>
    <row r="61" spans="1:21">
      <c r="A61" s="3" t="s">
        <v>896</v>
      </c>
    </row>
    <row r="62" spans="1:21">
      <c r="A62" s="4" t="s">
        <v>900</v>
      </c>
      <c r="F62" s="7" t="n">
        <v>35000000</v>
      </c>
    </row>
    <row r="63" spans="1:21">
      <c r="A63" s="4" t="s">
        <v>901</v>
      </c>
      <c r="D63" s="4" t="s">
        <v>906</v>
      </c>
      <c r="P63" s="4" t="s">
        <v>906</v>
      </c>
    </row>
    <row r="64" spans="1:21">
      <c r="A64" s="4" t="s">
        <v>902</v>
      </c>
      <c r="F64" s="4" t="s">
        <v>903</v>
      </c>
    </row>
    <row r="65" spans="1:21">
      <c r="A65" s="4" t="s">
        <v>926</v>
      </c>
    </row>
    <row r="66" spans="1:21">
      <c r="A66" s="3" t="s">
        <v>896</v>
      </c>
    </row>
    <row r="67" spans="1:21">
      <c r="A67" s="4" t="s">
        <v>900</v>
      </c>
      <c r="E67" s="7" t="n">
        <v>10000000</v>
      </c>
    </row>
    <row r="68" spans="1:21">
      <c r="A68" s="4" t="s">
        <v>901</v>
      </c>
      <c r="D68" s="4" t="s">
        <v>927</v>
      </c>
      <c r="P68" s="4" t="s">
        <v>927</v>
      </c>
    </row>
    <row r="69" spans="1:21">
      <c r="A69" s="4" t="s">
        <v>928</v>
      </c>
    </row>
    <row r="70" spans="1:21">
      <c r="A70" s="3" t="s">
        <v>896</v>
      </c>
    </row>
    <row r="71" spans="1:21">
      <c r="A71" s="4" t="s">
        <v>908</v>
      </c>
      <c r="F71" s="4" t="s">
        <v>909</v>
      </c>
    </row>
    <row r="72" spans="1:21">
      <c r="A72" s="4" t="s">
        <v>929</v>
      </c>
    </row>
    <row r="73" spans="1:21">
      <c r="A73" s="3" t="s">
        <v>896</v>
      </c>
    </row>
    <row r="74" spans="1:21">
      <c r="A74" s="4" t="s">
        <v>908</v>
      </c>
      <c r="E74" s="4" t="s">
        <v>911</v>
      </c>
    </row>
    <row r="75" spans="1:21">
      <c r="A75" s="4" t="s">
        <v>614</v>
      </c>
    </row>
    <row r="76" spans="1:21">
      <c r="A76" s="3" t="s">
        <v>896</v>
      </c>
    </row>
    <row r="77" spans="1:21">
      <c r="A77" s="4" t="s">
        <v>584</v>
      </c>
      <c r="M77" s="7" t="n">
        <v>5000000</v>
      </c>
    </row>
    <row r="78" spans="1:21">
      <c r="A78" s="4" t="s">
        <v>912</v>
      </c>
      <c r="M78" s="7" t="n">
        <v>70000000</v>
      </c>
    </row>
    <row r="79" spans="1:21">
      <c r="A79" s="4" t="s">
        <v>582</v>
      </c>
      <c r="M79" s="4" t="s">
        <v>583</v>
      </c>
    </row>
    <row r="80" spans="1:21">
      <c r="A80" s="4" t="s">
        <v>930</v>
      </c>
      <c r="L80" s="7" t="n">
        <v>5000000</v>
      </c>
    </row>
    <row r="81" spans="1:21">
      <c r="A81" s="4" t="s">
        <v>931</v>
      </c>
      <c r="L81" s="7" t="n">
        <v>1350000</v>
      </c>
    </row>
    <row r="82" spans="1:21">
      <c r="A82" s="4" t="s">
        <v>932</v>
      </c>
    </row>
    <row r="83" spans="1:21">
      <c r="A83" s="3" t="s">
        <v>896</v>
      </c>
    </row>
    <row r="84" spans="1:21">
      <c r="A84" s="4" t="s">
        <v>900</v>
      </c>
      <c r="I84" s="6" t="n">
        <v>104500000</v>
      </c>
      <c r="Q84" s="6" t="n">
        <v>104500000</v>
      </c>
    </row>
    <row r="85" spans="1:21">
      <c r="A85" s="4" t="s">
        <v>37</v>
      </c>
      <c r="I85" s="6" t="n">
        <v>95300000</v>
      </c>
      <c r="Q85" s="6" t="n">
        <v>95300000</v>
      </c>
    </row>
    <row r="86" spans="1:21">
      <c r="A86" s="4" t="s">
        <v>933</v>
      </c>
      <c r="I86" s="7" t="n">
        <v>35000000</v>
      </c>
      <c r="Q86" s="7" t="n">
        <v>35000000</v>
      </c>
    </row>
    <row r="87" spans="1:21">
      <c r="A87" s="4" t="s">
        <v>934</v>
      </c>
    </row>
    <row r="88" spans="1:21">
      <c r="A88" s="3" t="s">
        <v>896</v>
      </c>
    </row>
    <row r="89" spans="1:21">
      <c r="A89" s="4" t="s">
        <v>908</v>
      </c>
      <c r="I89" s="4" t="s">
        <v>935</v>
      </c>
    </row>
    <row r="90" spans="1:21">
      <c r="A90" s="4" t="s">
        <v>936</v>
      </c>
    </row>
    <row r="91" spans="1:21">
      <c r="A91" s="3" t="s">
        <v>896</v>
      </c>
    </row>
    <row r="92" spans="1:21">
      <c r="A92" s="4" t="s">
        <v>908</v>
      </c>
      <c r="I92" s="4" t="s">
        <v>937</v>
      </c>
    </row>
    <row r="93" spans="1:21">
      <c r="A93" s="4" t="s">
        <v>938</v>
      </c>
    </row>
    <row r="94" spans="1:21">
      <c r="A94" s="3" t="s">
        <v>896</v>
      </c>
    </row>
    <row r="95" spans="1:21">
      <c r="A95" s="4" t="s">
        <v>900</v>
      </c>
      <c r="U95" s="6" t="n">
        <v>670000000</v>
      </c>
    </row>
    <row r="96" spans="1:21">
      <c r="A96" s="4" t="s">
        <v>584</v>
      </c>
      <c r="G96" s="7" t="n">
        <v>1400000</v>
      </c>
    </row>
    <row r="97" spans="1:21">
      <c r="A97" s="4" t="s">
        <v>939</v>
      </c>
    </row>
    <row r="98" spans="1:21">
      <c r="A98" s="3" t="s">
        <v>896</v>
      </c>
    </row>
    <row r="99" spans="1:21">
      <c r="A99" s="4" t="s">
        <v>900</v>
      </c>
      <c r="U99" s="6" t="n">
        <v>570000000</v>
      </c>
    </row>
    <row r="100" spans="1:21">
      <c r="A100" s="4" t="s">
        <v>901</v>
      </c>
      <c r="D100" s="4" t="s">
        <v>940</v>
      </c>
      <c r="P100" s="4" t="s">
        <v>940</v>
      </c>
    </row>
    <row r="101" spans="1:21">
      <c r="A101" s="4" t="s">
        <v>941</v>
      </c>
    </row>
    <row r="102" spans="1:21">
      <c r="A102" s="3" t="s">
        <v>896</v>
      </c>
    </row>
    <row r="103" spans="1:21">
      <c r="A103" s="4" t="s">
        <v>900</v>
      </c>
      <c r="T103" s="7" t="n">
        <v>135000000</v>
      </c>
      <c r="U103" s="6" t="n">
        <v>100000000</v>
      </c>
    </row>
    <row r="104" spans="1:21">
      <c r="A104" s="4" t="s">
        <v>942</v>
      </c>
    </row>
    <row r="105" spans="1:21">
      <c r="A105" s="3" t="s">
        <v>896</v>
      </c>
    </row>
    <row r="106" spans="1:21">
      <c r="A106" s="4" t="s">
        <v>900</v>
      </c>
      <c r="U106" s="7" t="n">
        <v>175000000</v>
      </c>
    </row>
    <row r="107" spans="1:21">
      <c r="A107" s="4" t="s">
        <v>584</v>
      </c>
      <c r="D107" s="7" t="n">
        <v>0</v>
      </c>
    </row>
    <row r="108" spans="1:21">
      <c r="A108" s="4" t="s">
        <v>943</v>
      </c>
    </row>
    <row r="109" spans="1:21">
      <c r="A109" s="3" t="s">
        <v>896</v>
      </c>
    </row>
    <row r="110" spans="1:21">
      <c r="A110" s="4" t="s">
        <v>901</v>
      </c>
      <c r="D110" s="4" t="s">
        <v>944</v>
      </c>
      <c r="P110" s="4" t="s">
        <v>944</v>
      </c>
    </row>
    <row r="111" spans="1:21">
      <c r="A111" s="4" t="s">
        <v>945</v>
      </c>
    </row>
    <row r="112" spans="1:21">
      <c r="A112" s="3" t="s">
        <v>896</v>
      </c>
    </row>
    <row r="113" spans="1:21">
      <c r="A113" s="4" t="s">
        <v>901</v>
      </c>
      <c r="D113" s="4" t="s">
        <v>946</v>
      </c>
      <c r="P113" s="4" t="s">
        <v>946</v>
      </c>
    </row>
    <row r="114" spans="1:21">
      <c r="A114" s="4" t="s">
        <v>467</v>
      </c>
    </row>
    <row r="115" spans="1:21">
      <c r="A115" s="3" t="s">
        <v>896</v>
      </c>
    </row>
    <row r="116" spans="1:21">
      <c r="A116" s="4" t="s">
        <v>947</v>
      </c>
      <c r="D116" s="7" t="n">
        <v>661600000</v>
      </c>
      <c r="P116" s="7" t="n">
        <v>6616000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948</v>
      </c>
      <c r="B1" s="2" t="s">
        <v>2</v>
      </c>
      <c r="C1" s="2" t="s">
        <v>884</v>
      </c>
      <c r="D1" s="2" t="s">
        <v>893</v>
      </c>
      <c r="E1" s="2" t="s">
        <v>18</v>
      </c>
      <c r="F1" s="2" t="s">
        <v>19</v>
      </c>
    </row>
    <row r="2" spans="1:6">
      <c r="A2" s="3" t="s">
        <v>896</v>
      </c>
    </row>
    <row r="3" spans="1:6">
      <c r="A3" s="4" t="s">
        <v>949</v>
      </c>
      <c r="B3" s="7" t="n">
        <v>726665</v>
      </c>
    </row>
    <row r="4" spans="1:6">
      <c r="A4" s="4" t="s">
        <v>950</v>
      </c>
      <c r="B4" s="6" t="n">
        <v>-13938</v>
      </c>
      <c r="E4" s="7" t="n">
        <v>-19679</v>
      </c>
    </row>
    <row r="5" spans="1:6">
      <c r="A5" s="4" t="s">
        <v>951</v>
      </c>
      <c r="B5" s="6" t="n">
        <v>712727</v>
      </c>
      <c r="E5" s="6" t="n">
        <v>864517</v>
      </c>
    </row>
    <row r="6" spans="1:6">
      <c r="A6" s="4" t="s">
        <v>952</v>
      </c>
      <c r="B6" s="6" t="n">
        <v>-45056</v>
      </c>
      <c r="E6" s="6" t="n">
        <v>-103571</v>
      </c>
    </row>
    <row r="7" spans="1:6">
      <c r="A7" s="4" t="s">
        <v>953</v>
      </c>
      <c r="B7" s="6" t="n">
        <v>667671</v>
      </c>
      <c r="E7" s="6" t="n">
        <v>760946</v>
      </c>
    </row>
    <row r="8" spans="1:6">
      <c r="A8" s="4" t="s">
        <v>581</v>
      </c>
    </row>
    <row r="9" spans="1:6">
      <c r="A9" s="3" t="s">
        <v>896</v>
      </c>
    </row>
    <row r="10" spans="1:6">
      <c r="A10" s="4" t="s">
        <v>949</v>
      </c>
      <c r="E10" s="6" t="n">
        <v>68720</v>
      </c>
    </row>
    <row r="11" spans="1:6">
      <c r="A11" s="4" t="s">
        <v>954</v>
      </c>
    </row>
    <row r="12" spans="1:6">
      <c r="A12" s="3" t="s">
        <v>896</v>
      </c>
    </row>
    <row r="13" spans="1:6">
      <c r="A13" s="4" t="s">
        <v>949</v>
      </c>
      <c r="E13" s="6" t="n">
        <v>1000</v>
      </c>
    </row>
    <row r="14" spans="1:6">
      <c r="A14" s="4" t="s">
        <v>955</v>
      </c>
    </row>
    <row r="15" spans="1:6">
      <c r="A15" s="3" t="s">
        <v>896</v>
      </c>
    </row>
    <row r="16" spans="1:6">
      <c r="A16" s="4" t="s">
        <v>949</v>
      </c>
      <c r="B16" s="6" t="n">
        <v>38154</v>
      </c>
      <c r="E16" s="6" t="n">
        <v>28563</v>
      </c>
    </row>
    <row r="17" spans="1:6">
      <c r="A17" s="4" t="s">
        <v>915</v>
      </c>
    </row>
    <row r="18" spans="1:6">
      <c r="A18" s="3" t="s">
        <v>896</v>
      </c>
    </row>
    <row r="19" spans="1:6">
      <c r="A19" s="4" t="s">
        <v>949</v>
      </c>
      <c r="B19" s="6" t="n">
        <v>657946</v>
      </c>
      <c r="E19" s="6" t="n">
        <v>566075</v>
      </c>
    </row>
    <row r="20" spans="1:6">
      <c r="A20" s="4" t="s">
        <v>950</v>
      </c>
      <c r="D20" s="7" t="n">
        <v>900</v>
      </c>
    </row>
    <row r="21" spans="1:6">
      <c r="A21" s="4" t="s">
        <v>918</v>
      </c>
    </row>
    <row r="22" spans="1:6">
      <c r="A22" s="3" t="s">
        <v>896</v>
      </c>
    </row>
    <row r="23" spans="1:6">
      <c r="A23" s="4" t="s">
        <v>949</v>
      </c>
      <c r="B23" s="7" t="n">
        <v>30565</v>
      </c>
      <c r="E23" s="6" t="n">
        <v>44632</v>
      </c>
    </row>
    <row r="24" spans="1:6">
      <c r="A24" s="4" t="s">
        <v>950</v>
      </c>
      <c r="C24" s="7" t="n">
        <v>1200</v>
      </c>
    </row>
    <row r="25" spans="1:6">
      <c r="A25" s="4" t="s">
        <v>920</v>
      </c>
    </row>
    <row r="26" spans="1:6">
      <c r="A26" s="3" t="s">
        <v>896</v>
      </c>
    </row>
    <row r="27" spans="1:6">
      <c r="A27" s="4" t="s">
        <v>949</v>
      </c>
      <c r="E27" s="6" t="n">
        <v>175206</v>
      </c>
    </row>
    <row r="28" spans="1:6">
      <c r="A28" s="4" t="s">
        <v>68</v>
      </c>
    </row>
    <row r="29" spans="1:6">
      <c r="A29" s="3" t="s">
        <v>896</v>
      </c>
    </row>
    <row r="30" spans="1:6">
      <c r="A30" s="4" t="s">
        <v>949</v>
      </c>
      <c r="E30" s="6" t="n">
        <v>884196</v>
      </c>
    </row>
    <row r="31" spans="1:6">
      <c r="A31" s="4" t="s">
        <v>950</v>
      </c>
      <c r="E31" s="6" t="n">
        <v>-19679</v>
      </c>
      <c r="F31" s="7" t="n">
        <v>-21644</v>
      </c>
    </row>
    <row r="32" spans="1:6">
      <c r="A32" s="4" t="s">
        <v>951</v>
      </c>
      <c r="E32" s="6" t="n">
        <v>864517</v>
      </c>
      <c r="F32" s="6" t="n">
        <v>808563</v>
      </c>
    </row>
    <row r="33" spans="1:6">
      <c r="A33" s="4" t="s">
        <v>952</v>
      </c>
      <c r="E33" s="6" t="n">
        <v>-103571</v>
      </c>
      <c r="F33" s="6" t="n">
        <v>-73461</v>
      </c>
    </row>
    <row r="34" spans="1:6">
      <c r="A34" s="4" t="s">
        <v>953</v>
      </c>
      <c r="E34" s="6" t="n">
        <v>760946</v>
      </c>
      <c r="F34" s="6" t="n">
        <v>735102</v>
      </c>
    </row>
    <row r="35" spans="1:6">
      <c r="A35" s="4" t="s">
        <v>614</v>
      </c>
    </row>
    <row r="36" spans="1:6">
      <c r="A36" s="3" t="s">
        <v>896</v>
      </c>
    </row>
    <row r="37" spans="1:6">
      <c r="A37" s="4" t="s">
        <v>949</v>
      </c>
      <c r="E37" s="6" t="n">
        <v>68720</v>
      </c>
    </row>
    <row r="38" spans="1:6">
      <c r="A38" s="4" t="s">
        <v>956</v>
      </c>
    </row>
    <row r="39" spans="1:6">
      <c r="A39" s="3" t="s">
        <v>896</v>
      </c>
    </row>
    <row r="40" spans="1:6">
      <c r="A40" s="4" t="s">
        <v>949</v>
      </c>
      <c r="E40" s="6" t="n">
        <v>1000</v>
      </c>
      <c r="F40" s="6" t="n">
        <v>4300</v>
      </c>
    </row>
    <row r="41" spans="1:6">
      <c r="A41" s="4" t="s">
        <v>957</v>
      </c>
    </row>
    <row r="42" spans="1:6">
      <c r="A42" s="3" t="s">
        <v>896</v>
      </c>
    </row>
    <row r="43" spans="1:6">
      <c r="A43" s="4" t="s">
        <v>949</v>
      </c>
      <c r="E43" s="6" t="n">
        <v>28563</v>
      </c>
      <c r="F43" s="6" t="n">
        <v>2535</v>
      </c>
    </row>
    <row r="44" spans="1:6">
      <c r="A44" s="4" t="s">
        <v>932</v>
      </c>
    </row>
    <row r="45" spans="1:6">
      <c r="A45" s="3" t="s">
        <v>896</v>
      </c>
    </row>
    <row r="46" spans="1:6">
      <c r="A46" s="4" t="s">
        <v>949</v>
      </c>
      <c r="F46" s="6" t="n">
        <v>65208</v>
      </c>
    </row>
    <row r="47" spans="1:6">
      <c r="A47" s="4" t="s">
        <v>952</v>
      </c>
      <c r="F47" s="6" t="n">
        <v>-95300</v>
      </c>
    </row>
    <row r="48" spans="1:6">
      <c r="A48" s="4" t="s">
        <v>939</v>
      </c>
    </row>
    <row r="49" spans="1:6">
      <c r="A49" s="3" t="s">
        <v>896</v>
      </c>
    </row>
    <row r="50" spans="1:6">
      <c r="A50" s="4" t="s">
        <v>949</v>
      </c>
      <c r="E50" s="6" t="n">
        <v>566075</v>
      </c>
      <c r="F50" s="6" t="n">
        <v>570950</v>
      </c>
    </row>
    <row r="51" spans="1:6">
      <c r="A51" s="4" t="s">
        <v>958</v>
      </c>
    </row>
    <row r="52" spans="1:6">
      <c r="A52" s="3" t="s">
        <v>896</v>
      </c>
    </row>
    <row r="53" spans="1:6">
      <c r="A53" s="4" t="s">
        <v>949</v>
      </c>
      <c r="E53" s="6" t="n">
        <v>44632</v>
      </c>
      <c r="F53" s="6" t="n">
        <v>11728</v>
      </c>
    </row>
    <row r="54" spans="1:6">
      <c r="A54" s="4" t="s">
        <v>943</v>
      </c>
    </row>
    <row r="55" spans="1:6">
      <c r="A55" s="3" t="s">
        <v>896</v>
      </c>
    </row>
    <row r="56" spans="1:6">
      <c r="A56" s="4" t="s">
        <v>949</v>
      </c>
      <c r="E56" s="7" t="n">
        <v>175206</v>
      </c>
      <c r="F56" s="7" t="n">
        <v>175486</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9</v>
      </c>
      <c r="B1" s="2" t="s">
        <v>2</v>
      </c>
      <c r="C1" s="2" t="s">
        <v>18</v>
      </c>
    </row>
    <row r="2" spans="1:3">
      <c r="A2" s="3" t="s">
        <v>960</v>
      </c>
    </row>
    <row r="3" spans="1:3">
      <c r="A3" s="4" t="s">
        <v>961</v>
      </c>
      <c r="B3" s="7" t="n">
        <v>41759</v>
      </c>
    </row>
    <row r="4" spans="1:3">
      <c r="A4" s="6" t="n">
        <v>2019</v>
      </c>
      <c r="B4" s="6" t="n">
        <v>6593</v>
      </c>
    </row>
    <row r="5" spans="1:3">
      <c r="A5" s="6" t="n">
        <v>2020</v>
      </c>
      <c r="B5" s="6" t="n">
        <v>6593</v>
      </c>
    </row>
    <row r="6" spans="1:3">
      <c r="A6" s="6" t="n">
        <v>2021</v>
      </c>
      <c r="B6" s="6" t="n">
        <v>6593</v>
      </c>
    </row>
    <row r="7" spans="1:3">
      <c r="A7" s="6" t="n">
        <v>2022</v>
      </c>
      <c r="B7" s="6" t="n">
        <v>6593</v>
      </c>
    </row>
    <row r="8" spans="1:3">
      <c r="A8" s="4" t="s">
        <v>702</v>
      </c>
      <c r="B8" s="6" t="n">
        <v>658534</v>
      </c>
    </row>
    <row r="9" spans="1:3">
      <c r="A9" s="4" t="s">
        <v>90</v>
      </c>
      <c r="B9" s="7" t="n">
        <v>726665</v>
      </c>
    </row>
    <row r="10" spans="1:3">
      <c r="A10" s="4" t="s">
        <v>68</v>
      </c>
    </row>
    <row r="11" spans="1:3">
      <c r="A11" s="3" t="s">
        <v>960</v>
      </c>
    </row>
    <row r="12" spans="1:3">
      <c r="A12" s="6" t="n">
        <v>2019</v>
      </c>
      <c r="C12" s="7" t="n">
        <v>5700</v>
      </c>
    </row>
    <row r="13" spans="1:3">
      <c r="A13" s="6" t="n">
        <v>2020</v>
      </c>
      <c r="C13" s="6" t="n">
        <v>5700</v>
      </c>
    </row>
    <row r="14" spans="1:3">
      <c r="A14" s="6" t="n">
        <v>2021</v>
      </c>
      <c r="C14" s="6" t="n">
        <v>50332</v>
      </c>
    </row>
    <row r="15" spans="1:3">
      <c r="A15" s="6" t="n">
        <v>2022</v>
      </c>
      <c r="C15" s="6" t="n">
        <v>5700</v>
      </c>
    </row>
    <row r="16" spans="1:3">
      <c r="A16" s="4" t="s">
        <v>702</v>
      </c>
      <c r="C16" s="6" t="n">
        <v>713193</v>
      </c>
    </row>
    <row r="17" spans="1:3">
      <c r="A17" s="4" t="s">
        <v>90</v>
      </c>
      <c r="C17" s="6" t="n">
        <v>884196</v>
      </c>
    </row>
    <row r="18" spans="1:3">
      <c r="A18" s="6" t="n">
        <v>2018</v>
      </c>
      <c r="C18" s="7" t="n">
        <v>10357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6</v>
      </c>
      <c r="B1" s="2" t="s">
        <v>157</v>
      </c>
    </row>
    <row r="2" spans="1:2">
      <c r="B2" s="2" t="s">
        <v>18</v>
      </c>
    </row>
    <row r="3" spans="1:2">
      <c r="A3" s="4" t="s">
        <v>73</v>
      </c>
    </row>
    <row r="4" spans="1:2">
      <c r="A4" s="4" t="s">
        <v>236</v>
      </c>
      <c r="B4" s="4" t="s">
        <v>237</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6"/>
    <col customWidth="1" max="5" min="5" width="14"/>
  </cols>
  <sheetData>
    <row r="1" spans="1:5">
      <c r="A1" s="1" t="s">
        <v>962</v>
      </c>
      <c r="B1" s="2" t="s">
        <v>1</v>
      </c>
      <c r="D1" s="2" t="s">
        <v>157</v>
      </c>
    </row>
    <row r="2" spans="1:5">
      <c r="B2" s="2" t="s">
        <v>2</v>
      </c>
      <c r="C2" s="2" t="s">
        <v>158</v>
      </c>
      <c r="D2" s="2" t="s">
        <v>18</v>
      </c>
      <c r="E2" s="2" t="s">
        <v>19</v>
      </c>
    </row>
    <row r="3" spans="1:5">
      <c r="A3" s="3" t="s">
        <v>963</v>
      </c>
    </row>
    <row r="4" spans="1:5">
      <c r="A4" s="4" t="s">
        <v>964</v>
      </c>
      <c r="B4" s="7" t="n">
        <v>28710</v>
      </c>
      <c r="C4" s="7" t="n">
        <v>28327</v>
      </c>
    </row>
    <row r="5" spans="1:5">
      <c r="A5" s="4" t="s">
        <v>965</v>
      </c>
      <c r="B5" s="6" t="n">
        <v>3474</v>
      </c>
      <c r="C5" s="6" t="n">
        <v>4451</v>
      </c>
    </row>
    <row r="6" spans="1:5">
      <c r="A6" s="3" t="s">
        <v>966</v>
      </c>
    </row>
    <row r="7" spans="1:5">
      <c r="A7" s="4" t="s">
        <v>967</v>
      </c>
      <c r="B7" s="6" t="n">
        <v>5900</v>
      </c>
      <c r="C7" s="6" t="n">
        <v>3564</v>
      </c>
    </row>
    <row r="8" spans="1:5">
      <c r="A8" s="4" t="s">
        <v>968</v>
      </c>
      <c r="B8" s="7" t="n">
        <v>771</v>
      </c>
    </row>
    <row r="9" spans="1:5">
      <c r="A9" s="4" t="s">
        <v>581</v>
      </c>
      <c r="C9" s="7" t="n">
        <v>71200</v>
      </c>
    </row>
    <row r="10" spans="1:5">
      <c r="A10" s="4" t="s">
        <v>68</v>
      </c>
    </row>
    <row r="11" spans="1:5">
      <c r="A11" s="3" t="s">
        <v>963</v>
      </c>
    </row>
    <row r="12" spans="1:5">
      <c r="A12" s="4" t="s">
        <v>964</v>
      </c>
      <c r="D12" s="7" t="n">
        <v>53723</v>
      </c>
      <c r="E12" s="7" t="n">
        <v>27583</v>
      </c>
    </row>
    <row r="13" spans="1:5">
      <c r="A13" s="4" t="s">
        <v>965</v>
      </c>
      <c r="D13" s="6" t="n">
        <v>12305</v>
      </c>
      <c r="E13" s="7" t="n">
        <v>21711</v>
      </c>
    </row>
    <row r="14" spans="1:5">
      <c r="A14" s="3" t="s">
        <v>966</v>
      </c>
    </row>
    <row r="15" spans="1:5">
      <c r="A15" s="4" t="s">
        <v>967</v>
      </c>
      <c r="D15" s="6" t="n">
        <v>3564</v>
      </c>
    </row>
    <row r="16" spans="1:5">
      <c r="A16" s="4" t="s">
        <v>581</v>
      </c>
      <c r="D16" s="7" t="n">
        <v>71200</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14"/>
  </cols>
  <sheetData>
    <row r="1" spans="1:6">
      <c r="A1" s="1" t="s">
        <v>969</v>
      </c>
      <c r="B1" s="2" t="s">
        <v>2</v>
      </c>
      <c r="C1" s="2" t="s">
        <v>2</v>
      </c>
      <c r="D1" s="2" t="s">
        <v>970</v>
      </c>
      <c r="E1" s="2" t="s">
        <v>18</v>
      </c>
      <c r="F1" s="2" t="s">
        <v>19</v>
      </c>
    </row>
    <row r="2" spans="1:6">
      <c r="A2" s="3" t="s">
        <v>971</v>
      </c>
    </row>
    <row r="3" spans="1:6">
      <c r="A3" s="4" t="s">
        <v>865</v>
      </c>
      <c r="D3" s="7" t="n">
        <v>148266</v>
      </c>
      <c r="E3" s="7" t="n">
        <v>100530</v>
      </c>
    </row>
    <row r="4" spans="1:6">
      <c r="A4" s="4" t="s">
        <v>972</v>
      </c>
      <c r="D4" s="6" t="n">
        <v>-150485</v>
      </c>
    </row>
    <row r="5" spans="1:6">
      <c r="A5" s="4" t="s">
        <v>973</v>
      </c>
      <c r="D5" s="6" t="n">
        <v>-39404</v>
      </c>
    </row>
    <row r="6" spans="1:6">
      <c r="A6" s="4" t="s">
        <v>867</v>
      </c>
      <c r="B6" s="7" t="n">
        <v>838789</v>
      </c>
      <c r="C6" s="7" t="n">
        <v>838789</v>
      </c>
      <c r="D6" s="6" t="n">
        <v>689569</v>
      </c>
      <c r="E6" s="6" t="n">
        <v>148266</v>
      </c>
      <c r="F6" s="7" t="n">
        <v>100530</v>
      </c>
    </row>
    <row r="7" spans="1:6">
      <c r="A7" s="4" t="s">
        <v>974</v>
      </c>
    </row>
    <row r="8" spans="1:6">
      <c r="A8" s="3" t="s">
        <v>971</v>
      </c>
    </row>
    <row r="9" spans="1:6">
      <c r="A9" s="4" t="s">
        <v>465</v>
      </c>
      <c r="B9" s="4" t="s">
        <v>975</v>
      </c>
      <c r="C9" s="4" t="s">
        <v>975</v>
      </c>
    </row>
    <row r="10" spans="1:6">
      <c r="A10" s="4" t="s">
        <v>976</v>
      </c>
      <c r="C10" s="7" t="n">
        <v>482</v>
      </c>
      <c r="D10" s="6" t="n">
        <v>1291</v>
      </c>
      <c r="E10" s="6" t="n">
        <v>5465</v>
      </c>
    </row>
    <row r="11" spans="1:6">
      <c r="A11" s="4" t="s">
        <v>977</v>
      </c>
      <c r="C11" s="6" t="n">
        <v>-2166</v>
      </c>
      <c r="D11" s="6" t="n">
        <v>-2104</v>
      </c>
      <c r="E11" s="6" t="n">
        <v>10662</v>
      </c>
    </row>
    <row r="12" spans="1:6">
      <c r="A12" s="4" t="s">
        <v>978</v>
      </c>
      <c r="C12" s="7" t="n">
        <v>-5356</v>
      </c>
      <c r="E12" s="6" t="n">
        <v>34985</v>
      </c>
    </row>
    <row r="13" spans="1:6">
      <c r="A13" s="4" t="s">
        <v>979</v>
      </c>
      <c r="D13" s="6" t="n">
        <v>-3770</v>
      </c>
      <c r="E13" s="6" t="n">
        <v>-3376</v>
      </c>
    </row>
    <row r="14" spans="1:6">
      <c r="A14" s="4" t="s">
        <v>980</v>
      </c>
    </row>
    <row r="15" spans="1:6">
      <c r="A15" s="3" t="s">
        <v>971</v>
      </c>
    </row>
    <row r="16" spans="1:6">
      <c r="A16" s="4" t="s">
        <v>981</v>
      </c>
      <c r="B16" s="4" t="s">
        <v>982</v>
      </c>
      <c r="C16" s="4" t="s">
        <v>982</v>
      </c>
    </row>
    <row r="17" spans="1:6">
      <c r="A17" s="4" t="s">
        <v>464</v>
      </c>
    </row>
    <row r="18" spans="1:6">
      <c r="A18" s="3" t="s">
        <v>971</v>
      </c>
    </row>
    <row r="19" spans="1:6">
      <c r="A19" s="4" t="s">
        <v>465</v>
      </c>
      <c r="B19" s="4" t="s">
        <v>466</v>
      </c>
    </row>
    <row r="20" spans="1:6">
      <c r="A20" s="4" t="s">
        <v>983</v>
      </c>
    </row>
    <row r="21" spans="1:6">
      <c r="A21" s="3" t="s">
        <v>971</v>
      </c>
    </row>
    <row r="22" spans="1:6">
      <c r="A22" s="4" t="s">
        <v>976</v>
      </c>
      <c r="C22" s="7" t="n">
        <v>-28469</v>
      </c>
    </row>
    <row r="23" spans="1:6">
      <c r="A23" s="4" t="s">
        <v>977</v>
      </c>
      <c r="C23" s="6" t="n">
        <v>-3376</v>
      </c>
    </row>
    <row r="24" spans="1:6">
      <c r="A24" s="4" t="s">
        <v>978</v>
      </c>
      <c r="C24" s="7" t="n">
        <v>188105</v>
      </c>
      <c r="D24" s="6" t="n">
        <v>735775</v>
      </c>
    </row>
    <row r="25" spans="1:6">
      <c r="A25" s="4" t="s">
        <v>68</v>
      </c>
    </row>
    <row r="26" spans="1:6">
      <c r="A26" s="3" t="s">
        <v>971</v>
      </c>
    </row>
    <row r="27" spans="1:6">
      <c r="A27" s="4" t="s">
        <v>865</v>
      </c>
      <c r="D27" s="7" t="n">
        <v>148266</v>
      </c>
      <c r="E27" s="6" t="n">
        <v>100530</v>
      </c>
      <c r="F27" s="6" t="n">
        <v>77878</v>
      </c>
    </row>
    <row r="28" spans="1:6">
      <c r="A28" s="4" t="s">
        <v>867</v>
      </c>
      <c r="E28" s="7" t="n">
        <v>148266</v>
      </c>
      <c r="F28" s="6" t="n">
        <v>100530</v>
      </c>
    </row>
    <row r="29" spans="1:6">
      <c r="A29" s="4" t="s">
        <v>984</v>
      </c>
    </row>
    <row r="30" spans="1:6">
      <c r="A30" s="3" t="s">
        <v>971</v>
      </c>
    </row>
    <row r="31" spans="1:6">
      <c r="A31" s="4" t="s">
        <v>465</v>
      </c>
      <c r="E31" s="4" t="s">
        <v>975</v>
      </c>
    </row>
    <row r="32" spans="1:6">
      <c r="A32" s="4" t="s">
        <v>976</v>
      </c>
      <c r="E32" s="7" t="n">
        <v>5465</v>
      </c>
      <c r="F32" s="6" t="n">
        <v>6104</v>
      </c>
    </row>
    <row r="33" spans="1:6">
      <c r="A33" s="4" t="s">
        <v>977</v>
      </c>
      <c r="E33" s="6" t="n">
        <v>10662</v>
      </c>
    </row>
    <row r="34" spans="1:6">
      <c r="A34" s="4" t="s">
        <v>978</v>
      </c>
      <c r="E34" s="6" t="n">
        <v>34985</v>
      </c>
      <c r="F34" s="7" t="n">
        <v>16548</v>
      </c>
    </row>
    <row r="35" spans="1:6">
      <c r="A35" s="4" t="s">
        <v>979</v>
      </c>
      <c r="E35" s="7" t="n">
        <v>-3376</v>
      </c>
    </row>
    <row r="36" spans="1:6">
      <c r="A36" s="4" t="s">
        <v>985</v>
      </c>
    </row>
    <row r="37" spans="1:6">
      <c r="A37" s="3" t="s">
        <v>971</v>
      </c>
    </row>
    <row r="38" spans="1:6">
      <c r="A38" s="4" t="s">
        <v>981</v>
      </c>
      <c r="E38" s="4" t="s">
        <v>982</v>
      </c>
    </row>
    <row r="39" spans="1:6">
      <c r="A39" s="4" t="s">
        <v>986</v>
      </c>
    </row>
    <row r="40" spans="1:6">
      <c r="A40" s="3" t="s">
        <v>971</v>
      </c>
    </row>
    <row r="41" spans="1:6">
      <c r="A41" s="4" t="s">
        <v>465</v>
      </c>
      <c r="B41" s="4" t="s">
        <v>466</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s>
  <sheetData>
    <row r="1" spans="1:4">
      <c r="A1" s="1" t="s">
        <v>987</v>
      </c>
      <c r="B1" s="2" t="s">
        <v>2</v>
      </c>
      <c r="C1" s="2" t="s">
        <v>18</v>
      </c>
      <c r="D1" s="2" t="s">
        <v>19</v>
      </c>
    </row>
    <row r="2" spans="1:4">
      <c r="A2" s="3" t="s">
        <v>280</v>
      </c>
    </row>
    <row r="3" spans="1:4">
      <c r="A3" s="4" t="s">
        <v>988</v>
      </c>
      <c r="B3" s="7" t="n">
        <v>106558</v>
      </c>
      <c r="C3" s="7" t="n">
        <v>110537</v>
      </c>
    </row>
    <row r="4" spans="1:4">
      <c r="A4" s="4" t="s">
        <v>557</v>
      </c>
      <c r="B4" s="6" t="n">
        <v>8231</v>
      </c>
      <c r="C4" s="6" t="n">
        <v>3957</v>
      </c>
    </row>
    <row r="5" spans="1:4">
      <c r="A5" s="4" t="s">
        <v>90</v>
      </c>
      <c r="B5" s="6" t="n">
        <v>953578</v>
      </c>
      <c r="C5" s="6" t="n">
        <v>262760</v>
      </c>
    </row>
    <row r="6" spans="1:4">
      <c r="A6" s="4" t="s">
        <v>983</v>
      </c>
    </row>
    <row r="7" spans="1:4">
      <c r="A7" s="3" t="s">
        <v>280</v>
      </c>
    </row>
    <row r="8" spans="1:4">
      <c r="A8" s="4" t="s">
        <v>277</v>
      </c>
      <c r="B8" s="6" t="n">
        <v>702146</v>
      </c>
    </row>
    <row r="9" spans="1:4">
      <c r="A9" s="4" t="s">
        <v>974</v>
      </c>
    </row>
    <row r="10" spans="1:4">
      <c r="A10" s="3" t="s">
        <v>280</v>
      </c>
    </row>
    <row r="11" spans="1:4">
      <c r="A11" s="4" t="s">
        <v>277</v>
      </c>
      <c r="B11" s="6" t="n">
        <v>136643</v>
      </c>
      <c r="C11" s="6" t="n">
        <v>148266</v>
      </c>
    </row>
    <row r="12" spans="1:4">
      <c r="A12" s="15" t="n">
        <v>1</v>
      </c>
    </row>
    <row r="13" spans="1:4">
      <c r="A13" s="3" t="s">
        <v>280</v>
      </c>
    </row>
    <row r="14" spans="1:4">
      <c r="A14" s="4" t="s">
        <v>988</v>
      </c>
      <c r="B14" s="6" t="n">
        <v>106558</v>
      </c>
      <c r="C14" s="6" t="n">
        <v>110537</v>
      </c>
    </row>
    <row r="15" spans="1:4">
      <c r="A15" s="4" t="s">
        <v>90</v>
      </c>
      <c r="B15" s="6" t="n">
        <v>106558</v>
      </c>
      <c r="C15" s="6" t="n">
        <v>110537</v>
      </c>
    </row>
    <row r="16" spans="1:4">
      <c r="A16" s="15" t="n">
        <v>3</v>
      </c>
    </row>
    <row r="17" spans="1:4">
      <c r="A17" s="3" t="s">
        <v>280</v>
      </c>
    </row>
    <row r="18" spans="1:4">
      <c r="A18" s="4" t="s">
        <v>557</v>
      </c>
      <c r="B18" s="6" t="n">
        <v>8231</v>
      </c>
      <c r="C18" s="6" t="n">
        <v>3957</v>
      </c>
    </row>
    <row r="19" spans="1:4">
      <c r="A19" s="4" t="s">
        <v>90</v>
      </c>
      <c r="B19" s="6" t="n">
        <v>847020</v>
      </c>
      <c r="C19" s="6" t="n">
        <v>152223</v>
      </c>
    </row>
    <row r="20" spans="1:4">
      <c r="A20" s="4" t="s">
        <v>989</v>
      </c>
    </row>
    <row r="21" spans="1:4">
      <c r="A21" s="3" t="s">
        <v>280</v>
      </c>
    </row>
    <row r="22" spans="1:4">
      <c r="A22" s="4" t="s">
        <v>277</v>
      </c>
      <c r="B22" s="6" t="n">
        <v>702146</v>
      </c>
    </row>
    <row r="23" spans="1:4">
      <c r="A23" s="4" t="s">
        <v>990</v>
      </c>
    </row>
    <row r="24" spans="1:4">
      <c r="A24" s="3" t="s">
        <v>280</v>
      </c>
    </row>
    <row r="25" spans="1:4">
      <c r="A25" s="4" t="s">
        <v>277</v>
      </c>
      <c r="B25" s="7" t="n">
        <v>136643</v>
      </c>
      <c r="C25" s="6" t="n">
        <v>148266</v>
      </c>
    </row>
    <row r="26" spans="1:4">
      <c r="A26" s="4" t="s">
        <v>68</v>
      </c>
    </row>
    <row r="27" spans="1:4">
      <c r="A27" s="3" t="s">
        <v>280</v>
      </c>
    </row>
    <row r="28" spans="1:4">
      <c r="A28" s="4" t="s">
        <v>988</v>
      </c>
      <c r="C28" s="6" t="n">
        <v>110537</v>
      </c>
      <c r="D28" s="7" t="n">
        <v>123662</v>
      </c>
    </row>
    <row r="29" spans="1:4">
      <c r="A29" s="4" t="s">
        <v>557</v>
      </c>
      <c r="C29" s="6" t="n">
        <v>3957</v>
      </c>
      <c r="D29" s="6" t="n">
        <v>631</v>
      </c>
    </row>
    <row r="30" spans="1:4">
      <c r="A30" s="4" t="s">
        <v>277</v>
      </c>
      <c r="C30" s="6" t="n">
        <v>148266</v>
      </c>
      <c r="D30" s="6" t="n">
        <v>100530</v>
      </c>
    </row>
    <row r="31" spans="1:4">
      <c r="A31" s="4" t="s">
        <v>90</v>
      </c>
      <c r="C31" s="6" t="n">
        <v>262760</v>
      </c>
      <c r="D31" s="6" t="n">
        <v>224823</v>
      </c>
    </row>
    <row r="32" spans="1:4">
      <c r="A32" s="4" t="s">
        <v>991</v>
      </c>
    </row>
    <row r="33" spans="1:4">
      <c r="A33" s="3" t="s">
        <v>280</v>
      </c>
    </row>
    <row r="34" spans="1:4">
      <c r="A34" s="4" t="s">
        <v>988</v>
      </c>
      <c r="C34" s="6" t="n">
        <v>110537</v>
      </c>
      <c r="D34" s="6" t="n">
        <v>123662</v>
      </c>
    </row>
    <row r="35" spans="1:4">
      <c r="A35" s="4" t="s">
        <v>90</v>
      </c>
      <c r="C35" s="6" t="n">
        <v>110537</v>
      </c>
      <c r="D35" s="6" t="n">
        <v>123662</v>
      </c>
    </row>
    <row r="36" spans="1:4">
      <c r="A36" s="4" t="s">
        <v>992</v>
      </c>
    </row>
    <row r="37" spans="1:4">
      <c r="A37" s="3" t="s">
        <v>280</v>
      </c>
    </row>
    <row r="38" spans="1:4">
      <c r="A38" s="4" t="s">
        <v>557</v>
      </c>
      <c r="C38" s="6" t="n">
        <v>3957</v>
      </c>
      <c r="D38" s="6" t="n">
        <v>631</v>
      </c>
    </row>
    <row r="39" spans="1:4">
      <c r="A39" s="4" t="s">
        <v>277</v>
      </c>
      <c r="C39" s="6" t="n">
        <v>148266</v>
      </c>
      <c r="D39" s="6" t="n">
        <v>100530</v>
      </c>
    </row>
    <row r="40" spans="1:4">
      <c r="A40" s="4" t="s">
        <v>90</v>
      </c>
      <c r="C40" s="7" t="n">
        <v>152223</v>
      </c>
      <c r="D40" s="7" t="n">
        <v>101161</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70"/>
    <col customWidth="1" max="2" min="2" width="15"/>
    <col customWidth="1" max="3" min="3" width="15"/>
    <col customWidth="1" max="4" min="4" width="16"/>
  </cols>
  <sheetData>
    <row r="1" spans="1:4">
      <c r="A1" s="1" t="s">
        <v>993</v>
      </c>
      <c r="B1" s="2" t="s">
        <v>533</v>
      </c>
      <c r="C1" s="2" t="s">
        <v>1</v>
      </c>
      <c r="D1" s="2" t="s">
        <v>157</v>
      </c>
    </row>
    <row r="2" spans="1:4">
      <c r="B2" s="2" t="s">
        <v>2</v>
      </c>
      <c r="C2" s="2" t="s">
        <v>2</v>
      </c>
      <c r="D2" s="2" t="s">
        <v>18</v>
      </c>
    </row>
    <row r="3" spans="1:4">
      <c r="A3" s="3" t="s">
        <v>280</v>
      </c>
    </row>
    <row r="4" spans="1:4">
      <c r="A4" s="4" t="s">
        <v>994</v>
      </c>
      <c r="B4" s="12" t="n">
        <v>25.2</v>
      </c>
      <c r="C4" s="12" t="n">
        <v>25.2</v>
      </c>
    </row>
    <row r="5" spans="1:4">
      <c r="A5" s="4" t="s">
        <v>995</v>
      </c>
    </row>
    <row r="6" spans="1:4">
      <c r="A6" s="3" t="s">
        <v>280</v>
      </c>
    </row>
    <row r="7" spans="1:4">
      <c r="A7" s="4" t="s">
        <v>996</v>
      </c>
      <c r="C7" s="4" t="s">
        <v>997</v>
      </c>
    </row>
    <row r="8" spans="1:4">
      <c r="A8" s="4" t="s">
        <v>998</v>
      </c>
    </row>
    <row r="9" spans="1:4">
      <c r="A9" s="3" t="s">
        <v>280</v>
      </c>
    </row>
    <row r="10" spans="1:4">
      <c r="A10" s="4" t="s">
        <v>996</v>
      </c>
      <c r="C10" s="4" t="s">
        <v>937</v>
      </c>
    </row>
    <row r="11" spans="1:4">
      <c r="A11" s="4" t="s">
        <v>999</v>
      </c>
    </row>
    <row r="12" spans="1:4">
      <c r="A12" s="3" t="s">
        <v>280</v>
      </c>
    </row>
    <row r="13" spans="1:4">
      <c r="A13" s="4" t="s">
        <v>996</v>
      </c>
      <c r="C13" s="4" t="s">
        <v>1000</v>
      </c>
    </row>
    <row r="14" spans="1:4">
      <c r="A14" s="4" t="s">
        <v>1001</v>
      </c>
    </row>
    <row r="15" spans="1:4">
      <c r="A15" s="3" t="s">
        <v>280</v>
      </c>
    </row>
    <row r="16" spans="1:4">
      <c r="A16" s="4" t="s">
        <v>996</v>
      </c>
      <c r="B16" s="4" t="s">
        <v>583</v>
      </c>
    </row>
    <row r="17" spans="1:4">
      <c r="A17" s="4" t="s">
        <v>1002</v>
      </c>
      <c r="B17" s="4" t="s">
        <v>1003</v>
      </c>
    </row>
    <row r="18" spans="1:4">
      <c r="A18" s="4" t="s">
        <v>68</v>
      </c>
    </row>
    <row r="19" spans="1:4">
      <c r="A19" s="3" t="s">
        <v>280</v>
      </c>
    </row>
    <row r="20" spans="1:4">
      <c r="A20" s="4" t="s">
        <v>994</v>
      </c>
      <c r="D20" s="12" t="n">
        <v>21.6</v>
      </c>
    </row>
    <row r="21" spans="1:4">
      <c r="A21" s="4" t="s">
        <v>1004</v>
      </c>
    </row>
    <row r="22" spans="1:4">
      <c r="A22" s="3" t="s">
        <v>280</v>
      </c>
    </row>
    <row r="23" spans="1:4">
      <c r="A23" s="4" t="s">
        <v>996</v>
      </c>
      <c r="D23" s="4" t="s">
        <v>1005</v>
      </c>
    </row>
    <row r="24" spans="1:4">
      <c r="A24" s="4" t="s">
        <v>1006</v>
      </c>
    </row>
    <row r="25" spans="1:4">
      <c r="A25" s="3" t="s">
        <v>280</v>
      </c>
    </row>
    <row r="26" spans="1:4">
      <c r="A26" s="4" t="s">
        <v>996</v>
      </c>
      <c r="D26" s="4" t="s">
        <v>1007</v>
      </c>
    </row>
    <row r="27" spans="1:4">
      <c r="A27" s="4" t="s">
        <v>1008</v>
      </c>
    </row>
    <row r="28" spans="1:4">
      <c r="A28" s="3" t="s">
        <v>280</v>
      </c>
    </row>
    <row r="29" spans="1:4">
      <c r="A29" s="4" t="s">
        <v>996</v>
      </c>
      <c r="D29" s="4" t="s">
        <v>1009</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1010</v>
      </c>
      <c r="B1" s="2" t="s">
        <v>157</v>
      </c>
    </row>
    <row r="2" spans="1:3">
      <c r="B2" s="2" t="s">
        <v>18</v>
      </c>
      <c r="C2" s="2" t="s">
        <v>19</v>
      </c>
    </row>
    <row r="3" spans="1:3">
      <c r="A3" s="3" t="s">
        <v>1011</v>
      </c>
    </row>
    <row r="4" spans="1:3">
      <c r="A4" s="4" t="s">
        <v>1012</v>
      </c>
      <c r="B4" s="12" t="n">
        <v>1.3</v>
      </c>
      <c r="C4" s="12" t="n">
        <v>1.3</v>
      </c>
    </row>
    <row r="5" spans="1:3">
      <c r="A5" s="4" t="s">
        <v>1013</v>
      </c>
      <c r="B5" s="4" t="s">
        <v>1014</v>
      </c>
    </row>
    <row r="6" spans="1:3">
      <c r="A6" s="4" t="s">
        <v>1015</v>
      </c>
      <c r="B6" s="4" t="s">
        <v>1016</v>
      </c>
    </row>
    <row r="7" spans="1:3">
      <c r="A7" s="4" t="s">
        <v>1017</v>
      </c>
      <c r="B7" s="12" t="n">
        <v>0.2</v>
      </c>
      <c r="C7" s="12" t="n">
        <v>1.1</v>
      </c>
    </row>
    <row r="8" spans="1:3">
      <c r="A8" s="4" t="s">
        <v>1018</v>
      </c>
    </row>
    <row r="9" spans="1:3">
      <c r="A9" s="3" t="s">
        <v>1011</v>
      </c>
    </row>
    <row r="10" spans="1:3">
      <c r="A10" s="4" t="s">
        <v>1013</v>
      </c>
      <c r="B10" s="4" t="s">
        <v>906</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5"/>
    <col customWidth="1" max="5" min="5" width="14"/>
    <col customWidth="1" max="6" min="6" width="16"/>
    <col customWidth="1" max="7" min="7" width="14"/>
  </cols>
  <sheetData>
    <row r="1" spans="1:7">
      <c r="A1" s="1" t="s">
        <v>1019</v>
      </c>
      <c r="B1" s="2" t="s">
        <v>156</v>
      </c>
      <c r="D1" s="2" t="s">
        <v>1</v>
      </c>
      <c r="F1" s="2" t="s">
        <v>157</v>
      </c>
    </row>
    <row r="2" spans="1:7">
      <c r="B2" s="2" t="s">
        <v>2</v>
      </c>
      <c r="C2" s="2" t="s">
        <v>158</v>
      </c>
      <c r="D2" s="2" t="s">
        <v>2</v>
      </c>
      <c r="E2" s="2" t="s">
        <v>158</v>
      </c>
      <c r="F2" s="2" t="s">
        <v>18</v>
      </c>
      <c r="G2" s="2" t="s">
        <v>19</v>
      </c>
    </row>
    <row r="3" spans="1:7">
      <c r="A3" s="3" t="s">
        <v>1020</v>
      </c>
    </row>
    <row r="4" spans="1:7">
      <c r="A4" s="4" t="s">
        <v>1021</v>
      </c>
      <c r="B4" s="7" t="n">
        <v>3765</v>
      </c>
      <c r="D4" s="7" t="n">
        <v>3765</v>
      </c>
    </row>
    <row r="5" spans="1:7">
      <c r="A5" s="6" t="n">
        <v>2019</v>
      </c>
      <c r="B5" s="6" t="n">
        <v>7803</v>
      </c>
      <c r="D5" s="6" t="n">
        <v>7803</v>
      </c>
    </row>
    <row r="6" spans="1:7">
      <c r="A6" s="6" t="n">
        <v>2020</v>
      </c>
      <c r="B6" s="6" t="n">
        <v>6904</v>
      </c>
      <c r="D6" s="6" t="n">
        <v>6904</v>
      </c>
    </row>
    <row r="7" spans="1:7">
      <c r="A7" s="6" t="n">
        <v>2021</v>
      </c>
      <c r="B7" s="6" t="n">
        <v>5849</v>
      </c>
      <c r="D7" s="6" t="n">
        <v>5849</v>
      </c>
    </row>
    <row r="8" spans="1:7">
      <c r="A8" s="6" t="n">
        <v>2022</v>
      </c>
      <c r="B8" s="6" t="n">
        <v>4817</v>
      </c>
      <c r="D8" s="6" t="n">
        <v>4817</v>
      </c>
    </row>
    <row r="9" spans="1:7">
      <c r="A9" s="4" t="s">
        <v>702</v>
      </c>
      <c r="B9" s="6" t="n">
        <v>16886</v>
      </c>
      <c r="D9" s="6" t="n">
        <v>16886</v>
      </c>
    </row>
    <row r="10" spans="1:7">
      <c r="A10" s="4" t="s">
        <v>90</v>
      </c>
      <c r="B10" s="6" t="n">
        <v>46024</v>
      </c>
      <c r="D10" s="6" t="n">
        <v>46024</v>
      </c>
    </row>
    <row r="11" spans="1:7">
      <c r="A11" s="4" t="s">
        <v>1022</v>
      </c>
      <c r="B11" s="7" t="n">
        <v>4000</v>
      </c>
      <c r="C11" s="7" t="n">
        <v>3200</v>
      </c>
      <c r="D11" s="7" t="n">
        <v>7500</v>
      </c>
      <c r="E11" s="7" t="n">
        <v>6200</v>
      </c>
    </row>
    <row r="12" spans="1:7">
      <c r="A12" s="4" t="s">
        <v>68</v>
      </c>
    </row>
    <row r="13" spans="1:7">
      <c r="A13" s="3" t="s">
        <v>1020</v>
      </c>
    </row>
    <row r="14" spans="1:7">
      <c r="A14" s="6" t="n">
        <v>2018</v>
      </c>
      <c r="F14" s="7" t="n">
        <v>6275</v>
      </c>
    </row>
    <row r="15" spans="1:7">
      <c r="A15" s="6" t="n">
        <v>2019</v>
      </c>
      <c r="F15" s="6" t="n">
        <v>6159</v>
      </c>
    </row>
    <row r="16" spans="1:7">
      <c r="A16" s="6" t="n">
        <v>2020</v>
      </c>
      <c r="F16" s="6" t="n">
        <v>5222</v>
      </c>
    </row>
    <row r="17" spans="1:7">
      <c r="A17" s="6" t="n">
        <v>2021</v>
      </c>
      <c r="F17" s="6" t="n">
        <v>4279</v>
      </c>
    </row>
    <row r="18" spans="1:7">
      <c r="A18" s="6" t="n">
        <v>2022</v>
      </c>
      <c r="F18" s="6" t="n">
        <v>3297</v>
      </c>
    </row>
    <row r="19" spans="1:7">
      <c r="A19" s="4" t="s">
        <v>702</v>
      </c>
      <c r="F19" s="6" t="n">
        <v>17240</v>
      </c>
    </row>
    <row r="20" spans="1:7">
      <c r="A20" s="4" t="s">
        <v>90</v>
      </c>
      <c r="F20" s="6" t="n">
        <v>42472</v>
      </c>
    </row>
    <row r="21" spans="1:7">
      <c r="A21" s="4" t="s">
        <v>1022</v>
      </c>
      <c r="F21" s="6" t="n">
        <v>12600</v>
      </c>
      <c r="G21" s="7" t="n">
        <v>9600</v>
      </c>
    </row>
    <row r="22" spans="1:7">
      <c r="A22" s="4" t="s">
        <v>1023</v>
      </c>
      <c r="F22" s="6" t="n">
        <v>1700</v>
      </c>
      <c r="G22" s="6" t="n">
        <v>4200</v>
      </c>
    </row>
    <row r="23" spans="1:7">
      <c r="A23" s="4" t="s">
        <v>1024</v>
      </c>
      <c r="F23" s="7" t="n">
        <v>2400</v>
      </c>
      <c r="G23" s="7" t="n">
        <v>1900</v>
      </c>
    </row>
  </sheetData>
  <mergeCells count="4">
    <mergeCell ref="A1:A2"/>
    <mergeCell ref="B1:C1"/>
    <mergeCell ref="D1:E1"/>
    <mergeCell ref="F1:G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H6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 customWidth="1" max="7" min="7" width="16"/>
    <col customWidth="1" max="8" min="8" width="14"/>
  </cols>
  <sheetData>
    <row r="1" spans="1:8">
      <c r="A1" s="1" t="s">
        <v>1025</v>
      </c>
      <c r="B1" s="2" t="s">
        <v>533</v>
      </c>
      <c r="C1" s="2" t="s">
        <v>156</v>
      </c>
      <c r="E1" s="2" t="s">
        <v>1</v>
      </c>
      <c r="G1" s="2" t="s">
        <v>157</v>
      </c>
    </row>
    <row r="2" spans="1:8">
      <c r="B2" s="2" t="s">
        <v>2</v>
      </c>
      <c r="C2" s="2" t="s">
        <v>2</v>
      </c>
      <c r="D2" s="2" t="s">
        <v>158</v>
      </c>
      <c r="E2" s="2" t="s">
        <v>2</v>
      </c>
      <c r="F2" s="2" t="s">
        <v>158</v>
      </c>
      <c r="G2" s="2" t="s">
        <v>18</v>
      </c>
      <c r="H2" s="2" t="s">
        <v>19</v>
      </c>
    </row>
    <row r="3" spans="1:8">
      <c r="A3" s="3" t="s">
        <v>289</v>
      </c>
    </row>
    <row r="4" spans="1:8">
      <c r="A4" s="4" t="s">
        <v>159</v>
      </c>
      <c r="C4" s="7" t="n">
        <v>140891</v>
      </c>
      <c r="D4" s="7" t="n">
        <v>123899</v>
      </c>
      <c r="E4" s="7" t="n">
        <v>269173</v>
      </c>
      <c r="F4" s="7" t="n">
        <v>233519</v>
      </c>
    </row>
    <row r="5" spans="1:8">
      <c r="A5" s="4" t="s">
        <v>1026</v>
      </c>
      <c r="C5" s="6" t="n">
        <v>-69276</v>
      </c>
      <c r="D5" s="6" t="n">
        <v>-2328</v>
      </c>
      <c r="E5" s="6" t="n">
        <v>-79873</v>
      </c>
      <c r="F5" s="6" t="n">
        <v>-11869</v>
      </c>
    </row>
    <row r="6" spans="1:8">
      <c r="A6" s="4" t="s">
        <v>163</v>
      </c>
      <c r="C6" s="6" t="n">
        <v>-20933</v>
      </c>
      <c r="D6" s="6" t="n">
        <v>-18613</v>
      </c>
      <c r="E6" s="6" t="n">
        <v>-40820</v>
      </c>
      <c r="F6" s="6" t="n">
        <v>-35673</v>
      </c>
    </row>
    <row r="7" spans="1:8">
      <c r="A7" s="4" t="s">
        <v>1027</v>
      </c>
      <c r="C7" s="6" t="n">
        <v>-20929</v>
      </c>
      <c r="D7" s="6" t="n">
        <v>-15247</v>
      </c>
      <c r="E7" s="6" t="n">
        <v>-35755</v>
      </c>
      <c r="F7" s="6" t="n">
        <v>-29939</v>
      </c>
    </row>
    <row r="8" spans="1:8">
      <c r="A8" s="4" t="s">
        <v>173</v>
      </c>
      <c r="C8" s="6" t="n">
        <v>28609</v>
      </c>
      <c r="D8" s="6" t="n">
        <v>-5543</v>
      </c>
      <c r="E8" s="6" t="n">
        <v>24181</v>
      </c>
      <c r="F8" s="6" t="n">
        <v>-9357</v>
      </c>
    </row>
    <row r="9" spans="1:8">
      <c r="A9" s="4" t="s">
        <v>1028</v>
      </c>
      <c r="C9" s="6" t="n">
        <v>-51263</v>
      </c>
      <c r="E9" s="6" t="n">
        <v>-51263</v>
      </c>
    </row>
    <row r="10" spans="1:8">
      <c r="A10" s="4" t="s">
        <v>1029</v>
      </c>
      <c r="D10" s="6" t="n">
        <v>-9474</v>
      </c>
      <c r="F10" s="6" t="n">
        <v>-24080</v>
      </c>
    </row>
    <row r="11" spans="1:8">
      <c r="A11" s="4" t="s">
        <v>1030</v>
      </c>
      <c r="C11" s="6" t="n">
        <v>58613</v>
      </c>
      <c r="E11" s="6" t="n">
        <v>74406</v>
      </c>
    </row>
    <row r="12" spans="1:8">
      <c r="A12" s="4" t="s">
        <v>1031</v>
      </c>
      <c r="B12" s="7" t="n">
        <v>16713</v>
      </c>
      <c r="C12" s="6" t="n">
        <v>16713</v>
      </c>
      <c r="E12" s="6" t="n">
        <v>16713</v>
      </c>
    </row>
    <row r="13" spans="1:8">
      <c r="A13" s="4" t="s">
        <v>1032</v>
      </c>
      <c r="C13" s="6" t="n">
        <v>17380</v>
      </c>
      <c r="D13" s="6" t="n">
        <v>6752</v>
      </c>
      <c r="E13" s="6" t="n">
        <v>25970</v>
      </c>
      <c r="F13" s="6" t="n">
        <v>14150</v>
      </c>
    </row>
    <row r="14" spans="1:8">
      <c r="A14" s="4" t="s">
        <v>35</v>
      </c>
      <c r="B14" s="6" t="n">
        <v>1512680</v>
      </c>
      <c r="C14" s="6" t="n">
        <v>1512680</v>
      </c>
      <c r="E14" s="6" t="n">
        <v>1512680</v>
      </c>
      <c r="G14" s="7" t="n">
        <v>1508298</v>
      </c>
    </row>
    <row r="15" spans="1:8">
      <c r="A15" s="4" t="s">
        <v>1033</v>
      </c>
    </row>
    <row r="16" spans="1:8">
      <c r="A16" s="3" t="s">
        <v>289</v>
      </c>
    </row>
    <row r="17" spans="1:8">
      <c r="A17" s="4" t="s">
        <v>1026</v>
      </c>
      <c r="C17" s="6" t="n">
        <v>36343</v>
      </c>
      <c r="D17" s="6" t="n">
        <v>35778</v>
      </c>
      <c r="E17" s="6" t="n">
        <v>69324</v>
      </c>
      <c r="F17" s="6" t="n">
        <v>61031</v>
      </c>
    </row>
    <row r="18" spans="1:8">
      <c r="A18" s="4" t="s">
        <v>1034</v>
      </c>
    </row>
    <row r="19" spans="1:8">
      <c r="A19" s="3" t="s">
        <v>289</v>
      </c>
    </row>
    <row r="20" spans="1:8">
      <c r="A20" s="4" t="s">
        <v>1026</v>
      </c>
      <c r="C20" s="6" t="n">
        <v>-13727</v>
      </c>
      <c r="D20" s="6" t="n">
        <v>-5849</v>
      </c>
      <c r="E20" s="6" t="n">
        <v>-23360</v>
      </c>
      <c r="F20" s="6" t="n">
        <v>-10142</v>
      </c>
    </row>
    <row r="21" spans="1:8">
      <c r="A21" s="4" t="s">
        <v>704</v>
      </c>
    </row>
    <row r="22" spans="1:8">
      <c r="A22" s="3" t="s">
        <v>289</v>
      </c>
    </row>
    <row r="23" spans="1:8">
      <c r="A23" s="4" t="s">
        <v>159</v>
      </c>
      <c r="C23" s="6" t="n">
        <v>79825</v>
      </c>
      <c r="D23" s="6" t="n">
        <v>74481</v>
      </c>
      <c r="E23" s="6" t="n">
        <v>153200</v>
      </c>
      <c r="F23" s="6" t="n">
        <v>141914</v>
      </c>
    </row>
    <row r="24" spans="1:8">
      <c r="A24" s="4" t="s">
        <v>1032</v>
      </c>
      <c r="C24" s="6" t="n">
        <v>8152</v>
      </c>
      <c r="D24" s="6" t="n">
        <v>1630</v>
      </c>
      <c r="E24" s="6" t="n">
        <v>12792</v>
      </c>
      <c r="F24" s="6" t="n">
        <v>5085</v>
      </c>
    </row>
    <row r="25" spans="1:8">
      <c r="A25" s="4" t="s">
        <v>35</v>
      </c>
      <c r="B25" s="6" t="n">
        <v>1031954</v>
      </c>
      <c r="C25" s="6" t="n">
        <v>1031954</v>
      </c>
      <c r="E25" s="6" t="n">
        <v>1031954</v>
      </c>
      <c r="G25" s="6" t="n">
        <v>1010859</v>
      </c>
    </row>
    <row r="26" spans="1:8">
      <c r="A26" s="4" t="s">
        <v>1035</v>
      </c>
    </row>
    <row r="27" spans="1:8">
      <c r="A27" s="3" t="s">
        <v>289</v>
      </c>
    </row>
    <row r="28" spans="1:8">
      <c r="A28" s="4" t="s">
        <v>1026</v>
      </c>
      <c r="C28" s="6" t="n">
        <v>21774</v>
      </c>
      <c r="D28" s="6" t="n">
        <v>21912</v>
      </c>
      <c r="E28" s="6" t="n">
        <v>42652</v>
      </c>
      <c r="F28" s="6" t="n">
        <v>35637</v>
      </c>
    </row>
    <row r="29" spans="1:8">
      <c r="A29" s="4" t="s">
        <v>716</v>
      </c>
    </row>
    <row r="30" spans="1:8">
      <c r="A30" s="3" t="s">
        <v>289</v>
      </c>
    </row>
    <row r="31" spans="1:8">
      <c r="A31" s="4" t="s">
        <v>159</v>
      </c>
      <c r="C31" s="6" t="n">
        <v>61066</v>
      </c>
      <c r="D31" s="6" t="n">
        <v>49418</v>
      </c>
      <c r="E31" s="6" t="n">
        <v>115973</v>
      </c>
      <c r="F31" s="6" t="n">
        <v>91605</v>
      </c>
    </row>
    <row r="32" spans="1:8">
      <c r="A32" s="4" t="s">
        <v>1032</v>
      </c>
      <c r="C32" s="6" t="n">
        <v>9228</v>
      </c>
      <c r="D32" s="6" t="n">
        <v>5122</v>
      </c>
      <c r="E32" s="6" t="n">
        <v>13178</v>
      </c>
      <c r="F32" s="6" t="n">
        <v>9065</v>
      </c>
    </row>
    <row r="33" spans="1:8">
      <c r="A33" s="4" t="s">
        <v>35</v>
      </c>
      <c r="B33" s="7" t="n">
        <v>480726</v>
      </c>
      <c r="C33" s="6" t="n">
        <v>480726</v>
      </c>
      <c r="E33" s="6" t="n">
        <v>480726</v>
      </c>
      <c r="G33" s="6" t="n">
        <v>497439</v>
      </c>
    </row>
    <row r="34" spans="1:8">
      <c r="A34" s="4" t="s">
        <v>1036</v>
      </c>
    </row>
    <row r="35" spans="1:8">
      <c r="A35" s="3" t="s">
        <v>289</v>
      </c>
    </row>
    <row r="36" spans="1:8">
      <c r="A36" s="4" t="s">
        <v>1026</v>
      </c>
      <c r="C36" s="7" t="n">
        <v>14568</v>
      </c>
      <c r="D36" s="7" t="n">
        <v>13866</v>
      </c>
      <c r="E36" s="7" t="n">
        <v>26672</v>
      </c>
      <c r="F36" s="7" t="n">
        <v>25394</v>
      </c>
    </row>
    <row r="37" spans="1:8">
      <c r="A37" s="4" t="s">
        <v>68</v>
      </c>
    </row>
    <row r="38" spans="1:8">
      <c r="A38" s="3" t="s">
        <v>289</v>
      </c>
    </row>
    <row r="39" spans="1:8">
      <c r="A39" s="4" t="s">
        <v>159</v>
      </c>
      <c r="G39" s="6" t="n">
        <v>504750</v>
      </c>
      <c r="H39" s="7" t="n">
        <v>419221</v>
      </c>
    </row>
    <row r="40" spans="1:8">
      <c r="A40" s="4" t="s">
        <v>1026</v>
      </c>
      <c r="G40" s="6" t="n">
        <v>-15760</v>
      </c>
      <c r="H40" s="6" t="n">
        <v>74484</v>
      </c>
    </row>
    <row r="41" spans="1:8">
      <c r="A41" s="4" t="s">
        <v>163</v>
      </c>
      <c r="G41" s="6" t="n">
        <v>-74136</v>
      </c>
      <c r="H41" s="6" t="n">
        <v>-64012</v>
      </c>
    </row>
    <row r="42" spans="1:8">
      <c r="A42" s="4" t="s">
        <v>1027</v>
      </c>
      <c r="G42" s="6" t="n">
        <v>-61387</v>
      </c>
      <c r="H42" s="6" t="n">
        <v>-39562</v>
      </c>
    </row>
    <row r="43" spans="1:8">
      <c r="A43" s="4" t="s">
        <v>173</v>
      </c>
      <c r="G43" s="6" t="n">
        <v>-16588</v>
      </c>
      <c r="H43" s="6" t="n">
        <v>-17033</v>
      </c>
    </row>
    <row r="44" spans="1:8">
      <c r="A44" s="4" t="s">
        <v>1029</v>
      </c>
      <c r="G44" s="6" t="n">
        <v>-40242</v>
      </c>
      <c r="H44" s="6" t="n">
        <v>47705</v>
      </c>
    </row>
    <row r="45" spans="1:8">
      <c r="A45" s="4" t="s">
        <v>1031</v>
      </c>
      <c r="G45" s="6" t="n">
        <v>-37813</v>
      </c>
      <c r="H45" s="6" t="n">
        <v>51346</v>
      </c>
    </row>
    <row r="46" spans="1:8">
      <c r="A46" s="4" t="s">
        <v>1032</v>
      </c>
      <c r="G46" s="6" t="n">
        <v>42021</v>
      </c>
      <c r="H46" s="6" t="n">
        <v>31708</v>
      </c>
    </row>
    <row r="47" spans="1:8">
      <c r="A47" s="4" t="s">
        <v>35</v>
      </c>
      <c r="G47" s="6" t="n">
        <v>1508298</v>
      </c>
      <c r="H47" s="6" t="n">
        <v>1259242</v>
      </c>
    </row>
    <row r="48" spans="1:8">
      <c r="A48" s="4" t="s">
        <v>1037</v>
      </c>
    </row>
    <row r="49" spans="1:8">
      <c r="A49" s="3" t="s">
        <v>289</v>
      </c>
    </row>
    <row r="50" spans="1:8">
      <c r="A50" s="4" t="s">
        <v>1026</v>
      </c>
      <c r="G50" s="6" t="n">
        <v>137601</v>
      </c>
      <c r="H50" s="6" t="n">
        <v>194032</v>
      </c>
    </row>
    <row r="51" spans="1:8">
      <c r="A51" s="4" t="s">
        <v>1038</v>
      </c>
    </row>
    <row r="52" spans="1:8">
      <c r="A52" s="3" t="s">
        <v>289</v>
      </c>
    </row>
    <row r="53" spans="1:8">
      <c r="A53" s="4" t="s">
        <v>1026</v>
      </c>
      <c r="G53" s="6" t="n">
        <v>-25732</v>
      </c>
      <c r="H53" s="6" t="n">
        <v>-25720</v>
      </c>
    </row>
    <row r="54" spans="1:8">
      <c r="A54" s="4" t="s">
        <v>1039</v>
      </c>
    </row>
    <row r="55" spans="1:8">
      <c r="A55" s="3" t="s">
        <v>289</v>
      </c>
    </row>
    <row r="56" spans="1:8">
      <c r="A56" s="4" t="s">
        <v>159</v>
      </c>
      <c r="G56" s="6" t="n">
        <v>299034</v>
      </c>
      <c r="H56" s="6" t="n">
        <v>241083</v>
      </c>
    </row>
    <row r="57" spans="1:8">
      <c r="A57" s="4" t="s">
        <v>1032</v>
      </c>
      <c r="G57" s="6" t="n">
        <v>13893</v>
      </c>
      <c r="H57" s="6" t="n">
        <v>9830</v>
      </c>
    </row>
    <row r="58" spans="1:8">
      <c r="A58" s="4" t="s">
        <v>35</v>
      </c>
      <c r="G58" s="6" t="n">
        <v>1010859</v>
      </c>
      <c r="H58" s="6" t="n">
        <v>880568</v>
      </c>
    </row>
    <row r="59" spans="1:8">
      <c r="A59" s="4" t="s">
        <v>1040</v>
      </c>
    </row>
    <row r="60" spans="1:8">
      <c r="A60" s="3" t="s">
        <v>289</v>
      </c>
    </row>
    <row r="61" spans="1:8">
      <c r="A61" s="4" t="s">
        <v>1026</v>
      </c>
      <c r="G61" s="6" t="n">
        <v>82759</v>
      </c>
      <c r="H61" s="6" t="n">
        <v>66066</v>
      </c>
    </row>
    <row r="62" spans="1:8">
      <c r="A62" s="4" t="s">
        <v>1041</v>
      </c>
    </row>
    <row r="63" spans="1:8">
      <c r="A63" s="3" t="s">
        <v>289</v>
      </c>
    </row>
    <row r="64" spans="1:8">
      <c r="A64" s="4" t="s">
        <v>159</v>
      </c>
      <c r="G64" s="6" t="n">
        <v>205716</v>
      </c>
      <c r="H64" s="6" t="n">
        <v>178138</v>
      </c>
    </row>
    <row r="65" spans="1:8">
      <c r="A65" s="4" t="s">
        <v>1032</v>
      </c>
      <c r="G65" s="6" t="n">
        <v>28128</v>
      </c>
      <c r="H65" s="6" t="n">
        <v>21878</v>
      </c>
    </row>
    <row r="66" spans="1:8">
      <c r="A66" s="4" t="s">
        <v>35</v>
      </c>
      <c r="G66" s="6" t="n">
        <v>497439</v>
      </c>
      <c r="H66" s="6" t="n">
        <v>378674</v>
      </c>
    </row>
    <row r="67" spans="1:8">
      <c r="A67" s="4" t="s">
        <v>1042</v>
      </c>
    </row>
    <row r="68" spans="1:8">
      <c r="A68" s="3" t="s">
        <v>289</v>
      </c>
    </row>
    <row r="69" spans="1:8">
      <c r="A69" s="4" t="s">
        <v>1026</v>
      </c>
      <c r="G69" s="7" t="n">
        <v>54842</v>
      </c>
      <c r="H69" s="7" t="n">
        <v>127966</v>
      </c>
    </row>
  </sheetData>
  <mergeCells count="4">
    <mergeCell ref="A1:A2"/>
    <mergeCell ref="C1:D1"/>
    <mergeCell ref="E1:F1"/>
    <mergeCell ref="G1:H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1043</v>
      </c>
      <c r="B1" s="2" t="s">
        <v>156</v>
      </c>
      <c r="D1" s="2" t="s">
        <v>1</v>
      </c>
      <c r="F1" s="2" t="s">
        <v>157</v>
      </c>
    </row>
    <row r="2" spans="1:7">
      <c r="B2" s="2" t="s">
        <v>2</v>
      </c>
      <c r="C2" s="2" t="s">
        <v>158</v>
      </c>
      <c r="D2" s="2" t="s">
        <v>2</v>
      </c>
      <c r="E2" s="2" t="s">
        <v>158</v>
      </c>
      <c r="F2" s="2" t="s">
        <v>18</v>
      </c>
      <c r="G2" s="2" t="s">
        <v>19</v>
      </c>
    </row>
    <row r="3" spans="1:7">
      <c r="A3" s="4" t="s">
        <v>1044</v>
      </c>
    </row>
    <row r="4" spans="1:7">
      <c r="A4" s="3" t="s">
        <v>1045</v>
      </c>
    </row>
    <row r="5" spans="1:7">
      <c r="A5" s="4" t="s">
        <v>1046</v>
      </c>
      <c r="B5" s="4" t="s">
        <v>1047</v>
      </c>
      <c r="C5" s="4" t="s">
        <v>1048</v>
      </c>
      <c r="D5" s="4" t="s">
        <v>1049</v>
      </c>
      <c r="E5" s="4" t="s">
        <v>1050</v>
      </c>
    </row>
    <row r="6" spans="1:7">
      <c r="A6" s="4" t="s">
        <v>872</v>
      </c>
    </row>
    <row r="7" spans="1:7">
      <c r="A7" s="3" t="s">
        <v>1045</v>
      </c>
    </row>
    <row r="8" spans="1:7">
      <c r="A8" s="4" t="s">
        <v>1046</v>
      </c>
      <c r="B8" s="4" t="s">
        <v>1051</v>
      </c>
      <c r="C8" s="4" t="s">
        <v>1052</v>
      </c>
      <c r="D8" s="4" t="s">
        <v>1053</v>
      </c>
      <c r="E8" s="4" t="s">
        <v>1052</v>
      </c>
    </row>
    <row r="9" spans="1:7">
      <c r="A9" s="4" t="s">
        <v>1054</v>
      </c>
    </row>
    <row r="10" spans="1:7">
      <c r="A10" s="3" t="s">
        <v>1045</v>
      </c>
    </row>
    <row r="11" spans="1:7">
      <c r="A11" s="4" t="s">
        <v>1046</v>
      </c>
      <c r="B11" s="4" t="s">
        <v>1055</v>
      </c>
      <c r="C11" s="4" t="s">
        <v>1056</v>
      </c>
      <c r="D11" s="4" t="s">
        <v>1057</v>
      </c>
      <c r="E11" s="4" t="s">
        <v>1058</v>
      </c>
    </row>
    <row r="12" spans="1:7">
      <c r="A12" s="4" t="s">
        <v>1059</v>
      </c>
    </row>
    <row r="13" spans="1:7">
      <c r="A13" s="3" t="s">
        <v>1045</v>
      </c>
    </row>
    <row r="14" spans="1:7">
      <c r="A14" s="4" t="s">
        <v>1046</v>
      </c>
      <c r="F14" s="4" t="s">
        <v>1060</v>
      </c>
      <c r="G14" s="4" t="s">
        <v>1061</v>
      </c>
    </row>
    <row r="15" spans="1:7">
      <c r="A15" s="4" t="s">
        <v>1062</v>
      </c>
    </row>
    <row r="16" spans="1:7">
      <c r="A16" s="3" t="s">
        <v>1045</v>
      </c>
    </row>
    <row r="17" spans="1:7">
      <c r="A17" s="4" t="s">
        <v>1046</v>
      </c>
      <c r="F17" s="4" t="s">
        <v>1063</v>
      </c>
      <c r="G17" s="4" t="s">
        <v>466</v>
      </c>
    </row>
    <row r="18" spans="1:7">
      <c r="A18" s="4" t="s">
        <v>1064</v>
      </c>
    </row>
    <row r="19" spans="1:7">
      <c r="A19" s="3" t="s">
        <v>1045</v>
      </c>
    </row>
    <row r="20" spans="1:7">
      <c r="A20" s="4" t="s">
        <v>1046</v>
      </c>
      <c r="F20" s="4" t="s">
        <v>1065</v>
      </c>
      <c r="G20" s="4" t="s">
        <v>1066</v>
      </c>
    </row>
  </sheetData>
  <mergeCells count="4">
    <mergeCell ref="A1:A2"/>
    <mergeCell ref="B1:C1"/>
    <mergeCell ref="D1:E1"/>
    <mergeCell ref="F1:G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67</v>
      </c>
      <c r="B1" s="2" t="s">
        <v>1068</v>
      </c>
      <c r="C1" s="2" t="s">
        <v>18</v>
      </c>
    </row>
    <row r="2" spans="1:3">
      <c r="A2" s="4" t="s">
        <v>86</v>
      </c>
    </row>
    <row r="3" spans="1:3">
      <c r="A3" s="3" t="s">
        <v>1069</v>
      </c>
    </row>
    <row r="4" spans="1:3">
      <c r="A4" s="4" t="s">
        <v>1070</v>
      </c>
      <c r="C4" s="6" t="n">
        <v>1400000</v>
      </c>
    </row>
    <row r="5" spans="1:3">
      <c r="A5" s="4" t="s">
        <v>1071</v>
      </c>
    </row>
    <row r="6" spans="1:3">
      <c r="A6" s="3" t="s">
        <v>1069</v>
      </c>
    </row>
    <row r="7" spans="1:3">
      <c r="A7" s="4" t="s">
        <v>1072</v>
      </c>
      <c r="C7" s="4" t="s">
        <v>1073</v>
      </c>
    </row>
    <row r="8" spans="1:3">
      <c r="A8" s="4" t="s">
        <v>1074</v>
      </c>
    </row>
    <row r="9" spans="1:3">
      <c r="A9" s="3" t="s">
        <v>1069</v>
      </c>
    </row>
    <row r="10" spans="1:3">
      <c r="A10" s="4" t="s">
        <v>1072</v>
      </c>
      <c r="C10" s="4" t="s">
        <v>1058</v>
      </c>
    </row>
    <row r="11" spans="1:3">
      <c r="A11" s="4" t="s">
        <v>1075</v>
      </c>
      <c r="C11" s="4" t="s">
        <v>488</v>
      </c>
    </row>
    <row r="12" spans="1:3">
      <c r="A12" s="4" t="s">
        <v>1076</v>
      </c>
    </row>
    <row r="13" spans="1:3">
      <c r="A13" s="3" t="s">
        <v>1069</v>
      </c>
    </row>
    <row r="14" spans="1:3">
      <c r="A14" s="4" t="s">
        <v>1072</v>
      </c>
      <c r="C14" s="4" t="s">
        <v>1058</v>
      </c>
    </row>
    <row r="15" spans="1:3">
      <c r="A15" s="4" t="s">
        <v>1075</v>
      </c>
      <c r="C15" s="4" t="s">
        <v>488</v>
      </c>
    </row>
    <row r="16" spans="1:3">
      <c r="A16" s="4" t="s">
        <v>67</v>
      </c>
    </row>
    <row r="17" spans="1:3">
      <c r="A17" s="3" t="s">
        <v>1069</v>
      </c>
    </row>
    <row r="18" spans="1:3">
      <c r="A18" s="4" t="s">
        <v>1070</v>
      </c>
      <c r="B18" s="6" t="n">
        <v>1011931</v>
      </c>
      <c r="C18" s="6" t="n">
        <v>1000000</v>
      </c>
    </row>
    <row r="19" spans="1:3">
      <c r="A19" s="4" t="s">
        <v>1077</v>
      </c>
      <c r="B19" s="6" t="n">
        <v>1011931</v>
      </c>
    </row>
    <row r="20" spans="1:3">
      <c r="A20" s="4" t="s">
        <v>1078</v>
      </c>
      <c r="B20" s="12" t="n">
        <v>71.3</v>
      </c>
    </row>
    <row r="21" spans="1:3">
      <c r="A21" s="4" t="s">
        <v>1079</v>
      </c>
    </row>
    <row r="22" spans="1:3">
      <c r="A22" s="3" t="s">
        <v>1069</v>
      </c>
    </row>
    <row r="23" spans="1:3">
      <c r="A23" s="4" t="s">
        <v>1080</v>
      </c>
      <c r="B23" s="14" t="n">
        <v>5.7</v>
      </c>
    </row>
    <row r="24" spans="1:3">
      <c r="A24" s="4" t="s">
        <v>1081</v>
      </c>
    </row>
    <row r="25" spans="1:3">
      <c r="A25" s="3" t="s">
        <v>1069</v>
      </c>
    </row>
    <row r="26" spans="1:3">
      <c r="A26" s="4" t="s">
        <v>1082</v>
      </c>
      <c r="B26" s="12" t="n">
        <v>65.40000000000001</v>
      </c>
    </row>
    <row r="27" spans="1:3">
      <c r="A27" s="4" t="s">
        <v>64</v>
      </c>
    </row>
    <row r="28" spans="1:3">
      <c r="A28" s="3" t="s">
        <v>1069</v>
      </c>
    </row>
    <row r="29" spans="1:3">
      <c r="A29" s="4" t="s">
        <v>1070</v>
      </c>
      <c r="C29" s="6" t="n">
        <v>6500000</v>
      </c>
    </row>
    <row r="30" spans="1:3">
      <c r="A30" s="4" t="s">
        <v>83</v>
      </c>
    </row>
    <row r="31" spans="1:3">
      <c r="A31" s="3" t="s">
        <v>1069</v>
      </c>
    </row>
    <row r="32" spans="1:3">
      <c r="A32" s="4" t="s">
        <v>1070</v>
      </c>
      <c r="C32" s="6" t="n">
        <v>6000000</v>
      </c>
    </row>
    <row r="33" spans="1:3">
      <c r="A33" s="4" t="s">
        <v>66</v>
      </c>
    </row>
    <row r="34" spans="1:3">
      <c r="A34" s="3" t="s">
        <v>1069</v>
      </c>
    </row>
    <row r="35" spans="1:3">
      <c r="A35" s="4" t="s">
        <v>1070</v>
      </c>
      <c r="C35" s="6" t="n">
        <v>50000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1083</v>
      </c>
      <c r="B1" s="2" t="s">
        <v>548</v>
      </c>
    </row>
    <row r="2" spans="1:2">
      <c r="A2" s="3" t="s">
        <v>1069</v>
      </c>
    </row>
    <row r="3" spans="1:2">
      <c r="A3" s="4" t="s">
        <v>65</v>
      </c>
      <c r="B3" s="7" t="n">
        <v>-102164</v>
      </c>
    </row>
    <row r="4" spans="1:2">
      <c r="A4" s="4" t="s">
        <v>64</v>
      </c>
    </row>
    <row r="5" spans="1:2">
      <c r="A5" s="3" t="s">
        <v>1069</v>
      </c>
    </row>
    <row r="6" spans="1:2">
      <c r="A6" s="4" t="s">
        <v>65</v>
      </c>
      <c r="B6" s="6" t="n">
        <v>-98757</v>
      </c>
    </row>
    <row r="7" spans="1:2">
      <c r="A7" s="4" t="s">
        <v>83</v>
      </c>
    </row>
    <row r="8" spans="1:2">
      <c r="A8" s="3" t="s">
        <v>1069</v>
      </c>
    </row>
    <row r="9" spans="1:2">
      <c r="A9" s="4" t="s">
        <v>65</v>
      </c>
      <c r="B9" s="6" t="n">
        <v>-51130</v>
      </c>
    </row>
    <row r="10" spans="1:2">
      <c r="A10" s="4" t="s">
        <v>66</v>
      </c>
    </row>
    <row r="11" spans="1:2">
      <c r="A11" s="3" t="s">
        <v>1069</v>
      </c>
    </row>
    <row r="12" spans="1:2">
      <c r="A12" s="4" t="s">
        <v>65</v>
      </c>
      <c r="B12" s="6" t="n">
        <v>381</v>
      </c>
    </row>
    <row r="13" spans="1:2">
      <c r="A13" s="4" t="s">
        <v>86</v>
      </c>
    </row>
    <row r="14" spans="1:2">
      <c r="A14" s="3" t="s">
        <v>1069</v>
      </c>
    </row>
    <row r="15" spans="1:2">
      <c r="A15" s="4" t="s">
        <v>65</v>
      </c>
      <c r="B15" s="6" t="n">
        <v>-14782</v>
      </c>
    </row>
    <row r="16" spans="1:2">
      <c r="A16" s="4" t="s">
        <v>67</v>
      </c>
    </row>
    <row r="17" spans="1:2">
      <c r="A17" s="3" t="s">
        <v>1069</v>
      </c>
    </row>
    <row r="18" spans="1:2">
      <c r="A18" s="4" t="s">
        <v>65</v>
      </c>
      <c r="B18" s="7" t="n">
        <v>62124</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8</v>
      </c>
      <c r="B1" s="2" t="s">
        <v>157</v>
      </c>
    </row>
    <row r="2" spans="1:2">
      <c r="B2" s="2" t="s">
        <v>18</v>
      </c>
    </row>
    <row r="3" spans="1:2">
      <c r="A3" s="4" t="s">
        <v>73</v>
      </c>
    </row>
    <row r="4" spans="1:2">
      <c r="A4" s="4" t="s">
        <v>238</v>
      </c>
      <c r="B4" s="4" t="s">
        <v>23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84</v>
      </c>
      <c r="B1" s="2" t="s">
        <v>157</v>
      </c>
    </row>
    <row r="2" spans="1:3">
      <c r="B2" s="2" t="s">
        <v>18</v>
      </c>
      <c r="C2" s="2" t="s">
        <v>19</v>
      </c>
    </row>
    <row r="3" spans="1:3">
      <c r="A3" s="3" t="s">
        <v>1069</v>
      </c>
    </row>
    <row r="4" spans="1:3">
      <c r="A4" s="4" t="s">
        <v>865</v>
      </c>
      <c r="B4" s="6" t="n">
        <v>11340</v>
      </c>
      <c r="C4" s="6" t="n">
        <v>11376</v>
      </c>
    </row>
    <row r="5" spans="1:3">
      <c r="A5" s="4" t="s">
        <v>1085</v>
      </c>
      <c r="B5" s="6" t="n">
        <v>1046</v>
      </c>
      <c r="C5" s="6" t="n">
        <v>2</v>
      </c>
    </row>
    <row r="6" spans="1:3">
      <c r="A6" s="4" t="s">
        <v>1086</v>
      </c>
      <c r="C6" s="6" t="n">
        <v>-6</v>
      </c>
    </row>
    <row r="7" spans="1:3">
      <c r="A7" s="4" t="s">
        <v>1087</v>
      </c>
      <c r="B7" s="6" t="n">
        <v>-12</v>
      </c>
      <c r="C7" s="6" t="n">
        <v>-32</v>
      </c>
    </row>
    <row r="8" spans="1:3">
      <c r="A8" s="4" t="s">
        <v>1088</v>
      </c>
      <c r="B8" s="6" t="n">
        <v>12374</v>
      </c>
      <c r="C8" s="6" t="n">
        <v>11340</v>
      </c>
    </row>
    <row r="9" spans="1:3">
      <c r="A9" s="4" t="s">
        <v>70</v>
      </c>
    </row>
    <row r="10" spans="1:3">
      <c r="A10" s="3" t="s">
        <v>1069</v>
      </c>
    </row>
    <row r="11" spans="1:3">
      <c r="A11" s="4" t="s">
        <v>865</v>
      </c>
      <c r="B11" s="6" t="n">
        <v>6374</v>
      </c>
      <c r="C11" s="6" t="n">
        <v>6374</v>
      </c>
    </row>
    <row r="12" spans="1:3">
      <c r="A12" s="4" t="s">
        <v>1088</v>
      </c>
      <c r="B12" s="6" t="n">
        <v>6374</v>
      </c>
      <c r="C12" s="6" t="n">
        <v>6374</v>
      </c>
    </row>
    <row r="13" spans="1:3">
      <c r="A13" s="4" t="s">
        <v>1089</v>
      </c>
    </row>
    <row r="14" spans="1:3">
      <c r="A14" s="3" t="s">
        <v>1069</v>
      </c>
    </row>
    <row r="15" spans="1:3">
      <c r="A15" s="4" t="s">
        <v>865</v>
      </c>
      <c r="B15" s="6" t="n">
        <v>3506</v>
      </c>
      <c r="C15" s="6" t="n">
        <v>3506</v>
      </c>
    </row>
    <row r="16" spans="1:3">
      <c r="A16" s="4" t="s">
        <v>1088</v>
      </c>
      <c r="B16" s="6" t="n">
        <v>3506</v>
      </c>
      <c r="C16" s="6" t="n">
        <v>3506</v>
      </c>
    </row>
    <row r="17" spans="1:3">
      <c r="A17" s="4" t="s">
        <v>71</v>
      </c>
    </row>
    <row r="18" spans="1:3">
      <c r="A18" s="3" t="s">
        <v>1069</v>
      </c>
    </row>
    <row r="19" spans="1:3">
      <c r="A19" s="4" t="s">
        <v>865</v>
      </c>
      <c r="B19" s="6" t="n">
        <v>375</v>
      </c>
      <c r="C19" s="6" t="n">
        <v>381</v>
      </c>
    </row>
    <row r="20" spans="1:3">
      <c r="A20" s="4" t="s">
        <v>1086</v>
      </c>
      <c r="C20" s="6" t="n">
        <v>-6</v>
      </c>
    </row>
    <row r="21" spans="1:3">
      <c r="A21" s="4" t="s">
        <v>1088</v>
      </c>
      <c r="B21" s="6" t="n">
        <v>375</v>
      </c>
      <c r="C21" s="6" t="n">
        <v>375</v>
      </c>
    </row>
    <row r="22" spans="1:3">
      <c r="A22" s="4" t="s">
        <v>1090</v>
      </c>
    </row>
    <row r="23" spans="1:3">
      <c r="A23" s="3" t="s">
        <v>1069</v>
      </c>
    </row>
    <row r="24" spans="1:3">
      <c r="A24" s="4" t="s">
        <v>865</v>
      </c>
      <c r="B24" s="6" t="n">
        <v>1085</v>
      </c>
      <c r="C24" s="6" t="n">
        <v>1115</v>
      </c>
    </row>
    <row r="25" spans="1:3">
      <c r="A25" s="4" t="s">
        <v>1085</v>
      </c>
      <c r="B25" s="6" t="n">
        <v>34</v>
      </c>
      <c r="C25" s="6" t="n">
        <v>2</v>
      </c>
    </row>
    <row r="26" spans="1:3">
      <c r="A26" s="4" t="s">
        <v>1087</v>
      </c>
      <c r="B26" s="6" t="n">
        <v>-12</v>
      </c>
      <c r="C26" s="6" t="n">
        <v>-32</v>
      </c>
    </row>
    <row r="27" spans="1:3">
      <c r="A27" s="4" t="s">
        <v>1088</v>
      </c>
      <c r="B27" s="6" t="n">
        <v>1107</v>
      </c>
      <c r="C27" s="6" t="n">
        <v>1085</v>
      </c>
    </row>
    <row r="28" spans="1:3">
      <c r="A28" s="4" t="s">
        <v>72</v>
      </c>
    </row>
    <row r="29" spans="1:3">
      <c r="A29" s="3" t="s">
        <v>1069</v>
      </c>
    </row>
    <row r="30" spans="1:3">
      <c r="A30" s="4" t="s">
        <v>865</v>
      </c>
    </row>
    <row r="31" spans="1:3">
      <c r="A31" s="4" t="s">
        <v>1085</v>
      </c>
      <c r="B31" s="6" t="n">
        <v>1012</v>
      </c>
    </row>
    <row r="32" spans="1:3">
      <c r="A32" s="4" t="s">
        <v>1088</v>
      </c>
      <c r="B32" s="6" t="n">
        <v>1012</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91</v>
      </c>
      <c r="B1" s="2" t="s">
        <v>533</v>
      </c>
    </row>
    <row r="2" spans="1:3">
      <c r="B2" s="2" t="s">
        <v>1092</v>
      </c>
      <c r="C2" s="2" t="s">
        <v>1093</v>
      </c>
    </row>
    <row r="3" spans="1:3">
      <c r="A3" s="3" t="s">
        <v>1094</v>
      </c>
    </row>
    <row r="4" spans="1:3">
      <c r="A4" s="4" t="s">
        <v>1095</v>
      </c>
      <c r="B4" s="12" t="n">
        <v>11.2</v>
      </c>
    </row>
    <row r="5" spans="1:3">
      <c r="A5" s="4" t="s">
        <v>1096</v>
      </c>
      <c r="B5" s="12" t="n">
        <v>3.7</v>
      </c>
    </row>
    <row r="6" spans="1:3">
      <c r="A6" s="4" t="s">
        <v>1097</v>
      </c>
      <c r="B6" s="4" t="s">
        <v>1098</v>
      </c>
    </row>
    <row r="7" spans="1:3">
      <c r="A7" s="4" t="s">
        <v>1099</v>
      </c>
      <c r="B7" s="4" t="s">
        <v>559</v>
      </c>
    </row>
    <row r="8" spans="1:3">
      <c r="A8" s="4" t="s">
        <v>1100</v>
      </c>
      <c r="C8" s="7" t="n">
        <v>665</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F94"/>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 customWidth="1" max="5" min="5" width="14"/>
    <col customWidth="1" max="6" min="6" width="14"/>
  </cols>
  <sheetData>
    <row r="1" spans="1:6">
      <c r="A1" s="1" t="s">
        <v>1101</v>
      </c>
      <c r="B1" s="2" t="s">
        <v>2</v>
      </c>
      <c r="C1" s="2" t="s">
        <v>18</v>
      </c>
      <c r="D1" s="2" t="s">
        <v>158</v>
      </c>
      <c r="E1" s="2" t="s">
        <v>19</v>
      </c>
      <c r="F1" s="2" t="s">
        <v>1102</v>
      </c>
    </row>
    <row r="2" spans="1:6">
      <c r="A2" s="3" t="s">
        <v>20</v>
      </c>
    </row>
    <row r="3" spans="1:6">
      <c r="A3" s="4" t="s">
        <v>21</v>
      </c>
      <c r="B3" s="7" t="n">
        <v>207177</v>
      </c>
      <c r="C3" s="7" t="n">
        <v>205142</v>
      </c>
      <c r="D3" s="7" t="n">
        <v>205092</v>
      </c>
      <c r="E3" s="7" t="n">
        <v>203324</v>
      </c>
    </row>
    <row r="4" spans="1:6">
      <c r="A4" s="4" t="s">
        <v>1103</v>
      </c>
      <c r="B4" s="6" t="n">
        <v>50985</v>
      </c>
      <c r="C4" s="6" t="n">
        <v>55345</v>
      </c>
    </row>
    <row r="5" spans="1:6">
      <c r="A5" s="4" t="s">
        <v>24</v>
      </c>
      <c r="B5" s="6" t="n">
        <v>1641</v>
      </c>
      <c r="C5" s="6" t="n">
        <v>2625</v>
      </c>
    </row>
    <row r="6" spans="1:6">
      <c r="A6" s="4" t="s">
        <v>27</v>
      </c>
      <c r="B6" s="6" t="n">
        <v>10639</v>
      </c>
      <c r="C6" s="6" t="n">
        <v>20941</v>
      </c>
    </row>
    <row r="7" spans="1:6">
      <c r="A7" s="4" t="s">
        <v>28</v>
      </c>
      <c r="B7" s="6" t="n">
        <v>716205</v>
      </c>
      <c r="C7" s="6" t="n">
        <v>750413</v>
      </c>
    </row>
    <row r="8" spans="1:6">
      <c r="A8" s="4" t="s">
        <v>35</v>
      </c>
      <c r="B8" s="6" t="n">
        <v>1512680</v>
      </c>
      <c r="C8" s="6" t="n">
        <v>1508298</v>
      </c>
    </row>
    <row r="9" spans="1:6">
      <c r="A9" s="3" t="s">
        <v>36</v>
      </c>
    </row>
    <row r="10" spans="1:6">
      <c r="A10" s="4" t="s">
        <v>38</v>
      </c>
      <c r="B10" s="6" t="n">
        <v>42088</v>
      </c>
      <c r="C10" s="6" t="n">
        <v>61149</v>
      </c>
    </row>
    <row r="11" spans="1:6">
      <c r="A11" s="4" t="s">
        <v>39</v>
      </c>
      <c r="B11" s="6" t="n">
        <v>109674</v>
      </c>
      <c r="C11" s="6" t="n">
        <v>94235</v>
      </c>
    </row>
    <row r="12" spans="1:6">
      <c r="A12" s="4" t="s">
        <v>37</v>
      </c>
      <c r="B12" s="6" t="n">
        <v>45056</v>
      </c>
      <c r="C12" s="6" t="n">
        <v>103571</v>
      </c>
    </row>
    <row r="13" spans="1:6">
      <c r="A13" s="4" t="s">
        <v>41</v>
      </c>
      <c r="B13" s="6" t="n">
        <v>5398</v>
      </c>
      <c r="C13" s="6" t="n">
        <v>7847</v>
      </c>
    </row>
    <row r="14" spans="1:6">
      <c r="A14" s="4" t="s">
        <v>42</v>
      </c>
      <c r="B14" s="6" t="n">
        <v>668993</v>
      </c>
      <c r="C14" s="6" t="n">
        <v>751320</v>
      </c>
    </row>
    <row r="15" spans="1:6">
      <c r="A15" s="4" t="s">
        <v>41</v>
      </c>
      <c r="B15" s="6" t="n">
        <v>560</v>
      </c>
      <c r="C15" s="6" t="n">
        <v>675</v>
      </c>
    </row>
    <row r="16" spans="1:6">
      <c r="A16" s="4" t="s">
        <v>47</v>
      </c>
      <c r="B16" s="6" t="n">
        <v>1353718</v>
      </c>
      <c r="C16" s="6" t="n">
        <v>1526563</v>
      </c>
    </row>
    <row r="17" spans="1:6">
      <c r="A17" s="3" t="s">
        <v>1104</v>
      </c>
    </row>
    <row r="18" spans="1:6">
      <c r="A18" s="4" t="s">
        <v>54</v>
      </c>
      <c r="C18" s="6" t="n">
        <v>-237330</v>
      </c>
    </row>
    <row r="19" spans="1:6">
      <c r="A19" s="4" t="s">
        <v>55</v>
      </c>
      <c r="B19" s="6" t="n">
        <v>-1631</v>
      </c>
      <c r="C19" s="6" t="n">
        <v>-67679</v>
      </c>
    </row>
    <row r="20" spans="1:6">
      <c r="A20" s="4" t="s">
        <v>59</v>
      </c>
      <c r="B20" s="7" t="n">
        <v>1512680</v>
      </c>
      <c r="C20" s="6" t="n">
        <v>1508298</v>
      </c>
    </row>
    <row r="21" spans="1:6">
      <c r="A21" s="4" t="s">
        <v>64</v>
      </c>
    </row>
    <row r="22" spans="1:6">
      <c r="A22" s="3" t="s">
        <v>1104</v>
      </c>
    </row>
    <row r="23" spans="1:6">
      <c r="A23" s="4" t="s">
        <v>65</v>
      </c>
      <c r="C23" s="6" t="n">
        <v>54453</v>
      </c>
    </row>
    <row r="24" spans="1:6">
      <c r="A24" s="4" t="s">
        <v>66</v>
      </c>
    </row>
    <row r="25" spans="1:6">
      <c r="A25" s="3" t="s">
        <v>1104</v>
      </c>
    </row>
    <row r="26" spans="1:6">
      <c r="A26" s="4" t="s">
        <v>65</v>
      </c>
      <c r="C26" s="6" t="n">
        <v>9463</v>
      </c>
    </row>
    <row r="27" spans="1:6">
      <c r="A27" s="4" t="s">
        <v>67</v>
      </c>
    </row>
    <row r="28" spans="1:6">
      <c r="A28" s="3" t="s">
        <v>1104</v>
      </c>
    </row>
    <row r="29" spans="1:6">
      <c r="A29" s="4" t="s">
        <v>65</v>
      </c>
      <c r="C29" s="6" t="n">
        <v>71250</v>
      </c>
    </row>
    <row r="30" spans="1:6">
      <c r="A30" s="4" t="s">
        <v>68</v>
      </c>
    </row>
    <row r="31" spans="1:6">
      <c r="A31" s="3" t="s">
        <v>20</v>
      </c>
    </row>
    <row r="32" spans="1:6">
      <c r="A32" s="4" t="s">
        <v>21</v>
      </c>
      <c r="C32" s="6" t="n">
        <v>205142</v>
      </c>
      <c r="E32" s="6" t="n">
        <v>203324</v>
      </c>
      <c r="F32" s="7" t="n">
        <v>253700</v>
      </c>
    </row>
    <row r="33" spans="1:6">
      <c r="A33" s="4" t="s">
        <v>1103</v>
      </c>
      <c r="C33" s="6" t="n">
        <v>55345</v>
      </c>
      <c r="E33" s="6" t="n">
        <v>57438</v>
      </c>
    </row>
    <row r="34" spans="1:6">
      <c r="A34" s="4" t="s">
        <v>24</v>
      </c>
      <c r="C34" s="6" t="n">
        <v>2625</v>
      </c>
      <c r="E34" s="6" t="n">
        <v>4588</v>
      </c>
    </row>
    <row r="35" spans="1:6">
      <c r="A35" s="4" t="s">
        <v>27</v>
      </c>
      <c r="C35" s="6" t="n">
        <v>20941</v>
      </c>
      <c r="E35" s="6" t="n">
        <v>11449</v>
      </c>
    </row>
    <row r="36" spans="1:6">
      <c r="A36" s="4" t="s">
        <v>28</v>
      </c>
      <c r="C36" s="6" t="n">
        <v>750413</v>
      </c>
      <c r="E36" s="6" t="n">
        <v>591290</v>
      </c>
    </row>
    <row r="37" spans="1:6">
      <c r="A37" s="4" t="s">
        <v>35</v>
      </c>
      <c r="C37" s="6" t="n">
        <v>1508298</v>
      </c>
      <c r="E37" s="6" t="n">
        <v>1259242</v>
      </c>
    </row>
    <row r="38" spans="1:6">
      <c r="A38" s="3" t="s">
        <v>36</v>
      </c>
    </row>
    <row r="39" spans="1:6">
      <c r="A39" s="4" t="s">
        <v>38</v>
      </c>
      <c r="C39" s="6" t="n">
        <v>61149</v>
      </c>
      <c r="E39" s="6" t="n">
        <v>54368</v>
      </c>
    </row>
    <row r="40" spans="1:6">
      <c r="A40" s="4" t="s">
        <v>39</v>
      </c>
      <c r="C40" s="6" t="n">
        <v>94235</v>
      </c>
      <c r="E40" s="6" t="n">
        <v>75199</v>
      </c>
    </row>
    <row r="41" spans="1:6">
      <c r="A41" s="4" t="s">
        <v>37</v>
      </c>
      <c r="C41" s="6" t="n">
        <v>103571</v>
      </c>
      <c r="E41" s="6" t="n">
        <v>73461</v>
      </c>
    </row>
    <row r="42" spans="1:6">
      <c r="A42" s="4" t="s">
        <v>41</v>
      </c>
      <c r="C42" s="6" t="n">
        <v>7847</v>
      </c>
      <c r="E42" s="6" t="n">
        <v>11133</v>
      </c>
    </row>
    <row r="43" spans="1:6">
      <c r="A43" s="4" t="s">
        <v>42</v>
      </c>
      <c r="C43" s="6" t="n">
        <v>751320</v>
      </c>
      <c r="E43" s="6" t="n">
        <v>607729</v>
      </c>
    </row>
    <row r="44" spans="1:6">
      <c r="A44" s="4" t="s">
        <v>41</v>
      </c>
      <c r="C44" s="6" t="n">
        <v>675</v>
      </c>
      <c r="E44" s="6" t="n">
        <v>1225</v>
      </c>
    </row>
    <row r="45" spans="1:6">
      <c r="A45" s="4" t="s">
        <v>47</v>
      </c>
      <c r="C45" s="6" t="n">
        <v>1526563</v>
      </c>
      <c r="E45" s="6" t="n">
        <v>1356475</v>
      </c>
    </row>
    <row r="46" spans="1:6">
      <c r="A46" s="3" t="s">
        <v>1104</v>
      </c>
    </row>
    <row r="47" spans="1:6">
      <c r="A47" s="4" t="s">
        <v>65</v>
      </c>
      <c r="C47" s="6" t="n">
        <v>-166531</v>
      </c>
      <c r="E47" s="6" t="n">
        <v>-197763</v>
      </c>
      <c r="F47" s="6" t="n">
        <v>-172950</v>
      </c>
    </row>
    <row r="48" spans="1:6">
      <c r="A48" s="4" t="s">
        <v>54</v>
      </c>
      <c r="C48" s="6" t="n">
        <v>-237330</v>
      </c>
      <c r="E48" s="6" t="n">
        <v>-124028</v>
      </c>
    </row>
    <row r="49" spans="1:6">
      <c r="A49" s="4" t="s">
        <v>55</v>
      </c>
      <c r="C49" s="6" t="n">
        <v>-67679</v>
      </c>
      <c r="E49" s="6" t="n">
        <v>-127464</v>
      </c>
    </row>
    <row r="50" spans="1:6">
      <c r="A50" s="4" t="s">
        <v>1105</v>
      </c>
      <c r="C50" s="6" t="n">
        <v>-102164</v>
      </c>
    </row>
    <row r="51" spans="1:6">
      <c r="A51" s="4" t="s">
        <v>59</v>
      </c>
      <c r="C51" s="6" t="n">
        <v>1508298</v>
      </c>
      <c r="E51" s="6" t="n">
        <v>1259242</v>
      </c>
    </row>
    <row r="52" spans="1:6">
      <c r="A52" s="4" t="s">
        <v>70</v>
      </c>
    </row>
    <row r="53" spans="1:6">
      <c r="A53" s="3" t="s">
        <v>1104</v>
      </c>
    </row>
    <row r="54" spans="1:6">
      <c r="A54" s="4" t="s">
        <v>65</v>
      </c>
      <c r="C54" s="6" t="n">
        <v>54453</v>
      </c>
      <c r="E54" s="6" t="n">
        <v>54453</v>
      </c>
    </row>
    <row r="55" spans="1:6">
      <c r="A55" s="4" t="s">
        <v>1105</v>
      </c>
      <c r="C55" s="6" t="n">
        <v>-98757</v>
      </c>
    </row>
    <row r="56" spans="1:6">
      <c r="A56" s="4" t="s">
        <v>71</v>
      </c>
    </row>
    <row r="57" spans="1:6">
      <c r="A57" s="3" t="s">
        <v>1104</v>
      </c>
    </row>
    <row r="58" spans="1:6">
      <c r="A58" s="4" t="s">
        <v>65</v>
      </c>
      <c r="C58" s="6" t="n">
        <v>9463</v>
      </c>
      <c r="E58" s="6" t="n">
        <v>9463</v>
      </c>
    </row>
    <row r="59" spans="1:6">
      <c r="A59" s="4" t="s">
        <v>1105</v>
      </c>
      <c r="C59" s="6" t="n">
        <v>381</v>
      </c>
    </row>
    <row r="60" spans="1:6">
      <c r="A60" s="4" t="s">
        <v>72</v>
      </c>
    </row>
    <row r="61" spans="1:6">
      <c r="A61" s="3" t="s">
        <v>1104</v>
      </c>
    </row>
    <row r="62" spans="1:6">
      <c r="A62" s="4" t="s">
        <v>65</v>
      </c>
      <c r="C62" s="6" t="n">
        <v>71250</v>
      </c>
    </row>
    <row r="63" spans="1:6">
      <c r="A63" s="4" t="s">
        <v>1105</v>
      </c>
      <c r="C63" s="6" t="n">
        <v>62124</v>
      </c>
    </row>
    <row r="64" spans="1:6">
      <c r="A64" s="4" t="s">
        <v>1106</v>
      </c>
    </row>
    <row r="65" spans="1:6">
      <c r="A65" s="3" t="s">
        <v>20</v>
      </c>
    </row>
    <row r="66" spans="1:6">
      <c r="A66" s="4" t="s">
        <v>21</v>
      </c>
      <c r="C66" s="6" t="n">
        <v>127</v>
      </c>
      <c r="E66" s="6" t="n">
        <v>180</v>
      </c>
      <c r="F66" s="7" t="n">
        <v>149</v>
      </c>
    </row>
    <row r="67" spans="1:6">
      <c r="A67" s="4" t="s">
        <v>1103</v>
      </c>
      <c r="C67" s="6" t="n">
        <v>42</v>
      </c>
    </row>
    <row r="68" spans="1:6">
      <c r="A68" s="4" t="s">
        <v>24</v>
      </c>
      <c r="C68" s="6" t="n">
        <v>59</v>
      </c>
      <c r="E68" s="6" t="n">
        <v>48</v>
      </c>
    </row>
    <row r="69" spans="1:6">
      <c r="A69" s="4" t="s">
        <v>27</v>
      </c>
      <c r="C69" s="6" t="n">
        <v>23</v>
      </c>
      <c r="E69" s="6" t="n">
        <v>1</v>
      </c>
    </row>
    <row r="70" spans="1:6">
      <c r="A70" s="4" t="s">
        <v>28</v>
      </c>
      <c r="C70" s="6" t="n">
        <v>251</v>
      </c>
      <c r="E70" s="6" t="n">
        <v>229</v>
      </c>
    </row>
    <row r="71" spans="1:6">
      <c r="A71" s="4" t="s">
        <v>35</v>
      </c>
      <c r="C71" s="6" t="n">
        <v>251</v>
      </c>
      <c r="E71" s="6" t="n">
        <v>229</v>
      </c>
    </row>
    <row r="72" spans="1:6">
      <c r="A72" s="3" t="s">
        <v>36</v>
      </c>
    </row>
    <row r="73" spans="1:6">
      <c r="A73" s="4" t="s">
        <v>38</v>
      </c>
      <c r="C73" s="6" t="n">
        <v>25</v>
      </c>
    </row>
    <row r="74" spans="1:6">
      <c r="A74" s="4" t="s">
        <v>39</v>
      </c>
      <c r="C74" s="6" t="n">
        <v>615</v>
      </c>
      <c r="E74" s="6" t="n">
        <v>596</v>
      </c>
    </row>
    <row r="75" spans="1:6">
      <c r="A75" s="4" t="s">
        <v>37</v>
      </c>
      <c r="E75" s="6" t="n">
        <v>65208</v>
      </c>
    </row>
    <row r="76" spans="1:6">
      <c r="A76" s="4" t="s">
        <v>41</v>
      </c>
      <c r="E76" s="6" t="n">
        <v>5675</v>
      </c>
    </row>
    <row r="77" spans="1:6">
      <c r="A77" s="4" t="s">
        <v>42</v>
      </c>
      <c r="C77" s="6" t="n">
        <v>640</v>
      </c>
      <c r="E77" s="6" t="n">
        <v>71479</v>
      </c>
    </row>
    <row r="78" spans="1:6">
      <c r="A78" s="4" t="s">
        <v>1107</v>
      </c>
      <c r="C78" s="6" t="n">
        <v>158112</v>
      </c>
      <c r="E78" s="6" t="n">
        <v>107948</v>
      </c>
    </row>
    <row r="79" spans="1:6">
      <c r="A79" s="4" t="s">
        <v>41</v>
      </c>
      <c r="C79" s="6" t="n">
        <v>11342</v>
      </c>
      <c r="E79" s="6" t="n">
        <v>8378</v>
      </c>
    </row>
    <row r="80" spans="1:6">
      <c r="A80" s="4" t="s">
        <v>47</v>
      </c>
      <c r="C80" s="6" t="n">
        <v>170094</v>
      </c>
      <c r="E80" s="6" t="n">
        <v>187805</v>
      </c>
    </row>
    <row r="81" spans="1:6">
      <c r="A81" s="3" t="s">
        <v>1104</v>
      </c>
    </row>
    <row r="82" spans="1:6">
      <c r="A82" s="4" t="s">
        <v>54</v>
      </c>
      <c r="C82" s="6" t="n">
        <v>-237330</v>
      </c>
      <c r="E82" s="6" t="n">
        <v>-124028</v>
      </c>
    </row>
    <row r="83" spans="1:6">
      <c r="A83" s="4" t="s">
        <v>55</v>
      </c>
      <c r="C83" s="6" t="n">
        <v>-67679</v>
      </c>
      <c r="E83" s="6" t="n">
        <v>-127464</v>
      </c>
    </row>
    <row r="84" spans="1:6">
      <c r="A84" s="4" t="s">
        <v>1105</v>
      </c>
      <c r="C84" s="6" t="n">
        <v>-169843</v>
      </c>
      <c r="E84" s="6" t="n">
        <v>-187576</v>
      </c>
    </row>
    <row r="85" spans="1:6">
      <c r="A85" s="4" t="s">
        <v>59</v>
      </c>
      <c r="C85" s="6" t="n">
        <v>251</v>
      </c>
      <c r="E85" s="6" t="n">
        <v>229</v>
      </c>
    </row>
    <row r="86" spans="1:6">
      <c r="A86" s="4" t="s">
        <v>1108</v>
      </c>
    </row>
    <row r="87" spans="1:6">
      <c r="A87" s="3" t="s">
        <v>1104</v>
      </c>
    </row>
    <row r="88" spans="1:6">
      <c r="A88" s="4" t="s">
        <v>65</v>
      </c>
      <c r="C88" s="6" t="n">
        <v>54453</v>
      </c>
      <c r="E88" s="6" t="n">
        <v>54453</v>
      </c>
    </row>
    <row r="89" spans="1:6">
      <c r="A89" s="4" t="s">
        <v>1109</v>
      </c>
    </row>
    <row r="90" spans="1:6">
      <c r="A90" s="3" t="s">
        <v>1104</v>
      </c>
    </row>
    <row r="91" spans="1:6">
      <c r="A91" s="4" t="s">
        <v>65</v>
      </c>
      <c r="C91" s="6" t="n">
        <v>9463</v>
      </c>
      <c r="E91" s="7" t="n">
        <v>9463</v>
      </c>
    </row>
    <row r="92" spans="1:6">
      <c r="A92" s="4" t="s">
        <v>1110</v>
      </c>
    </row>
    <row r="93" spans="1:6">
      <c r="A93" s="3" t="s">
        <v>1104</v>
      </c>
    </row>
    <row r="94" spans="1:6">
      <c r="A94" s="4" t="s">
        <v>65</v>
      </c>
      <c r="C94" s="7" t="n">
        <v>7125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11</v>
      </c>
      <c r="B1" s="2" t="s">
        <v>2</v>
      </c>
      <c r="C1" s="2" t="s">
        <v>18</v>
      </c>
      <c r="D1" s="2" t="s">
        <v>19</v>
      </c>
    </row>
    <row r="2" spans="1:4">
      <c r="A2" s="4" t="s">
        <v>64</v>
      </c>
    </row>
    <row r="3" spans="1:4">
      <c r="A3" s="3" t="s">
        <v>1112</v>
      </c>
    </row>
    <row r="4" spans="1:4">
      <c r="A4" s="4" t="s">
        <v>65</v>
      </c>
      <c r="B4" s="6" t="n">
        <v>0</v>
      </c>
      <c r="C4" s="6" t="n">
        <v>6374</v>
      </c>
    </row>
    <row r="5" spans="1:4">
      <c r="A5" s="4" t="s">
        <v>82</v>
      </c>
    </row>
    <row r="6" spans="1:4">
      <c r="A6" s="3" t="s">
        <v>1112</v>
      </c>
    </row>
    <row r="7" spans="1:4">
      <c r="A7" s="4" t="s">
        <v>65</v>
      </c>
      <c r="C7" s="6" t="n">
        <v>6374</v>
      </c>
      <c r="D7" s="6" t="n">
        <v>6374</v>
      </c>
    </row>
    <row r="8" spans="1:4">
      <c r="A8" s="4" t="s">
        <v>1113</v>
      </c>
    </row>
    <row r="9" spans="1:4">
      <c r="A9" s="3" t="s">
        <v>1112</v>
      </c>
    </row>
    <row r="10" spans="1:4">
      <c r="A10" s="4" t="s">
        <v>65</v>
      </c>
      <c r="C10" s="6" t="n">
        <v>6374</v>
      </c>
      <c r="D10" s="6" t="n">
        <v>6374</v>
      </c>
    </row>
    <row r="11" spans="1:4">
      <c r="A11" s="4" t="s">
        <v>83</v>
      </c>
    </row>
    <row r="12" spans="1:4">
      <c r="A12" s="3" t="s">
        <v>1112</v>
      </c>
    </row>
    <row r="13" spans="1:4">
      <c r="A13" s="4" t="s">
        <v>65</v>
      </c>
      <c r="B13" s="6" t="n">
        <v>0</v>
      </c>
      <c r="C13" s="6" t="n">
        <v>3506</v>
      </c>
    </row>
    <row r="14" spans="1:4">
      <c r="A14" s="4" t="s">
        <v>84</v>
      </c>
    </row>
    <row r="15" spans="1:4">
      <c r="A15" s="3" t="s">
        <v>1112</v>
      </c>
    </row>
    <row r="16" spans="1:4">
      <c r="A16" s="4" t="s">
        <v>65</v>
      </c>
      <c r="C16" s="6" t="n">
        <v>3506</v>
      </c>
      <c r="D16" s="6" t="n">
        <v>3056</v>
      </c>
    </row>
    <row r="17" spans="1:4">
      <c r="A17" s="4" t="s">
        <v>1114</v>
      </c>
    </row>
    <row r="18" spans="1:4">
      <c r="A18" s="3" t="s">
        <v>1112</v>
      </c>
    </row>
    <row r="19" spans="1:4">
      <c r="A19" s="4" t="s">
        <v>65</v>
      </c>
      <c r="C19" s="6" t="n">
        <v>3506</v>
      </c>
      <c r="D19" s="6" t="n">
        <v>3506</v>
      </c>
    </row>
    <row r="20" spans="1:4">
      <c r="A20" s="4" t="s">
        <v>66</v>
      </c>
    </row>
    <row r="21" spans="1:4">
      <c r="A21" s="3" t="s">
        <v>1112</v>
      </c>
    </row>
    <row r="22" spans="1:4">
      <c r="A22" s="4" t="s">
        <v>65</v>
      </c>
      <c r="B22" s="6" t="n">
        <v>0</v>
      </c>
      <c r="C22" s="6" t="n">
        <v>375</v>
      </c>
    </row>
    <row r="23" spans="1:4">
      <c r="A23" s="4" t="s">
        <v>85</v>
      </c>
    </row>
    <row r="24" spans="1:4">
      <c r="A24" s="3" t="s">
        <v>1112</v>
      </c>
    </row>
    <row r="25" spans="1:4">
      <c r="A25" s="4" t="s">
        <v>65</v>
      </c>
      <c r="C25" s="6" t="n">
        <v>375</v>
      </c>
      <c r="D25" s="6" t="n">
        <v>375</v>
      </c>
    </row>
    <row r="26" spans="1:4">
      <c r="A26" s="4" t="s">
        <v>1115</v>
      </c>
    </row>
    <row r="27" spans="1:4">
      <c r="A27" s="3" t="s">
        <v>1112</v>
      </c>
    </row>
    <row r="28" spans="1:4">
      <c r="A28" s="4" t="s">
        <v>65</v>
      </c>
      <c r="C28" s="6" t="n">
        <v>375</v>
      </c>
      <c r="D28" s="6" t="n">
        <v>375</v>
      </c>
    </row>
    <row r="29" spans="1:4">
      <c r="A29" s="4" t="s">
        <v>86</v>
      </c>
    </row>
    <row r="30" spans="1:4">
      <c r="A30" s="3" t="s">
        <v>1112</v>
      </c>
    </row>
    <row r="31" spans="1:4">
      <c r="A31" s="4" t="s">
        <v>65</v>
      </c>
      <c r="B31" s="6" t="n">
        <v>0</v>
      </c>
      <c r="C31" s="6" t="n">
        <v>1104</v>
      </c>
    </row>
    <row r="32" spans="1:4">
      <c r="A32" s="4" t="s">
        <v>87</v>
      </c>
    </row>
    <row r="33" spans="1:4">
      <c r="A33" s="3" t="s">
        <v>1112</v>
      </c>
    </row>
    <row r="34" spans="1:4">
      <c r="A34" s="4" t="s">
        <v>65</v>
      </c>
      <c r="C34" s="6" t="n">
        <v>1107</v>
      </c>
      <c r="D34" s="6" t="n">
        <v>1107</v>
      </c>
    </row>
    <row r="35" spans="1:4">
      <c r="A35" s="4" t="s">
        <v>1116</v>
      </c>
    </row>
    <row r="36" spans="1:4">
      <c r="A36" s="3" t="s">
        <v>1112</v>
      </c>
    </row>
    <row r="37" spans="1:4">
      <c r="A37" s="4" t="s">
        <v>65</v>
      </c>
      <c r="C37" s="6" t="n">
        <v>1107</v>
      </c>
      <c r="D37" s="6" t="n">
        <v>1107</v>
      </c>
    </row>
    <row r="38" spans="1:4">
      <c r="A38" s="4" t="s">
        <v>67</v>
      </c>
    </row>
    <row r="39" spans="1:4">
      <c r="A39" s="3" t="s">
        <v>1112</v>
      </c>
    </row>
    <row r="40" spans="1:4">
      <c r="A40" s="4" t="s">
        <v>65</v>
      </c>
      <c r="B40" s="6" t="n">
        <v>0</v>
      </c>
      <c r="C40" s="6" t="n">
        <v>1012</v>
      </c>
    </row>
    <row r="41" spans="1:4">
      <c r="A41" s="4" t="s">
        <v>88</v>
      </c>
    </row>
    <row r="42" spans="1:4">
      <c r="A42" s="3" t="s">
        <v>1112</v>
      </c>
    </row>
    <row r="43" spans="1:4">
      <c r="A43" s="4" t="s">
        <v>65</v>
      </c>
      <c r="C43" s="6" t="n">
        <v>1012</v>
      </c>
      <c r="D43" s="6" t="n">
        <v>1012</v>
      </c>
    </row>
    <row r="44" spans="1:4">
      <c r="A44" s="4" t="s">
        <v>1117</v>
      </c>
    </row>
    <row r="45" spans="1:4">
      <c r="A45" s="3" t="s">
        <v>1112</v>
      </c>
    </row>
    <row r="46" spans="1:4">
      <c r="A46" s="4" t="s">
        <v>65</v>
      </c>
      <c r="C46" s="6" t="n">
        <v>1012</v>
      </c>
      <c r="D46" s="6" t="n">
        <v>1012</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H6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 customWidth="1" max="7" min="7" width="16"/>
    <col customWidth="1" max="8" min="8" width="14"/>
  </cols>
  <sheetData>
    <row r="1" spans="1:8">
      <c r="A1" s="1" t="s">
        <v>1118</v>
      </c>
      <c r="B1" s="2" t="s">
        <v>533</v>
      </c>
      <c r="C1" s="2" t="s">
        <v>156</v>
      </c>
      <c r="E1" s="2" t="s">
        <v>1</v>
      </c>
      <c r="G1" s="2" t="s">
        <v>157</v>
      </c>
    </row>
    <row r="2" spans="1:8">
      <c r="B2" s="2" t="s">
        <v>2</v>
      </c>
      <c r="C2" s="2" t="s">
        <v>2</v>
      </c>
      <c r="D2" s="2" t="s">
        <v>158</v>
      </c>
      <c r="E2" s="2" t="s">
        <v>2</v>
      </c>
      <c r="F2" s="2" t="s">
        <v>158</v>
      </c>
      <c r="G2" s="2" t="s">
        <v>18</v>
      </c>
      <c r="H2" s="2" t="s">
        <v>19</v>
      </c>
    </row>
    <row r="3" spans="1:8">
      <c r="A3" s="3" t="s">
        <v>1112</v>
      </c>
    </row>
    <row r="4" spans="1:8">
      <c r="A4" s="4" t="s">
        <v>159</v>
      </c>
      <c r="C4" s="7" t="n">
        <v>140891</v>
      </c>
      <c r="D4" s="7" t="n">
        <v>123899</v>
      </c>
      <c r="E4" s="7" t="n">
        <v>269173</v>
      </c>
      <c r="F4" s="7" t="n">
        <v>233519</v>
      </c>
    </row>
    <row r="5" spans="1:8">
      <c r="A5" s="3" t="s">
        <v>160</v>
      </c>
    </row>
    <row r="6" spans="1:8">
      <c r="A6" s="4" t="s">
        <v>161</v>
      </c>
      <c r="C6" s="6" t="n">
        <v>50364</v>
      </c>
      <c r="D6" s="6" t="n">
        <v>39172</v>
      </c>
      <c r="E6" s="6" t="n">
        <v>94878</v>
      </c>
      <c r="F6" s="6" t="n">
        <v>75823</v>
      </c>
    </row>
    <row r="7" spans="1:8">
      <c r="A7" s="4" t="s">
        <v>162</v>
      </c>
      <c r="C7" s="6" t="n">
        <v>115567</v>
      </c>
      <c r="D7" s="6" t="n">
        <v>53517</v>
      </c>
      <c r="E7" s="6" t="n">
        <v>175180</v>
      </c>
      <c r="F7" s="6" t="n">
        <v>104537</v>
      </c>
    </row>
    <row r="8" spans="1:8">
      <c r="A8" s="4" t="s">
        <v>163</v>
      </c>
      <c r="C8" s="6" t="n">
        <v>20933</v>
      </c>
      <c r="D8" s="6" t="n">
        <v>18613</v>
      </c>
      <c r="E8" s="6" t="n">
        <v>40820</v>
      </c>
      <c r="F8" s="6" t="n">
        <v>35673</v>
      </c>
    </row>
    <row r="9" spans="1:8">
      <c r="A9" s="4" t="s">
        <v>164</v>
      </c>
      <c r="C9" s="6" t="n">
        <v>186864</v>
      </c>
      <c r="D9" s="6" t="n">
        <v>111302</v>
      </c>
      <c r="E9" s="6" t="n">
        <v>310878</v>
      </c>
      <c r="F9" s="6" t="n">
        <v>216033</v>
      </c>
    </row>
    <row r="10" spans="1:8">
      <c r="A10" s="4" t="s">
        <v>1119</v>
      </c>
      <c r="C10" s="6" t="n">
        <v>-45973</v>
      </c>
      <c r="D10" s="6" t="n">
        <v>12597</v>
      </c>
      <c r="E10" s="6" t="n">
        <v>-41705</v>
      </c>
      <c r="F10" s="6" t="n">
        <v>17486</v>
      </c>
    </row>
    <row r="11" spans="1:8">
      <c r="A11" s="3" t="s">
        <v>166</v>
      </c>
    </row>
    <row r="12" spans="1:8">
      <c r="A12" s="4" t="s">
        <v>167</v>
      </c>
      <c r="C12" s="6" t="n">
        <v>631</v>
      </c>
      <c r="D12" s="6" t="n">
        <v>332</v>
      </c>
      <c r="E12" s="6" t="n">
        <v>1115</v>
      </c>
      <c r="F12" s="6" t="n">
        <v>638</v>
      </c>
    </row>
    <row r="13" spans="1:8">
      <c r="A13" s="4" t="s">
        <v>168</v>
      </c>
      <c r="C13" s="6" t="n">
        <v>-21560</v>
      </c>
      <c r="D13" s="6" t="n">
        <v>-15579</v>
      </c>
      <c r="E13" s="6" t="n">
        <v>-36870</v>
      </c>
      <c r="F13" s="6" t="n">
        <v>-30577</v>
      </c>
    </row>
    <row r="14" spans="1:8">
      <c r="A14" s="4" t="s">
        <v>1120</v>
      </c>
      <c r="C14" s="6" t="n">
        <v>246</v>
      </c>
      <c r="D14" s="6" t="n">
        <v>438</v>
      </c>
      <c r="E14" s="6" t="n">
        <v>761</v>
      </c>
      <c r="F14" s="6" t="n">
        <v>758</v>
      </c>
    </row>
    <row r="15" spans="1:8">
      <c r="A15" s="4" t="s">
        <v>1121</v>
      </c>
      <c r="C15" s="6" t="n">
        <v>-2620</v>
      </c>
      <c r="D15" s="6" t="n">
        <v>-116</v>
      </c>
      <c r="E15" s="6" t="n">
        <v>-3174</v>
      </c>
      <c r="F15" s="6" t="n">
        <v>-174</v>
      </c>
    </row>
    <row r="16" spans="1:8">
      <c r="A16" s="4" t="s">
        <v>171</v>
      </c>
      <c r="C16" s="6" t="n">
        <v>-23303</v>
      </c>
      <c r="D16" s="6" t="n">
        <v>-14925</v>
      </c>
      <c r="E16" s="6" t="n">
        <v>-38168</v>
      </c>
      <c r="F16" s="6" t="n">
        <v>-29355</v>
      </c>
    </row>
    <row r="17" spans="1:8">
      <c r="A17" s="4" t="s">
        <v>172</v>
      </c>
      <c r="C17" s="6" t="n">
        <v>-69276</v>
      </c>
      <c r="D17" s="6" t="n">
        <v>-2328</v>
      </c>
      <c r="E17" s="6" t="n">
        <v>-79873</v>
      </c>
      <c r="F17" s="6" t="n">
        <v>-11869</v>
      </c>
    </row>
    <row r="18" spans="1:8">
      <c r="A18" s="4" t="s">
        <v>1122</v>
      </c>
      <c r="C18" s="6" t="n">
        <v>28609</v>
      </c>
      <c r="D18" s="6" t="n">
        <v>-5543</v>
      </c>
      <c r="E18" s="6" t="n">
        <v>24181</v>
      </c>
      <c r="F18" s="6" t="n">
        <v>-9357</v>
      </c>
    </row>
    <row r="19" spans="1:8">
      <c r="A19" s="4" t="s">
        <v>129</v>
      </c>
      <c r="B19" s="7" t="n">
        <v>16713</v>
      </c>
      <c r="C19" s="6" t="n">
        <v>16713</v>
      </c>
      <c r="E19" s="6" t="n">
        <v>16713</v>
      </c>
    </row>
    <row r="20" spans="1:8">
      <c r="A20" s="4" t="s">
        <v>184</v>
      </c>
      <c r="D20" s="6" t="n">
        <v>33</v>
      </c>
      <c r="F20" s="6" t="n">
        <v>520</v>
      </c>
    </row>
    <row r="21" spans="1:8">
      <c r="A21" s="4" t="s">
        <v>186</v>
      </c>
      <c r="C21" s="6" t="n">
        <v>-28144</v>
      </c>
      <c r="D21" s="7" t="n">
        <v>25390</v>
      </c>
      <c r="E21" s="6" t="n">
        <v>-9160</v>
      </c>
      <c r="F21" s="7" t="n">
        <v>54319</v>
      </c>
    </row>
    <row r="22" spans="1:8">
      <c r="A22" s="4" t="s">
        <v>191</v>
      </c>
      <c r="C22" s="7" t="n">
        <v>15082</v>
      </c>
      <c r="E22" s="7" t="n">
        <v>15082</v>
      </c>
    </row>
    <row r="23" spans="1:8">
      <c r="A23" s="4" t="s">
        <v>68</v>
      </c>
    </row>
    <row r="24" spans="1:8">
      <c r="A24" s="3" t="s">
        <v>1112</v>
      </c>
    </row>
    <row r="25" spans="1:8">
      <c r="A25" s="4" t="s">
        <v>159</v>
      </c>
      <c r="G25" s="7" t="n">
        <v>504750</v>
      </c>
      <c r="H25" s="7" t="n">
        <v>419221</v>
      </c>
    </row>
    <row r="26" spans="1:8">
      <c r="A26" s="3" t="s">
        <v>160</v>
      </c>
    </row>
    <row r="27" spans="1:8">
      <c r="A27" s="4" t="s">
        <v>161</v>
      </c>
      <c r="G27" s="6" t="n">
        <v>164480</v>
      </c>
      <c r="H27" s="6" t="n">
        <v>140659</v>
      </c>
    </row>
    <row r="28" spans="1:8">
      <c r="A28" s="4" t="s">
        <v>162</v>
      </c>
      <c r="G28" s="6" t="n">
        <v>220971</v>
      </c>
      <c r="H28" s="6" t="n">
        <v>174198</v>
      </c>
    </row>
    <row r="29" spans="1:8">
      <c r="A29" s="4" t="s">
        <v>163</v>
      </c>
      <c r="G29" s="6" t="n">
        <v>74136</v>
      </c>
      <c r="H29" s="6" t="n">
        <v>64012</v>
      </c>
    </row>
    <row r="30" spans="1:8">
      <c r="A30" s="4" t="s">
        <v>164</v>
      </c>
      <c r="G30" s="6" t="n">
        <v>459587</v>
      </c>
      <c r="H30" s="6" t="n">
        <v>378869</v>
      </c>
    </row>
    <row r="31" spans="1:8">
      <c r="A31" s="4" t="s">
        <v>1119</v>
      </c>
      <c r="G31" s="6" t="n">
        <v>45163</v>
      </c>
      <c r="H31" s="6" t="n">
        <v>40352</v>
      </c>
    </row>
    <row r="32" spans="1:8">
      <c r="A32" s="3" t="s">
        <v>166</v>
      </c>
    </row>
    <row r="33" spans="1:8">
      <c r="A33" s="4" t="s">
        <v>167</v>
      </c>
      <c r="G33" s="6" t="n">
        <v>1489</v>
      </c>
      <c r="H33" s="6" t="n">
        <v>1096</v>
      </c>
    </row>
    <row r="34" spans="1:8">
      <c r="A34" s="4" t="s">
        <v>168</v>
      </c>
      <c r="G34" s="6" t="n">
        <v>-62876</v>
      </c>
      <c r="H34" s="6" t="n">
        <v>-40658</v>
      </c>
    </row>
    <row r="35" spans="1:8">
      <c r="A35" s="4" t="s">
        <v>1120</v>
      </c>
      <c r="G35" s="6" t="n">
        <v>941</v>
      </c>
      <c r="H35" s="6" t="n">
        <v>1547</v>
      </c>
    </row>
    <row r="36" spans="1:8">
      <c r="A36" s="4" t="s">
        <v>1121</v>
      </c>
      <c r="G36" s="6" t="n">
        <v>-477</v>
      </c>
      <c r="H36" s="6" t="n">
        <v>72147</v>
      </c>
    </row>
    <row r="37" spans="1:8">
      <c r="A37" s="4" t="s">
        <v>171</v>
      </c>
      <c r="G37" s="6" t="n">
        <v>-60923</v>
      </c>
      <c r="H37" s="6" t="n">
        <v>34132</v>
      </c>
    </row>
    <row r="38" spans="1:8">
      <c r="A38" s="4" t="s">
        <v>172</v>
      </c>
      <c r="G38" s="6" t="n">
        <v>-15760</v>
      </c>
      <c r="H38" s="6" t="n">
        <v>74484</v>
      </c>
    </row>
    <row r="39" spans="1:8">
      <c r="A39" s="4" t="s">
        <v>1122</v>
      </c>
      <c r="G39" s="6" t="n">
        <v>-16588</v>
      </c>
      <c r="H39" s="6" t="n">
        <v>-17033</v>
      </c>
    </row>
    <row r="40" spans="1:8">
      <c r="A40" s="4" t="s">
        <v>129</v>
      </c>
      <c r="G40" s="6" t="n">
        <v>-37813</v>
      </c>
      <c r="H40" s="6" t="n">
        <v>51346</v>
      </c>
    </row>
    <row r="41" spans="1:8">
      <c r="A41" s="4" t="s">
        <v>184</v>
      </c>
      <c r="G41" s="6" t="n">
        <v>530</v>
      </c>
      <c r="H41" s="6" t="n">
        <v>294</v>
      </c>
    </row>
    <row r="42" spans="1:8">
      <c r="A42" s="4" t="s">
        <v>186</v>
      </c>
      <c r="G42" s="6" t="n">
        <v>70447</v>
      </c>
      <c r="H42" s="6" t="n">
        <v>-52160</v>
      </c>
    </row>
    <row r="43" spans="1:8">
      <c r="A43" s="4" t="s">
        <v>1106</v>
      </c>
    </row>
    <row r="44" spans="1:8">
      <c r="A44" s="3" t="s">
        <v>1112</v>
      </c>
    </row>
    <row r="45" spans="1:8">
      <c r="A45" s="4" t="s">
        <v>159</v>
      </c>
      <c r="G45" s="6" t="n">
        <v>0</v>
      </c>
      <c r="H45" s="6" t="n">
        <v>0</v>
      </c>
    </row>
    <row r="46" spans="1:8">
      <c r="A46" s="3" t="s">
        <v>160</v>
      </c>
    </row>
    <row r="47" spans="1:8">
      <c r="A47" s="4" t="s">
        <v>161</v>
      </c>
      <c r="G47" s="6" t="n">
        <v>2</v>
      </c>
    </row>
    <row r="48" spans="1:8">
      <c r="A48" s="4" t="s">
        <v>162</v>
      </c>
      <c r="G48" s="6" t="n">
        <v>1308</v>
      </c>
      <c r="H48" s="6" t="n">
        <v>7842</v>
      </c>
    </row>
    <row r="49" spans="1:8">
      <c r="A49" s="4" t="s">
        <v>163</v>
      </c>
      <c r="G49" s="6" t="n">
        <v>0</v>
      </c>
      <c r="H49" s="6" t="n">
        <v>0</v>
      </c>
    </row>
    <row r="50" spans="1:8">
      <c r="A50" s="4" t="s">
        <v>164</v>
      </c>
      <c r="G50" s="6" t="n">
        <v>1310</v>
      </c>
      <c r="H50" s="6" t="n">
        <v>7842</v>
      </c>
    </row>
    <row r="51" spans="1:8">
      <c r="A51" s="4" t="s">
        <v>1119</v>
      </c>
      <c r="G51" s="6" t="n">
        <v>-1310</v>
      </c>
      <c r="H51" s="6" t="n">
        <v>-7842</v>
      </c>
    </row>
    <row r="52" spans="1:8">
      <c r="A52" s="3" t="s">
        <v>166</v>
      </c>
    </row>
    <row r="53" spans="1:8">
      <c r="A53" s="4" t="s">
        <v>167</v>
      </c>
      <c r="G53" s="6" t="n">
        <v>0</v>
      </c>
      <c r="H53" s="6" t="n">
        <v>0</v>
      </c>
    </row>
    <row r="54" spans="1:8">
      <c r="A54" s="4" t="s">
        <v>168</v>
      </c>
      <c r="G54" s="6" t="n">
        <v>-211</v>
      </c>
      <c r="H54" s="6" t="n">
        <v>-4441</v>
      </c>
    </row>
    <row r="55" spans="1:8">
      <c r="A55" s="4" t="s">
        <v>1120</v>
      </c>
      <c r="G55" s="6" t="n">
        <v>-38635</v>
      </c>
      <c r="H55" s="6" t="n">
        <v>59882</v>
      </c>
    </row>
    <row r="56" spans="1:8">
      <c r="A56" s="4" t="s">
        <v>1121</v>
      </c>
      <c r="G56" s="6" t="n">
        <v>-36</v>
      </c>
    </row>
    <row r="57" spans="1:8">
      <c r="A57" s="4" t="s">
        <v>171</v>
      </c>
      <c r="G57" s="6" t="n">
        <v>-38882</v>
      </c>
      <c r="H57" s="6" t="n">
        <v>55441</v>
      </c>
    </row>
    <row r="58" spans="1:8">
      <c r="A58" s="4" t="s">
        <v>172</v>
      </c>
      <c r="G58" s="6" t="n">
        <v>-40192</v>
      </c>
      <c r="H58" s="6" t="n">
        <v>47599</v>
      </c>
    </row>
    <row r="59" spans="1:8">
      <c r="A59" s="4" t="s">
        <v>1122</v>
      </c>
      <c r="G59" s="6" t="n">
        <v>-50</v>
      </c>
      <c r="H59" s="6" t="n">
        <v>106</v>
      </c>
    </row>
    <row r="60" spans="1:8">
      <c r="A60" s="4" t="s">
        <v>129</v>
      </c>
      <c r="G60" s="6" t="n">
        <v>-40242</v>
      </c>
      <c r="H60" s="6" t="n">
        <v>47705</v>
      </c>
    </row>
    <row r="61" spans="1:8">
      <c r="A61" s="4" t="s">
        <v>1123</v>
      </c>
      <c r="G61" s="6" t="n">
        <v>0</v>
      </c>
      <c r="H61" s="6" t="n">
        <v>0</v>
      </c>
    </row>
    <row r="62" spans="1:8">
      <c r="A62" s="4" t="s">
        <v>184</v>
      </c>
      <c r="G62" s="6" t="n">
        <v>530</v>
      </c>
      <c r="H62" s="6" t="n">
        <v>294</v>
      </c>
    </row>
    <row r="63" spans="1:8">
      <c r="A63" s="4" t="s">
        <v>1124</v>
      </c>
      <c r="G63" s="6" t="n">
        <v>59255</v>
      </c>
      <c r="H63" s="6" t="n">
        <v>-52393</v>
      </c>
    </row>
    <row r="64" spans="1:8">
      <c r="A64" s="4" t="s">
        <v>186</v>
      </c>
      <c r="G64" s="6" t="n">
        <v>59785</v>
      </c>
      <c r="H64" s="6" t="n">
        <v>-52099</v>
      </c>
    </row>
    <row r="65" spans="1:8">
      <c r="A65" s="4" t="s">
        <v>191</v>
      </c>
      <c r="G65" s="7" t="n">
        <v>19543</v>
      </c>
      <c r="H65" s="7" t="n">
        <v>-4394</v>
      </c>
    </row>
  </sheetData>
  <mergeCells count="4">
    <mergeCell ref="A1:A2"/>
    <mergeCell ref="C1:D1"/>
    <mergeCell ref="E1:F1"/>
    <mergeCell ref="G1:H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1125</v>
      </c>
      <c r="B1" s="2" t="s">
        <v>1</v>
      </c>
      <c r="D1" s="2" t="s">
        <v>157</v>
      </c>
    </row>
    <row r="2" spans="1:5">
      <c r="B2" s="2" t="s">
        <v>2</v>
      </c>
      <c r="C2" s="2" t="s">
        <v>158</v>
      </c>
      <c r="D2" s="2" t="s">
        <v>18</v>
      </c>
      <c r="E2" s="2" t="s">
        <v>19</v>
      </c>
    </row>
    <row r="3" spans="1:5">
      <c r="A3" s="3" t="s">
        <v>1112</v>
      </c>
    </row>
    <row r="4" spans="1:5">
      <c r="A4" s="4" t="s">
        <v>1126</v>
      </c>
      <c r="B4" s="7" t="n">
        <v>15084</v>
      </c>
      <c r="C4" s="7" t="n">
        <v>-30705</v>
      </c>
    </row>
    <row r="5" spans="1:5">
      <c r="A5" s="3" t="s">
        <v>210</v>
      </c>
    </row>
    <row r="6" spans="1:5">
      <c r="A6" s="4" t="s">
        <v>1127</v>
      </c>
      <c r="B6" s="6" t="n">
        <v>-55269</v>
      </c>
      <c r="C6" s="6" t="n">
        <v>-25113</v>
      </c>
    </row>
    <row r="7" spans="1:5">
      <c r="A7" s="3" t="s">
        <v>217</v>
      </c>
    </row>
    <row r="8" spans="1:5">
      <c r="A8" s="4" t="s">
        <v>219</v>
      </c>
      <c r="B8" s="6" t="n">
        <v>-623732</v>
      </c>
      <c r="C8" s="6" t="n">
        <v>-413553</v>
      </c>
    </row>
    <row r="9" spans="1:5">
      <c r="A9" s="4" t="s">
        <v>225</v>
      </c>
      <c r="C9" s="6" t="n">
        <v>71250</v>
      </c>
    </row>
    <row r="10" spans="1:5">
      <c r="A10" s="4" t="s">
        <v>226</v>
      </c>
      <c r="C10" s="6" t="n">
        <v>-1674</v>
      </c>
    </row>
    <row r="11" spans="1:5">
      <c r="A11" s="4" t="s">
        <v>228</v>
      </c>
      <c r="B11" s="6" t="n">
        <v>48989</v>
      </c>
      <c r="C11" s="6" t="n">
        <v>48579</v>
      </c>
    </row>
    <row r="12" spans="1:5">
      <c r="A12" s="4" t="s">
        <v>229</v>
      </c>
      <c r="B12" s="6" t="n">
        <v>-6769</v>
      </c>
      <c r="C12" s="6" t="n">
        <v>9007</v>
      </c>
    </row>
    <row r="13" spans="1:5">
      <c r="A13" s="4" t="s">
        <v>1128</v>
      </c>
      <c r="B13" s="6" t="n">
        <v>2035</v>
      </c>
      <c r="C13" s="6" t="n">
        <v>1768</v>
      </c>
    </row>
    <row r="14" spans="1:5">
      <c r="A14" s="4" t="s">
        <v>231</v>
      </c>
      <c r="B14" s="6" t="n">
        <v>205142</v>
      </c>
      <c r="C14" s="6" t="n">
        <v>203324</v>
      </c>
      <c r="D14" s="7" t="n">
        <v>203324</v>
      </c>
    </row>
    <row r="15" spans="1:5">
      <c r="A15" s="4" t="s">
        <v>232</v>
      </c>
      <c r="B15" s="6" t="n">
        <v>207177</v>
      </c>
      <c r="C15" s="6" t="n">
        <v>205092</v>
      </c>
      <c r="D15" s="6" t="n">
        <v>205142</v>
      </c>
      <c r="E15" s="7" t="n">
        <v>203324</v>
      </c>
    </row>
    <row r="16" spans="1:5">
      <c r="A16" s="4" t="s">
        <v>68</v>
      </c>
    </row>
    <row r="17" spans="1:5">
      <c r="A17" s="3" t="s">
        <v>1112</v>
      </c>
    </row>
    <row r="18" spans="1:5">
      <c r="A18" s="4" t="s">
        <v>1126</v>
      </c>
      <c r="D18" s="6" t="n">
        <v>8210</v>
      </c>
      <c r="E18" s="6" t="n">
        <v>32753</v>
      </c>
    </row>
    <row r="19" spans="1:5">
      <c r="A19" s="3" t="s">
        <v>210</v>
      </c>
    </row>
    <row r="20" spans="1:5">
      <c r="A20" s="4" t="s">
        <v>1127</v>
      </c>
      <c r="D20" s="6" t="n">
        <v>-58116</v>
      </c>
      <c r="E20" s="6" t="n">
        <v>-117247</v>
      </c>
    </row>
    <row r="21" spans="1:5">
      <c r="A21" s="3" t="s">
        <v>217</v>
      </c>
    </row>
    <row r="22" spans="1:5">
      <c r="A22" s="4" t="s">
        <v>219</v>
      </c>
      <c r="D22" s="6" t="n">
        <v>-868990</v>
      </c>
      <c r="E22" s="6" t="n">
        <v>-687294</v>
      </c>
    </row>
    <row r="23" spans="1:5">
      <c r="A23" s="4" t="s">
        <v>225</v>
      </c>
      <c r="D23" s="6" t="n">
        <v>71250</v>
      </c>
    </row>
    <row r="24" spans="1:5">
      <c r="A24" s="4" t="s">
        <v>226</v>
      </c>
      <c r="D24" s="6" t="n">
        <v>-1726</v>
      </c>
      <c r="E24" s="6" t="n">
        <v>-2249</v>
      </c>
    </row>
    <row r="25" spans="1:5">
      <c r="A25" s="4" t="s">
        <v>228</v>
      </c>
      <c r="D25" s="6" t="n">
        <v>38471</v>
      </c>
      <c r="E25" s="6" t="n">
        <v>42180</v>
      </c>
    </row>
    <row r="26" spans="1:5">
      <c r="A26" s="4" t="s">
        <v>229</v>
      </c>
      <c r="D26" s="6" t="n">
        <v>13253</v>
      </c>
      <c r="E26" s="6" t="n">
        <v>-8062</v>
      </c>
    </row>
    <row r="27" spans="1:5">
      <c r="A27" s="4" t="s">
        <v>1128</v>
      </c>
      <c r="D27" s="6" t="n">
        <v>1818</v>
      </c>
      <c r="E27" s="6" t="n">
        <v>-50376</v>
      </c>
    </row>
    <row r="28" spans="1:5">
      <c r="A28" s="4" t="s">
        <v>231</v>
      </c>
      <c r="B28" s="6" t="n">
        <v>205142</v>
      </c>
      <c r="C28" s="6" t="n">
        <v>203324</v>
      </c>
      <c r="D28" s="6" t="n">
        <v>203324</v>
      </c>
      <c r="E28" s="6" t="n">
        <v>253700</v>
      </c>
    </row>
    <row r="29" spans="1:5">
      <c r="A29" s="4" t="s">
        <v>232</v>
      </c>
      <c r="D29" s="6" t="n">
        <v>205142</v>
      </c>
      <c r="E29" s="6" t="n">
        <v>203324</v>
      </c>
    </row>
    <row r="30" spans="1:5">
      <c r="A30" s="4" t="s">
        <v>1106</v>
      </c>
    </row>
    <row r="31" spans="1:5">
      <c r="A31" s="3" t="s">
        <v>1112</v>
      </c>
    </row>
    <row r="32" spans="1:5">
      <c r="A32" s="4" t="s">
        <v>1126</v>
      </c>
      <c r="D32" s="6" t="n">
        <v>-4369</v>
      </c>
      <c r="E32" s="6" t="n">
        <v>2280</v>
      </c>
    </row>
    <row r="33" spans="1:5">
      <c r="A33" s="3" t="s">
        <v>210</v>
      </c>
    </row>
    <row r="34" spans="1:5">
      <c r="A34" s="4" t="s">
        <v>1129</v>
      </c>
      <c r="E34" s="6" t="n">
        <v>35000</v>
      </c>
    </row>
    <row r="35" spans="1:5">
      <c r="A35" s="4" t="s">
        <v>1127</v>
      </c>
      <c r="E35" s="6" t="n">
        <v>35000</v>
      </c>
    </row>
    <row r="36" spans="1:5">
      <c r="A36" s="3" t="s">
        <v>217</v>
      </c>
    </row>
    <row r="37" spans="1:5">
      <c r="A37" s="4" t="s">
        <v>219</v>
      </c>
      <c r="D37" s="6" t="n">
        <v>-65208</v>
      </c>
      <c r="E37" s="6" t="n">
        <v>-35000</v>
      </c>
    </row>
    <row r="38" spans="1:5">
      <c r="A38" s="4" t="s">
        <v>225</v>
      </c>
      <c r="D38" s="6" t="n">
        <v>71250</v>
      </c>
    </row>
    <row r="39" spans="1:5">
      <c r="A39" s="4" t="s">
        <v>226</v>
      </c>
      <c r="D39" s="6" t="n">
        <v>-1726</v>
      </c>
      <c r="E39" s="6" t="n">
        <v>-2249</v>
      </c>
    </row>
    <row r="40" spans="1:5">
      <c r="A40" s="4" t="s">
        <v>228</v>
      </c>
      <c r="D40" s="6" t="n">
        <v>4316</v>
      </c>
      <c r="E40" s="6" t="n">
        <v>-37249</v>
      </c>
    </row>
    <row r="41" spans="1:5">
      <c r="A41" s="4" t="s">
        <v>229</v>
      </c>
      <c r="D41" s="6" t="n">
        <v>0</v>
      </c>
      <c r="E41" s="6" t="n">
        <v>0</v>
      </c>
    </row>
    <row r="42" spans="1:5">
      <c r="A42" s="4" t="s">
        <v>1128</v>
      </c>
      <c r="D42" s="6" t="n">
        <v>-53</v>
      </c>
      <c r="E42" s="6" t="n">
        <v>31</v>
      </c>
    </row>
    <row r="43" spans="1:5">
      <c r="A43" s="4" t="s">
        <v>231</v>
      </c>
      <c r="B43" s="7" t="n">
        <v>127</v>
      </c>
      <c r="C43" s="7" t="n">
        <v>180</v>
      </c>
      <c r="D43" s="6" t="n">
        <v>180</v>
      </c>
      <c r="E43" s="6" t="n">
        <v>149</v>
      </c>
    </row>
    <row r="44" spans="1:5">
      <c r="A44" s="4" t="s">
        <v>232</v>
      </c>
      <c r="D44" s="7" t="n">
        <v>127</v>
      </c>
      <c r="E44" s="7" t="n">
        <v>180</v>
      </c>
    </row>
  </sheetData>
  <mergeCells count="3">
    <mergeCell ref="A1:A2"/>
    <mergeCell ref="B1:C1"/>
    <mergeCell ref="D1:E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130</v>
      </c>
      <c r="B1" s="2" t="s">
        <v>157</v>
      </c>
    </row>
    <row r="2" spans="1:3">
      <c r="B2" s="2" t="s">
        <v>18</v>
      </c>
      <c r="C2" s="2" t="s">
        <v>19</v>
      </c>
    </row>
    <row r="3" spans="1:3">
      <c r="A3" s="4" t="s">
        <v>1131</v>
      </c>
    </row>
    <row r="4" spans="1:3">
      <c r="A4" s="4" t="s">
        <v>979</v>
      </c>
      <c r="B4" s="7" t="n">
        <v>0</v>
      </c>
      <c r="C4" s="7" t="n">
        <v>35</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32</v>
      </c>
      <c r="B1" s="2" t="s">
        <v>19</v>
      </c>
      <c r="C1" s="2" t="s">
        <v>18</v>
      </c>
    </row>
    <row r="2" spans="1:3">
      <c r="A2" s="3" t="s">
        <v>896</v>
      </c>
    </row>
    <row r="3" spans="1:3">
      <c r="A3" s="4" t="s">
        <v>933</v>
      </c>
      <c r="B3" s="7" t="n">
        <v>35</v>
      </c>
    </row>
    <row r="4" spans="1:3">
      <c r="A4" s="4" t="s">
        <v>1133</v>
      </c>
    </row>
    <row r="5" spans="1:3">
      <c r="A5" s="3" t="s">
        <v>896</v>
      </c>
    </row>
    <row r="6" spans="1:3">
      <c r="A6" s="4" t="s">
        <v>908</v>
      </c>
      <c r="B6" s="4" t="s">
        <v>935</v>
      </c>
    </row>
    <row r="7" spans="1:3">
      <c r="A7" s="4" t="s">
        <v>1134</v>
      </c>
    </row>
    <row r="8" spans="1:3">
      <c r="A8" s="3" t="s">
        <v>896</v>
      </c>
    </row>
    <row r="9" spans="1:3">
      <c r="A9" s="4" t="s">
        <v>1135</v>
      </c>
      <c r="B9" s="12" t="n">
        <v>104.5</v>
      </c>
    </row>
    <row r="10" spans="1:3">
      <c r="A10" s="4" t="s">
        <v>1136</v>
      </c>
      <c r="B10" s="12" t="n">
        <v>95.3</v>
      </c>
    </row>
    <row r="11" spans="1:3">
      <c r="A11" s="4" t="s">
        <v>1137</v>
      </c>
      <c r="B11" s="4" t="s">
        <v>937</v>
      </c>
    </row>
    <row r="12" spans="1:3">
      <c r="A12" s="4" t="s">
        <v>933</v>
      </c>
      <c r="B12" s="7" t="n">
        <v>35</v>
      </c>
      <c r="C12" s="12" t="n">
        <v>65.40000000000001</v>
      </c>
    </row>
    <row r="13" spans="1:3">
      <c r="A13" s="4" t="s">
        <v>1138</v>
      </c>
    </row>
    <row r="14" spans="1:3">
      <c r="A14" s="3" t="s">
        <v>896</v>
      </c>
    </row>
    <row r="15" spans="1:3">
      <c r="A15" s="4" t="s">
        <v>908</v>
      </c>
      <c r="B15" s="4" t="s">
        <v>935</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139</v>
      </c>
      <c r="B1" s="2" t="s">
        <v>2</v>
      </c>
      <c r="C1" s="2" t="s">
        <v>884</v>
      </c>
      <c r="D1" s="2" t="s">
        <v>18</v>
      </c>
      <c r="E1" s="2" t="s">
        <v>19</v>
      </c>
    </row>
    <row r="2" spans="1:5">
      <c r="A2" s="3" t="s">
        <v>896</v>
      </c>
    </row>
    <row r="3" spans="1:5">
      <c r="A3" s="4" t="s">
        <v>581</v>
      </c>
      <c r="B3" s="7" t="n">
        <v>726665</v>
      </c>
    </row>
    <row r="4" spans="1:5">
      <c r="A4" s="4" t="s">
        <v>1140</v>
      </c>
      <c r="B4" s="6" t="n">
        <v>667671</v>
      </c>
      <c r="D4" s="7" t="n">
        <v>760946</v>
      </c>
    </row>
    <row r="5" spans="1:5">
      <c r="A5" s="4" t="s">
        <v>331</v>
      </c>
      <c r="B5" s="6" t="n">
        <v>13938</v>
      </c>
      <c r="D5" s="6" t="n">
        <v>19679</v>
      </c>
    </row>
    <row r="6" spans="1:5">
      <c r="A6" s="4" t="s">
        <v>951</v>
      </c>
      <c r="B6" s="6" t="n">
        <v>712727</v>
      </c>
      <c r="D6" s="6" t="n">
        <v>864517</v>
      </c>
    </row>
    <row r="7" spans="1:5">
      <c r="A7" s="4" t="s">
        <v>1141</v>
      </c>
    </row>
    <row r="8" spans="1:5">
      <c r="A8" s="3" t="s">
        <v>896</v>
      </c>
    </row>
    <row r="9" spans="1:5">
      <c r="A9" s="4" t="s">
        <v>581</v>
      </c>
      <c r="B9" s="6" t="n">
        <v>30565</v>
      </c>
      <c r="D9" s="6" t="n">
        <v>44632</v>
      </c>
    </row>
    <row r="10" spans="1:5">
      <c r="A10" s="4" t="s">
        <v>331</v>
      </c>
      <c r="C10" s="7" t="n">
        <v>-1200</v>
      </c>
    </row>
    <row r="11" spans="1:5">
      <c r="A11" s="4" t="s">
        <v>581</v>
      </c>
    </row>
    <row r="12" spans="1:5">
      <c r="A12" s="3" t="s">
        <v>896</v>
      </c>
    </row>
    <row r="13" spans="1:5">
      <c r="A13" s="4" t="s">
        <v>581</v>
      </c>
      <c r="D13" s="6" t="n">
        <v>68720</v>
      </c>
    </row>
    <row r="14" spans="1:5">
      <c r="A14" s="4" t="s">
        <v>954</v>
      </c>
    </row>
    <row r="15" spans="1:5">
      <c r="A15" s="3" t="s">
        <v>896</v>
      </c>
    </row>
    <row r="16" spans="1:5">
      <c r="A16" s="4" t="s">
        <v>581</v>
      </c>
      <c r="D16" s="6" t="n">
        <v>1000</v>
      </c>
    </row>
    <row r="17" spans="1:5">
      <c r="A17" s="4" t="s">
        <v>955</v>
      </c>
    </row>
    <row r="18" spans="1:5">
      <c r="A18" s="3" t="s">
        <v>896</v>
      </c>
    </row>
    <row r="19" spans="1:5">
      <c r="A19" s="4" t="s">
        <v>581</v>
      </c>
      <c r="B19" s="7" t="n">
        <v>38154</v>
      </c>
      <c r="D19" s="6" t="n">
        <v>28563</v>
      </c>
    </row>
    <row r="20" spans="1:5">
      <c r="A20" s="4" t="s">
        <v>68</v>
      </c>
    </row>
    <row r="21" spans="1:5">
      <c r="A21" s="3" t="s">
        <v>896</v>
      </c>
    </row>
    <row r="22" spans="1:5">
      <c r="A22" s="4" t="s">
        <v>581</v>
      </c>
      <c r="D22" s="6" t="n">
        <v>884196</v>
      </c>
    </row>
    <row r="23" spans="1:5">
      <c r="A23" s="4" t="s">
        <v>1140</v>
      </c>
      <c r="D23" s="6" t="n">
        <v>760946</v>
      </c>
      <c r="E23" s="7" t="n">
        <v>735102</v>
      </c>
    </row>
    <row r="24" spans="1:5">
      <c r="A24" s="4" t="s">
        <v>331</v>
      </c>
      <c r="D24" s="6" t="n">
        <v>19679</v>
      </c>
      <c r="E24" s="6" t="n">
        <v>21644</v>
      </c>
    </row>
    <row r="25" spans="1:5">
      <c r="A25" s="4" t="s">
        <v>951</v>
      </c>
      <c r="D25" s="6" t="n">
        <v>864517</v>
      </c>
      <c r="E25" s="6" t="n">
        <v>808563</v>
      </c>
    </row>
    <row r="26" spans="1:5">
      <c r="A26" s="4" t="s">
        <v>932</v>
      </c>
    </row>
    <row r="27" spans="1:5">
      <c r="A27" s="3" t="s">
        <v>896</v>
      </c>
    </row>
    <row r="28" spans="1:5">
      <c r="A28" s="4" t="s">
        <v>581</v>
      </c>
      <c r="E28" s="6" t="n">
        <v>65208</v>
      </c>
    </row>
    <row r="29" spans="1:5">
      <c r="A29" s="4" t="s">
        <v>1142</v>
      </c>
    </row>
    <row r="30" spans="1:5">
      <c r="A30" s="3" t="s">
        <v>896</v>
      </c>
    </row>
    <row r="31" spans="1:5">
      <c r="A31" s="4" t="s">
        <v>581</v>
      </c>
      <c r="D31" s="6" t="n">
        <v>44632</v>
      </c>
      <c r="E31" s="6" t="n">
        <v>11728</v>
      </c>
    </row>
    <row r="32" spans="1:5">
      <c r="A32" s="4" t="s">
        <v>614</v>
      </c>
    </row>
    <row r="33" spans="1:5">
      <c r="A33" s="3" t="s">
        <v>896</v>
      </c>
    </row>
    <row r="34" spans="1:5">
      <c r="A34" s="4" t="s">
        <v>581</v>
      </c>
      <c r="D34" s="6" t="n">
        <v>68720</v>
      </c>
    </row>
    <row r="35" spans="1:5">
      <c r="A35" s="4" t="s">
        <v>956</v>
      </c>
    </row>
    <row r="36" spans="1:5">
      <c r="A36" s="3" t="s">
        <v>896</v>
      </c>
    </row>
    <row r="37" spans="1:5">
      <c r="A37" s="4" t="s">
        <v>581</v>
      </c>
      <c r="D37" s="6" t="n">
        <v>1000</v>
      </c>
      <c r="E37" s="6" t="n">
        <v>4300</v>
      </c>
    </row>
    <row r="38" spans="1:5">
      <c r="A38" s="4" t="s">
        <v>957</v>
      </c>
    </row>
    <row r="39" spans="1:5">
      <c r="A39" s="3" t="s">
        <v>896</v>
      </c>
    </row>
    <row r="40" spans="1:5">
      <c r="A40" s="4" t="s">
        <v>581</v>
      </c>
      <c r="D40" s="6" t="n">
        <v>28563</v>
      </c>
      <c r="E40" s="6" t="n">
        <v>2535</v>
      </c>
    </row>
    <row r="41" spans="1:5">
      <c r="A41" s="4" t="s">
        <v>1131</v>
      </c>
    </row>
    <row r="42" spans="1:5">
      <c r="A42" s="3" t="s">
        <v>896</v>
      </c>
    </row>
    <row r="43" spans="1:5">
      <c r="A43" s="4" t="s">
        <v>1140</v>
      </c>
      <c r="E43" s="6" t="n">
        <v>65208</v>
      </c>
    </row>
    <row r="44" spans="1:5">
      <c r="A44" s="4" t="s">
        <v>331</v>
      </c>
      <c r="D44" s="6" t="n">
        <v>-19679</v>
      </c>
      <c r="E44" s="6" t="n">
        <v>-21644</v>
      </c>
    </row>
    <row r="45" spans="1:5">
      <c r="A45" s="4" t="s">
        <v>951</v>
      </c>
      <c r="D45" s="6" t="n">
        <v>864517</v>
      </c>
      <c r="E45" s="6" t="n">
        <v>743355</v>
      </c>
    </row>
    <row r="46" spans="1:5">
      <c r="A46" s="4" t="s">
        <v>1143</v>
      </c>
    </row>
    <row r="47" spans="1:5">
      <c r="A47" s="3" t="s">
        <v>896</v>
      </c>
    </row>
    <row r="48" spans="1:5">
      <c r="A48" s="4" t="s">
        <v>581</v>
      </c>
      <c r="D48" s="6" t="n">
        <v>566075</v>
      </c>
      <c r="E48" s="6" t="n">
        <v>570950</v>
      </c>
    </row>
    <row r="49" spans="1:5">
      <c r="A49" s="4" t="s">
        <v>1144</v>
      </c>
    </row>
    <row r="50" spans="1:5">
      <c r="A50" s="3" t="s">
        <v>896</v>
      </c>
    </row>
    <row r="51" spans="1:5">
      <c r="A51" s="4" t="s">
        <v>581</v>
      </c>
      <c r="D51" s="6" t="n">
        <v>175206</v>
      </c>
      <c r="E51" s="6" t="n">
        <v>175486</v>
      </c>
    </row>
    <row r="52" spans="1:5">
      <c r="A52" s="4" t="s">
        <v>1145</v>
      </c>
    </row>
    <row r="53" spans="1:5">
      <c r="A53" s="3" t="s">
        <v>896</v>
      </c>
    </row>
    <row r="54" spans="1:5">
      <c r="A54" s="4" t="s">
        <v>581</v>
      </c>
      <c r="E54" s="6" t="n">
        <v>65208</v>
      </c>
    </row>
    <row r="55" spans="1:5">
      <c r="A55" s="4" t="s">
        <v>1146</v>
      </c>
    </row>
    <row r="56" spans="1:5">
      <c r="A56" s="3" t="s">
        <v>896</v>
      </c>
    </row>
    <row r="57" spans="1:5">
      <c r="A57" s="4" t="s">
        <v>581</v>
      </c>
      <c r="D57" s="6" t="n">
        <v>44632</v>
      </c>
      <c r="E57" s="6" t="n">
        <v>11728</v>
      </c>
    </row>
    <row r="58" spans="1:5">
      <c r="A58" s="4" t="s">
        <v>1147</v>
      </c>
    </row>
    <row r="59" spans="1:5">
      <c r="A59" s="3" t="s">
        <v>896</v>
      </c>
    </row>
    <row r="60" spans="1:5">
      <c r="A60" s="4" t="s">
        <v>581</v>
      </c>
      <c r="D60" s="6" t="n">
        <v>68720</v>
      </c>
    </row>
    <row r="61" spans="1:5">
      <c r="A61" s="4" t="s">
        <v>1148</v>
      </c>
    </row>
    <row r="62" spans="1:5">
      <c r="A62" s="3" t="s">
        <v>896</v>
      </c>
    </row>
    <row r="63" spans="1:5">
      <c r="A63" s="4" t="s">
        <v>581</v>
      </c>
      <c r="D63" s="6" t="n">
        <v>1000</v>
      </c>
      <c r="E63" s="6" t="n">
        <v>4300</v>
      </c>
    </row>
    <row r="64" spans="1:5">
      <c r="A64" s="4" t="s">
        <v>1149</v>
      </c>
    </row>
    <row r="65" spans="1:5">
      <c r="A65" s="3" t="s">
        <v>896</v>
      </c>
    </row>
    <row r="66" spans="1:5">
      <c r="A66" s="4" t="s">
        <v>581</v>
      </c>
      <c r="D66" s="7" t="n">
        <v>28563</v>
      </c>
      <c r="E66" s="7" t="n">
        <v>2535</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s>
  <sheetData>
    <row r="1" spans="1:4">
      <c r="A1" s="1" t="s">
        <v>1150</v>
      </c>
      <c r="B1" s="2" t="s">
        <v>533</v>
      </c>
      <c r="C1" s="2" t="s">
        <v>156</v>
      </c>
      <c r="D1" s="2" t="s">
        <v>1</v>
      </c>
    </row>
    <row r="2" spans="1:4">
      <c r="B2" s="2" t="s">
        <v>2</v>
      </c>
      <c r="C2" s="2" t="s">
        <v>2</v>
      </c>
      <c r="D2" s="2" t="s">
        <v>2</v>
      </c>
    </row>
    <row r="3" spans="1:4">
      <c r="A3" s="3" t="s">
        <v>1151</v>
      </c>
    </row>
    <row r="4" spans="1:4">
      <c r="A4" s="4" t="s">
        <v>1152</v>
      </c>
      <c r="B4" s="7" t="n">
        <v>16713</v>
      </c>
      <c r="C4" s="7" t="n">
        <v>16713</v>
      </c>
      <c r="D4" s="7" t="n">
        <v>16713</v>
      </c>
    </row>
    <row r="5" spans="1:4">
      <c r="A5" s="4" t="s">
        <v>180</v>
      </c>
      <c r="B5" s="6" t="n">
        <v>17293355</v>
      </c>
      <c r="C5" s="6" t="n">
        <v>17293355</v>
      </c>
      <c r="D5" s="6" t="n">
        <v>17293355</v>
      </c>
    </row>
    <row r="6" spans="1:4">
      <c r="A6" s="4" t="s">
        <v>1153</v>
      </c>
      <c r="B6" s="6" t="n">
        <v>139367</v>
      </c>
    </row>
    <row r="7" spans="1:4">
      <c r="A7" s="4" t="s">
        <v>1154</v>
      </c>
      <c r="B7" s="6" t="n">
        <v>17432722</v>
      </c>
      <c r="C7" s="6" t="n">
        <v>17432722</v>
      </c>
      <c r="D7" s="6" t="n">
        <v>17432722</v>
      </c>
    </row>
    <row r="8" spans="1:4">
      <c r="A8" s="4" t="s">
        <v>178</v>
      </c>
      <c r="B8" s="8" t="n">
        <v>0.97</v>
      </c>
      <c r="C8" s="8" t="n">
        <v>0.97</v>
      </c>
      <c r="D8" s="8" t="n">
        <v>0.97</v>
      </c>
    </row>
    <row r="9" spans="1:4">
      <c r="A9" s="4" t="s">
        <v>179</v>
      </c>
      <c r="B9" s="8" t="n">
        <v>0.96</v>
      </c>
      <c r="C9" s="8" t="n">
        <v>0.96</v>
      </c>
      <c r="D9" s="8" t="n">
        <v>0.96</v>
      </c>
    </row>
    <row r="10" spans="1:4">
      <c r="A10" s="4" t="s">
        <v>1155</v>
      </c>
    </row>
    <row r="11" spans="1:4">
      <c r="A11" s="3" t="s">
        <v>1151</v>
      </c>
    </row>
    <row r="12" spans="1:4">
      <c r="A12" s="4" t="s">
        <v>1156</v>
      </c>
      <c r="B12" s="6" t="n">
        <v>163144</v>
      </c>
    </row>
    <row r="13" spans="1:4">
      <c r="A13" s="4" t="s">
        <v>80</v>
      </c>
    </row>
    <row r="14" spans="1:4">
      <c r="A14" s="3" t="s">
        <v>1151</v>
      </c>
    </row>
    <row r="15" spans="1:4">
      <c r="A15" s="4" t="s">
        <v>1156</v>
      </c>
      <c r="B15" s="6" t="n">
        <v>2560955</v>
      </c>
    </row>
    <row r="16" spans="1:4">
      <c r="A16" s="4" t="s">
        <v>63</v>
      </c>
    </row>
    <row r="17" spans="1:4">
      <c r="A17" s="3" t="s">
        <v>1151</v>
      </c>
    </row>
    <row r="18" spans="1:4">
      <c r="A18" s="4" t="s">
        <v>1156</v>
      </c>
      <c r="B18" s="6" t="n">
        <v>2430515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0"/>
    <col customWidth="1" max="2" min="2" width="80"/>
    <col customWidth="1" max="3" min="3" width="80"/>
  </cols>
  <sheetData>
    <row r="1" spans="1:3">
      <c r="A1" s="1" t="s">
        <v>240</v>
      </c>
      <c r="B1" s="2" t="s">
        <v>1</v>
      </c>
      <c r="C1" s="2" t="s">
        <v>157</v>
      </c>
    </row>
    <row r="2" spans="1:3">
      <c r="B2" s="2" t="s">
        <v>2</v>
      </c>
      <c r="C2" s="2" t="s">
        <v>18</v>
      </c>
    </row>
    <row r="3" spans="1:3">
      <c r="A3" s="4" t="s">
        <v>240</v>
      </c>
      <c r="B3" s="4" t="s">
        <v>241</v>
      </c>
    </row>
    <row r="4" spans="1:3">
      <c r="A4" s="4" t="s">
        <v>73</v>
      </c>
    </row>
    <row r="5" spans="1:3">
      <c r="A5" s="4" t="s">
        <v>240</v>
      </c>
      <c r="C5" s="4" t="s">
        <v>24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7"/>
    <col customWidth="1" max="2" min="2" width="21"/>
  </cols>
  <sheetData>
    <row r="1" spans="1:2">
      <c r="A1" s="1" t="s">
        <v>1157</v>
      </c>
      <c r="B1" s="2" t="s">
        <v>1</v>
      </c>
    </row>
    <row r="2" spans="1:2">
      <c r="B2" s="2" t="s">
        <v>470</v>
      </c>
    </row>
    <row r="3" spans="1:2">
      <c r="A3" s="3" t="s">
        <v>1158</v>
      </c>
    </row>
    <row r="4" spans="1:2">
      <c r="A4" s="4" t="s">
        <v>1159</v>
      </c>
      <c r="B4" s="4" t="s">
        <v>1160</v>
      </c>
    </row>
    <row r="5" spans="1:2">
      <c r="A5" s="4" t="s">
        <v>1161</v>
      </c>
      <c r="B5" s="4" t="s">
        <v>1162</v>
      </c>
    </row>
    <row r="6" spans="1:2">
      <c r="A6" s="4" t="s">
        <v>1163</v>
      </c>
      <c r="B6" s="4" t="s">
        <v>1164</v>
      </c>
    </row>
    <row r="7" spans="1:2">
      <c r="A7" s="4" t="s">
        <v>1165</v>
      </c>
      <c r="B7" s="12" t="n">
        <v>2.6</v>
      </c>
    </row>
    <row r="8" spans="1:2">
      <c r="A8" s="4" t="s">
        <v>1166</v>
      </c>
      <c r="B8" s="14" t="n">
        <v>2.2</v>
      </c>
    </row>
    <row r="9" spans="1:2">
      <c r="A9" s="4" t="s">
        <v>1167</v>
      </c>
      <c r="B9" s="6" t="n">
        <v>0</v>
      </c>
    </row>
    <row r="10" spans="1:2">
      <c r="A10" s="4" t="s">
        <v>1168</v>
      </c>
      <c r="B10" s="12" t="n">
        <v>0.2</v>
      </c>
    </row>
    <row r="11" spans="1:2">
      <c r="A11" s="4" t="s">
        <v>1169</v>
      </c>
      <c r="B11" s="4" t="s">
        <v>590</v>
      </c>
    </row>
    <row r="12" spans="1:2">
      <c r="A12" s="4" t="s">
        <v>1170</v>
      </c>
      <c r="B12" s="12" t="n">
        <v>2.6</v>
      </c>
    </row>
    <row r="13" spans="1:2">
      <c r="A13" s="4" t="s">
        <v>1171</v>
      </c>
      <c r="B13" s="12" t="n">
        <v>2.2</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 customWidth="1" max="6" min="6" width="16"/>
  </cols>
  <sheetData>
    <row r="1" spans="1:6">
      <c r="A1" s="1" t="s">
        <v>1172</v>
      </c>
      <c r="B1" s="2" t="s">
        <v>156</v>
      </c>
      <c r="D1" s="2" t="s">
        <v>1</v>
      </c>
      <c r="F1" s="2" t="s">
        <v>157</v>
      </c>
    </row>
    <row r="2" spans="1:6">
      <c r="B2" s="2" t="s">
        <v>2</v>
      </c>
      <c r="C2" s="2" t="s">
        <v>158</v>
      </c>
      <c r="D2" s="2" t="s">
        <v>2</v>
      </c>
      <c r="E2" s="2" t="s">
        <v>158</v>
      </c>
      <c r="F2" s="2" t="s">
        <v>18</v>
      </c>
    </row>
    <row r="3" spans="1:6">
      <c r="A3" s="3" t="s">
        <v>267</v>
      </c>
    </row>
    <row r="4" spans="1:6">
      <c r="A4" s="4" t="s">
        <v>1173</v>
      </c>
      <c r="B4" s="4" t="s">
        <v>818</v>
      </c>
      <c r="C4" s="4" t="s">
        <v>819</v>
      </c>
      <c r="D4" s="4" t="s">
        <v>820</v>
      </c>
      <c r="E4" s="4" t="s">
        <v>821</v>
      </c>
    </row>
    <row r="5" spans="1:6">
      <c r="A5" s="4" t="s">
        <v>1174</v>
      </c>
      <c r="D5" s="4" t="s">
        <v>492</v>
      </c>
    </row>
    <row r="6" spans="1:6">
      <c r="A6" s="4" t="s">
        <v>1175</v>
      </c>
      <c r="D6" s="4" t="s">
        <v>816</v>
      </c>
    </row>
    <row r="7" spans="1:6">
      <c r="A7" s="4" t="s">
        <v>1176</v>
      </c>
      <c r="B7" s="6" t="n">
        <v>80</v>
      </c>
      <c r="D7" s="6" t="n">
        <v>80</v>
      </c>
    </row>
    <row r="8" spans="1:6">
      <c r="A8" s="4" t="s">
        <v>1177</v>
      </c>
    </row>
    <row r="9" spans="1:6">
      <c r="A9" s="3" t="s">
        <v>267</v>
      </c>
    </row>
    <row r="10" spans="1:6">
      <c r="A10" s="4" t="s">
        <v>1175</v>
      </c>
      <c r="F10" s="4" t="s">
        <v>1061</v>
      </c>
    </row>
  </sheetData>
  <mergeCells count="3">
    <mergeCell ref="A1:A2"/>
    <mergeCell ref="B1:C1"/>
    <mergeCell ref="D1:E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G96"/>
  <sheetViews>
    <sheetView workbookViewId="0">
      <selection activeCell="A1" sqref="A1"/>
    </sheetView>
  </sheetViews>
  <sheetFormatPr baseColWidth="8" defaultRowHeight="15" outlineLevelCol="0"/>
  <cols>
    <col customWidth="1" max="1" min="1" width="80"/>
    <col customWidth="1" max="2" min="2" width="13"/>
    <col customWidth="1" max="3" min="3" width="20"/>
    <col customWidth="1" max="4" min="4" width="14"/>
    <col customWidth="1" max="5" min="5" width="14"/>
    <col customWidth="1" max="6" min="6" width="14"/>
    <col customWidth="1" max="7" min="7" width="13"/>
  </cols>
  <sheetData>
    <row r="1" spans="1:7">
      <c r="A1" s="1" t="s">
        <v>1178</v>
      </c>
      <c r="B1" s="2" t="s">
        <v>1179</v>
      </c>
      <c r="C1" s="2" t="s">
        <v>885</v>
      </c>
      <c r="D1" s="2" t="s">
        <v>2</v>
      </c>
      <c r="E1" s="2" t="s">
        <v>18</v>
      </c>
      <c r="F1" s="2" t="s">
        <v>19</v>
      </c>
      <c r="G1" s="2" t="s">
        <v>1180</v>
      </c>
    </row>
    <row r="2" spans="1:7">
      <c r="A2" s="3" t="s">
        <v>240</v>
      </c>
    </row>
    <row r="3" spans="1:7">
      <c r="A3" s="4" t="s">
        <v>1181</v>
      </c>
      <c r="E3" s="6" t="n">
        <v>1046000</v>
      </c>
      <c r="F3" s="6" t="n">
        <v>2000</v>
      </c>
    </row>
    <row r="4" spans="1:7">
      <c r="A4" s="4" t="s">
        <v>1182</v>
      </c>
      <c r="D4" s="12" t="n">
        <v>10.3</v>
      </c>
    </row>
    <row r="5" spans="1:7">
      <c r="A5" s="4" t="s">
        <v>1183</v>
      </c>
    </row>
    <row r="6" spans="1:7">
      <c r="A6" s="3" t="s">
        <v>240</v>
      </c>
    </row>
    <row r="7" spans="1:7">
      <c r="A7" s="4" t="s">
        <v>1184</v>
      </c>
      <c r="C7" s="7" t="n">
        <v>16</v>
      </c>
    </row>
    <row r="8" spans="1:7">
      <c r="A8" s="4" t="s">
        <v>60</v>
      </c>
    </row>
    <row r="9" spans="1:7">
      <c r="A9" s="3" t="s">
        <v>240</v>
      </c>
    </row>
    <row r="10" spans="1:7">
      <c r="A10" s="4" t="s">
        <v>1185</v>
      </c>
      <c r="C10" s="6" t="n">
        <v>666667</v>
      </c>
    </row>
    <row r="11" spans="1:7">
      <c r="A11" s="4" t="s">
        <v>1186</v>
      </c>
    </row>
    <row r="12" spans="1:7">
      <c r="A12" s="3" t="s">
        <v>240</v>
      </c>
    </row>
    <row r="13" spans="1:7">
      <c r="A13" s="4" t="s">
        <v>1181</v>
      </c>
      <c r="C13" s="6" t="n">
        <v>15433333</v>
      </c>
    </row>
    <row r="14" spans="1:7">
      <c r="A14" s="4" t="s">
        <v>1187</v>
      </c>
    </row>
    <row r="15" spans="1:7">
      <c r="A15" s="3" t="s">
        <v>240</v>
      </c>
    </row>
    <row r="16" spans="1:7">
      <c r="A16" s="4" t="s">
        <v>1181</v>
      </c>
      <c r="B16" s="6" t="n">
        <v>2100000</v>
      </c>
    </row>
    <row r="17" spans="1:7">
      <c r="A17" s="4" t="s">
        <v>1188</v>
      </c>
    </row>
    <row r="18" spans="1:7">
      <c r="A18" s="3" t="s">
        <v>240</v>
      </c>
    </row>
    <row r="19" spans="1:7">
      <c r="A19" s="4" t="s">
        <v>1189</v>
      </c>
      <c r="C19" s="6" t="n">
        <v>48218</v>
      </c>
    </row>
    <row r="20" spans="1:7">
      <c r="A20" s="4" t="s">
        <v>1190</v>
      </c>
    </row>
    <row r="21" spans="1:7">
      <c r="A21" s="3" t="s">
        <v>240</v>
      </c>
    </row>
    <row r="22" spans="1:7">
      <c r="A22" s="4" t="s">
        <v>1191</v>
      </c>
      <c r="D22" s="4" t="s">
        <v>1192</v>
      </c>
    </row>
    <row r="23" spans="1:7">
      <c r="A23" s="4" t="s">
        <v>1193</v>
      </c>
      <c r="C23" s="6" t="n">
        <v>503795</v>
      </c>
    </row>
    <row r="24" spans="1:7">
      <c r="A24" s="4" t="s">
        <v>1194</v>
      </c>
      <c r="C24" s="4" t="s">
        <v>1195</v>
      </c>
    </row>
    <row r="25" spans="1:7">
      <c r="A25" s="4" t="s">
        <v>1196</v>
      </c>
    </row>
    <row r="26" spans="1:7">
      <c r="A26" s="3" t="s">
        <v>240</v>
      </c>
    </row>
    <row r="27" spans="1:7">
      <c r="A27" s="4" t="s">
        <v>1191</v>
      </c>
      <c r="C27" s="4" t="s">
        <v>1058</v>
      </c>
    </row>
    <row r="28" spans="1:7">
      <c r="A28" s="4" t="s">
        <v>1197</v>
      </c>
    </row>
    <row r="29" spans="1:7">
      <c r="A29" s="3" t="s">
        <v>240</v>
      </c>
    </row>
    <row r="30" spans="1:7">
      <c r="A30" s="4" t="s">
        <v>1198</v>
      </c>
      <c r="D30" s="6" t="n">
        <v>134707</v>
      </c>
    </row>
    <row r="31" spans="1:7">
      <c r="A31" s="4" t="s">
        <v>1199</v>
      </c>
      <c r="C31" s="6" t="n">
        <v>2115625</v>
      </c>
    </row>
    <row r="32" spans="1:7">
      <c r="A32" s="4" t="s">
        <v>1200</v>
      </c>
    </row>
    <row r="33" spans="1:7">
      <c r="A33" s="3" t="s">
        <v>240</v>
      </c>
    </row>
    <row r="34" spans="1:7">
      <c r="A34" s="4" t="s">
        <v>1198</v>
      </c>
      <c r="D34" s="6" t="n">
        <v>2560955</v>
      </c>
    </row>
    <row r="35" spans="1:7">
      <c r="A35" s="4" t="s">
        <v>1201</v>
      </c>
      <c r="C35" s="6" t="n">
        <v>2560955</v>
      </c>
    </row>
    <row r="36" spans="1:7">
      <c r="A36" s="4" t="s">
        <v>1202</v>
      </c>
      <c r="C36" s="4" t="s">
        <v>1203</v>
      </c>
    </row>
    <row r="37" spans="1:7">
      <c r="A37" s="4" t="s">
        <v>1204</v>
      </c>
    </row>
    <row r="38" spans="1:7">
      <c r="A38" s="3" t="s">
        <v>240</v>
      </c>
    </row>
    <row r="39" spans="1:7">
      <c r="A39" s="4" t="s">
        <v>1205</v>
      </c>
      <c r="C39" s="4" t="s">
        <v>1206</v>
      </c>
    </row>
    <row r="40" spans="1:7">
      <c r="A40" s="4" t="s">
        <v>1207</v>
      </c>
    </row>
    <row r="41" spans="1:7">
      <c r="A41" s="3" t="s">
        <v>240</v>
      </c>
    </row>
    <row r="42" spans="1:7">
      <c r="A42" s="4" t="s">
        <v>1191</v>
      </c>
      <c r="D42" s="4" t="s">
        <v>1208</v>
      </c>
    </row>
    <row r="43" spans="1:7">
      <c r="A43" s="4" t="s">
        <v>1209</v>
      </c>
    </row>
    <row r="44" spans="1:7">
      <c r="A44" s="3" t="s">
        <v>240</v>
      </c>
    </row>
    <row r="45" spans="1:7">
      <c r="A45" s="4" t="s">
        <v>1198</v>
      </c>
      <c r="D45" s="6" t="n">
        <v>306545</v>
      </c>
    </row>
    <row r="46" spans="1:7">
      <c r="A46" s="4" t="s">
        <v>1210</v>
      </c>
    </row>
    <row r="47" spans="1:7">
      <c r="A47" s="3" t="s">
        <v>240</v>
      </c>
    </row>
    <row r="48" spans="1:7">
      <c r="A48" s="4" t="s">
        <v>1198</v>
      </c>
      <c r="D48" s="6" t="n">
        <v>1843677</v>
      </c>
    </row>
    <row r="49" spans="1:7">
      <c r="A49" s="4" t="s">
        <v>1211</v>
      </c>
    </row>
    <row r="50" spans="1:7">
      <c r="A50" s="3" t="s">
        <v>240</v>
      </c>
    </row>
    <row r="51" spans="1:7">
      <c r="A51" s="4" t="s">
        <v>1212</v>
      </c>
      <c r="C51" s="6" t="n">
        <v>554299</v>
      </c>
    </row>
    <row r="52" spans="1:7">
      <c r="A52" s="4" t="s">
        <v>1213</v>
      </c>
    </row>
    <row r="53" spans="1:7">
      <c r="A53" s="3" t="s">
        <v>240</v>
      </c>
    </row>
    <row r="54" spans="1:7">
      <c r="A54" s="4" t="s">
        <v>1198</v>
      </c>
      <c r="C54" s="6" t="n">
        <v>63452</v>
      </c>
    </row>
    <row r="55" spans="1:7">
      <c r="A55" s="4" t="s">
        <v>1214</v>
      </c>
    </row>
    <row r="56" spans="1:7">
      <c r="A56" s="3" t="s">
        <v>240</v>
      </c>
    </row>
    <row r="57" spans="1:7">
      <c r="A57" s="4" t="s">
        <v>1198</v>
      </c>
      <c r="C57" s="6" t="n">
        <v>490847</v>
      </c>
    </row>
    <row r="58" spans="1:7">
      <c r="A58" s="4" t="s">
        <v>1215</v>
      </c>
    </row>
    <row r="59" spans="1:7">
      <c r="A59" s="3" t="s">
        <v>240</v>
      </c>
    </row>
    <row r="60" spans="1:7">
      <c r="A60" s="4" t="s">
        <v>1191</v>
      </c>
      <c r="D60" s="4" t="s">
        <v>1216</v>
      </c>
    </row>
    <row r="61" spans="1:7">
      <c r="A61" s="4" t="s">
        <v>1217</v>
      </c>
    </row>
    <row r="62" spans="1:7">
      <c r="A62" s="3" t="s">
        <v>240</v>
      </c>
    </row>
    <row r="63" spans="1:7">
      <c r="A63" s="4" t="s">
        <v>1218</v>
      </c>
      <c r="C63" s="6" t="n">
        <v>652500</v>
      </c>
    </row>
    <row r="64" spans="1:7">
      <c r="A64" s="4" t="s">
        <v>1198</v>
      </c>
      <c r="D64" s="6" t="n">
        <v>652500</v>
      </c>
    </row>
    <row r="65" spans="1:7">
      <c r="A65" s="4" t="s">
        <v>1219</v>
      </c>
    </row>
    <row r="66" spans="1:7">
      <c r="A66" s="3" t="s">
        <v>240</v>
      </c>
    </row>
    <row r="67" spans="1:7">
      <c r="A67" s="4" t="s">
        <v>1205</v>
      </c>
      <c r="C67" s="4" t="s">
        <v>1206</v>
      </c>
    </row>
    <row r="68" spans="1:7">
      <c r="A68" s="4" t="s">
        <v>1220</v>
      </c>
    </row>
    <row r="69" spans="1:7">
      <c r="A69" s="3" t="s">
        <v>240</v>
      </c>
    </row>
    <row r="70" spans="1:7">
      <c r="A70" s="4" t="s">
        <v>1198</v>
      </c>
      <c r="D70" s="6" t="n">
        <v>22461478</v>
      </c>
    </row>
    <row r="71" spans="1:7">
      <c r="A71" s="4" t="s">
        <v>1201</v>
      </c>
      <c r="C71" s="6" t="n">
        <v>24305155</v>
      </c>
    </row>
    <row r="72" spans="1:7">
      <c r="A72" s="4" t="s">
        <v>1202</v>
      </c>
      <c r="C72" s="4" t="s">
        <v>1221</v>
      </c>
    </row>
    <row r="73" spans="1:7">
      <c r="A73" s="4" t="s">
        <v>1222</v>
      </c>
    </row>
    <row r="74" spans="1:7">
      <c r="A74" s="3" t="s">
        <v>240</v>
      </c>
    </row>
    <row r="75" spans="1:7">
      <c r="A75" s="4" t="s">
        <v>1202</v>
      </c>
      <c r="C75" s="4" t="s">
        <v>1221</v>
      </c>
    </row>
    <row r="76" spans="1:7">
      <c r="A76" s="4" t="s">
        <v>983</v>
      </c>
    </row>
    <row r="77" spans="1:7">
      <c r="A77" s="3" t="s">
        <v>240</v>
      </c>
    </row>
    <row r="78" spans="1:7">
      <c r="A78" s="4" t="s">
        <v>1205</v>
      </c>
      <c r="C78" s="4" t="s">
        <v>1223</v>
      </c>
    </row>
    <row r="79" spans="1:7">
      <c r="A79" s="4" t="s">
        <v>1224</v>
      </c>
    </row>
    <row r="80" spans="1:7">
      <c r="A80" s="3" t="s">
        <v>240</v>
      </c>
    </row>
    <row r="81" spans="1:7">
      <c r="A81" s="4" t="s">
        <v>1201</v>
      </c>
      <c r="C81" s="6" t="n">
        <v>35913538</v>
      </c>
    </row>
    <row r="82" spans="1:7">
      <c r="A82" s="4" t="s">
        <v>1191</v>
      </c>
      <c r="C82" s="4" t="s">
        <v>1225</v>
      </c>
      <c r="D82" s="4" t="s">
        <v>1225</v>
      </c>
    </row>
    <row r="83" spans="1:7">
      <c r="A83" s="4" t="s">
        <v>1226</v>
      </c>
    </row>
    <row r="84" spans="1:7">
      <c r="A84" s="3" t="s">
        <v>240</v>
      </c>
    </row>
    <row r="85" spans="1:7">
      <c r="A85" s="4" t="s">
        <v>1227</v>
      </c>
      <c r="G85" s="6" t="n">
        <v>720986</v>
      </c>
    </row>
    <row r="86" spans="1:7">
      <c r="A86" s="4" t="s">
        <v>1228</v>
      </c>
      <c r="C86" s="6" t="n">
        <v>1721115</v>
      </c>
    </row>
    <row r="87" spans="1:7">
      <c r="A87" s="4" t="s">
        <v>1229</v>
      </c>
    </row>
    <row r="88" spans="1:7">
      <c r="A88" s="3" t="s">
        <v>240</v>
      </c>
    </row>
    <row r="89" spans="1:7">
      <c r="A89" s="4" t="s">
        <v>1227</v>
      </c>
      <c r="G89" s="6" t="n">
        <v>385542</v>
      </c>
    </row>
    <row r="90" spans="1:7">
      <c r="A90" s="4" t="s">
        <v>1228</v>
      </c>
      <c r="C90" s="6" t="n">
        <v>951548</v>
      </c>
    </row>
    <row r="91" spans="1:7">
      <c r="A91" s="4" t="s">
        <v>1230</v>
      </c>
    </row>
    <row r="92" spans="1:7">
      <c r="A92" s="3" t="s">
        <v>240</v>
      </c>
    </row>
    <row r="93" spans="1:7">
      <c r="A93" s="4" t="s">
        <v>1227</v>
      </c>
      <c r="G93" s="6" t="n">
        <v>1106528</v>
      </c>
    </row>
    <row r="94" spans="1:7">
      <c r="A94" s="4" t="s">
        <v>1231</v>
      </c>
    </row>
    <row r="95" spans="1:7">
      <c r="A95" s="3" t="s">
        <v>240</v>
      </c>
    </row>
    <row r="96" spans="1:7">
      <c r="A96" s="4" t="s">
        <v>1232</v>
      </c>
      <c r="C96" s="4" t="s">
        <v>937</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19"/>
  </cols>
  <sheetData>
    <row r="1" spans="1:2">
      <c r="A1" s="1" t="s">
        <v>1233</v>
      </c>
      <c r="B1" s="2" t="s">
        <v>1234</v>
      </c>
    </row>
    <row r="2" spans="1:2">
      <c r="A2" s="4" t="s">
        <v>1235</v>
      </c>
    </row>
    <row r="3" spans="1:2">
      <c r="A3" s="3" t="s">
        <v>1236</v>
      </c>
    </row>
    <row r="4" spans="1:2">
      <c r="A4" s="4" t="s">
        <v>1237</v>
      </c>
      <c r="B4" s="6" t="n">
        <v>297121</v>
      </c>
    </row>
    <row r="5" spans="1:2">
      <c r="A5" s="4" t="s">
        <v>1238</v>
      </c>
    </row>
    <row r="6" spans="1:2">
      <c r="A6" s="3" t="s">
        <v>1236</v>
      </c>
    </row>
    <row r="7" spans="1:2">
      <c r="A7" s="4" t="s">
        <v>1227</v>
      </c>
      <c r="B7" s="6" t="n">
        <v>374559</v>
      </c>
    </row>
    <row r="8" spans="1:2">
      <c r="A8" s="4" t="s">
        <v>1239</v>
      </c>
    </row>
    <row r="9" spans="1:2">
      <c r="A9" s="3" t="s">
        <v>1236</v>
      </c>
    </row>
    <row r="10" spans="1:2">
      <c r="A10" s="4" t="s">
        <v>1227</v>
      </c>
      <c r="B10" s="6" t="n">
        <v>1106528</v>
      </c>
    </row>
    <row r="11" spans="1:2">
      <c r="A11" s="4" t="s">
        <v>1240</v>
      </c>
    </row>
    <row r="12" spans="1:2">
      <c r="A12" s="3" t="s">
        <v>1236</v>
      </c>
    </row>
    <row r="13" spans="1:2">
      <c r="A13" s="4" t="s">
        <v>1241</v>
      </c>
      <c r="B13" s="4" t="s">
        <v>1242</v>
      </c>
    </row>
    <row r="14" spans="1:2">
      <c r="A14" s="4" t="s">
        <v>1243</v>
      </c>
    </row>
    <row r="15" spans="1:2">
      <c r="A15" s="3" t="s">
        <v>1236</v>
      </c>
    </row>
    <row r="16" spans="1:2">
      <c r="A16" s="4" t="s">
        <v>1227</v>
      </c>
      <c r="B16" s="6" t="n">
        <v>6374245</v>
      </c>
    </row>
    <row r="17" spans="1:2">
      <c r="A17" s="4" t="s">
        <v>1241</v>
      </c>
      <c r="B17" s="4" t="s">
        <v>1244</v>
      </c>
    </row>
    <row r="18" spans="1:2">
      <c r="A18" s="4" t="s">
        <v>1245</v>
      </c>
    </row>
    <row r="19" spans="1:2">
      <c r="A19" s="3" t="s">
        <v>1236</v>
      </c>
    </row>
    <row r="20" spans="1:2">
      <c r="A20" s="4" t="s">
        <v>1227</v>
      </c>
      <c r="B20" s="6" t="n">
        <v>3506087</v>
      </c>
    </row>
    <row r="21" spans="1:2">
      <c r="A21" s="4" t="s">
        <v>1241</v>
      </c>
      <c r="B21" s="4" t="s">
        <v>1246</v>
      </c>
    </row>
    <row r="22" spans="1:2">
      <c r="A22" s="4" t="s">
        <v>1247</v>
      </c>
    </row>
    <row r="23" spans="1:2">
      <c r="A23" s="3" t="s">
        <v>1236</v>
      </c>
    </row>
    <row r="24" spans="1:2">
      <c r="A24" s="4" t="s">
        <v>1227</v>
      </c>
      <c r="B24" s="6" t="n">
        <v>1011931</v>
      </c>
    </row>
    <row r="25" spans="1:2">
      <c r="A25" s="4" t="s">
        <v>1241</v>
      </c>
      <c r="B25" s="4" t="s">
        <v>1248</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1249</v>
      </c>
      <c r="B1" s="2" t="s">
        <v>2</v>
      </c>
      <c r="C1" s="2" t="s">
        <v>885</v>
      </c>
    </row>
    <row r="2" spans="1:3">
      <c r="A2" s="4" t="s">
        <v>1190</v>
      </c>
    </row>
    <row r="3" spans="1:3">
      <c r="A3" s="3" t="s">
        <v>240</v>
      </c>
    </row>
    <row r="4" spans="1:3">
      <c r="A4" s="4" t="s">
        <v>1191</v>
      </c>
      <c r="B4" s="4" t="s">
        <v>1192</v>
      </c>
    </row>
    <row r="5" spans="1:3">
      <c r="A5" s="4" t="s">
        <v>1207</v>
      </c>
    </row>
    <row r="6" spans="1:3">
      <c r="A6" s="3" t="s">
        <v>240</v>
      </c>
    </row>
    <row r="7" spans="1:3">
      <c r="A7" s="4" t="s">
        <v>1191</v>
      </c>
      <c r="B7" s="4" t="s">
        <v>1208</v>
      </c>
    </row>
    <row r="8" spans="1:3">
      <c r="A8" s="4" t="s">
        <v>464</v>
      </c>
    </row>
    <row r="9" spans="1:3">
      <c r="A9" s="3" t="s">
        <v>240</v>
      </c>
    </row>
    <row r="10" spans="1:3">
      <c r="A10" s="4" t="s">
        <v>1250</v>
      </c>
      <c r="B10" s="6" t="n">
        <v>17355899</v>
      </c>
    </row>
    <row r="11" spans="1:3">
      <c r="A11" s="4" t="s">
        <v>465</v>
      </c>
      <c r="B11" s="4" t="s">
        <v>466</v>
      </c>
    </row>
    <row r="12" spans="1:3">
      <c r="A12" s="4" t="s">
        <v>1251</v>
      </c>
    </row>
    <row r="13" spans="1:3">
      <c r="A13" s="3" t="s">
        <v>240</v>
      </c>
    </row>
    <row r="14" spans="1:3">
      <c r="A14" s="4" t="s">
        <v>1252</v>
      </c>
      <c r="B14" s="4" t="s">
        <v>1253</v>
      </c>
    </row>
    <row r="15" spans="1:3">
      <c r="A15" s="4" t="s">
        <v>1198</v>
      </c>
      <c r="B15" s="6" t="n">
        <v>16100000</v>
      </c>
    </row>
    <row r="16" spans="1:3">
      <c r="A16" s="4" t="s">
        <v>1254</v>
      </c>
    </row>
    <row r="17" spans="1:3">
      <c r="A17" s="3" t="s">
        <v>240</v>
      </c>
    </row>
    <row r="18" spans="1:3">
      <c r="A18" s="4" t="s">
        <v>1252</v>
      </c>
      <c r="B18" s="4" t="s">
        <v>1255</v>
      </c>
    </row>
    <row r="19" spans="1:3">
      <c r="A19" s="4" t="s">
        <v>1198</v>
      </c>
      <c r="B19" s="6" t="n">
        <v>134707</v>
      </c>
    </row>
    <row r="20" spans="1:3">
      <c r="A20" s="4" t="s">
        <v>1256</v>
      </c>
    </row>
    <row r="21" spans="1:3">
      <c r="A21" s="3" t="s">
        <v>240</v>
      </c>
    </row>
    <row r="22" spans="1:3">
      <c r="A22" s="4" t="s">
        <v>1252</v>
      </c>
      <c r="B22" s="4" t="s">
        <v>1014</v>
      </c>
    </row>
    <row r="23" spans="1:3">
      <c r="A23" s="4" t="s">
        <v>1198</v>
      </c>
      <c r="B23" s="6" t="n">
        <v>306545</v>
      </c>
    </row>
    <row r="24" spans="1:3">
      <c r="A24" s="4" t="s">
        <v>1257</v>
      </c>
    </row>
    <row r="25" spans="1:3">
      <c r="A25" s="3" t="s">
        <v>240</v>
      </c>
    </row>
    <row r="26" spans="1:3">
      <c r="A26" s="4" t="s">
        <v>1191</v>
      </c>
      <c r="B26" s="4" t="s">
        <v>1258</v>
      </c>
    </row>
    <row r="27" spans="1:3">
      <c r="A27" s="4" t="s">
        <v>1259</v>
      </c>
    </row>
    <row r="28" spans="1:3">
      <c r="A28" s="3" t="s">
        <v>240</v>
      </c>
    </row>
    <row r="29" spans="1:3">
      <c r="A29" s="4" t="s">
        <v>1252</v>
      </c>
      <c r="B29" s="4" t="s">
        <v>564</v>
      </c>
    </row>
    <row r="30" spans="1:3">
      <c r="A30" s="4" t="s">
        <v>1198</v>
      </c>
      <c r="B30" s="6" t="n">
        <v>2560955</v>
      </c>
    </row>
    <row r="31" spans="1:3">
      <c r="A31" s="4" t="s">
        <v>1260</v>
      </c>
    </row>
    <row r="32" spans="1:3">
      <c r="A32" s="3" t="s">
        <v>240</v>
      </c>
    </row>
    <row r="33" spans="1:3">
      <c r="A33" s="4" t="s">
        <v>1252</v>
      </c>
      <c r="B33" s="4" t="s">
        <v>1261</v>
      </c>
    </row>
    <row r="34" spans="1:3">
      <c r="A34" s="4" t="s">
        <v>1198</v>
      </c>
      <c r="B34" s="6" t="n">
        <v>1843677</v>
      </c>
    </row>
    <row r="35" spans="1:3">
      <c r="A35" s="4" t="s">
        <v>1224</v>
      </c>
    </row>
    <row r="36" spans="1:3">
      <c r="A36" s="3" t="s">
        <v>240</v>
      </c>
    </row>
    <row r="37" spans="1:3">
      <c r="A37" s="4" t="s">
        <v>1191</v>
      </c>
      <c r="B37" s="4" t="s">
        <v>1225</v>
      </c>
      <c r="C37" s="4" t="s">
        <v>1225</v>
      </c>
    </row>
    <row r="38" spans="1:3">
      <c r="A38" s="4" t="s">
        <v>1215</v>
      </c>
    </row>
    <row r="39" spans="1:3">
      <c r="A39" s="3" t="s">
        <v>240</v>
      </c>
    </row>
    <row r="40" spans="1:3">
      <c r="A40" s="4" t="s">
        <v>1191</v>
      </c>
      <c r="B40" s="4" t="s">
        <v>1216</v>
      </c>
    </row>
    <row r="41" spans="1:3">
      <c r="A41" s="4" t="s">
        <v>1217</v>
      </c>
    </row>
    <row r="42" spans="1:3">
      <c r="A42" s="3" t="s">
        <v>240</v>
      </c>
    </row>
    <row r="43" spans="1:3">
      <c r="A43" s="4" t="s">
        <v>1252</v>
      </c>
      <c r="B43" s="4" t="s">
        <v>1262</v>
      </c>
    </row>
    <row r="44" spans="1:3">
      <c r="A44" s="4" t="s">
        <v>1198</v>
      </c>
      <c r="B44" s="6" t="n">
        <v>652500</v>
      </c>
    </row>
    <row r="45" spans="1:3">
      <c r="A45" s="4" t="s">
        <v>1220</v>
      </c>
    </row>
    <row r="46" spans="1:3">
      <c r="A46" s="3" t="s">
        <v>240</v>
      </c>
    </row>
    <row r="47" spans="1:3">
      <c r="A47" s="4" t="s">
        <v>1252</v>
      </c>
      <c r="B47" s="4" t="s">
        <v>1263</v>
      </c>
    </row>
    <row r="48" spans="1:3">
      <c r="A48" s="4" t="s">
        <v>1198</v>
      </c>
      <c r="B48" s="6" t="n">
        <v>22461478</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9"/>
    <col customWidth="1" max="2" min="2" width="13"/>
    <col customWidth="1" max="3" min="3" width="14"/>
    <col customWidth="1" max="4" min="4" width="14"/>
    <col customWidth="1" max="5" min="5" width="14"/>
  </cols>
  <sheetData>
    <row r="1" spans="1:5">
      <c r="A1" s="1" t="s">
        <v>1264</v>
      </c>
      <c r="B1" s="2" t="s">
        <v>885</v>
      </c>
      <c r="C1" s="2" t="s">
        <v>2</v>
      </c>
      <c r="D1" s="2" t="s">
        <v>2</v>
      </c>
      <c r="E1" s="2" t="s">
        <v>158</v>
      </c>
    </row>
    <row r="2" spans="1:5">
      <c r="A2" s="3" t="s">
        <v>240</v>
      </c>
    </row>
    <row r="3" spans="1:5">
      <c r="A3" s="4" t="s">
        <v>898</v>
      </c>
      <c r="D3" s="7" t="n">
        <v>623732</v>
      </c>
      <c r="E3" s="7" t="n">
        <v>413553</v>
      </c>
    </row>
    <row r="4" spans="1:5">
      <c r="A4" s="4" t="s">
        <v>1265</v>
      </c>
      <c r="C4" s="7" t="n">
        <v>600</v>
      </c>
    </row>
    <row r="5" spans="1:5">
      <c r="A5" s="4" t="s">
        <v>566</v>
      </c>
    </row>
    <row r="6" spans="1:5">
      <c r="A6" s="3" t="s">
        <v>240</v>
      </c>
    </row>
    <row r="7" spans="1:5">
      <c r="A7" s="4" t="s">
        <v>1266</v>
      </c>
      <c r="C7" s="6" t="n">
        <v>52600</v>
      </c>
    </row>
    <row r="8" spans="1:5">
      <c r="A8" s="4" t="s">
        <v>1267</v>
      </c>
    </row>
    <row r="9" spans="1:5">
      <c r="A9" s="3" t="s">
        <v>240</v>
      </c>
    </row>
    <row r="10" spans="1:5">
      <c r="A10" s="4" t="s">
        <v>898</v>
      </c>
      <c r="B10" s="7" t="n">
        <v>178200</v>
      </c>
      <c r="C10" s="6" t="n">
        <v>178200</v>
      </c>
    </row>
    <row r="11" spans="1:5">
      <c r="A11" s="4" t="s">
        <v>1183</v>
      </c>
    </row>
    <row r="12" spans="1:5">
      <c r="A12" s="3" t="s">
        <v>240</v>
      </c>
    </row>
    <row r="13" spans="1:5">
      <c r="A13" s="4" t="s">
        <v>1268</v>
      </c>
      <c r="C13" s="6" t="n">
        <v>231500</v>
      </c>
    </row>
    <row r="14" spans="1:5">
      <c r="A14" s="4" t="s">
        <v>1269</v>
      </c>
      <c r="C14" s="7" t="n">
        <v>10300</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70</v>
      </c>
      <c r="B1" s="2" t="s">
        <v>156</v>
      </c>
      <c r="D1" s="2" t="s">
        <v>1</v>
      </c>
    </row>
    <row r="2" spans="1:5">
      <c r="B2" s="2" t="s">
        <v>2</v>
      </c>
      <c r="C2" s="2" t="s">
        <v>158</v>
      </c>
      <c r="D2" s="2" t="s">
        <v>2</v>
      </c>
      <c r="E2" s="2" t="s">
        <v>158</v>
      </c>
    </row>
    <row r="3" spans="1:5">
      <c r="A3" s="3" t="s">
        <v>302</v>
      </c>
    </row>
    <row r="4" spans="1:5">
      <c r="A4" s="4" t="s">
        <v>197</v>
      </c>
      <c r="B4" s="7" t="n">
        <v>52134</v>
      </c>
      <c r="C4" s="7" t="n">
        <v>0</v>
      </c>
      <c r="D4" s="7" t="n">
        <v>52134</v>
      </c>
      <c r="E4" s="7" t="n">
        <v>0</v>
      </c>
    </row>
    <row r="5" spans="1:5">
      <c r="A5" s="4" t="s">
        <v>1271</v>
      </c>
      <c r="B5" s="7" t="n">
        <v>3846</v>
      </c>
      <c r="D5" s="7" t="n">
        <v>3846</v>
      </c>
    </row>
    <row r="6" spans="1:5">
      <c r="A6" s="4" t="s">
        <v>1272</v>
      </c>
    </row>
    <row r="7" spans="1:5">
      <c r="A7" s="3" t="s">
        <v>302</v>
      </c>
    </row>
    <row r="8" spans="1:5">
      <c r="A8" s="4" t="s">
        <v>1273</v>
      </c>
      <c r="B8" s="6" t="n">
        <v>7792162</v>
      </c>
      <c r="D8" s="6" t="n">
        <v>7792162</v>
      </c>
    </row>
  </sheetData>
  <mergeCells count="3">
    <mergeCell ref="A1:A2"/>
    <mergeCell ref="B1:C1"/>
    <mergeCell ref="D1:E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5"/>
    <col customWidth="1" max="5" min="5" width="14"/>
  </cols>
  <sheetData>
    <row r="1" spans="1:5">
      <c r="A1" s="1" t="s">
        <v>1274</v>
      </c>
      <c r="B1" s="2" t="s">
        <v>156</v>
      </c>
      <c r="D1" s="2" t="s">
        <v>1</v>
      </c>
    </row>
    <row r="2" spans="1:5">
      <c r="B2" s="2" t="s">
        <v>2</v>
      </c>
      <c r="C2" s="2" t="s">
        <v>158</v>
      </c>
      <c r="D2" s="2" t="s">
        <v>2</v>
      </c>
      <c r="E2" s="2" t="s">
        <v>158</v>
      </c>
    </row>
    <row r="3" spans="1:5">
      <c r="A3" s="3" t="s">
        <v>302</v>
      </c>
    </row>
    <row r="4" spans="1:5">
      <c r="A4" s="4" t="s">
        <v>1275</v>
      </c>
      <c r="D4" s="7" t="n">
        <v>52100</v>
      </c>
      <c r="E4" s="7" t="n">
        <v>0</v>
      </c>
    </row>
    <row r="5" spans="1:5">
      <c r="A5" s="4" t="s">
        <v>197</v>
      </c>
      <c r="B5" s="7" t="n">
        <v>52134</v>
      </c>
      <c r="C5" s="7" t="n">
        <v>0</v>
      </c>
      <c r="D5" s="6" t="n">
        <v>52134</v>
      </c>
      <c r="E5" s="7" t="n">
        <v>0</v>
      </c>
    </row>
    <row r="6" spans="1:5">
      <c r="A6" s="4" t="s">
        <v>1276</v>
      </c>
      <c r="B6" s="7" t="n">
        <v>22400</v>
      </c>
      <c r="D6" s="7" t="n">
        <v>22400</v>
      </c>
    </row>
    <row r="7" spans="1:5">
      <c r="A7" s="4" t="s">
        <v>1277</v>
      </c>
      <c r="D7" s="4" t="s">
        <v>1278</v>
      </c>
    </row>
  </sheetData>
  <mergeCells count="3">
    <mergeCell ref="A1:A2"/>
    <mergeCell ref="B1:C1"/>
    <mergeCell ref="D1:E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outlineLevelCol="0"/>
  <cols>
    <col customWidth="1" max="1" min="1" width="80"/>
    <col customWidth="1" max="2" min="2" width="41"/>
    <col customWidth="1" max="3" min="3" width="36"/>
    <col customWidth="1" max="4" min="4" width="27"/>
    <col customWidth="1" max="5" min="5" width="27"/>
    <col customWidth="1" max="6" min="6" width="21"/>
    <col customWidth="1" max="7" min="7" width="20"/>
    <col customWidth="1" max="8" min="8" width="37"/>
    <col customWidth="1" max="9" min="9" width="21"/>
  </cols>
  <sheetData>
    <row r="1" spans="1:9">
      <c r="A1" s="1" t="s">
        <v>1279</v>
      </c>
      <c r="B1" s="2" t="s">
        <v>1280</v>
      </c>
      <c r="C1" s="2" t="s">
        <v>1281</v>
      </c>
      <c r="D1" s="2" t="s">
        <v>1282</v>
      </c>
      <c r="E1" s="2" t="s">
        <v>1282</v>
      </c>
      <c r="F1" s="2" t="s">
        <v>547</v>
      </c>
      <c r="G1" s="2" t="s">
        <v>1283</v>
      </c>
      <c r="H1" s="2" t="s">
        <v>1284</v>
      </c>
      <c r="I1" s="2" t="s">
        <v>547</v>
      </c>
    </row>
    <row r="2" spans="1:9">
      <c r="A2" s="3" t="s">
        <v>302</v>
      </c>
    </row>
    <row r="3" spans="1:9">
      <c r="A3" s="4" t="s">
        <v>1285</v>
      </c>
      <c r="E3" s="7" t="n">
        <v>52134</v>
      </c>
      <c r="F3" s="7" t="n">
        <v>0</v>
      </c>
      <c r="H3" s="7" t="n">
        <v>52134</v>
      </c>
      <c r="I3" s="7" t="n">
        <v>0</v>
      </c>
    </row>
    <row r="4" spans="1:9">
      <c r="A4" s="4" t="s">
        <v>1286</v>
      </c>
      <c r="C4" s="6" t="n">
        <v>543323</v>
      </c>
    </row>
    <row r="5" spans="1:9">
      <c r="A5" s="4" t="s">
        <v>1287</v>
      </c>
      <c r="C5" s="6" t="n">
        <v>52476</v>
      </c>
    </row>
    <row r="6" spans="1:9">
      <c r="A6" s="4" t="s">
        <v>1288</v>
      </c>
      <c r="D6" s="7" t="n">
        <v>22400</v>
      </c>
      <c r="E6" s="6" t="n">
        <v>22400</v>
      </c>
      <c r="H6" s="7" t="n">
        <v>22400</v>
      </c>
    </row>
    <row r="7" spans="1:9">
      <c r="A7" s="4" t="s">
        <v>1289</v>
      </c>
    </row>
    <row r="8" spans="1:9">
      <c r="A8" s="3" t="s">
        <v>302</v>
      </c>
    </row>
    <row r="9" spans="1:9">
      <c r="A9" s="4" t="s">
        <v>1290</v>
      </c>
      <c r="H9" s="7" t="n">
        <v>16</v>
      </c>
    </row>
    <row r="10" spans="1:9">
      <c r="A10" s="4" t="s">
        <v>1291</v>
      </c>
      <c r="B10" s="7" t="n">
        <v>16</v>
      </c>
    </row>
    <row r="11" spans="1:9">
      <c r="A11" s="4" t="s">
        <v>1285</v>
      </c>
      <c r="E11" s="7" t="n">
        <v>42800</v>
      </c>
      <c r="G11" s="7" t="n">
        <v>0</v>
      </c>
    </row>
    <row r="12" spans="1:9">
      <c r="A12" s="4" t="s">
        <v>1286</v>
      </c>
      <c r="E12" s="6" t="n">
        <v>2672666</v>
      </c>
    </row>
    <row r="13" spans="1:9">
      <c r="A13" s="4" t="s">
        <v>1292</v>
      </c>
      <c r="B13" s="6" t="n">
        <v>15</v>
      </c>
    </row>
    <row r="14" spans="1:9">
      <c r="A14" s="4" t="s">
        <v>1293</v>
      </c>
    </row>
    <row r="15" spans="1:9">
      <c r="A15" s="3" t="s">
        <v>302</v>
      </c>
    </row>
    <row r="16" spans="1:9">
      <c r="A16" s="4" t="s">
        <v>1290</v>
      </c>
      <c r="H16" s="7" t="n">
        <v>16</v>
      </c>
    </row>
    <row r="17" spans="1:9">
      <c r="A17" s="4" t="s">
        <v>1291</v>
      </c>
      <c r="B17" s="7" t="n">
        <v>16</v>
      </c>
    </row>
    <row r="18" spans="1:9">
      <c r="A18" s="4" t="s">
        <v>1285</v>
      </c>
      <c r="E18" s="7" t="n">
        <v>8700</v>
      </c>
      <c r="G18" s="7" t="n">
        <v>0</v>
      </c>
    </row>
    <row r="19" spans="1:9">
      <c r="A19" s="4" t="s">
        <v>1286</v>
      </c>
      <c r="D19" s="6" t="n">
        <v>3203</v>
      </c>
    </row>
    <row r="20" spans="1:9">
      <c r="A20" s="4" t="s">
        <v>1294</v>
      </c>
      <c r="B20" s="6" t="n">
        <v>35</v>
      </c>
    </row>
    <row r="21" spans="1:9">
      <c r="A21" s="4" t="s">
        <v>1287</v>
      </c>
      <c r="D21" s="6" t="n">
        <v>451</v>
      </c>
    </row>
    <row r="22" spans="1:9">
      <c r="A22" s="4" t="s">
        <v>1288</v>
      </c>
      <c r="D22" s="7" t="n">
        <v>900</v>
      </c>
      <c r="E22" s="7" t="n">
        <v>900</v>
      </c>
      <c r="H22" s="7" t="n">
        <v>900</v>
      </c>
    </row>
    <row r="23" spans="1:9">
      <c r="A23" s="4" t="s">
        <v>1295</v>
      </c>
      <c r="B23" s="6" t="n">
        <v>63452</v>
      </c>
      <c r="D23" s="6" t="n">
        <v>60249</v>
      </c>
      <c r="E23" s="6" t="n">
        <v>60249</v>
      </c>
      <c r="H23" s="6" t="n">
        <v>60249</v>
      </c>
    </row>
    <row r="24" spans="1:9">
      <c r="A24" s="4" t="s">
        <v>1296</v>
      </c>
    </row>
    <row r="25" spans="1:9">
      <c r="A25" s="3" t="s">
        <v>302</v>
      </c>
    </row>
    <row r="26" spans="1:9">
      <c r="A26" s="4" t="s">
        <v>1290</v>
      </c>
      <c r="C26" s="7" t="n">
        <v>16</v>
      </c>
      <c r="H26" s="7" t="n">
        <v>16</v>
      </c>
    </row>
    <row r="27" spans="1:9">
      <c r="A27" s="4" t="s">
        <v>1285</v>
      </c>
      <c r="C27" s="7" t="n">
        <v>200</v>
      </c>
    </row>
    <row r="28" spans="1:9">
      <c r="A28" s="4" t="s">
        <v>1286</v>
      </c>
      <c r="E28" s="6" t="n">
        <v>0</v>
      </c>
      <c r="H28" s="6" t="n">
        <v>0</v>
      </c>
    </row>
    <row r="29" spans="1:9">
      <c r="A29" s="4" t="s">
        <v>1288</v>
      </c>
      <c r="D29" s="7" t="n">
        <v>7800</v>
      </c>
      <c r="E29" s="7" t="n">
        <v>7800</v>
      </c>
      <c r="H29" s="7" t="n">
        <v>7800</v>
      </c>
    </row>
    <row r="30" spans="1:9">
      <c r="A30" s="4" t="s">
        <v>1295</v>
      </c>
      <c r="D30" s="6" t="n">
        <v>503795</v>
      </c>
      <c r="E30" s="6" t="n">
        <v>503795</v>
      </c>
      <c r="H30" s="6" t="n">
        <v>503795</v>
      </c>
    </row>
    <row r="31" spans="1:9">
      <c r="A31" s="4" t="s">
        <v>1297</v>
      </c>
      <c r="C31" s="6" t="n">
        <v>503795</v>
      </c>
    </row>
    <row r="32" spans="1:9">
      <c r="A32" s="4" t="s">
        <v>1298</v>
      </c>
      <c r="H32" s="4" t="s">
        <v>497</v>
      </c>
    </row>
    <row r="33" spans="1:9">
      <c r="A33" s="4" t="s">
        <v>1155</v>
      </c>
    </row>
    <row r="34" spans="1:9">
      <c r="A34" s="3" t="s">
        <v>302</v>
      </c>
    </row>
    <row r="35" spans="1:9">
      <c r="A35" s="4" t="s">
        <v>1285</v>
      </c>
      <c r="C35" s="7" t="n">
        <v>400</v>
      </c>
      <c r="E35" s="7" t="n">
        <v>13700</v>
      </c>
    </row>
    <row r="36" spans="1:9">
      <c r="A36" s="4" t="s">
        <v>1298</v>
      </c>
      <c r="E36" s="4" t="s">
        <v>497</v>
      </c>
    </row>
    <row r="37" spans="1:9">
      <c r="A37" s="4" t="s">
        <v>1299</v>
      </c>
      <c r="C37" s="6" t="n">
        <v>2115625</v>
      </c>
    </row>
    <row r="38" spans="1:9">
      <c r="A38" s="4" t="s">
        <v>1300</v>
      </c>
      <c r="C38" s="8" t="n">
        <v>6.68</v>
      </c>
    </row>
    <row r="39" spans="1:9">
      <c r="A39" s="4" t="s">
        <v>1301</v>
      </c>
      <c r="E39" s="4" t="s">
        <v>602</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4"/>
  </cols>
  <sheetData>
    <row r="1" spans="1:2">
      <c r="A1" s="1" t="s">
        <v>1302</v>
      </c>
      <c r="B1" s="2" t="s">
        <v>1</v>
      </c>
    </row>
    <row r="2" spans="1:2">
      <c r="B2" s="2" t="s">
        <v>1303</v>
      </c>
    </row>
    <row r="3" spans="1:2">
      <c r="A3" s="3" t="s">
        <v>1304</v>
      </c>
    </row>
    <row r="4" spans="1:2">
      <c r="A4" s="4" t="s">
        <v>1305</v>
      </c>
      <c r="B4" s="4" t="s">
        <v>484</v>
      </c>
    </row>
    <row r="5" spans="1:2">
      <c r="A5" s="4" t="s">
        <v>1306</v>
      </c>
      <c r="B5" s="4" t="s">
        <v>1307</v>
      </c>
    </row>
    <row r="6" spans="1:2">
      <c r="A6" s="4" t="s">
        <v>1308</v>
      </c>
      <c r="B6" s="4" t="s">
        <v>1309</v>
      </c>
    </row>
    <row r="7" spans="1:2">
      <c r="A7" s="4" t="s">
        <v>1310</v>
      </c>
      <c r="B7" s="4" t="s">
        <v>822</v>
      </c>
    </row>
    <row r="8" spans="1:2">
      <c r="A8" s="4" t="s">
        <v>1311</v>
      </c>
      <c r="B8" s="8" t="n">
        <v>6.6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9-18T16:06:55Z</dcterms:created>
  <dcterms:modified xmlns:dcterms="http://purl.org/dc/terms/" xmlns:xsi="http://www.w3.org/2001/XMLSchema-instance" xsi:type="dcterms:W3CDTF">2018-09-18T16:06:55Z</dcterms:modified>
</cp:coreProperties>
</file>